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Accrued Expenses and Other Curr"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Deficiency" sheetId="16" state="visible" r:id="rId16"/>
    <sheet xmlns:r="http://schemas.openxmlformats.org/officeDocument/2006/relationships" name="Derivative Liabilit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Accrued Expenses and Other Cu_2"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tockholders' Deficiency (Table" sheetId="27" state="visible" r:id="rId27"/>
    <sheet xmlns:r="http://schemas.openxmlformats.org/officeDocument/2006/relationships" name="Derivative Liabilities (Tables)" sheetId="28" state="visible" r:id="rId28"/>
    <sheet xmlns:r="http://schemas.openxmlformats.org/officeDocument/2006/relationships" name="Going Concern and Management'_2" sheetId="29" state="visible" r:id="rId29"/>
    <sheet xmlns:r="http://schemas.openxmlformats.org/officeDocument/2006/relationships" name="Going Concern and Management'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Intangible Assets, Net (Details" sheetId="37" state="visible" r:id="rId37"/>
    <sheet xmlns:r="http://schemas.openxmlformats.org/officeDocument/2006/relationships" name="Intangible Assets, Net - Schedu" sheetId="38" state="visible" r:id="rId38"/>
    <sheet xmlns:r="http://schemas.openxmlformats.org/officeDocument/2006/relationships" name="Intangible Assets, Net - Sche_2" sheetId="39" state="visible" r:id="rId39"/>
    <sheet xmlns:r="http://schemas.openxmlformats.org/officeDocument/2006/relationships" name="Accrued Expenses and Other Cu_3" sheetId="40" state="visible" r:id="rId40"/>
    <sheet xmlns:r="http://schemas.openxmlformats.org/officeDocument/2006/relationships" name="Accrued Expenses and Other Cu_4" sheetId="41" state="visible" r:id="rId41"/>
    <sheet xmlns:r="http://schemas.openxmlformats.org/officeDocument/2006/relationships" name="Accrued Expenses and Other Cu_5" sheetId="42" state="visible" r:id="rId42"/>
    <sheet xmlns:r="http://schemas.openxmlformats.org/officeDocument/2006/relationships" name="Notes Payable (Details Narrativ" sheetId="43" state="visible" r:id="rId43"/>
    <sheet xmlns:r="http://schemas.openxmlformats.org/officeDocument/2006/relationships" name="Notes Payable (Details Narrat_2" sheetId="44" state="visible" r:id="rId44"/>
    <sheet xmlns:r="http://schemas.openxmlformats.org/officeDocument/2006/relationships" name="Notes Payable - Schedule of Not" sheetId="45" state="visible" r:id="rId45"/>
    <sheet xmlns:r="http://schemas.openxmlformats.org/officeDocument/2006/relationships" name="Notes Payable - Schedule of N_2" sheetId="46" state="visible" r:id="rId46"/>
    <sheet xmlns:r="http://schemas.openxmlformats.org/officeDocument/2006/relationships" name="Income Taxes (Details Narrative" sheetId="47" state="visible" r:id="rId47"/>
    <sheet xmlns:r="http://schemas.openxmlformats.org/officeDocument/2006/relationships" name="Income Taxes - Schedule of Defe" sheetId="48" state="visible" r:id="rId48"/>
    <sheet xmlns:r="http://schemas.openxmlformats.org/officeDocument/2006/relationships" name="Income Taxes - Schedule of Inco" sheetId="49" state="visible" r:id="rId49"/>
    <sheet xmlns:r="http://schemas.openxmlformats.org/officeDocument/2006/relationships" name="Income Taxes - Schedule of Stat"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 -" sheetId="53" state="visible" r:id="rId53"/>
    <sheet xmlns:r="http://schemas.openxmlformats.org/officeDocument/2006/relationships" name="Stockholders' Deficiency (Detai" sheetId="54" state="visible" r:id="rId54"/>
    <sheet xmlns:r="http://schemas.openxmlformats.org/officeDocument/2006/relationships" name="Stockholders' Deficiency (Det_2" sheetId="55" state="visible" r:id="rId55"/>
    <sheet xmlns:r="http://schemas.openxmlformats.org/officeDocument/2006/relationships" name="Stockholders' Deficiency - Sche" sheetId="56" state="visible" r:id="rId56"/>
    <sheet xmlns:r="http://schemas.openxmlformats.org/officeDocument/2006/relationships" name="Stockholders' Deficiency - Sc_2" sheetId="57" state="visible" r:id="rId57"/>
    <sheet xmlns:r="http://schemas.openxmlformats.org/officeDocument/2006/relationships" name="Stockholders' Deficiency - Sc_3" sheetId="58" state="visible" r:id="rId58"/>
    <sheet xmlns:r="http://schemas.openxmlformats.org/officeDocument/2006/relationships" name="Stockholders' Deficiency - Sc_4" sheetId="59" state="visible" r:id="rId59"/>
    <sheet xmlns:r="http://schemas.openxmlformats.org/officeDocument/2006/relationships" name="Stockholders' Deficiency - Sc_5" sheetId="60" state="visible" r:id="rId60"/>
    <sheet xmlns:r="http://schemas.openxmlformats.org/officeDocument/2006/relationships" name="Stockholders' Deficiency - Sc_6" sheetId="61" state="visible" r:id="rId61"/>
    <sheet xmlns:r="http://schemas.openxmlformats.org/officeDocument/2006/relationships" name="Stockholders' Deficiency - Sc_7" sheetId="62" state="visible" r:id="rId62"/>
    <sheet xmlns:r="http://schemas.openxmlformats.org/officeDocument/2006/relationships" name="Derivative Liabilities (Details" sheetId="63" state="visible" r:id="rId63"/>
    <sheet xmlns:r="http://schemas.openxmlformats.org/officeDocument/2006/relationships" name="Derivative Liabilities (Detai_2" sheetId="64" state="visible" r:id="rId64"/>
    <sheet xmlns:r="http://schemas.openxmlformats.org/officeDocument/2006/relationships" name="Derivative Liabilities - Summar" sheetId="65" state="visible" r:id="rId65"/>
    <sheet xmlns:r="http://schemas.openxmlformats.org/officeDocument/2006/relationships" name="Derivative Liabilities - Summ_2" sheetId="66" state="visible" r:id="rId66"/>
    <sheet xmlns:r="http://schemas.openxmlformats.org/officeDocument/2006/relationships" name="Derivative Liabilities - Summ_3" sheetId="67" state="visible" r:id="rId67"/>
    <sheet xmlns:r="http://schemas.openxmlformats.org/officeDocument/2006/relationships" name="Subsequent Events (Details Narr" sheetId="68" state="visible" r:id="rId68"/>
    <sheet xmlns:r="http://schemas.openxmlformats.org/officeDocument/2006/relationships" name="Subsequent Events (Details Na_2" sheetId="69" state="visible" r:id="rId69"/>
  </sheets>
  <definedNames/>
  <calcPr calcId="124519" fullCalcOnLoad="1"/>
</workbook>
</file>

<file path=xl/sharedStrings.xml><?xml version="1.0" encoding="utf-8"?>
<sst xmlns="http://schemas.openxmlformats.org/spreadsheetml/2006/main" uniqueCount="1173">
  <si>
    <t>Document And Entity Information</t>
  </si>
  <si>
    <t>6 Months Ended</t>
  </si>
  <si>
    <t>Jun. 30, 2019</t>
  </si>
  <si>
    <t>Document And Entity Information [Abstract]</t>
  </si>
  <si>
    <t>Entity Registrant Name</t>
  </si>
  <si>
    <t>BioRestorative Therapies, Inc.</t>
  </si>
  <si>
    <t>Entity Central Index Key</t>
  </si>
  <si>
    <t>0001505497</t>
  </si>
  <si>
    <t>Document Type</t>
  </si>
  <si>
    <t>S-1/A</t>
  </si>
  <si>
    <t>Document Period End Date</t>
  </si>
  <si>
    <t>Jun. 30,
		2019</t>
  </si>
  <si>
    <t>Amendment Flag</t>
  </si>
  <si>
    <t>true</t>
  </si>
  <si>
    <t>Amendment Description</t>
  </si>
  <si>
    <t>Amendment No. 1</t>
  </si>
  <si>
    <t>Entity Filer Category</t>
  </si>
  <si>
    <t>Non-accelerated Filer</t>
  </si>
  <si>
    <t>Entity Small Business Flag</t>
  </si>
  <si>
    <t>Entity Emerging Growth Company</t>
  </si>
  <si>
    <t>Entity Ex Transition Period</t>
  </si>
  <si>
    <t>false</t>
  </si>
  <si>
    <t>Condensed Consolidated Balance Sheets - USD ($)</t>
  </si>
  <si>
    <t>Dec. 31, 2018</t>
  </si>
  <si>
    <t>Dec. 31, 2017</t>
  </si>
  <si>
    <t>Current Assets:</t>
  </si>
  <si>
    <t>Cash</t>
  </si>
  <si>
    <t>Accounts receivable</t>
  </si>
  <si>
    <t>Prepaid expenses and other current assets</t>
  </si>
  <si>
    <t>Total Current Assets</t>
  </si>
  <si>
    <t>Property and equipment, net</t>
  </si>
  <si>
    <t>Intangible assets, net</t>
  </si>
  <si>
    <t>Security deposit</t>
  </si>
  <si>
    <t xml:space="preserve"> </t>
  </si>
  <si>
    <t>Deferred offering costs</t>
  </si>
  <si>
    <t>Total Assets</t>
  </si>
  <si>
    <t>Current Liabilities:</t>
  </si>
  <si>
    <t>Accounts payable</t>
  </si>
  <si>
    <t>Accrued expenses and other current liabilities</t>
  </si>
  <si>
    <t>Accrued interest</t>
  </si>
  <si>
    <t>Current portion of notes payable, net of debt discount of $2,035,578, $936,866 and $336,229 at June 30, 2019, December 31, 2018 and 2017, respectively</t>
  </si>
  <si>
    <t>Derivative liabilities</t>
  </si>
  <si>
    <t>Total Current Liabilities</t>
  </si>
  <si>
    <t>Accrued expenses, non-current portion</t>
  </si>
  <si>
    <t>Accrued interest, non-current portion</t>
  </si>
  <si>
    <t>Notes payable, non-current portion, net of debt discount of $24,302, $75,497 and $1,256 at June 30, 2019, December 31, 2018 and 2017, respectively</t>
  </si>
  <si>
    <t>[1]</t>
  </si>
  <si>
    <t>Total Liabilities</t>
  </si>
  <si>
    <t>Commitments and contingencies (See Note 6)</t>
  </si>
  <si>
    <t>Stockholders' Deficiency:</t>
  </si>
  <si>
    <t>Preferred stock, value</t>
  </si>
  <si>
    <t>Common stock, value</t>
  </si>
  <si>
    <t>Additional paid-in capital</t>
  </si>
  <si>
    <t>Accumulated deficit</t>
  </si>
  <si>
    <t>Total Stockholders' Deficiency</t>
  </si>
  <si>
    <t>Total Liabilities and Stockholders' Deficiency</t>
  </si>
  <si>
    <t>As of December 31, 2018 and 2017, the Company reclassified principal in the aggregate amount of $523,894 and $194,282, respectively (net of debt discount of $75,497 and $1,256, respectively), and accrued interest in the aggregate amount of $18,137 and $9,591, respectively, to notes payable, non-current portion, net of debt discount and accrued interest, non-current portion, respectively, on the consolidated balance sheets related to outstanding notes payable that were converted into or exchanged for shares of common stock subsequent to December 31, 2018 and 2017, respectively. See Note 12 - Subsequent Events for additional details regarding notes payable.</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12 Months Ended</t>
  </si>
  <si>
    <t>Jun. 30, 2018</t>
  </si>
  <si>
    <t>Income Statement [Abstract]</t>
  </si>
  <si>
    <t>Revenues</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Change in fair value of derivative liabilities</t>
  </si>
  <si>
    <t>Warrant modification expense</t>
  </si>
  <si>
    <t>Total Other Expense</t>
  </si>
  <si>
    <t>Net Loss</t>
  </si>
  <si>
    <t>Net Loss Per Share</t>
  </si>
  <si>
    <t>- Basic and Diluted</t>
  </si>
  <si>
    <t>Weighted Average Number of Common Shares Outstanding</t>
  </si>
  <si>
    <t>Condensed Consolidated Statements of Changes in Stockholders' Deficiency - USD ($)</t>
  </si>
  <si>
    <t>Mar. 31, 2019</t>
  </si>
  <si>
    <t>Mar. 31, 2018</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Conversion of notes payable and accrued interest into common stock</t>
  </si>
  <si>
    <t>Conversion of notes payable and accrued interest into common stock, shares</t>
  </si>
  <si>
    <t>Shares and warrants issued in exchange of notes payable and accrued interest</t>
  </si>
  <si>
    <t>Shares and warrants issued in exchange of notes payable and accrued interest, shares</t>
  </si>
  <si>
    <t>Shares and warrants issued in satisfaction of accrued consulting services</t>
  </si>
  <si>
    <t>Shares and warrants issued in satisfaction of accrued consulting services, shares</t>
  </si>
  <si>
    <t>Shares and warrants issued or modified and recorded as debt discount in connection with notes payable issuances or extensions</t>
  </si>
  <si>
    <t>Shares and warrants issued or modified and recorded as debt discount in connection with notes payable issuances or extensions, shares</t>
  </si>
  <si>
    <t>Reclassification of derivative liabilities to equity</t>
  </si>
  <si>
    <t>Beneficial conversion features related to convertible notes payable</t>
  </si>
  <si>
    <t>Warrant modifications</t>
  </si>
  <si>
    <t>Stock-based compensation:- common stock</t>
  </si>
  <si>
    <t>Stock-based compensation:- common stock, shares</t>
  </si>
  <si>
    <t>Stock-based compensation:- options and warrants</t>
  </si>
  <si>
    <t>Net loss</t>
  </si>
  <si>
    <t>Additional Paid-In Capital [Member]</t>
  </si>
  <si>
    <t>Accumulated Deficit [Member]</t>
  </si>
  <si>
    <t>Condensed Consolidated Statements of Cash Flows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Gain (loss) on settlement of payables</t>
  </si>
  <si>
    <t>Consulting services provided in exchange for notes payable</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Offering costs incurred</t>
  </si>
  <si>
    <t>Proceeds from notes payable</t>
  </si>
  <si>
    <t>Repayments of notes payable - principal</t>
  </si>
  <si>
    <t>Repayments of notes payable - prepayment premiums</t>
  </si>
  <si>
    <t>Advances from officers and a family member of an officer</t>
  </si>
  <si>
    <t>Repayments of advances from officers, a director and a family member of an officer</t>
  </si>
  <si>
    <t>Proceeds from exercise of warrants</t>
  </si>
  <si>
    <t>Sales of common stock and warrants for cash</t>
  </si>
  <si>
    <t>Net Cash Provided By Financing Activities</t>
  </si>
  <si>
    <t>Net (Decrease) Increase In Cash</t>
  </si>
  <si>
    <t>Cash at beginning of period</t>
  </si>
  <si>
    <t>Cash at end of period</t>
  </si>
  <si>
    <t>Supplemental Disclosures of Cash Flow Information:</t>
  </si>
  <si>
    <t>Interest</t>
  </si>
  <si>
    <t>Income tax</t>
  </si>
  <si>
    <t>Non-cash investing and financing activities:</t>
  </si>
  <si>
    <t>Shares issued and recorded as debt discount in connection with notes payable issuances or extensions</t>
  </si>
  <si>
    <t>Shares issued in exchange for notes payable and accrued interest</t>
  </si>
  <si>
    <t>Shares and warrants issued in satisfaction of accrued consulting and director services</t>
  </si>
  <si>
    <t>Bifurcated embedded conversion options recorded as debt discount</t>
  </si>
  <si>
    <t>Beneficial conversion features recorded as debt discount</t>
  </si>
  <si>
    <t>Sale of warrants recorded as derivative liabilities</t>
  </si>
  <si>
    <t>Warrants and options issued for consulting services recorded as derivative liabilities</t>
  </si>
  <si>
    <t>Write-offs of fully depreciated property recorded as derivative liabilities and equipment</t>
  </si>
  <si>
    <t>Accrued interest reclassified to notes payable principal</t>
  </si>
  <si>
    <t>Offering costs in accounts payable and accrued expenses</t>
  </si>
  <si>
    <t>Original issue discount in connection with notes payable</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BioRestorative Therapies, Inc.
and its subsidiary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19 and for the three
and six months ended June 30, 2019 and 2018. The results of operations for the three and six months ended June 30, 2019 are not
necessarily indicative of the operating results for the full year ending December 31, 2019 or any other period. These unaudited
condensed consolidated financial statements should be read in conjunction with the audited consolidated financial statements and
related disclosures of the Company as of December 31, 2018 and for the year then ended, which are included elsewhere in this
filing.</t>
  </si>
  <si>
    <t>Note 1 – Business Organization and
Nature of Operations BioRestorative Therapies, Inc. has one wholly-owned
subsidiary, Stem Pearls, LLC (“Stem Pearls”). Stem Cell Cayman Ltd. (“Cayman”), which was formed in the
Cayman Islands as a wholly-owned subsidiary of the Company, was dissolved in March 2017. BioRestorative Therapies, Inc. and its
subsidiaries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t>
  </si>
  <si>
    <t>Going Concern and Management's Plans</t>
  </si>
  <si>
    <t>Note
2 – Going Concern and Management’s Plans As
of June 30, 2019, the Company had a working capital deficiency and a stockholders’ deficiency of $9,786,144 and $8,942,471,
respectively. During the three and six months ended June 30, 2019, the Company incurred net losses of $4,157,190 and $8,040,362,
respectively. These conditions indicate that there is substantial doubt about the Company’s ability to continue as a going
concern within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June 30, 2019, the Company has received aggregate debt proceeds of $1,666,000, debt (inclusive of accrued interest) of
$339,480 has been exchanged for common stock, $1,644,778 of debt (inclusive of accrued interest and prepayment premiums) has been
repaid, and the due date for the repayment of $1,053,102 of debt has been further extended to dates ranging between July 2019
(each of which were subsequently exchanged for common stock or further extended) and July 2020. As a result, the Company
expects to have the cash required to fund its operations through September 2019 while it continues to apply efforts to raise
additional capital. While there can be no assurance that it will be successful, the Company is in negotiations to raise
additional capital. As of the filing date of this report, the Company has a note payable with a principal balance of $144,000
which is past due. The Company is currently in the process of negotiating an extension with respect to this note, though
there can be no assurance that the Company will be successful. See Note 9 – Subsequent Events for details regarding the
Company entering into a securities purchase agreement with an investor for the purchase of preferred stock, a warrant and
a convertible note and exchange agreements with respect to the exchange of debt for common stock and warrants.</t>
  </si>
  <si>
    <t>Note 2 – Going Concern and Management’s
Plans As of December 31, 2018, the Company had a
working capital deficiency and a stockholders’ deficiency of $9,073,901 and $8,641,038, respectively. During the years ended
December 31, 2018 and 2017, the Company incurred net losses of $12,517,803 and $9,444,655, respectively. These conditions indicate
that there is substantial doubt about the Company’s ability to continue as a going concern within one year after the financial
statement issuance date.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Subsequent to December 31, 2018, the Company
has received aggregate equity financings and debt financings of $600,000 and $3,073,918, respectively, debt (inclusive of accrued
interest) of $643,900 has been exchanged for common stock, $1,254,805 of debt (inclusive of accrued interest and prepayment premiums)
has been repaid, and the due date for the repayment of an aggregate $155,000 of debt has been extended to December 2020. As a
result, the Company expects to have the cash required to fund its operations through April 2019 while it continues to apply efforts
to raise additional capital. While there can be no assurance that it will be successful, the Company is in negotiations to raise
additional capital. As of the filing date of this report, the Company has notes payable with an aggregate principal balance of
$107,500 which are past due. The Company is currently in the process of negotiating repayments or discussing conversions to equity
with respect to one of these notes. However, there can be no assurance that the Company will be successful in repaying or converting
the note. See Note 12 – Subsequent Events for additional details.</t>
  </si>
  <si>
    <t>Summary of Significant Accounting Policies</t>
  </si>
  <si>
    <t>Accounting Policies [Abstract]</t>
  </si>
  <si>
    <t xml:space="preserve">Note
3 – Summary of Significant Accounting Policies Principles
of Consolidation The
unaudited condensed consolidated financial statements of the Company include the accounts of Stem Pearls.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Deferred
Offering Costs Deferred
offering costs, which primarily consist of direct, incremental professional fees incurred in connection with preparing for a contemplated
public offering of the Company’s equity securities (as described in Note 9 – Subsequent Events), are capitalized as
non-current assets on the balance sheet. Upon the consummation of such contemplated offering, the deferred offering costs
will be offset against the equity offering proceeds. As of June 30, 2019, the Company incurred deferred offering costs in the
amount of $162,003, of which $127,074 and $22,000 are included in accounts payable and accrued expenses, respectively, on the June 30, 2019
condensed consolidated balance sheet, in connection with such contemplated public offering. Revenue
Recognition On
January 1, 2019,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ive-step process outlined in the ASC 606 is as follow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 Performance obligations can be satisfied at a point in time or over time. The
Company recogniz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non-exclusive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 recognizes sublicensing and royalty revenue on a per disc procedure basis when the third-party sale occurs.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and six months ended June 30, 2019, the Company recognized $31,000 and $60,000, respectively,
of revenue related to the Company’s sublicenses. During the three and six months ended June 30, 2018, the Company recognized
$37,000 and $56,000, respectively, of revenue related to the Company’s sublicenses. The
Company adopted ASC 606 for all applicable contracts using the modified retrospective method, which would have required a cumulative-effect
adjustment, if any, as of the date of adoption. The adoption of ASC 606 did not have a material impact on the Company’s
unaudited condensed consolidated financial statements as of the date of adoption. As a result, a cumulative-effect adjustment
was not required.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19 2018
Options 4,739,535 3,615,119
Warrants 5,852,952 3,318,403
Convertible notes - common stock [1] 21,525,021 2,713,717
Convertible notes
- warrants 2,555,318 -
Total potentially
dilutive shares 34,672,826 9,647,239
[1] As
of June 30, 2019 and June 30, 2018, many of the convertible notes had variable conversion prices and the shares were estimated
based on market conditions. Pursuant to the note agreements, on June 30, 2019 and June 30, 2018 there were 105,349,305 and
15,771,133 shares of common stock reserved for future note conversions, respectively. Stock-Based
Compensation The
Company measures the cost of services received in exchange for an award of equity instruments based on the fair value of the award.
The fair value of the award is measured on the grant date and is then recognized over the period during which services are required
to be provided in exchange for the award, usually the vesting period. The Company estimates the fair value of the awards granted
based on the market value of its freely tradable common stock as reported on the OTCQB market. Upon the exercise of an option
or warrant, the Company issues new shares of common stock out of its authorized share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or directors are
not subject to the sequencing policy.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 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unaudited condensed consolidated financial statements. In
August 2016, the FASB issued ASU 2016-15, “Statement of Cash Flows (Topic 230)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8. The
Company has adopted this standard as of January 1, 2019. The adoption of this standard did not have a material impact on the Company’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early adopted this accounting standard as of January
1, 2019. The adoption of this standard did not have a material impact on the Company’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 </t>
  </si>
  <si>
    <t>Note 3 – Summary of Significant Accounting
Policies Principles of Consolidation The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One license and the related royalties comprised
all of the Company’s revenue during the years ended December 31, 2018 and 2017. See “Revenue Recognition” below. During the year ended December 31, 2018, 23.1%
of the Company’s debt financings were from one lender. During the year ended December 31, 2017, 30.9% and 13.7% respectively,
of the Company’s debt financings were from two lenders. Cash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8, the Company did not have cash balances in excess of FDIC insured limits. As
of December 31, 2017, the Company had cash balances in excess of FDIC insured limits of $205,302. The Company considers all highly
liquid investments with an original maturity of three months or less when purchased to be cash equivalents. As of December 31,
2018, and 2017 the Company did not have any cash equivalents. 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5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 Intangible Assets Intangible assets are comprised of patents
and trademarks and licenses with original estimated useful lives of 10 and 17.7 years, respectively. Once placed into service,
the Company amortizes the cost of the intangible assets over their estimated useful lives on a straight-line basis. 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While the Company’s near-term liquidity is tight,
historically the Company has been successful in raising capital as needed (although there can be no assurance that the Company
will continue to be successful in raising capital as needed). The Company continues to progress its scientific agenda and meet
related milestones. The Company has not identified any impairment losses at December 31, 2018 and 2017. 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November 2015, the Company and a stem cell treatment company (“SCTC”) entered into an amendment to a January
27, 2012 license agreement between them. Pursuant to the amendment, effective November 30, 2015, the Company granted to the SCTC
(i) a non-exclusive sublicense to use certain of the licensed intellectual property in one location outside the United States and
(ii)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years ended December 31, 2018 and 2017, the Company recognized
$111,000 and $81,000, respectively, of revenue related to the Company’s sublicense agreement.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8 2017
Options 4,703,785 3,122,202
Warrants 3,483,403 3,435,134
Convertible notes 9,200,062 [1] 1,411,762
Total potentially dilutive shares 17,387,250 7,969,098
[1] As of December 31, 2018, many of the convertible notes had variable conversion prices and the shares issuable were estimated based on market conditions. Pursuant to the note agreements, there were 57,019,880 shares of common stock reserved for future note conversion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Advertising Advertising costs are charged to operations
as incurred. For the years ended December 31, 2018 and 2017, the Company incurred advertising costs of $288,986 and $26,840, respectively.
Advertising expense is reflected in marketing and promotion expenses in the consolidated statements of operations. Research and Development Research and development expenses are charged
to operations as incurred. For the years ended December 31, 2018 and 2017, the Company incurred research and development expenses
of $1,513,150 and $2,152,433, respectively. 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See Note 11 – Derivative Liabilities
for additional details regarding the valuation technique and assumptions used in valuing Level 3 inputs. 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statements of operation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U 2014-09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Company expects to adopt ASU 2014-09 using a modified retrospective
approach effective as of January 1, 2019. The Company has completed an analysis and concluded that the adoption of ASU 2014-09
will not have an impact on the Company’s financial statement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7, with early adoption permitted. The Company adopted this guidance on January 1, 2017. The
adoption of this standard did not have a material impact on the Company’s financial statement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Company will require adoption
on a retrospective basis unless it is impracticable to apply, in which case the Company would be required to apply the amendments
prospectively as of the earliest date practicable. The Company does not believe the adoption of ASU 2016-15 will have a material
impact on its consolidated financial statements or disclosures. In May 2017, the FASB issued ASU No. 2017-09,
“Compensation—Stock Compensation (Topic 718)” (“ASU 2017-09”). ASU 2017-09 provides clarity on the
accounting for modifications of stock-based awards. ASU 2017-09 requires adoption on a prospective basis in the annual and interim
periods for the Company’s fiscal year ending December 31, 2017 for share-based payment awards modified on or after the adoption
date. The adoption of this standard did not have a material impact on the Company’s financial statement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guidance
in ASU 2017-11 can be applied using a full or modified retrospective approach. The Company does not believe the adoption of ASU
2017-11 will have a material impact on its consolidated financial statements or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is currently evaluating ASU 2018-07 and its impact on its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Company is currently evaluating and assessing
the impact this guidance will have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Property and Equipment, Net</t>
  </si>
  <si>
    <t>Property, Plant and Equipment [Abstract]</t>
  </si>
  <si>
    <t>Note 4 – Property and Equipment, net Property and equipment include the following:
December 31,
2018 2017
Medical equipment $ 345,963 $ 446,506
Furniture and fixtures 120,925 121,625
Computer software and equipment 80,748 78,190
Office equipment 12,979 2,848
Leasehold improvements 304,661 304,661
865,276 953,830
Less: accumulated depreciation (690,041 ) (625,983 )
Property and equipment, net $ 175,235 $ 327,847 During the years ended December 31, 2018 and
2017, depreciation expense amounted to $165,481 and $184,365, respectively. Depreciation expense is reflected in general and administrative
expenses and research and development expenses in the consolidated statements of operations. During the year ended December 31,
2018, the Company disposed of an aggregate of $101,423 of fully depreciated property and equipment.</t>
  </si>
  <si>
    <t>Intangible Assets, Net</t>
  </si>
  <si>
    <t>Goodwill and Intangible Assets Disclosure [Abstract]</t>
  </si>
  <si>
    <t>Note 5 – Intangible Assets, net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150,000 by April 2017 and will be required to pay to the SCTC an additional $250,000 by
April 2019 in order to maintain its exclusive rights with regard to the disc/spine technology. In February 2017, the Company received
authorization from the Food and Drug Administration (the “FDA”) to proceed with a Phase 2 clinical trial. Based upon
such authorization, the Company has satisfied a performance milestone such that the Company was not required to pay to the SCTC
a minimum amount of $150,000 by April 2017 to retain exclusive rights with regard to the disc/spine technology. In addition, the
Company believes that it has until February 2022 to complete the Phase 2 clinical trial in order to satisfy the final performance
milestone such that the Company would not be required to pay the additional $250,000 by April 2019 pursuant to the SCTC Agreement
to maintain its exclusive rights. Intangible assets consist of the following:
Patents and Trademarks Licenses Accumulated Amortization Total
Balance as of January 1, 2017 $ 3,676 $ 1,301,500 $ (341,331 ) $ 963,845
Amortization expense - - (74,895 ) (74,895 )
Balance as of December 31, 2017 3,676 1,301,500 (416,226 ) 888,950
Amortization expense - - (74,891 ) (74,891 )
Balance as of December 31, 2018 $ 3,676 $ 1,301,500 $ (491,117 ) $ 814,059
Weighted average remaining amortization period at December 31, 2018 (in years) 2.0 10.9 Amortization of intangible assets consists
of the following:
Patents and Trademarks Licenses Accumulated Amortization
Balance as of January 1, 2017 $ 2,208 $ 339,123 $ 341,331
Amortization expense 368 74,527 74,895
Balance as of December 31, 2017 2,576 413,650 416,226
Amortization expense 368 74,523 74,891
Balance as of December 31, 2018 $ 2,944 $ 488,173 $ 491,117 Amortization expense is reflected in general
and administrative expenses in the consolidated statements of operations. Based upon the current intangible assets as of December
31, 2018, amortization expense is projected to be approximately $75,000 per annum through 2029.</t>
  </si>
  <si>
    <t>Accrued Expenses and Other Current Liabilities</t>
  </si>
  <si>
    <t>Accrued Liabilities and Other Liabilities [Abstract]</t>
  </si>
  <si>
    <t>Note
4 – Accrued Expenses and Other Current Liabilities Accrued
expenses and other current liabilities are comprised of the following:
June
30, 2019 December
31, 2018
Accrued payroll and other
accrued expenses $ 61,884 $ 91,560
Accrued research and development expenses 696,175 646,175
Accrued general and administrative expenses 1,360,545 1,084,831
Accrued director compensation 532,500 482,500
Deferred rent 14,573 33,610
Total accrued expenses 2,665,677 2,338,676
Less:
accrued expenses, current portion 2,665,677 2,302,176
Accrued
expenses, non-current portion $ - $ 36,500 During
the six months ended June 30, 2019, the Company entered into a settlement agreement with a certain consultant, pursuant to which
$46,500 of previously accrued consulting fees were exchanged for 10,000 shares of the Company’s common stock and a $10,000
cash payment. The value of the shares was $7,200, and accordingly the Company recorded a gain on settlement of payables of $29,300
which is reflected within general and administrative expenses in the unaudited condensed consolidated statements of operations.</t>
  </si>
  <si>
    <t>Note 6 – Accrued Expenses and Other
Current Liabilities Accrued expenses and other current liabilities
are comprised of the following:
December 31,
2018 2017
Accrued payroll $ 91,560 $ 349,163
Accrued research and development expenses 646,175 636,175
Accrued general and administrative expenses 1,084,831 605,318
Accrued director compensation 482,500 282,500
Deferred rent 33,610 50,395
Total accrued expenses 2,338,676 1,923,551
Less: accrued expenses, current portion 2,302,176 1,885,551
Accrued expenses, non-current portion $ 36,500 $ 38,000 During the year ended December 31, 2018, the
Company received non-interest bearing advances in the aggregate amount of $38,500 from officers and a family member of an officer
of the Company and repaid an aggregate of $38,500 of non-interest bearing advances from officers and a family member of an officer
of the Company. During the year ended December 31, 2017, the Company received non-interest bearing advances in the amount of $43,515
from an officer and a family member of an officer of the Company and repaid an aggregate of $58,515, of which $15,000 was in accounts
payable at December 31, 2016, of non-interest bearing advances from a director, an officer and a family member of an officer of
the Company. Effective March 1, 2017, the Company entered
into an exchange agreement with the Chairman of the Company’s Scientific Advisory Board, pursuant to which an aggregate of
$175,000 of accrued consulting fees were exchanged for 58,334 shares of common stock of the Company and, in consideration thereof,
the Company issued to such person an immediately vested five-year warrant for the purchase of 58,334 shares of common stock of
the Company at an exercise price of $4.00 per share. The common stock and warrants had an aggregate grant date value of $211,752
and, as a result, the Company recorded a loss on settlement of payables of $36,752 which is reflected within general and administrative
expenses in the consolidated statements of operations. Effective March 1, 2017, the Company entered
into exchange agreements with four non-employee directors of the Company, pursuant to which an aggregate of $265,000 of accrued
director fees were exchanged for an aggregate of 88,334 shares of common stock of the Company and, in consideration thereof, the
Company issued to the directors immediately vested five-year warrants for the purchase of an aggregate of 88,334 shares of common
stock of the Company at an exercise price of $4.00 per share. The aggregate value of the shares and warrants was $320,652, and
accordingly the Company recorded a loss on settlement of payables of $55,652 which is reflected within general and administrative
expenses in the consolidated statements of operations. Effective July 18, 2017, the Company entered
into an exchange agreement with a certain vendor of the Company, pursuant to which $17,697 of accounts payable were exchanged for
8,334 shares of common stock of the Company. In consideration thereof, the Company issued to the vendor immediately vested five-year
warrants for the purchase of 2,000 shares of common stock of the Company at an exercise price of $4.00 per share. The aggregate
value of the shares and warrants was $19,888, and accordingly the Company recorded a loss on settlement of payables of $2,191 which
is reflected within general and administrative expenses in the consolidated statements of operations. Effective December 12, 2018, the Company entered
into an exchange agreement with a certain consultant of the Company, pursuant to which $45,000 of accounts payable were exchanged
for 56,250 shares of common stock of the Company. The value of the shares was $42,188, and accordingly the Company recorded a gain
on settlement of payables of $2,812 which is reflected within general and administrative expenses in the consolidated statements
of operations.</t>
  </si>
  <si>
    <t>Notes Payable</t>
  </si>
  <si>
    <t>Debt Disclosure [Abstract]</t>
  </si>
  <si>
    <t>Note
5 – Notes Payable A
summary of the notes payable activity during the six months ended June 30, 2019 is presented below:
Related
Party Convertible Other Debt
Notes Notes Notes Discount Total
Outstanding, January 1, 2019 $ 720,000 $ 4,309,415 $ 132,501 $ (1,012,363 ) $ 4,149,553
Issuances 475,000 6,000,152
[1] - - 6,475,152
Exchanges for equity - (1,550,471 ) - 354,900 (1,195,571 )
Repayments (15,000 ) (2,186,629 ) - 187,484 (2,014,145 )
Extinguishment of
notes payable - - (148,014) [1] 6,196 (141,818 )
Recognition of debt
discount - - - (3,565,622 ) (3,565,622 )
Accretion of interest
expense - - - 235,122 235,122
Accrued interest
reclassified to notes payable principal - - 23,013 - 23,013
Amortization
of debt discount - - - 1,734,403 1,734,403
Outstanding, June 30, 2019 [2] $ 1,180,000 $ 6,572,467
[3] $ 7,500 $ (2,059,880 ) $ 5,700,087
[1] During
the six months ended June 30, 2019, a convertible note in the principal amount of $148,014 was issued concurrently with the
extinguishment of a certain note payable in the same aggregate principal amount. See below within Note 5 – Notes Payable
– Conversions, Exchanges and Other for additional details.
[2] As
of June 30, 2019, outstanding related party notes, convertible notes and other notes in the aggregate principal amounts of
$0, $168,000 and $7,500, respectively, were considered past due.
[3] As
of June 30, 2019, a portion of convertible notes with an aggregate principal balance of $3,808,241 were convertible into shares
of common stock at the election of the holder any time until the balance has been paid in full. As of June 30, 2019, a portion
of convertible notes with an aggregate principal balance of $2,764,226, which are not currently convertible, will become convertible
into shares of the Company’s common stock at the election of the respective holder subsequent to June 30, 2019. Related
Party Notes During
the six months ended June 30, 2019, the Company issued to family members of an officer of the Company and a Scientific Advisory
Board member (the “SAB Member”) notes payable in the aggregate principal amount of $475,000, which bear interest at
the rate of 15% per annum and provide for maturity dates between July 2019 and August 2019. During
the six months ended June 30, 2019, the Company partially repaid a certain related party note in the principal amount of $15,000. During
the six months ended June 30, 2019, the Company and a certain related party agreed to further extend the maturity date of a note
payable with a principal balance of $30,000 from January 2019 to December 2019. As
of June 30, 2019, related party notes consisted of notes payable issued to certain directors of the Company, family members of
an officer of the Company, the SAB Member, and Tuxis Trust (the “Trust”). A director and principal shareholder of
the Company serves as a trustee of the Trust, which was established for the benefit of his immediate family. As
of June 30, 2019, certain related party notes in the aggregate principal amount of $475,000 were convertible into shares of common
stock of the Company at a conversion price of $0.60 per share, subject to adjustment, and a five year warrant (the “Warrant”)
for the purchase of a number of shares equal to the number of shares issued upon the conversion of the principal amount of the
Note. The Warrant provides for an exercise price of $0.80 per share, subject to adjustment. As of June 30, 2019, the other related
party notes in the aggregate principal amount of $705,000 were not convertible. See Note 9 – Subsequent Events for details
regarding amendments to notes held by a director of the Company, and the Trust. Convertible
Notes Issuances During
the six months ended June 30, 2019, the Company issued certain lenders convertible notes payable in the aggregate principal amount
of $5,852,138 for aggregate cash proceeds of $5,516,198. The difference of $335,940 was recorded as a debt discount and will be
amortized over the terms of the respective notes. The convertible notes bear interest at rates ranging between 8% to 15% per annum
payable at maturity with original maturity dates ranging between July 2019 through June 2020. In connection with the issuance
of a certain convertible note, the Company issued the lender 68,873 shares of the Company’s common stock and the relative
fair value of $54,168 was recorded as debt discount and is being amortized over the term of the note. In connection with the issuance
of certain convertible notes, the Company issued the lenders five-year warrants to purchase an aggregate of 165,000 shares of
the Company’s common stock at exercise prices ranging from $0.56 per share to $1.00 per share. The aggregate grant date
value of the warrants was $66,500, which was recorded as debt discount and is being amortized over the terms of the respective
convertible notes. The warrants were subject to the Company’s sequencing policy and, as a result, were initially recorded
as derivative liabilities. See below within Note 5 – Notes Payable – Conversions, Exchanges and Other and Note 8 –
Derivative Liabilities for additional details regarding the ECOs of the convertible notes. During
the six months ended June 30, 2019, a certain convertible note in the principal amount of $148,014 was issued concurrently with
the extinguishment of a certain other note payable in the same principal amount. See below within Note 5 – Notes Payable
– Convertible Notes – Conversions, Exchanges and Other for additional details. Embedded
Conversion Options and Note Provisions As
of June 30, 2019, outstanding convertible notes in the aggregate principal amount of $3,808,241 were convertible into shares of
common stock of the Company as follows: (i) $2,007,139 of aggregate convertible notes were convertible at a fixed price ranging
from $1.00 to $2.00 per share for the first six months following the respective issue date, and thereafter at a conversion price
generally equal to a range of 58% to 65% of the fair value of the Company’s stock, subject to adjustment, until the respective
note has been paid in full, (ii) $876,102 of aggregate convertible notes were convertible generally at a range of 58% to 65% of
the fair value of the Company’s stock, subject to adjustment, depending on the note, and (iii) $925,000 of aggregate convertible
notes were convertible into shares of common stock of the Company at a conversion price ranging from $0.50 to $0.60 per share,
subject to adjustment, and five-year warrants to purchase common stock of the Company in the same ratio. The warrants provide
for an exercise price ranging from $0.75 to $0.80 per share, subject to adjustment. Convertible notes in the aggregate principal
amount of $275,000 provide for a mandatory conversion into common stock of the Company and warrants to purchase common stock of
the Company in the same ratio upon the completion of an underwritten public offering by the Company of its securities whereby
the conversion price shall be equal to the lower of the respective original conversion terms, or 75% of the offering price for
the shares of common stock of the Company, or units of shares of common stock of the Company and warrants, as the case may be,
sold pursuant to the public offering. The Company analyzes the ECOs of its convertible notes at issuance to determine whether
the ECO should be bifurcated and accounted for as a derivative liability or if the ECO contains a beneficial conversion feature.
See below within Note 5 – Notes Payable – Convertible Notes – Embedded Conversion Options and Note Provisions
and Note 8 – Derivative Liabilities for additional details regarding the ECOs of the convertible notes. As
of June 30, 2019, a portion of convertible notes with an aggregate principal balance of $2,764,226, which were not yet convertible,
will generally become convertible into shares of the Company’s common stock subsequent to June 30, 2019 at a conversion
price generally equal to 58% of the fair value of the Company’s stock, subject to adjustment, until the respective notes
have been paid in full. As
of June 30, 2019, outstanding convertible notes in the aggregate principal amount of $4,096,363 have prepayment premiums, whereby,
in the event that the Company elects to prepay certain notes during the one hundred eighty-day period following the issue date,
the respective holder is entitled to receive a prepayment premium of up to 35%, depending on the note, on the then outstanding
principal balance including accrued interest. As
of June 30, 2019, outstanding convertible notes in the aggregate principal amount of $3,082,328 have most favored nation (“MFN”)
provisions, whereby, so long as such respective note is outstanding, upon any issuance by the Company of any security with certain
identified provisions more favorable to the holder of such security, then at the respective holder’s option, those more
favorable terms shall become a part of the transaction documents with the holder. As of June 30, 2019, notes with applicable MFN
provisions were convertible using MFN conversion prices equal to 58% of the fair market value of the Company’s stock, as
defined. During
the six months ended June 30, 2019, the Company determined that certain ECOs of issued or extended convertible notes were derivative
liabilities. The aggregate issuance date value of the bifurcated ECOs was $3,186,760, of which $3,101,962 was recorded as a debt
discount and is being amortized over the terms of the respective convertible notes and $84,798 was recognized as part of an extinguishment
loss as described below. See Note 8 – Derivative Liabilities for additional details. Conversions,
Exchanges and Other During
the six months ended June 30, 2019, the Company and certain lenders exchanged certain convertible notes with bifurcated ECOs with
an aggregate net carrying amount of $3,191,611 (including an aggregate of $1,550,471 of principal less debt discount of $354,900,
$73,238 of accrued interest and $1,922,802 related to the separated ECOs accounted for as derivative liabilities) for an aggregate
of 5,710,099 shares of the Company’s common stock at conversion prices ranging from $0.17 to $0.43 per share. The common
stock had an aggregate exchange date value of $3,573,720 and, as a result, the Company recorded a loss on extinguishment of notes
payable of $382,109. See Note 8 – Derivative Liabilities for additional details. During
the six months ended June 30, 2019, the Company repaid an aggregate principal amount of $2,186,629 of convertible notes payable,
$131,935 of the respective aggregate accrued interest and an aggregate of $340,009 of prepayment premiums. As a result of the
repayments, the Company recorded a loss on extinguishment of notes payable of $527,492 and an aggregate of $187,484 of the related
debt discounts were extinguished. During
the six months ended June 30, 2019, a certain lender to the Company acquired a promissory note (classified in Other Notes) issued
by the Company in the outstanding amount of $148,014 (inclusive of accrued interest reclassified to principal of $23,013) from
a certain lender to the Company. The Company exchanged the acquired note for a new convertible note in the principal amount of
$148,014 which accrues interest at a rate of 12% per annum, payable on the maturity date in March 2020. The ECO of the note was
subject to sequencing and the issuance date fair value of $84,798 was accounted for as a derivative liability (see Note 8 –
Derivative Liabilities for additional details). Since the fair value of the new ECO exceeded 10% of the principal amount of the
new note, the note exchange was accounted for as an extinguishment, and accordingly the Company recognized a net loss on extinguishment
of $90,994 in connection with the derecognition of the net carrying amount of $141,818 of the extinguished debt and the issuance
of the new convertible notes in the aggregate principal amount $148,014 plus the fair value of the new note’s ECO of an
aggregate of $84,798. During
the six months ended June 30, 2019, the Company and a certain lender agreed to an extension of the maturity date of a certain
note payable with a principal balance of $100,000 from a maturity date in June 2019 to a new maturity date in December 2019. In
consideration of the extension, the Company modified the conversion terms of the lender’s note to provide for a mandatory
conversion into common stock of the Company and a five-year warrant to purchase common stock of the Company in the same ratio
upon the completion of an underwritten public offering by the Company of its securities whereby, the conversion price shall be
equal to the lower of the respective original conversion terms, or 75% of the offering price for the shares of common stock of
the Company, or units of shares of common stock of the Company and warrants, as the case may be, sold pursuant to the public offering. Other
Notes Exchange
and Other During
the six months ended June 30, 2019, the Company and a certain lender agreed to an extension of the maturity date of a certain
note payable with a principal balance of $125,000 from a maturity date in January 2019 to a new maturity date in December 2019.
In consideration of the extension, the Company issued the lender 10,000 shares of the Company’s common stock. The issuance
date fair value of the common stock of $7,052 was recorded as debt discount and is being amortized over the remaining term of
the note. During
the six months ended June 30, 2019, a convertible promissory note in the principal amount of $148,014 was issued concurrently
with the extinguishment of a certain other note payable in the same principal amount. See above within Note 5 – Notes Payable
– Conversions, Exchanges and Other for additional details.</t>
  </si>
  <si>
    <t xml:space="preserve">Note 7 – Notes Payable A summary of the notes payable activity
during the years ended December 31, 2018 and 2017 is presented below:
Related Party Convertible Other Debt
Notes Notes Notes Discount Total
Outstanding, December 31, 2016 $ 827,500 $ 390,000 $ 1,119,065 $ (179,964 ) $ 2,156,601
Issuances 175,000 1,612,333 1,033,900 - 2,821,233
Indebtedness satisfied via settlement - 637,250 [1] (637,250 ) - -
Exchanges for equity (97,500 ) (50,000 ) (203,750 ) - (351,250 )
Conversions to equity - (495,197 ) - - (495,197 )
Repayments (60,000 ) (69,176 ) (201,000 ) - (330,176 )
Recognition of debt discount - - - (964,911 ) (964,911 )
Accretion of interest expense - 4,660 13,500 188,124 206,284
Amortization of debt discount - - - 619,266 619,266
Outstanding, December 31, 2017 $ 845,000 $ 2,029,870 [2] $ 1,124,465 $ (337,485 ) $ 3,661,850
Issuances - 6,357,286 [3] 128,000 - 6,485,286
Exchanges for equity (95,000 ) (2,739,926 ) (1,047,247 ) 681,281 (3,200,892 )
Conversions to equity - (105,000 ) - - (105,000 )
Repayments (30,000 ) (833,302 ) - 61,001 (802,301 )
Extinguishment of notes payable - (407,295 )[3] (318,493 )[3] - (725,788 )
Recognition of debt discount - - - (4,077,234 ) (4,077,234 )
Accretion of interest expense - 7,782 245,776 370,483 624,041
Amortization of debt discount - - - 2,289,591 2,289,591
Outstanding, December 31, 2018 $ 720,000 $ 4,309,415 [2] $ 132,501 $ (1,012,363 ) $ 4,149,553
Outstanding, December 31, 2017 $ 845,000 $ 2,029,870 [2] $ 1,124,465 $ (337,485 ) $ 3,661,850
Less: current portion, December 31, 2017 (845,000 ) (1,834,332 ) (1,124,465 ) 336,229 (3,467,568 )
Non-current portion, December 31, 2017 [4] $ - $ 195,538 $ - $ (1,256 ) $ 194,282
Outstanding, December 31, 2018 $ 720,000 $ 4,309,415 [2] $ 132,501 $ (1,012,363 ) $ 4,149,553
Less: current portion, December 31, 2018 (720,000 ) (3,710,024 ) (132,501 ) 936,866 (3,625,659 )
Non-current portion, December 31, 2018 [4] $ - $ 599,391 $ - $ (75,497 ) $ 523,894
[1] In connection with certain note extensions during the year ended December 31, 2017, the Company and a certain lender agreed to add embedded conversion options, permitting principal and the respective accrued interest to be convertible into shares of the Company’s common stock at the election of the lender any time until the balance has been paid in full. See Note 7 – Notes Payable – Convertible Notes and Note 11 – Derivative Liabilities for additional details regarding the embedded conversion options.
[2] As of December 31, 2018 and 2017, a portion of convertible notes with an aggregate principal balance of $2,374,415 and $1,777,788, respectively, was convertible into shares of common stock at the election of the holder any time immediately until the balance has been paid in full. As of December 31, 2018 and 2017, a portion of convertible notes with an aggregate principal balance of $0 and $252,082, respectively, was convertible into shares of common stock at the election of the Company near maturity. In the event the Company exercised that conversion right, the respective holder had the right to accelerate the conversion of up to $0 and $196,666 of principal into shares of common stock at December 31, 2018 and 2017, respectively, at the same conversion price. As of December 31, 2018, a portion of convertible notes with an aggregate principal balance of $1,935,000, which were not yet convertible, will become convertible into shares of the Company’s common stock at the election of the respective holder subsequent to December 31, 2018.
[3] During the year ended December 31, 2018, convertible notes in the aggregate principal amount of $725,788 were issued concurrently with the extinguishment of certain notes payable in the same aggregate principal amount. See below within Note 7 – Notes Payable – Conversions, Exchanges and Other for additional details.
[4] As of December 31, 2018 and 2017, the Company reclassified principal in the aggregate amount of $523,894 and $194,282, respectively (net of debt discount of $75,497 and $1,256, respectively), and accrued interest in the aggregate amount of $18,137 and $9,591, respectively, to notes payable, non-current portion, net of debt discount and accrued interest, non-current portion, respectively, on the consolidated balance sheets related to outstanding notes payable that were converted into or exchanged for shares of common stock subsequent to December 31, 2018 and 2017, respectively. See Note 12 – Subsequent Events for additional details regarding notes payable. Related Party Notes As of December 31, 2018 and 2017, related
party notes consisted of notes payable issued to certain directors of the Company, family members of an officer of the Company,
and the Tuxis Trust (the “Trust”). A director and principal shareholder of the Company (the “Director/Principal
Shareholder”) serves as a trustee of Trust, which was established for the benefit of his immediate family. During the year ended December 31, 2017,
the Company issued to the Director/Principal Shareholder a note in the principal amount of $175,000, which bears interest at a
rate of 15% per annum payable and provided for a maturity date of December 1, 2017. In November 2017, the maturity date of the
note was extended to December 1, 2018 as described below (subject to a Financing Acceleration, as defined below). The note is secured
by the grant of a security interest in the Company’s equipment and intellectual property. In connection with the borrowing,
the Company agreed that the payment of a note in the principal amount of $500,000 issued to the Trust (the “Trust Note”)
is also secured by such security interest. During the year ended December 31, 2017,
the Company and the Trust agreed to extend the maturity date of the Trust Note from July 2017 to December 2017. As consideration
of the extension, the Company increased the interest rate payable on the Trust Note from 10% to 15% per annum. During the year
ended December 31, 2017, the maturity date of the Trust Note was further extended to December 1, 2018 as described below. In the
event that, prior to maturity, the Company receives net proceeds of $10,000,000 from a single equity or debt financing (as opposed
to a series of related or unrelated financings), the Trust has the right to require that the Company prepay the amount due under
the Trust Note (subject to the consent of the party that provided the particular financing) (a “Financing Acceleration”). During the year ended December 31, 2017,
the Company, the Trust and the Director/Principal Shareholder agreed to extend the maturity dates of the above notes payable with
an aggregate principal balance of $675,000, that were near maturity, to December 1, 2018 (subject to a Financing Acceleration).
In consideration of the note extensions, the Company reduced the exercise prices for an aggregate of 1,219,444 previously issued
five-year warrants to purchase the Company’s common stock at prices ranging from $4.50 to $5.00 per share to a reduced exercise
price of $4.00 per share. The incremental modification expense of $84,722 has been recorded as debt discount and is being amortized
over the extended term of the notes. During the year ended December 31, 2018, the Company, the Trust and the Director/Principal
Shareholder agreed to further extend the maturity dates of the above notes payable with an aggregate principal balance of $675,000,
that were near maturity, to December 31, 2019 (subject to a Financing Acceleration). In consideration of one of the note extensions,
the Company reduced the exercise prices for an aggregate of 844,444 previously issued five-year warrants to purchase the Company’s
common stock from an exercise price of $4.00 per share to a reduced exercise price of $1.50 per share. The incremental modification
expense of $244,889 has been recorded as debt discount and is being amortized over the extended term of the respective note. See
Note 10 – Stockholders’ Deficiency for additional details regarding the warrant modification. During the year ended December 31, 2017,
the Company and a director of the Company agreed to extend the maturity date of a note payable with a principal balance of $50,000
from February 2017 to February 2018. In connection with the extension, the Company issued the director a five-year, immediately
vested warrant to purchase 5,000 shares of common stock at an exercise price of $4.00 per share. The grant date fair value of the
warrant of $8,050 was recorded as debt discount and is being amortized over the remaining term of the note. During the year ended December 31, 2018,
the Company and certain related parties agreed to further extend the maturity dates of notes payable with an aggregate principal
balance of $140,000 from maturity dates ranging between August 2016 to February 2018 to new maturity dates ranging from July 2018
to December 2018. As of December 31, 2018, a certain related party note in the outstanding principal amount of $45,000 was
past maturity. During the year ended December 31, 2017,
the Company and certain related party lenders agreed to exchange certain related party notes with an aggregate principal balance
of $97,500 and aggregate accrued interest of $288 into an aggregate of 32,597 shares of common stock and immediately vested five-year
warrants to purchase an aggregate of 32,597 shares of common stock at an exercise price of $4.00 per share. The common stock and
warrants had an aggregate exchange date value of $118,328 and, as a result, the Company recorded a loss on extinguishment of notes
payable of $20,540. During the year ended December 31, 2018,
the Company and certain related parties agreed to exchange certain notes with an aggregate principal balance of $95,000 for an
aggregate of 76,000 shares of the Company’s common stock. The common stock had an aggregate exchange date value of $114,000
and, as a result, the Company recorded a loss on extinguishment of notes payable of $19,000. During the years ended December 31,
2018 and 2017, the Company partially repaid certain related party notes in the aggregate principal amount of $30,000 and $60,000,
respectively. Convertible Notes Issuances During the year ended December 31, 2017,
the Company issued lenders convertible notes in the aggregate principal amount of $1,554,000, for aggregate gross proceeds of $1,415,970.
The difference of $138,030 was recorded as an original issue discount and is being amortized over the terms of the respective notes.
The convertible notes bore interest at rates ranging between 6% to 10% per annum payable at maturity with maturity dates ranging
between November 2017 through July 2018. In connection with the issuance of these convertible notes, the Company issued a certain
lender 8,000 shares of common stock. Additionally, in connection with the issuance of certain convertible notes, the Company issued
certain lenders five-year warrants to purchase an aggregate 62,019 shares of the Company’s common stock at exercise prices
ranging from $4.00 to $4.15 per share, subject to a mandatory redemption provision depending on the warrant. The aggregate relative
fair value of the common stock and warrants was $104,402, which was recorded as a debt discount and is being amortized over the
terms of the respective convertible notes. See Note 11 – Derivative Liabilities for details regarding the mandatory redemption
provision. In connection with certain convertible notes, the Company incurred $13,750 of debt issuance costs which is being amortized
over the terms of the respective notes. During the year ended December 31, 2017,
the Company issued a lender a note payable in the principal amount of $83,333 of which $25,000 of principal bore no interest and
$58,333 of principal bore interest at 10% per annum and was convertible into common stock. In connection with the issuance of the
note, the Company received gross proceeds of $75,000, and the difference of $8,333 has been recorded as an original issue discount
and will be amortized over the term of the note. The note provided for payment as follows: (i) $25,000 of principal (classified
as an other note herein), which bore no interest and was not convertible into common stock, was payable three weeks from the issuance
date, (ii) $11,667 of principal and the respective interest on such principal was payable six months from the issuance date (the
“First Maturity Date”), (iii) $11,667 of principal and the respective interest on such principal was payable two weeks
following the First Maturity Date, (iv) $11,667 of principal and the respective accrued interest on such principal was payable
four weeks following the First Maturity Date, (v) $11,667 of principal and the respective interest on such principal was payable
six weeks following the First Maturity Date, and (vi) $11,667 of principal and the respective interest on such principal was payable
eight weeks following the First Maturity Date. In connection with the issuance of this note, the Company issued the lender 3,500
shares of common stock with a relative fair value of $6,458 which was recorded as an original issue discount and is being amortized
over the term of the note. During the year ended December 31, 2018,
the Company issued certain lenders and a consultant convertible notes payable in the aggregate principal amount of $5,631,498 for
aggregate cash proceeds of $4,947,475. The difference of $684,025 was recorded as follows: (i) $424,023 was recorded as a debt
discount and will be amortized over the terms of the respective notes and (ii) $260,000 was recognized as consulting expense in
the consolidated financial statements for services performed during the period. See Note 9 – Commitments and Contingencies
for additional details regarding convertible notes issued in connection with consulting services. The convertible notes bear interest
at rates ranging between 6% and 15% per annum payable at maturity with original maturity dates ranging between June 2018 through
December 2019. In connection with the issuance of certain convertible notes, the Company issued the lenders an aggregate of 53,249
shares of the Company’s common stock and the relative fair value of $60,925 was recorded as debt discount and is being amortized
over the terms of the respective notes. See below within Note 7 – Notes Payable – Conversions, Exchanges and Other
and Note 11 – Derivative Liabilities for additional details regarding the ECOs of the convertible notes. During the year ended December 31, 2018,
convertible notes in the aggregate principal amount of $725,788 were issued concurrently with the extinguishment of certain convertible
and other notes payable in the same aggregate principal amount. See below within Note 7 – Notes Payable – Conversions,
Exchanges and Other for additional details. Embedded Conversion Options and Note
Provisions As of December 31, 2018, outstanding
convertible notes in the aggregate principal amount of $2,374,415 were convertible into shares of common stock of the Company as
follows: (i) $920,000 of aggregate convertible notes were convertible at a fixed price ranging from $1.00 to $2.00 per share for
the first six months following the respective issue date, thereafter, at a conversion price equal to 58% of the fair value of the
Company’s stock, subject to adjustment, until the respective note has been paid in full, (ii) $350,000 of convertible notes
were convertible at a fixed conversion price of $2.15 per share, (iii) $100,000 of convertible notes were convertible at the greater
of (a) 60% of the fair value of the Company’s stock or (b) $1.00 per share, (iv) $904,415 of aggregate convertible notes
were convertible at a range of 58% to 65% of the fair value of the Company’s stock (subject to adjustment), depending on
the note, and (v) $100,000 of convertible notes were convertible into shares of common stock of the Company at a conversion price
of $0.60 per share, subject to adjustment, and a five year warrant (the “Warrant”) for the purchase of a number of
shares equal to the number of shares issued upon the conversion of the principal amount of the Note. The Warrant provides for an
exercise price of $0.80 per share, subject to adjustment. The Company analyzes the ECOs of its convertible notes at issuance
to determine whether the ECO should be bifurcated and accounted for as a derivative liability or if the ECO contains a beneficial
conversion feature. See below within Note 7 – Notes Payable – Convertible Notes and Note 11 – Derivative
Liabilities for additional details regarding the embedded conversion options of the convertible notes. As of December 31, 2018, a portion of
convertible notes with an aggregate principal balance of $1,935,000, which were not yet convertible, will become convertible into
shares of the Company’s common stock subsequent to December 31, 2018, as follows: (i) $1,835,000 of aggregate convertible
notes will generally become convertible at a conversion price equal to 58% of the fair value of the Company’s stock, subject
to adjustment, until the respective note has been paid in full and (ii) $100,000 of convertible notes will become convertible at
the greater of (a) 58% of the fair value of the Company’s stock or (b) $1.50 per share. As of December 31, 2018, outstanding
convertible notes in the aggregate principal amount of $69,978 have mandatory prepayment terms at the option of the holder (“MPOs”).
Convertible notes issued with MPOs permit the respective holder to demand prepayment of the note, in cash, at a premium of 35%
of the then outstanding principal balance and accrued interest during the period between 150 days to 179 days following the respective
issuance date. As of December 31, 2018, outstanding
convertible notes in the aggregate principal amount of $2,798,493 have prepayment premiums, whereby, in the event that
the Company elects to prepay certain notes during the first ninety-day period following the issue date, the respective holder is
entitled to receive a prepayment premium of up to 35%, depending on the note, on the then outstanding principal balance including
accrued interest. In the event that the Company prepays any of the notes during the second ninety-day period following the issue
date, the respective holder is entitled to receive a prepayment premium of up to 40%, depending on the note, on the then outstanding
principal balance including accrued interest. In the event that the Company prepays a certain note after the 180 th As of December 31, 2018, outstanding
convertible notes in the aggregate principal amount of $1,849,978 have most favored nation (“MFN”) provisions, whereby,
so long as such respective note is outstanding, upon any issuance by the Company of any security with certain identified provisions
more favorable to the holder of such security, then at the respective holder’s option, those more favorable terms shall become
a part of the transaction documents with the holder. As of December 31, 2018, notes with applicable MFN provisions were convertible
using MFN conversion prices equal to 58% of the fair market value of the Company’s stock, as defined. During the year ended December 31, 2018,
the Company determined that certain ECOs of issued or extended convertible notes were derivative liabilities. The aggregate issuance
date value of the bifurcated ECOs was $3,631,702, of which $3,181,376 was recorded as a debt discount and is being amortized over
the terms of the respective convertible notes and $450,326 was recognized as part of an extinguishment loss as described below.
See Note 11 – Derivative Liabilities for additional details. During the years ended December 31,
2018 and 2017, the contingently adjustable non-bifurcated, beneficial conversion features associated with certain convertible notes
were resolved and such notes became convertible during the period. The Company estimated the intrinsic value of the beneficial
conversion features based upon the difference between the fair value of the underlying common stock at the commitment date of the
note transaction and the adjusted conversion price embedded in the convertible note. During the years ended December 31, 2018 and
2017, the Company recognized $69,394 and $11,991, respectively, related to the beneficial conversion feature as debt discount which
was immediately amortized. Conversions, Exchanges and Other During the year ended December 31, 2017,
the Company and a certain lender agreed to exchange a certain convertible note with a principal balance of $50,000 and accrued
interest of $2,712 into 29,280 shares of common stock. The common stock had an exchange date value of $58,560 and, as a result,
the Company recorded a loss on extinguishment of notes payable of $5,848. During the year ended December 31, 2017,
certain convertible notes with an aggregate principal balance of $495,197 and aggregate accrued interest of $29,338 were converted
into an aggregate of 243,441 shares of common stock at conversion prices ranging from $1.75 to $2.77 per share at the election
of either the Company or the respective lender. During the year ended December 31, 2017,
the Company and a lender agreed to multiple extensions of the maturity dates of notes payable with an aggregate principal balance
of $637,250 with maturity dates that were near or at maturity to maturity dates ranging from December 1, 2017 through February
10, 2018. In connection with one of the note extensions, the Company issued the lender 2,500 shares of common stock. The issuance
date fair value of the common stock of $5,000 has been recorded as a debt discount and is being amortized over the term of the
note. Additionally, in connection with one of the extensions, the Company incurred an extension fee in the amount $8,500 which
was accreted as interest expense and added to the principal balance of the note. Also, in connection with the note extensions,
the Company increased the effective rate at which the notes bore interest from 0% to 8% on dates effective between August 2, 2017
and September 7, 2017. Furthermore, in connection with certain extensions, the Company and the lender agreed to add an aggregate
$4,660 of incurred interest to the principal of the respective notes. Further, in connection with the note extensions, the Company
added embedded conversion options, pursuant to which each payment of principal and the respective accrued interest is convertible
into shares of the Company’s common stock at the election of the lender at any time until the balance has been paid in full
at a conversion price equal to 80% of the fair market value of the Company’s stock (subject to reduction to 70% under certain
circumstances); however, generally the conversion price could not be less than $1.00 per share. The embedded conversion options
of the notes were determined to be derivative liabilities. The aggregate issuance date value of the embedded conversion options
was $252,117, which was recorded as a debt discount and is being amortized over the terms of the respective convertible notes.
See Note 11 – Derivative Liabilities for additional details. During the year ended December 31, 2017,
the Company repaid an aggregate principal amount of $69,176 of convertible notes. During the year ended December 31, 2018,
the Company and certain lenders exchanged certain convertible notes with bifurcated ECOs with an aggregate net carrying amount of $5,144,063
(including an aggregate of $2,058,645 of principal net of debt discount, $166,022 of accrued interest and $2,919,396 related to
the separated ECOs accounted for as derivative liabilities) for an aggregate of 3,734,664 shares of the Company’s common
stock at conversion prices ranging from $0.28 to $2.38 per share. The common stock had an aggregate exchange date value of $5,846,809
and, as a result, the Company recorded a loss on extinguishment of notes payable of $702,746. See Note 11 – Derivative Liabilities
for additional details. During the year ended December 31, 2018,
the Company elected to convert certain convertible notes with an aggregate principal balance of $105,000 and aggregate accrued
interest of $5,636 into an aggregate of 97,424 shares of the Company’s common stock at conversion prices ranging from $0.82
to $2.02 per share. During the year ended December 31, 2018,
the Company repaid an aggregate principal amount of $833,302 of convertible notes payable, $44,787 of the respective aggregate
accrued interest and an aggregate of $238,808 of prepayment premiums. As a result of the repayments, the Company recorded a loss
on extinguishment of notes payable of $299,809 and an aggregate of $61,001 of the related debt discounts were extinguished. During the year ended December 31, 2018,
the Company and certain lenders agreed to multiple extensions of the maturity dates of notes payable with an aggregate principal
balance of $681,445 from maturity dates ranging between December 2017 to July 2018 to new maturity dates ranging from April 2018
to September 2018. In consideration of the extensions, the Company issued a lender 4,500 shares of the Company’s common stock.
The issuance date fair value of the common stock of $9,000 was recorded as debt discount and is being amortized over the remaining term
of the note. See below within this Note 7 – Notes Payable – Conversions, Exchanges and Other and Note – 11 Derivative
Liabilities for additional details regarding the ECOs of the convertible notes. As of December 31, 2018, there were no convertible
notes payable past due. During the year ended December 31, 2018,
certain lenders to the Company acquired other promissory notes issued by the Company in the aggregate outstanding amount of $725,788
(inclusive of accreted interest of $76,272) from different lenders to the Company. The Company exchanged the acquired notes for
new convertible notes in the aggregate principal amount of $725,788 which accrue interest at rates ranging between 8% to 12% per
annum, payable on the respective maturity date ranging between August 2019 and November 2019. The ECOs of the notes were subject
to sequencing and their issuance date fair value of $450,326 was accounted for as derivative liabilities (see Note 11 – Derivative
Liabilities for additional details). Since the fair value of the new ECOs exceeded 10% of the respective principal amounts of the
new notes, the note exchanges were accounted for as extinguishments, and accordingly the Company recognized a net loss on extinguishment
of $248,891 in connection with the derecognition of the net carrying amount of $927,223 of the extinguished debt ($725,788 of aggregate
principal and interest and the derivative liability carrying value of their ECOs of an aggregate of $201,435) and the issuance
of the new convertible notes in the aggregate principal amount $725,788 plus the fair value of the new notes’ ECOs of an
aggregate of $450,326. Other Notes Issuances During the year ended December 31, 2017,
the Company issued lenders other notes in the aggregate principal amount of $1,033,900 for aggregate gross proceeds of $915,000,
and the difference of $118,900 has been recorded as an original issue discount and will be amortized over the terms of the respective
notes (inclusive of $25,000 of principal of a note payable as discussed above in Note 7 – Notes Payable – Convertible
Notes). The other notes bear interest at rates between 0% to 12% per annum payable at maturity. The other notes matured between
dates in May 2017 to July 2018. In connection with the issuance of these other notes, the Company issued to certain lenders 22,653
shares of common stock and certain other lenders five-year warrants to purchase an aggregate of 55,000 shares of common stock at
an exercise price of $4.00 per share. The aggregate relative fair value of the common stock and warrants of $116,248 was recorded
as an original issue discount and is being amortized over the terms of the respective notes. During the year ended December 31, 2018,
the Company issued a lender three-month notes payable in the aggregate principal amount of $128,000, which bear no interest, for
aggregate cash proceeds of $110,000. The $18,000 difference was recorded as debt discount and is being amortized over the terms
of the respective notes. In connection with the issuances of the promissory notes, the Company issued the lender an aggregate of
6,500 shares of the Company’s common stock. The issuance date fair value of the common stock of $9,627 was recorded as debt
discount and is being amortized over the terms of the respective notes. Exchanges and Other During the year ended December 31, 2017,
the Company and certain lenders agreed to exchange certain other notes with an aggregate principal balance of $203,750 and aggregate
accrued interest of $7,114 into an aggregate of 70,205 shares of common stock and immediately vested five-year warrants to purchase
an aggregate of 63,205 shares of common stock at an exercise price of $4.00 per share. In addition, in consideration of the exchange
by certain lenders, the Company agreed to extend the expiration dates of certain warrants held by the lenders for the purchase
of an aggregate of 18,000 shares of common stock of the Company at an exercise price of $4.00 per share, from expiration dates
ranging from April 27, 2021 to January 31, 2022 to a new expiration date of February 8, 2022. The common stock, warrants, and warrant
modification (which represents the incremental value of the modified warrant as compared to the original warrant value, both valued
as of the modification date) had an aggregate exchange date value of $244,414 and, as a result, the Company recorded a loss on
extinguishment of notes payable of $33,550. During the year ended December 31, 2017,
the Company and certain lenders agreed to extend other notes with an aggregate principal balance of $984,063, that were near or
at maturity, to various dates through October 2018. In consideration of the extensions, the Company issued certain lenders an aggregate
4,300 shares of the Company’s common stock. Also, in connection with the extensions, the Company issued certain lenders five-year,
immediately vested warrants to purchase an aggregate of 56,118 shares of the Company’s common stock at exercise prices ranging
between $4.00 to $5.00 per share. The aggregate grant date fair value of the common stock and warrants of $96,910 has been recorded
as debt discount and is being amortized over the terms of the respective notes. Additionally, in connection with one of the extensions,
the Company incurred debt issuance costs in the amount $5,000 which was accreted as interest expense and added to the principal
balance of the note. During the year ended December 31, 2017,
the Company and a lender agreed to extend other notes with an aggregate principal balance of $637,250 such that the notes also
became convertible into shares of the Company’s common stock. See Note 7 – Notes Payable – Convertible Notes
for additional details. During the year ended December 31, 2017,
the Company repaid an aggregate principal amount of $201,000 of other notes. During the year ended December 31, 2018,
the Company and certain lenders agreed to exchange certain notes with an aggregate principal balance of $1,047,247 and aggregate
accrued interest of $61,802 for an aggregate of 1,221,250 shares of the Company’s common stock at exchange prices ranging
from $0.72 to $1.50 per share. The common stock had an aggregate exchange date value of $1,254,557 and, as a result, the Company
recorded a loss on extinguishment of notes payable of $145,508. During the year ended December 31, 2018,
the Company and certain lenders agreed to multiple extensions of the maturity dates of notes payable with an aggregate principal
balance of $1,309,747 from maturity dates ranging between December 2017 to October 2018 to new maturity dates ranging from March
2018 to January 2019. In consideration of the extensions, the Company issued certain lenders an aggregate of 35,000 shares of the
Company’s common stock. The aggregate issuance date fair value of the common stock of $60,000 was recorded as debt discount
and is being amortized over the remaining terms of the respective notes. Additionally, in connection with a certain extension,
the Company increased the stated rate at which the note bears interest, from 0% to 8% per annum, effective June 2018. Furthermore,
in connection with certain of the extensions, the Company accreted an aggregate of $177,286 as interest expense to the principal
balance of the respective note. As of December 31, 2018, principal of $7,500 of a certain other note payable was past due. During the year ended December 31,
2018, a convertible promissory note in the principal amount </t>
  </si>
  <si>
    <t>Income Taxes</t>
  </si>
  <si>
    <t>Income Tax Disclosure [Abstract]</t>
  </si>
  <si>
    <t>Note 8 – Income Taxes The tax effects of temporary differences that
give rise to deferred tax assets and liabilities are presented below:
For The Years Ended
December 31,
2018 2017
Deferred Tax Assets:
Net operating loss carryforwards $ 4,401,000 $ 2,176,000
Stock-based compensation 3,433,000 2,873,000
Accruals 6,000 48,000
Research &amp; development tax credits 358,000 340,000
Other 1,000 1,000
Gross deferred tax assets 8,199,000 5,438,000
Deferred Tax Liabilities:
Fixed assets (2,000 ) (34,000 )
Intangible assets (19,000 ) (16,000 )
Gross deferred tax liabilities (21,000 ) (50,000 )
Net deferred tax assets 8,178,000 5,388,000
Valuation allowance (8,178,000 ) (5,388,000 )
Deferred tax asset, net of valuation allowance $ - $ -
Changes in valuation allowance $ 2,790,000 $ (1,291,000 ) The income tax provision (benefit) consists
of the following:
For The Years Ended
December 31,
2018 2017
Federal:
Current $ - $ -
Deferred (2,253,000 ) 1,385,000
State and local:
Current - -
Deferred (537,000 ) (94,000 )
(2,790,000 ) 1,291,000
Change in valuation allowance 2,790,000 (1,291,000 )
Income tax provision (benefit) $ - $ - A reconciliation of the statutory federal income
tax rate to the Company’s effective tax rate is as follows:
For The Years Ended
December 31,
2018 2017
Tax benefit at federal statutory rate (21.0 )% (34.0 )%
State income taxes, net of federal benefit (5.0 )% (4.0 )%
Permanent differences 3.8 % 0.0 %
Change in tax rates 0.0 % 24.7 %
Research &amp; development tax credits (0.1 )% (1.6 )%
Impact of Section 382 limits 0.0 % 28.3 %
True-ups and other 0.0 % 0.3 %
Change in valuation allowance 22.3 % (13.7 )%
Effective income tax rate 0.0 % 0.0 % The Company assesses the likelihood that deferred
tax assets will be realized. To the extent that realization is not likely, a valuation allowance is established. Based upon the
Company’s history of losses since inception, management believes that it is more likely than not that future benefits of
deferred tax assets will not be realized. At December 31, 2018 and 2017, the Company
had approximately $16,900,000 and $8,400,000, respectively, of federal and state net operating losses that may be available to
offset future taxable income. At December 31, 2018 approximately $8,400,000 of federal net operating losses will expire from 2029
to 2037 and approximately $8,500,000 have no expiration. In accordance with Section 382 of the Internal Revenue Code, the usage
of the Company’s net operating loss carry forwards are subject to annual limitations due to several greater than 50% ownership
changes. The Section 382 limitations result in approximately $28,200,000 of federal NOLs not being realizable as of December 31,
2018 and the cumulative reversal of approximately $9,600,000 of net operating loss deferred tax assets. The Company files income tax returns in the
U.S. federal jurisdiction and the state of New York (also formerly Florida where the Company filed its final return in 2015), which
remain subject to examination by the various taxing authorities beginning with the tax year ended December 31, 2015 (or the tax
year ended December 31, 2009 if the Company were to utilize its NOLs). No tax audits were commenced or were in process during the
years ended December 31, 2018 and 2017. The Tax Cuts and Jobs Act tax reform legislation
(the “Act”) was enacted in December 2017 making significant changes to the Internal Revenue Code. Changes include
but are not limited to (a) the reduction of the U.S. corporate income tax rate from 35% to 21% for tax years beginning after December
31, 2017; (b) the transition of U.S. international taxation from a worldwide tax system to a territorial system; and (c) a one-time
transition tax on the mandatory deemed repatriation of foreign earnings. The latter two changes are not expected to impact the
Company as its Cayman subsidiary generated cumulative losses and was dissolved in March 2017. The change in tax law required the
Company to remeasure existing net deferred tax assets using the lower rate in the period of enactment resulting in an income tax
expense of approximately $2.3 million which is fully offset by the corresponding tax benefit of $2.3 million from the reduction
in the valuation allowance in the year ended December 31, 2017. There were no specific impacts of the Act that could not be reasonably
estimated which the Company accounted for under the prior tax law.</t>
  </si>
  <si>
    <t>Commitments and Contingencies</t>
  </si>
  <si>
    <t>Commitments and Contingencies Disclosure [Abstract]</t>
  </si>
  <si>
    <t xml:space="preserve">Note
6 Commitments and Contingencies Consulting
Agreements Business
Advisory Services In
January 2019, an agreement for business advisory services that had expired on December 31, 2018 was further extended and now provides
for an expiration date of December 31, 2019. In consideration of the extension of the term of the consulting agreement, the Company
issued to the consultant a five-year, immediately vested warrant for the purchase of 100,000 shares of the Company’s common
stock at an exercise price of $1.00 per share. The grant date value of the warrant of $56,000 was recognized immediately as stock-based
compensation expense which is reflected as consulting expense in the unaudited condensed consolidated financial statements. The
warrant was subject to the Company’s sequencing policy and, as a result, was recorded as a derivative liability. See Note
8 – Derivative Liabilities for additional details. Operating
Lease The
Company is a party to a lease for 6,800 square feet of space located in Melville, New York (the “Melville Lease”)
with respect to its corporate and laboratory operations. The Melville Lease was scheduled to expire in March 2020 (subject to
extension at the option of the Company for a period of five years) and calls for an annual base rental during the initial term
ranging between $132,600 and $149,260. In June 2019, the Company exercised its option to extend the Melville Lease and entered
into a lease amendment with the lessor whereby the five-year extension term will commence on January 1, 2020 with annual base
rent ranging between $153,748 and $173,060. The
Company’s rent expense amounted to approximately $24,000 and $54,000 for the three and six months ended June 30, 2019, respectively.
The Company’s rent expense amounted to approximately $31,000 and $61,000 for the three and six months ended June 30, 2018,
respectively. Rent expense is reflected in general and administrative expenses and research and development expenses in the unaudited
condensed consolidated statements of operations. Litigations,
Claims and Assessments In
the normal course of business, the Company may be involved in legal proceedings, claims or assessments arising from the ordinary
course of business, and as of June 30, 2019, none are expected to materially impact the Company’s financial position. The
Company records legal costs associated with loss contingencies as incurred and accrues for all probable and estimable settlements. Bonus
Accruals As
of December 31, 2018, the Company had remaining accruals of approximately $91,000 for bonus milestones that were achieved in prior
years and remained unpaid. As of June 30, 2019, the remaining accruals for bonus milestones achieved in prior years had been paid
in full. In April 2019, the Company’s Compensation Committee and Board of Directors approved performance goals associated
with cash bonuses payable to certain officers for the year ending December 31, 2019 and, as a result, the Company accrued $61,290
for 2019 cash bonuses as of June 30, 2019. </t>
  </si>
  <si>
    <t>Note 9 – Commitments and Contingencies Operating Lease The Company is a party to a lease for
6,800 square feet of space located in Melville, New York (the “Melville Lease”) with respect to its corporate and laboratory
operations. The Melville Lease expires in March 2020 (subject to extension at the option of the Company for a period of five years)
and calls for an annual base rental during the initial term ranging between $132,600 and $149,260. The aggregate base rent payable
over the lease term will be recognized on a straight-line basis. In connection with the operating lease, the Company paid the landlord
a security deposit of $45,900, of which $12,076 and $11,724 were applied as rent payments in 2018 and 2017, respectively. During the years ended December 31,
2018 and 2017, the Company received a credit of $12,991 and $21,237, respectively, towards its rent payments in connection with
a tax rebate received by the landlord. The Company’s rent expense amounted to $122,739 and $115,885 for the years ended December
31, 2018 and 2017, respectively. Rent expense is reflected in general and administrative expenses and research and development
expenses in the consolidated statements of operations. Future minimum payments under this operating
lease agreement is as follows:
For the Years Ending
December 31, Amount
2019 $ 147,257
2020 37,315
$ 184,572 Consulting Agreements In March 2017, a previously expired
agreement for business advisory services was further amended and the agreement was reinstated effective January 1, 2017. The agreement
provided for an expiration date of December 31, 2017 (the “New Business Advisory Extended Term”). In consideration
of the extension of the term of the consulting agreement, the Company issued to the consultant an immediately vested five-year
warrant for the purchase of 25,000 shares of common stock of the Company. See Note 10 – Stockholders’ Deficiency –
Stock Warrants for details associated with the issuance of warrants as compensation. Concurrently, the Company entered into an
exchange agreement with the consultant pursuant to which $30,000 of accrued consulting fees were exchanged for 10,000 shares of
common stock of the Company and, in consideration thereof, the Company issued to the consultant an immediately vested five-year
warrant for the purchase of 10,000 shares of common stock of the Company at an exercise price of $4.00 per share. The aggregate
value of the shares and warrant was $36,300, and accordingly the Company recorded a loss on settlement of payables of $6,300 which
is reflected within general and administrative expenses in the consolidated statements of operations. During each of the years
ended December 31, 2018 and 2017, the Company recorded cash consulting fee expense of $180,000 related to the business advisory
agreement. In January 2018, the term of the business advisory agreement was extended to December 31, 2018. In consideration of
the extension of the term of the business advisory agreement, the Company issued to the consultant an immediately vested five-year
warrant for the purchase of 30,000 shares of common stock of the Company at an exercise price of $4.00 per share. The aggregate
grant date value of the warrant of $48,192 was recognized immediately as stock-based compensation expense which is reflected as
consulting expense in the consolidated financial statements. Concurrently, the Company and the consultant agreed to exchange $38,000
of accrued consulting fees for 19,000 shares of common stock of the Company and a two-year warrant for the purchase of 4,750 shares
of common stock of the Company at an exercise price of $4.00 per share, whose combined value is consistent with the carrying value
of the liabilities being satisfied. On July 10, 2018, as further amended
on August 22, 2018 and October 25, 2018, the Company entered into a consulting agreement with a consultant for services through
March 31, 2019. In consideration of the consulting services, the Company issued the consultant convertible notes in the aggregate
principal amount of $260,000 which will be earned and recognized ratably over their respective consulting agreement term. During
the year ended December 31, 2018, the Company recorded an aggregate $260,000 of marketing and promotion expense for services rendered
with a corresponding credit to notes payable. The notes mature at dates between January 2019 and April 2019 and bear interest at
the rate of 10% per annum, payable at maturity. Pursuant to the notes, the holder has the right, from time to time following the
respective issue date, at its election, to convert all or part of the outstanding and earned principal and accrued interest into
shares of common stock of the Company, at a price generally equal to the lesser of (i) $1.27 or $1.75 per share, depending on the
note, and (ii) 65% of the fair market value of the Company’s common stock, as defined. The Company may prepay the notes prior
to the maturity date provided the principal is prepaid in full, plus interest, plus a prepayment premium of 25% on the principal. In July 2018, the Company and a consultant
agreed to further extend a previously expired consulting agreement from May 2018 to December 2018. In consideration of the extension
of the term of the consulting agreement, the Company issued to the consultant an immediately vested five-year warrant for the purchase
of 35,000 shares of common stock of the Company at an exercise price of $4.00 per share. The aggregate grant date value of the
warrant of $43,106 was recognized immediately as stock-based compensation expense which is reflected as consulting expense in the
consolidated financial statements. See Note 10 – Stockholders’
Deficiency – Warrant and Option Valuation and Note 10 – Stockholders’ Deficiency – Stock Warrants regarding
details for the valuation of warrants and the Black-Scholes valuation assumptions. Scientific Advisory Services In July 2018 and December 2018, the
Company entered into agreements with certain consultants to serve as members of its Scientific Advisory Board and provide advice
and guidance in connection with scientific matters relating to the Company’s business. The agreements will continue until
terminated by either the Company or the respective party for any reason upon ten days written notice. In connection with the agreements,
the Company issued the advisors five-year and ten-year options to purchase up to an aggregate 100,000 shares of the Company’s
common stock at exercise prices ranging between $1.25 to $1.70 per share. The options vest as follows: (i) an aggregate 50,000
options vested immediately and (ii) an aggregate 50,000 options vest on the one-year anniversary of the grant date. The options
had an aggregate grant date value of $92,100 which is being amortized over the vesting term of the respective options. The options
were subject to the Company’s sequencing policy and, as a result, were recorded as derivative liabilities. In addition, on
each one-year anniversary of the respective agreement date (as long as the consultant remains engaged), options to purchase an
additional 5,000 shares are to be granted to the respective consultant which shall be exercisable for a period of five years from
the respective dates of grant at exercise prices equal to the fair market value of the Company’s common stock. In October 2018, the Company entered
into an agreement with a consultant to serve as Chairman of the Disc Advisory Committee of its Scientific Advisory Board (the “Disc
Committee Chairman”) and provide advice and guidance in connection with scientific matters relating to the Company’s
business. The agreement will continue until terminated by either party for any reason upon thirty days written notice. In connection
with the agreement, the Company issued the Disc Committee Chairman a ten-year option to purchase up to 75,000 shares of the Company’s
common stock at an exercise price of $1.80 per share. The option vests as follows: (i) 25,000 options vested immediately and (ii)
50,000 options vest upon the achievement of certain performance conditions. The option had a grant date value of $129,800 which
is being recognized over the respective expected vesting period. The option was subject to the Company’s sequencing policy
and, as a result, was recorded as a derivative liability. See Note 10 - Stockholders’ Deficiency
– Options and Note 11 – Derivative Liabilities for additional details. Litigations, Claims and Assessments In the normal course of business, the
Company may be involved in legal proceedings, claims and assessments arising in the ordinary course of business, and as of December
31, 2018, none are expected to materially impact the Company’s financial position. The Company records legal costs associated
with loss contingencies as incurred and accrues for all probable and estimable settlements. Employment Agreements Chief Executive Officer The Company and its Chief Executive
Officer (“CEO”) are parties to an employment agreement that expires on December 31, 2019. Pursuant to the employment
agreement, as amended, in the event that (a) the CEO’s employment is terminated by the Company without cause, or (b) the
CEO terminates his employment for “good reason” (each as defined in the employment agreement), or (c) the term of the
CEO’s employment agreement is not extended beyond December 31, 2019 and within three months of such expiration date, his
employment is terminated by the Company without “cause” or the CEO terminates his employment for any reason, the CEO
would be entitled to receive severance in an amount equal to his then annual base salary and certain benefits, plus $100,000 (in
lieu of bonus). Further, in the event that the CEO’s employment is terminated by the Company without cause, or the CEO terminates
his employment for “good reason”, following a “change in control” (as defined in the employment agreement),
the CEO would be entitled to receive severance in an amount equal to one and one-half times his then annual base salary and certain
benefits, plus $300,000 (in lieu of bonus). Additionally, as part of the amended employment agreement, the CEO is entitled to new
performance-based cash bonuses payable for the years ending December 31, 2018 and 2019, such that an aggregate of up to 50% of
the CEO’s then annual base salary per annum could be earned for such year pursuant to the satisfaction of such goals. See
below Note 9 – Commitments and Contingencies – Employment Agreements – Other for details regarding the CEO’s
bonus accruals. Former Senior VP In January 2018, the Company entered
into an employment agreement with its then Senior Vice President of Planning and Business Development (the “Former Senior
VP”). In October 2018, the Former Senior VP resigned from the Company. The Former Senior VP was entitled to any accrued unpaid
salary and unused vacation days that was payable to him through his termination date pursuant to his employment agreement. As of
December 31, 2018, the Company paid such liability due to the Former Senior VP. Additionally, the Former Senior VP’s unvested
option to purchase 500,000 shares was forfeited as of the termination date. See Note 10 – Stockholders’ Deficiency
– Stock Options for additional details. Executive Vice President In October 2018, the Company entered
into an employment agreement with its new Executive Vice President and Chief Strategy Officer (the “Executive VP”).
Pursuant to the employment agreement, in the event of the termination of the Executive VP’s employment by the Company without
“cause” or the resignation by the Executive VP for “good reason” (each as defined in the employment agreement),
the Executive VP would be entitled to receive severance in an amount equal to six months of his then annual base salary. Additionally,
in connection with the employment agreement, the Executive VP was granted a ten-year option to purchase up to 500,000 shares of
the Company’s common stock at an exercise price of $1.42 per share. The option vests as follows: (i) 100,000 options vested
immediately, (ii) 150,000 options vest upon the earlier of (a) the achievement of a certain performance condition or (b) the first
anniversary of the date of grant, and (iii) 250,000 options vest on the second anniversary of the date of grant. The option had
a grant date value of $677,200 which is being recognized over the respective expected vesting period. Other In February 2017 and March 2017, the
Company’s Compensation Committee and Board of Directors, respectively, approved the following associated with performance-based
cash bonuses for certain of the Company’s officers and current employees: (i) new performance-based cash bonuses payable
for the year ending December 31, 2017 such that an aggregate of up to $402,500 could be earned for such year pursuant to the satisfaction
of such goals; and (ii) the amendment of the performance-based cash bonuses for the year ended December 31, 2016 such that an aggregate
of up to $322,000 could be earned for such year pursuant to the satisfaction of such goals. Also, pursuant to the amendment of
the performance-based cash bonuses, the Company’s officers and certain employees’ achievement date of 2016 milestones
was extended from January 31, 2017 to July 31, 2017. As of December 31, 2018 and 2017, the Company accrued approximately $35,000
and $87,000, respectively, for 2016 bonus milestones which were achieved and $0 for 2017 bonus milestones since such milestones
were deemed not probable to be achieved. In May 2018, the Company’s Compensation
Committee and Board of Directors, respectively, approved new performance-based cash bonuses payable for the year ending December
31, 2018 for certain of the Company’s officers and employees, such that, an aggregate of up to $400,938 could be earned for
2018 pursuant to the satisfaction of such goals. As of December 31, 2018, the Company accrued approximately $56,000 for 2018 bonus
milestones which were achieved but remain unpaid. As of December 31, 2018, three employees
other than the CEO have “at-will” employment agreements with the Company that provide for aggregate cash severance
payments of $368,750, payable over twelve months, upon involuntary termination. As of December 31, 2017, two employees other than
the CEO have “at-will” employment agreements with the Company that provide for aggregate cash severance payments of
$175,000, payable over twelve months, upon involuntary termination.</t>
  </si>
  <si>
    <t>Stockholders' Deficiency</t>
  </si>
  <si>
    <t>Stockholders' Equity Note [Abstract]</t>
  </si>
  <si>
    <t xml:space="preserve">Note
7 – Stockholders’ Deficiency Authorized
Capital and 2010 Equity Plan In
March 2019, the Board of Directors of the Company approved an increase in the number of authorized shares of common stock to 150,000,000,
subject to shareholder approval. Additionally, the Board of Directors approved an increase in the number of authorized shares
issuable under the Company’s 2010 Equity Participation Plan to 20,000,000, subject to shareholder approval. In May 2019,
such shareholder approval was obtained. In
March 2019, the Board of Directors determined to submit to the Company’s shareholders for their approval amendments to the
Certificate of Incorporation of the Company (with the Board of Directors having the authority to select and file one such amendment)
to effect a reverse split of the Company’s common stock at a ratio of not less than 1-for-2 and not more than 1-for-20,
with the Board of Directors having the discretion as to whether or not the reverse stock split is to be effected, and with the
exact ratio of any reverse stock split to be set at a whole number within the above range as determined by the Board of Directors
in its discretion. Concurrently, the Board of Directors determined to submit to the Company’s shareholders for their approval
a proposal to authorize the Board of Directors, in the event the reverse stock split proposal is approved by the shareholders,
in its discretion, to reduce the number of authorized shares of common stock in proportion to the percentage decrease in the number
of outstanding shares of common stock resulting from the reverse split (or a lesser decrease in authorized shares of common stock
as determined by the Board of Directors in its discretion). In May 2019, the Company’s shareholders approved the foregoing
proposals. Compensatory
Common Stock Issuance During
the six months ended June 30, 2019, the Company issued 75,000 shares of immediately vested common stock valued at $30,000 to a
consultant for services rendered.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s During
the six months ended June 30, 2019, the Company issued an aggregate of 2,191,111 shares of common stock of the Company, five-year
immediately vested warrants to purchase an aggregate of 1,135,556 shares of common stock of the Company at exercise prices ranging
from $0.85 per share to $1.00 per share and one-year immediately vested warrants to purchase an aggregate of 1,055,555 shares
of common stock of the Company at an exercise price of $0.70 per share to certain investors for aggregate gross proceeds of $1,156,000.
The warrants had an aggregate grant date fair value of $899,689. The warrants were subject to the Company’s sequencing policy
and, as a result, were initially recorded as derivative liabilities. See Note 8 – Derivative Liabilities for additional
details. Stock
Warrants Warrant
Compensation See
Note 6 – Commitments and Contingences for additional details associated with the issuance of a warrant in connection with
a consulting agreement extension. The
Company recorded stock–based compensation expense of $0 and $56,000 for the three and six months ended June 30, 2019, respectively,
related to stock warrants issued as compensation, which is reflected as consulting expense in the unaudited condensed consolidated
statements of operations. For the three and six months ended June 30, 2018, the Company recorded stock–based compensation
expense of $0 and $48,192, respectively, related to stock warrants issued as compensation. Warrant
Activity Summary In
applying the Black-Scholes option pricing model to warrants granted or issued, the Company used the following assumptions:
For
the Three Months Ended For
the Six Months Ended
June
30, June
30,
2019 2018 2019 2018
Risk free interest rate 1.84%
- 2.37 % 2.83 % 1.84%
- 2.62 % 1.92%
- 2.83 %
Contractual term (years) 1.00
- 5.00 5.00 1.00
- 5.00 1.98
- 5.00
Expected volatility 136%
- 139 % 136 % 136%
- 150 % 128%
- 136 %
Expected dividends 0.00 % 0.00 % 0.00 % 0.00 % The
weighted average estimated fair value of the warrants granted during the three and six months ended June 30, 2019 was approximately
$0.34 and $0.42 per share, respectively. The weighted average estimated fair value of the warrants granted during the three and
six months ended June 30, 2018 was approximately $1.23 and $1.22 per share, respectively. A
summary of the warrant activity during the six months ended June 30, 2019 is presented below:
Weighted
Weighted Average
Average Remaining Aggregate
Number
of Exercise Life Intrinsic
Warrants Price In
Years Value
Outstanding, January 1, 2019 3,483,403 $ 3.63
Issued 2,456,111 0.78
Expired (86,562 ) 5.15
Outstanding, June 30, 2019 5,852,952 $ 2.41 2.3 $ -
Exercisable, June 30, 2019 5,852,952 $ 2.41 2.3 $ - The
following table presents information related to stock warrants at June 30, 2019:
Warrants
Outstanding Warrants
Exercisable
Weighted
Outstanding Average Exercisable
Exercise Number
of Remaining
Life Number
of
Price Warrants In
Years Warrants
$0.56 - $0.99 2,456,111 3.0 2,456,111
$1.00 - $1.99 844,444 0.5 844,444
$2.00 - $2.99 75,000 4.3 75,000
$3.00 - $3.99 70,000 4.0 70,000
$4.00 - $4.99 2,102,135 2.0 2,102,135
$5.00 - $5.99 195,989 2.0 195,989
$6.00 - $7.99 40,000 1.1 40,000
$8.00 - $9.99 2,500 0.4 2,500
$10.00 - $15.00 66,773 0.6 66,773
5,852,952 2.3 5,852,952 Stock
Options In
March 2019, the Board of Directors reduced the exercise price of outstanding stock options for the purchase of an aggregate of
4,631,700 shares of common stock of the Company (with exercise prices ranging between $1.00 and $4.70 per share) to $0.75 per
share, which was the closing price for the Company’s common stock on the day prior to determination, as reported by the
OTCQB market. The exercise price reduction related to options held by, among others, the Company’s officers, directors,
advisors and employees. The incremental value of the modified options compared to the original options, both valued as of the
respective modification date, of $452,637 is being recognized over the vesting term of the options. The
following table presents information related to stock options at June 30, 2019:
Options
Outstanding Options
Exercisable
Weighted
Outstanding Average Exercisable
Exercise Number
of Remaining
Life Number
of
Price Options In
Years Options
$0.75 - $0.99 4,623,367 6.9 3,167,037
$1.00 - $5.99 43,668 0.8 43,668
$6.00 - $19.99 37,500 4.5 37,500
$20.00 - $30.00 35,000 2.7 35,000
4,739,535 6.8 3,283,205 The
following table presents information related to stock option expense:
Weighted
Average
Remaining
For
the Three Months Ended For
the Six Months Ended Unrecognized
at Amortization
June
30, June
30, June
30, Period
2019 2018 2019 2018 2019 (Years)
Consulting $ 175,567 $ 241,590 $ 471,649 $ 505,817 $ 181,413 1.3
Research
and development 96,138 68,593 245,932 144,438 398,589 1.8
General
and administrative 171,099 517,004 454,901 1,011,552 633,859 1.4
$ 442,804 $ 827,187 $ 1,172,482 $ 1,661,807 $ 1,213,861 1.5 </t>
  </si>
  <si>
    <t xml:space="preserve">Note 10 – Stockholders’ Deficiency Authorized Capital As of December 31, 2018, the Company was authorized
to issue 75,000,000 shares of common stock, $0.001 par value, and 20,000,000 shares of preferred stock, $0.01 par value. The holders
of the Company’s common stock are entitled to one vote per share. Subject to the rights of holders of preferred stock, if
any, the holders of common stock are entitled to receive ratably such dividends, if any, as may be declared by the Board of Directors
out of legally available funds. Subject to the rights of holders of preferred stock, if any, upon liquidation, dissolution or winding
up of the Company, holders of common stock are entitled to share ratably in all assets of the Company that are legally available
for distribution. No preferred stock has been issued through December 31, 2018. 2010 Equity Participation Plan During the year ended December 31, 2018, the
Compensation Committee and the Company’s stockholders, respectively, approved an increase in the number of shares authorized
to be issued pursuant to the Company’s 2010 Equity Participation Plan from 4,250,000 to 10,000,000. As of December 31, 2018,
5,204,132 shares were reserved for future grant under the Company’s 2010 Equity Participation Plan.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years ended December 31, 2018 and
2017.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s During the year ended December 31, 2017, the
Company issued an aggregate of 361,335 shares of common stock of the Company and five-year immediately vested warrants to purchase
an aggregate of 371,335 shares of common stock of the Company at an exercise price of $4.00 per share to investors for aggregate
gross proceeds of $1,084,000. The warrants had an aggregate grant date fair value of $601,595. During the year ended December 31, 2018, the
Company issued an aggregate of 70,000 shares of common stock of the Company and five-year immediately vested warrants to purchase
an aggregate of 70,000 shares of common stock of the Company at an exercise price of $3.50 per share to investors for aggregate
gross proceeds of $175,000. The warrants had an aggregate grant date fair value of $87,300. Compensatory Common Stock Issuances See Note 6 – Accrued Expenses and Other
Current Liabilities for details regarding exchanges of accrued expenses for shares of common stock and warrants to a consultant
and certain directors of the Company. See Note 9 – Commitments and Contingencies for details regarding an exchange of accrued
consulting fees for shares of common stock and warrants. During the year ended December 31, 2017, the
Company issued 10,000 shares of immediately vested common stock valued at $20,000 to a consultant for services rendered during
the year. During the year ended December 31, 2018, the
Company issued 35,000 shares of immediately vested common stock valued at $52,500 to a consultant for services rendered during
the year. Stock Warrants Warrant Compensation During the year ended December 31, 2017, the
Company extended a previously expired agreement with a consultant from January 1, 2017 to December 31, 2017. In connection with
this extension, the Company issued to the consultant an immediately vested five-year warrant to purchase 25,000 shares of common
stock at an exercise price of $4.00 per share. The issuance date fair value of $40,763 was immediately recognized as stock-based
compensation expense which is reflected in consulting expense in the consolidated statements of operations. During the year ended December 31, 2017, the
Company extended a previously expired agreement with a consultant from January 1, 2017 to June 30, 2017. In connection with this
extension, the Company issued a five-year immediately vested warrant to purchase 20,000 shares of common stock at an exercise price
of $4.50 per share. The warrant grant date fair value of $30,440 was recognized immediately as stock-based compensation expense
which is reflected as consulting expense in the consolidated statements of operations. During the year ended December 31, 2017, the
Company issued an immediately vested five-year warrant to purchase 25,000 shares of common stock at an exercise price of $4.00
per share to a consultant for services rendered. The warrant grant date fair value of $40,275 was recognized immediately as stock-based
compensation expense and is reflected as consulting expense in the consolidated statements of operations. During the year ended December 31, 2017, the
Company extended a previously expired agreement with a consultant from October 1, 2017 to May 31, 2018. In connection with this
extension, the Company issued a five-year immediately vested warrant to purchase 35,000 shares of common stock at an exercise price
of $4.00 per share. The warrant grant date fair value of $56,434 was recognized immediately as stock-based compensation expense
which is reflected as consulting expense in the consolidated statements of operations. During the year ended December 31, 2018, the
Company issued an immediately vested five-year warrant to purchase 75,000 shares of common stock of the Company at an exercise
price of $2.00 per share to a consultant for services rendered. The warrant grant date fair value of $46,658 was recognized immediately
as stock-based compensation expense and is reflected as consulting expense in the consolidated statements of operations with a
corresponding credit to derivative liabilities as a result of the warrant being subject to the Company’s sequencing policy.
See Note 11 – Derivative Liabilities for additional details. See Note 9 - Commitments and Contingencies
for additional details associated with the issuance of common stock and warrants in connection with consulting agreement extensions. The Company recorded stock–based compensation
expense of $137,956 and $167,912 during the years ended December 31, 2018 and 2017, respectively, related to stock warrants issued
as compensation, which is reflected as consulting expense in the consolidated statements of operations. As of December 31, 2018,
there was no unrecognized stock-based compensation expense related to stock warrants. Warrant Modifications and Exercises During the year ended December 31, 2017, the
Company issued an aggregate of 410,625 shares of common stock pursuant to the exercise of warrants for aggregate gross proceeds
of $821,250. The shares were issued pursuant to a warrant repricing program under which the exercise price for certain outstanding
and exercisable warrants for the purchase of shares of common stock of the Company was reduced to $2.00 per share (reduced from
exercises prices ranging from $4.00 to $30.00 per share). In connection with the share issuances, the Company issued to the purchasers
of such shares additional two-year warrants for the purchase of an aggregate of 102,656 shares of common stock of the Company at
an exercise price of $4.00 per share. The Company recognized a warrant modification charge of $6,618 during the year ended December
31, 2017, which represents the incremental value of the modified warrants and additional warrants issued as compared to the original
warrants, both valued as of the respective modification dates. During the year ended December 31, 2017, with
respect to a warrant held by an investor, the Company agreed that (i) the conditions to the exercisability of the warrant for tranches
to purchase an aggregate of 35,000 shares were eliminated, such that the entire warrant to purchase 50,000 shares of common stock
was exercisable, and (ii) the exercise price of the warrant was reduced from an exercise price of $30.00 per share to $3.50 per
share. Concurrent with the modification of the warrant, the investor exercised the warrant in full for aggregate gross proceeds
to the Company of $175,000. The Company recognized a warrant modification charge of $4,500 during the year ended December 31, 2017,
which represents the incremental value of the modified warrant as compared to the original warrant, both valued as of the respective
modification dates which is reflected in warrant modification expense in the consolidated statement of operations. During the year ended December 31, 2017, with
respect to warrants held by certain lenders, the Company agreed to extend the expiration dates of certain warrants to purchase
an aggregate of 53,291 shares of the Company’s common stock and reduce the exercise price of certain warrants to purchase
an aggregate of 1,233,931 shares of the Company’s common stock. The expiration dates of the warrants were extended from dates
ranging between December 31, 2017 through December 29, 2021 to new expiration dates ranging between December 31, 2019 and June
28, 2022. The exercise price of certain warrants was reduced from an exercise price ranging between $4.50 and $10.00 per share
to $4.00 per share. The Company recognized a warrant modification charge of $18,962 during the year ended December 31, 2017, which
represents the incremental value of the modified warrants as compared to the original warrants, both valued as of the respective
modification dates. The charge is reflected in warrant modification expense in the consolidated statements of operations. Of the
warrants with the reduced exercise prices to purchase an aggregate 1,233,931 shares of the Company’s common stock, 1,219,444
of the warrants to purchase the Company’s common stock were reduced as consideration of extending the maturity dates of certain
related party notes payable and are reflected as debt discount, net of notes payable in the consolidated balance sheet. See Note
7 – Notes Payable – Related Party Notes for details. During the year ended December 31, 2018, the
Company issued an aggregate of 207,084 shares of common stock pursuant to the exercise of warrants for aggregate gross proceeds
of $414,168. The shares were issued pursuant to a warrant repricing program under which the exercise price for certain outstanding
and exercisable warrants for the purchase of shares of common stock of the Company was reduced to $2.00 per share (reduced from
exercises prices ranging from $4.00 to $5.00 per share). In connection with the share issuances, the Company issued to the purchasers
of such shares additional two-year warrants for the purchase of an aggregate of 51,771 shares of common stock of the Company at
an exercise price of $4.00 per share. The Company did not recognize a warrant modification charge as there was no incremental value
of the modified warrants and additional warrants issued as compared to the original warrants, both valued as of the respective
modification dates. During the year ended December 31, 2018, the
Company reduced the exercise price and extended the expiration date of a certain warrant held by an investor for the purchase of
10,000 shares of common stock of the Company. The exercise price of the warrant was reduced from $5.00 per share to $4.00 per share
and the expiration date of the warrant was extended from May 2021 to May 2023. The Company recognized a warrant modification charge
of $3,100, which represents the incremental value of the modified warrants as compared to the original warrants, both valued as
of the respective modification dates which is reflected in warrant modification expense in the consolidated statements of operations. During the year ended December 31, 2018, with
respect to warrants held by a certain related party, the Company agreed to extend the expiration dates and reduce the exercise
price of certain warrants to purchase an aggregate 844,444 shares of the Company’s common stock as consideration of extending
the maturity dates of certain notes payable. The expiration dates of the warrants were extended from December 2018 to December
2019. The exercise prices of the warrants were reduced from $4.00 per share to $1.50 per share. The Company recognized a warrant
modification charge of $244,889 during the year ended December 31, 2018, which represents the incremental value of the modified
warrants as compared to the original warrants, both valued as of the respective modification dates. The incremental modification
expense has been recorded as debt discount and is being amortized over the remaining extended term of the respective note. See
Note 7 – Notes Payable – Related Party Notes for details. Warrant Activity Summary In applying the Black-Scholes option pricing
model to warrants granted, the Company used the following assumptions:
For the Years Ended
December 31,
2018 2017
Risk free interest rate 1.92% - 2.91 % 1.74% - 2.07 %
Contractual term (years) 1.98 - 5.00 2.00 - 5.00
Expected volatility 128% - 141 % 120% - 132 %
Expected dividends 0.00 % 0.00 % The weighted average estimated fair value of
the warrants granted during the years ended December 31, 2018 and 2017 was approximately $1.06 and $1.54 per share, respectively. See Note 6 – Accrued Expenses and Other
Current Liabilities for details regarding exchanges of accrued expenses for shares of common stock and warrants to a consultant
and certain directors of the Company. See Note 7 – Notes Payable for details associated with the issuance of warrants in
connection with note issuances and the exchange of notes payable. See Note 9 – Commitments and Contingencies – Consulting
Agreements for details associated with the issuance of warrants as compensation. See Note 10 – Stockholders’ Deficiency
– Common Stock and Warrant Offerings for details associated with the issuance of warrants in connection with common stock
and warrant offerings. A summary of the warrant activity during the
year ended December 31, 2018 is presented below:
Weighted
Weighted Average
Average Remaining Aggregate
Number of Exercise Life Intrinsic
Warrants Price In Years Value
Outstanding, December 31, 2017 3,435,134 $ 4.47
Issued 266,521 3.31
Exercised (207,084 ) 2.00
Expired (11,168 ) 42.72
Outstanding, December 31, 2018 3,483,403 $ 3.63 2.1 $ -
Exercisable, December 31, 2018 3,483,403 $ 3.63 2.1 $ - The following table presents information related
to stock warrants at December 31, 2018:
Warrants Outstanding Warrants Exercisable
Weighted
Outstanding Average Exercisable
Exercise Number of Remaining Life Number of
Price Warrants In Years Warrants
$1.50 - $1.99 844,444 1.0 844,444
$2.00 - $2.99 75,000 4.8 75,000
$3.00 - $3.99 70,000 4.5 70,000
$4.00 - $4.99 2,179,635 2.4 2,179,635
$5.00 - $5.99 195,989 2.5 195,989
$6.00 - $7.99 40,000 1.6 40,000
$8.00 - $9.99 2,500 0.9 2,500
$10.00 - $14.99 40,400 1.2 40,400
$15.00 - $19.99 35,435 0.7 35,435
3,483,403 2.1 3,483,403 Stock Options In applying the Black-Scholes option pricing
model to stock options granted, the Company used the following assumptions:
For the Years Ended
December 31,
2018 2017
Risk free interest rate 2.44% - 3.15 % 1.77% - 1.88 %
Expected term (years) 5.00 - 10.00 5.50 - 6.00
Expected volatility 129% - 141 % 120% - 130 %
Expected dividends 0.00 % 0.00 % The weighted average estimated fair value of
the stock options granted during the years ended December 31, 2018 and 2017 was approximately $1.60 and $2.75 per share, respectively. On February 14, 2017, the Compensation Committee
reduced the exercise price of outstanding options for the purchase of an aggregate of 1,219,450 shares of common stock of the Company
(with exercise prices ranging between $5.70 and $30.00 per share) to $4.70 per share, which was the closing price for the Company’s
common stock on February 13, 2017, as reported by the OTCQB. The exercise price reduction related to options held by, among others,
the Company’s executive officers and directors. The incremental value of the modified options compared to the original options,
both valued as of the respective modification date, of $430,394 is being recognized over the vesting term of the options. During the year ended December 31, 2017, the
Company issued ten-year options to employees, directors, and an advisor of the Company to purchase an aggregate of 1,117,000 shares
of common stock at exercise prices ranging between $2.80 to $3.35 per share. The options vest as follows: (i) options for the purchase
of 283,336 shares vested immediately, (ii) options for the purchase of 372,338 shares vested on the one-year anniversary of the
issuance date, (iii) options for the purchase of 372,332 shares vest on the two-year anniversary of the issuance date and (iv)
options for the purchase of 88,994 shares vest on the three-year anniversary of the issuance date. The options had an aggregate
grant date value of $3,070,600 which is being amortized over the vesting term of the respective options. In January 2018, the Company granted a ten-year
option to a consultant of the Company to purchase 10,000 shares of the Company’s common stock at an exercise price of $3.20
per share. The option vested ratably over three years on the issuance date anniversaries. The option had an aggregate grant date
value of $33,700. During the year ended December 31, 2018, the option was forfeited in connection with the consultant’s termination
and accordingly, no expense related to the option was recognized. In January 2018, the Company granted the Former
Senior VP a ten-year option to purchase 500,000 shares of the Company’s common stock at an exercise price of $3.40 per share.
The option grant provided for vesting based upon the achievement of a certain performance condition. The grant date value of the
option was $1,491,300, which was recognizable to the extent such milestone was deemed probable to occur. See Note 9 – Commitments
and Contingencies for additional details regarding the Former Senior VP’s resignation and termination of the option. In October 2018, the Company issued ten-year
options to employees and directors of the Company to purchase an aggregate of 885,000 shares of common stock at an exercise price
of $1.23 per share. The options vest as follows: (i) options for the purchase of 216,667 shares vested immediately, (ii) options
for the purchase of 295,002 shares vest on the one-year anniversary of the issuance date, (iii) options for the purchase of 295,000
shares vest on the two-year anniversary of the issuance date and (iv) options for the purchase of 78,331 shares vest on the three-year
anniversary of the issuance date. The options had an aggregate grant date value of $943,100 which is being amortized over the vesting
term of the respective options. In October 2018 and December 2018, the Company
entered into agreements with certain members of its Scientific Advisory Board to provide advice and guidance in connection with
scientific matters relating to the Company’s business. In connection with the agreements, the Company issued the advisors
ten-year options to purchase up to an aggregate 110,000 shares of the Company’s common stock at an exercise price of $1.23
per share. The options vest ratably over three years on the issuance date anniversaries. The options had an aggregate grant date
value of $125,800. The Company recognizes the fair value of the options as consulting expenses over the respective vesting terms
of the options. The options were subject to the Company’s sequencing policy and, as a result, were recorded as derivative
liabilities. The Company See Note 11 – Derivative Liabilities for additional details. See Note 9 – Commitments and Contingencies
for details regarding the issuance of options to certain Scientific Advisory Board members and the Executive VP. A summary of the option activity during the
year ended December 31, 2018 is presented below:
Weighted
Weighted Average
Average Remaining Aggregate
Number of Exercise Life Intrinsic
Options Price In Years Value
Outstanding, December 31, 2017 3,122,202 $ 4.25
Granted 2,180,000 1.81
Forfeited (598,417 ) 3.50
Outstanding, December 31, 2018 4,703,785 $ 3.21 8.0 $ -
Exercisable, December 31, 2018 2,952,460 $ 4.03 7.1 $ - The following table presents information related
to stock options at December 31, 2018:
Options Outstanding Options Exercisable
Weighted
Outstanding Average Exercisable
Exercise Number of Remaining Life Number of
Price Options In Years Options
$1.00 - $1.99 1,670,000 9.6 391,667
$2.00 - $2.99 187,834 8.2 64,503
$3.00 - $3.99 1,615,334 7.9 1,268,673
$4.00 - $4.99 1,153,117 5.5 1,150,117
$5.00 - $5.99 5,000 5.5 5,000
$6.00 - $19.99 37,500 5.0 37,500
$20.00 - $30.00 35,000 3.2 35,000
4,703,785 7.1 2,952,460 The following table presents information related
to stock option expense:
Weighted
Average
Remaining
For the Years Ended Unrecognized at Amortization
December 31, December 31, Period
2018 2017 2018 (Years)
Consulting $ 965,916 $ 1,558,392 $ 502,144 0.6
Research and development 340,471 481,041 551,073 1.5
General and administrative 902,542 1,373,459 963,729 1.0
$ 2,208,929 $ 3,412,892 $ 2,016,946 1.0 </t>
  </si>
  <si>
    <t>Derivative Liabilities</t>
  </si>
  <si>
    <t>Derivative Instruments and Hedging Activities Disclosure [Abstract]</t>
  </si>
  <si>
    <t>Note
8 – Derivative Liabilities The
following table sets forth a summary of the changes in the fair value of Level 3 derivative liabilities that are measured at fair
value on a recurring basis:
Beginning balance as of January 1, 2019 $ 1,094,607
Issuance of derivative liabilities 4,208,949
Extinguishment of
derivative liabilities in connection with convertible note repayments and exchanges (1,922,802 )
Change in fair value of derivative liabilities 203,313
Reclassification
of derivative liabilities to equity (2,637,996 )
Ending balance as of June 30, 2019 $ 946,071 In
applying the Multinomial Lattice and Black-Scholes option pricing models to derivatives issued and outstanding during the three
and six months ended June 30, 2019 and 2018, the Company used the following assumptions:
For
the Three Months Ended For
the Six Months Ended
June
30, June
30,
2019 2018 2019 2018
Risk free interest rate 1.71%
- 2.42 % 2.24%
- 2.73 % 1.71%
- 2.62 % 1.22%
- 2.56 %
Expected term (years) 0.02
- 5.00 0.26
- 4.41 0.02
- 5.00 0.26
- 4.91
Expected volatility 98%
- 139 % 100%
- 164 % 98%
- 156 % 100%
- 164 %
Expected dividends 0.00 % 0.00 % 0.00 % 0.00 % During
the six months ended June 30, 2019, the Company recorded new derivative liabilities in the aggregate amounts of $3,186,760 and
$1,022,189 related to the ECOs of certain convertible notes payable and warrants subject to sequencing, respectively. See Note
5 – Notes Payable – Convertible Notes for additional details. See Note 6 – Commitments and Contingencies and
Note 7 – Stockholders’ Deficiency for warrants issued and deemed to be derivative liabilities. During
the six months ended June 30, 2019, the Company extinguished an aggregate of $1,922,802 of derivative liabilities in connection
with repayments and exchanges of certain convertible notes payable into shares of the Company’s common stock. See Note 5
– Notes Payable – Convertible Notes for additional details. During
the six months ended June 30, 2019, the Company reclassified an aggregate of $2,637,996 of derivative liabilities to equity as
a result of a change in the sequencing status. On
June 30, 2019, the Company recomputed the fair value of ECOs recorded as derivative liabilities to be $688,738. The Company recorded
a loss on the change in fair value of these derivative liabilities of $342,765 and $439,602 for the three and six months ended
June 30, 2019, respectively. On
June 30, 2019, the Company recomputed the fair value of the derivative liabilities related to outstanding warrants to be $257,333.
These warrants are either redeemable for cash equal to the Black-Scholes value, as defined, at the election of the warrant holder
upon a fundamental transaction pursuant to the warrant terms or were issued subsequent to the commencement of sequencing. The
Company recorded a gain on the change in fair value of these derivative liabilities of $185,716 and $236,289 for the three and
six months ended June 30, 2019, respectively.</t>
  </si>
  <si>
    <t>Note 11 – Derivative Liabilities The following table sets forth a summary of
the changes in the fair value of Level 3 derivative liabilities that are measured at fair value on a recurring basis:
Beginning balance as of January 1, 2017 $ -
Issuance of derivative liabilities 332,131
Reclassification of derivative liabilities to equity (9,019 )
Change in fair value of derivative liabilities (107,039 )
Ending balance as of December 31, 2017 $ 216,073
Issuance of derivative liabilities 3,875,231
Extinguishment of derivative liabilities in connection with convertible note repayments and exchanges (3,120,833 )
Change in fair value of derivative liabilities 229,323
Reclassification of derivative liabilities to equity (105,187 )
Ending balance as of December 31, 2018 $ 1,094,607 In applying the Multinomial Lattice and Black-Scholes
option pricing models to derivatives issued and outstanding during the years ended December 31, 2018 and 2017, the Company used
the following assumptions:
For the Years Ended
December 31,
2018 2017
Risk free interest rate 1.22% - 2.94 % 1.22% - 2.07 %
Expected term (years) 0.01 - 5.00 0.00 - 5.00
Expected volatility 100% - 208 % 123% - 130 %
Expected dividends 0.00 % 0.00 % During the year ended December 31, 2018, the
Company recorded new derivative liabilities in the aggregate amounts of $3,631,705, $121,657 and $121,869 related to the ECOs of
certain convertible notes payable, warrants and stock options subject to sequencing, respectively. During the year ended December
31, 2017, the Company recorded new derivative liabilities in the aggregate amounts of $252,117 and $80,014 related to the ECOs
of certain convertible notes payable and warrants, respectively. See Note 7 – Notes Payable – Convertible Notes and
Other Notes for additional details. See Note 9 – Commitments and Contingencies for a stock option issued and deemed to be
a derivative liability. See Note 10 – Stockholders’ Deficiency for warrants issued and deemed to be derivative liabilities. During the year ended December 31, 2018, the
Company extinguished an aggregate of $3,120,833 of derivative liabilities in connection with repayments and exchanges of certain
convertible notes payable into shares of the Company’s common stock. See Note 7 – Notes Payable – Convertible
Notes and Other Notes for additional details. During the year ended December 31, 2017, the
Company reclassified $9,019 of derivative liabilities to equity in connection with the conversion of convertible notes payable
into shares of common stock. During the year ended December 31, 2018, the
Company reclassified an aggregate of $105,187 of derivative liabilities to equity as a result of a change in the sequencing status. On December 31, 2018, the Company recomputed
the fair value of ECOs recorded as derivative liabilities to be $852,454. The Company recorded a loss on the change in fair value
of these derivative liabilities of $310,710 for the year ended December 31, 2018. On December 31, 2018, the Company recomputed
the fair value of the derivative liabilities related to outstanding warrants to be $120,284. These warrants are either redeemable
for cash equal to the Black-Scholes value, as defined, at the election of the warrant holder upon a fundamental transaction pursuant
to the warrant terms or were issued subsequent to the commencement of sequencing. The Company recorded a gain on the change in
fair value of these derivative liabilities of $81,387 for the year ended December 31, 2018. On December 31, 2018, the Company recomputed
the fair value of the derivative liabilities related to outstanding consultant stock options to be $121,869. The stock options
were issued subsequent to the commencement of sequencing and the fair value of the options are being recorded in consulting expenses
in the consolidated statements of operations over the respective expected vesting period with a corresponding credit to derivative
liabilities. See Note 10 – Stockholders’ Deficiency -Stock Options for additional details.</t>
  </si>
  <si>
    <t>Subsequent Events</t>
  </si>
  <si>
    <t>Subsequent Events [Abstract]</t>
  </si>
  <si>
    <t>Note
9 – Subsequent Events Arena
Investors Subsequent
to June 30, 2019, the Company entered into a securities purchase agreement (the “Arena Purchase Agreement”) with Arena
Investors LP (“Arena”) pursuant to which Arena has agreed to acquire 5,500,000 shares of Series A preferred stock,
par value $0.01 per share, of the Company, a warrant for the purchase of 6,000,000 shares of common stock, par value $0.001 per
share, of the Company (the “Arena Warrant”) and a convertible promissory note of the Company in the principal amount
of $500,000 (the “Arena Note”), in consideration of a payment by Arena to the Company of an aggregate of $5,400,000.
The closing of the Arena Purchase Agreement is subject to, among other things, approval by the shareholders of the Company of
the Arena Purchase Agreement and the transactions contemplated thereby, the concurrent execution of an underwriting agreement
with regard to a public offering of the Company’s securities with gross proceeds to the Company of at least $7,500,000 (the
“Public Offering”) and approval by the Nasdaq Stock Market of the Company’s pending listing application with
respect to its shares of common stock. The number of shares of common stock subject to the Arena Warrant is subject to adjustment
for the Company’s contemplated reverse stock split in connection with the Public Offering. The
shares of Series A preferred stock will be convertible, at the option of Arena, into shares of common stock of the Company at
a conversion price generally equal to 75% of the public offering price for the common stock, or units of common stock and warrants,
as the case may be, offered pursuant to the Public Offering, except that, with respect to any shares of Series A preferred stock
that are outstanding as of the 18 month anniversary of the closing date of the Arena Purchase Agreement (or earlier under certain
circumstances), the conversion price will be, if lower, 85% of the market price of the shares of common stock of the Company as
of such anniversary date (or such earlier date) (but in no event less than $0.10 per share, subject to adjustment for reverse
stock splits and the like). The shares of Series A preferred stock will carry a 12% cumulative dividend and will be redeemable
at the Company’s option, subject to certain conditions, provided that the Company pays a redemption premium of 25%. In the
event of a liquidation, dissolution or winding-up of the Company, the holders of the Series A preferred stock will be entitled
to receive the stated value of the shares of $5,500,000, plus any accrued and unpaid dividends, before any distribution is made
to the holders of common stock or other junior securities. Except as required by law, the holders of the Series A preferred stock
will not have any voting rights. The
Arena Warrant will be exercisable for a period of three years at an exercise price per share generally equal to the lesser of
125% of the conversion price for the shares of Series A preferred stock or 100% of the exercise price of any warrants included
as part of units offered pursuant to the Public Offering (the “Public Warrants”). In the event the ratio of the number
of shares of common stock issuable pursuant to the Public Warrants to the number of shares of common stock included as part of
such units is greater than one-to-one, then the number of shares of common stock of the Company underlying the Arena Warrant will
be proportionately increased. Arena will be able to exercise the Arena Warrant on a cashless basis if, as of the six month anniversary
of the closing date, the shares of common stock underlying the Arena Warrant are not then registered for resale pursuant to an
effective registration statement filed with the Securities and Exchange Commission (the “SEC”). The
Arena Note will provide for an 18-month maturity date (subject to extension in the event any shares of Series A preferred stock
are outstanding as of such date) and interest at the rate of 12% per annum. The principal amount of the Arena Note will be convertible
into shares of Series A preferred stock of the Company at a ratio of one share of Series A preferred stock for each dollar of
indebtedness converted. The Company will have the right to prepay the Arena Note, subject to certain conditions, provided that
the Company pays a 30% prepayment premium and concurrently redeems any outstanding shares of Series A preferred stock. The payment
of the Arena Note will be secured by the grant by the Company of a security interest in its tangible and intangible assets. In
connection with the Arena Purchase Agreement, the Company will enter into a separate registration rights agreement with Arena
at closing pursuant to which the Company will agree to undertake to file a registration statement with the SEC to register the
resale of the shares underlying the Series A preferred stock and the Arena Warrant. Arena has agreed to enter into a lock-up agreement
with the representative of the underwriters of the Public Offering pursuant to which it will agree that it will not sell publicly
any shares of common stock of the Company for a period of 135 days following the Public Offering unless the closing price of the
shares of common stock of the Company equals or exceeds, for a period of five consecutive trading days, 150% of the public offering
price for the securities offered pursuant to the Public Offering. If the Company fails to file the registration statement with
the SEC within 50 days following the Public Offering or have it declared effective by the SEC within 135 days following the Public
Offering, or if the Company fails to maintain the effectiveness of the registration statement until all of such shares of common
stock have been sold or are otherwise able to be sold pursuant to Rue 144 under the Securities Act of 1933, as amended, without
any volume or manner of sale restrictions, then the Company will be obligated to pay to Arena liquidated damages equal to 1% per
month of the aggregate amount paid by Arena for its securities (subject to an 8% cap), until such events are satisfied. Notes
Payable Subsequent
to June 30, 2019, the Company issued convertible promissory notes in the aggregate principal amount of $1,792,938 to certain
lenders for aggregate cash proceeds of $1,666,000. The difference of $126,938 was recorded as a debt discount and will be
amortized over the terms of the respective notes. The convertible notes bear interest at a rate of 12% per annum, payable at
maturity, with original maturity dates ranging from December 2019 to August 2020. The notes are convertible as follows: (i)
$810,000 of aggregate convertible notes and the respective accrued interest are convertible into shares of the
Company’s common stock at the election of the holder after the 180th day following the issue date at a conversion price
generally equal to 58% of the fair value of the Company’s common stock, (ii) $917,938 of aggregate convertible notes
are convertible at either a fixed price of $0.25, $1.00 or $2.00 per share, depending on the note, for the first six
months following the respective issue date, and thereafter at a conversion price generally equal to 58% of the fair value
of the Company’s stock, subject to adjustment, until the respective note has been paid in full, and (iii) $65,000
of aggregate convertible notes are convertible into shares of common stock of the Company at a conversion price of $0.50
per share, subject to adjustment, and five-year warrants to purchase common stock of the Company in the same ratio. The
warrants provide for an exercise price of $0.75 per share, subject to adjustment. Convertible notes in the aggregate
principal amount of $65,000 are mandatorily convertible into common stock of the Company and warrants to purchase common
stock of the Company in the same ratio upon the completion of an underwritten public offering by the Company of its
securities whereby the conversion price shall be equal to the lower of the respective original conversion price, or 75% of
the offering price for the shares of common stock of the Company, or units of shares of common stock of the Company and
warrants, sold pursuant to the Public Offering. In connection with the issuance of certain convertible promissory notes, the
Company issued to the respective lenders warrants for the purchase of an aggregate of 130,000 shares of the Company’s
common stock. The grant date fair value of the warrants will be recorded as a debt discount and will be amortized over the
terms of the respective notes. In the event that the Company elects to prepay certain notes during the 180 period following
the issue date, the holder will be entitled to receive a prepayment premium up to 35%, depending on the note, of the then
outstanding principal balance plus accrued interest. Subsequent
to June 30, 2019, the Company, a director of the Company, and the Trust agreed that promissory notes held by the director and
the Trust in the outstanding principal amounts of $175,000 and $500,000, respectively, will be exchanged for shares of common
stock and warrants, as described below, in connection with the Public Offering. The exchange price for the indebtedness will be
equal to 75% of the public offering price of the common stock, or units of common stock and warrants, as the case may be, offered
pursuant to the Public Offering (the “Director/Trust Exchange Price”). The number of shares of common stock issuable
pursuant to the warrants to be issued to the director and the Trust will be in the same ratio to the number of shares of common
stock issued upon exchange of their indebtedness as the number of shares of common stock subject to the Public Warrants bears
to the number of shares of common stock issued as part of the Public Offering units. The exercise price of the warrants to be
issued to the director and the Trust will be 125% of the Director/Trust Exchange Price and the term of the warrants will be the
same term as the Public Warrants. Concurrently with the exchange, the exercise prices of outstanding warrants held by the director
and the Trust for the purchase of an aggregate of 1,377,842 shares of common stock of the Company will be reduced from between
$1.50 and $4.00 per share to $0.75 per share and the expiration dates of such warrants will be extended from between December
2019 and March 2022 to December 2023. The exchange agreements will be submitted for approval by the shareholders of the Company.
In the event that such shareholder approval is not obtained prior to the Public Offering, then, in connection with the Public
Offering, the promissory notes held by the director and the Trust will be paid. Subsequent
to June 30, 2019, the holders of notes in the aggregate principal amount $1,053,102 entered into agreements with the Company pursuant
to which the parties agreed that the maturity of the promissory notes held by such holders will be further extended to dates ranging
between July 2019 to July 2020. Such notes in the aggregate amount of $1,025,000 will be exchanged for shares of common stock
and warrants, as described below, in connection with the Public Offering. The exchange price for the indebtedness will be equal
to the lesser of (i) 75% of the public offering price of the common stock, or units of common stock and warrants, as the case
may be, offered pursuant to the Public Offering or (ii) $0.60 per share (subject to adjustment for reverse stock splits and the
like) (the “Other Indebtedness Exchange Price”). The number of shares of common stock issuable pursuant to the warrants
to be issued to such holders will be equal to the number of shares of common stock issuable to them upon conversion of the principal
amount of their respective notes. The exchange price of the warrants to be issued to such holders will be the lesser of (i) 125%
of the Other Indebtedness Exchange Price or (ii) $0.80 per share (subject to adjustment for reverse stock splits and the like). Subsequent
to June 30, 2019, the Company and certain lenders agreed to the exchange of convertible notes in the aggregate principal amount
of $301,173 and aggregate accrued interest of $38,307 for an aggregate of 2,299,231 shares of the Company’s common stock
at exchange prices ranging from $0.11 to $0.19 per share. Subsequent
to June 30, 2019, the Company repaid an aggregate principal amount of $1,152,750 of convertible notes payable, $85,078 of the respective
aggregate accrued interest and an aggregate of $406,950 of prepayment premium</t>
  </si>
  <si>
    <t>Note 12 – Subsequent Events Stock Options Subsequent to December 31, 2018, the Company
issued a ten-year option to a certain Scientific Advisory Board member of the Company to purchase 70,000 shares of common stock
of the Company at an exercise price of $1.00 per share. The option vests as follows: (i) an option for the purchase of 23,334 shares
vested immediately, (ii) an option for the purchase of 23,333 shares will vest on the one-year anniversary of the issuance date,
and (iii) an option for the purchase of 23,333 shares will vest on the two-year anniversary of the issuance date. The fair value
of the option will be recognized over the vesting period. Subsequent to December 31, 2018, the Board
of Directors reduced the exercise price of outstanding stock options for the purchase of an aggregate of 4,631,700 shares of common
stock of the Company (with exercise prices ranging between $1.00 and $4.70 per share) to $0.75 per share, which was the closing
price for the Company’s common stock on the day prior to determination, as reported by the OTCQB market. The exercise price
reduction related to options held by, among others, the Company’s directors, advisors and employees. The incremental value
of the modified options compared to the original options, both valued as of the respective modification date, will be recognized
over the vesting term of the options. Consulting Agreement Subsequent to December 31, 2018, the Company
and a consultant agreed to further extend a previously expired consulting agreement from January 2019 to December 2019. In connection
with the extension, the Company issued to the consultant a five-year, immediately vested warrant for the purchase of 100,000 shares
of the Company’s common stock at an exercise price of $1.00 per share. Settlement Agreement Subsequent to December 31, 2018, the Company
entered into a settlement agreement with a certain consultant, pursuant to which $46,500 of previously recorded consulting fees
were exchanged for 10,000 shares of the Company’s common stock and a $10,000 cash payment. Common Stock and Warrant Offering Subsequent to December 31, 2018, the Company
issued 1,000,000 shares of common stock of the Company, a five-year immediately vested warrant to purchase 500,000 shares of common
stock of the Company at an exercise price of $0.85 per share and a one-year immediately vested warrant to purchase 500,000 shares
of common stock of the Company at an exercise price of $0.70 per share to an investor for gross proceeds of $600,000. Notes Payable Subsequent to December
31, 2018, the Company issued a convertible promissory note in the principal amount of $450,000 to certain related parties. The
convertible note bears interest at the rate of 15% per annum, payable at maturity, with an original maturity date in August 2019.
The note is convertible, at the option of the lenders, into shares of common stock of the Company at a conversion price of $0.60
per share, subject to adjustment, and a five-year warrant for the purchase of a number of shares equal to the number of shares
issued upon the conversion of the principal amount of the note. The warrant provides for an exercise price of $0.80 per share,
subject to adjustment. Subsequent to December 31, 2018, the Company
issued convertible promissory notes in the aggregate principal amount of $575,000 to certain lenders for aggregate cash proceeds
of $575,000. The convertible notes bear interest at the rate of 15% per annum, payable at maturity, with original maturity dates
in July 2019. Each note is convertible, at the option of the lender, into shares of common stock of the Company at a conversion
price of $0.60 per share, subject to adjustment, and a five-year warrant for the purchase of a number of shares equal to the number
of shares issued upon the conversion of the principal amount of the respective note. The warrant provides for an exercise price
of $0.80 per share, subject to adjustment. Subsequent to December 31, 2018, the Company
issued convertible promissory notes in the aggregate principal amount of $2,205,000 for aggregate cash proceeds of $2,048,918.
The convertible notes bear interest at rates ranging from 8% to 12% per annum, payable at maturity, with original maturity dates
ranging between July 2019 to March 2020. The convertible notes are convertible as follows: (i) $805,000 of aggregate principal
and the respective accrued interest is convertible into shares of the Company’s common stock at the election of the holder
after the 180th day following the issue date at a conversion price generally equal to 58% of the fair value of the Company’s
common stock, (ii) $170,000 of aggregate principal and the respective accrued interest is convertible into shares of the Company’s
common stock at the election of the holder at any time immediately on or after the issue date until the 180 th th Subsequent to December 31, 2018, a certain
lender to the Company acquired another promissory note issued by the Company in the outstanding amount of $148,014 (inclusive of
accreted interest of $23,014) from a different lender to the Company. The Company exchanged the acquired note for a new convertible
note in the principal amount of $148,014 which accrues interest at a rate of 12% per annum, payable on the maturity date in March
2020. Subsequent to December 31, 2018, the Company
and a certain related party agreed to extend the maturity date of a certain promissory note with a principal balance of $30,000
that was past maturity from December 2018 to December 2019. Subsequent to December 31, 2018, the Company
and a certain lender agreed to extend the maturity date of a certain promissory note with a principal balance of $125,000 that
was past maturity from January 2019 to December 2019. In connection with the extension, the Company issued the lender 10,000 shares
of the Company’s common stock. The issuance date fair value of the common stock will be recorded as debt discount and will
be amortized over the term of the note. Subsequent to December 31, 2018, the Company
and certain lenders agreed to exchange an aggregate principal amount of $619,391 and aggregate accrued interest of $24,509 of certain
convertible notes payable for an aggregate of 1,928,400 shares of the Company’s common stock at exchange prices ranging from
$0.28 to $0.42 per share. Subsequent to December 31, 2018, the Company
repaid an aggregate principal amount of $1,065,000 of notes payable, $55,169 of the respective aggregate accrued interest and
an aggregate of $134,636 of prepayment premiums.</t>
  </si>
  <si>
    <t>Summary of Significant Accounting Policies (Policies)</t>
  </si>
  <si>
    <t>Principles of Consolidation</t>
  </si>
  <si>
    <t>Principles
of Consolidation The
unaudited condensed consolidated financial statements of the Company include the accounts of Stem Pearls. All significant intercompany
transactions have been eliminated in the consolidation.</t>
  </si>
  <si>
    <t>Principles of Consolidation The consolidated financial statements of the
Company include the accounts of Cayman and Stem Pearls. All significant intercompany transactions have been eliminated in the
consolidation. As discussed above, Cayman, which had no material assets, liabilities or operations (other than intercompany balances)
and is no longer needed to facilitate certain financings, was dissolved in March 2017.</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Deferred Offering Costs</t>
  </si>
  <si>
    <t>Deferred
Offering Costs Deferred
offering costs, which primarily consist of direct, incremental professional fees incurred in connection with preparing for a contemplated
public offering of the Company’s equity securities (as described in Note 9 – Subsequent Events), are capitalized as
non-current assets on the balance sheet. Upon the consummation of such contemplated offering, the deferred offering costs
will be offset against the equity offering proceeds. As of June 30, 2019, the Company incurred deferred offering costs in the
amount of $162,003, of which $127,074 and $22,000 are included in accounts payable and accrued expenses, respectively, on the June 30, 2019
condensed consolidated balance sheet, in connection with such contemplated public offering.</t>
  </si>
  <si>
    <t>Concentrations</t>
  </si>
  <si>
    <t>Concentrations One license and the related royalties comprised
all of the Company’s revenue during the years ended December 31, 2018 and 2017. See “Revenue Recognition” below. During the year ended December 31, 2018, 23.1%
of the Company’s debt financings were from one lender. During the year ended December 31, 2017, 30.9% and 13.7% respectively,
of the Company’s debt financings were from two lenders.</t>
  </si>
  <si>
    <t>Cash The Company maintains cash in bank accounts,
which, at times, may exceed Federal Deposit Insurance Corporation (“FDIC”) insured limits. The Company has not experienced
any losses in such accounts, periodically evaluates the creditworthiness of the financial institutions and has determined the
credit exposure to be negligible. As of December 31, 2018, the Company did not have cash balances in excess of FDIC insured limits.
As of December 31, 2017, the Company had cash balances in excess of FDIC insured limits of $205,302. The Company considers all
highly liquid investments with an original maturity of three months or less when purchased to be cash equivalents. As of December
31, 2018, and 2017 the Company did not have any cash equivalents.</t>
  </si>
  <si>
    <t>Property and Equipment, net Property and equipment are stated at cost,
net of accumulated depreciation which is recorded commencing at the in-service date using the straight-line method at rates sufficient
to charge the cost of depreciable assets to operations over their estimated useful lives, which range from 3 to 5 years. Leasehold
improvements are amortized over the lesser of (a) the useful life of the asset; or (b) the remaining lease term. Maintenance and
repairs are charged to operations as incurred. The Company capitalizes cost attributable to the betterment of property and equipment
when such betterment extends the useful life of the assets.</t>
  </si>
  <si>
    <t>Intangible Assets</t>
  </si>
  <si>
    <t>Intangible Assets Intangible assets are comprised of patents
and trademarks and licenses with original estimated useful lives of 10 and 17.7 years, respectively. Once placed into service,
the Company amortizes the cost of the intangible assets over their estimated useful lives on a straight-line basis.</t>
  </si>
  <si>
    <t>Impairment of Long-lived Assets</t>
  </si>
  <si>
    <t>Impairment of Long-lived Assets The Company reviews for the impairment of
long-lived assets whenever events or changes in circumstances indicate that the carrying amount of an asset may not be recoverable.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for the amount by which the carrying value of the asset exceeds its fair value. The evaluation of asset
impairment requires the Company to make assumptions about future cash flows over the life of the asset being evaluated. These
assumptions require significant judgment and actual results may differ from assumed and estimated amounts. While the Company’s
near-term liquidity is tight, historically the Company has been successful in raising capital as needed (although there can be
no assurance that the Company will continue to be successful in raising capital as needed). The Company continues to progress
its scientific agenda and meet related milestones. The Company has not identified any impairment losses at December 31, 2018 and
2017.</t>
  </si>
  <si>
    <t>Revenue Recognition</t>
  </si>
  <si>
    <t>Revenue
Recognition On
January 1, 2019, the Company adopted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five-step process outlined in the ASC 606 is as follows: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e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 Performance obligations can be satisfied at a point in time or over time. The
Company recogniz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non-exclusive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 recognizes sublicensing and royalty revenue on a per disc procedure basis when the third-party sale occurs.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three and six months ended June 30, 2019, the Company recognized $31,000 and $60,000, respectively,
of revenue related to the Company’s sublicenses. During the three and six months ended June 30, 2018, the Company recognized
$37,000 and $56,000, respectively, of revenue related to the Company’s sublicenses. The
Company adopted ASC 606 for all applicable contracts using the modified retrospective method, which would have required a cumulative-effect
adjustment, if any, as of the date of adoption. The adoption of ASC 606 did not have a material impact on the Company’s
unaudited condensed consolidated financial statements as of the date of adoption. As a result, a cumulative-effect adjustment
was not required.</t>
  </si>
  <si>
    <t>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November 2015, the Company and a stem cell treatment company (“SCTC”) entered into an amendment to a January
27, 2012 license agreement between them. Pursuant to the amendment, effective November 30, 2015, the Company granted to the SCTC
(i) a non-exclusive sublicense to use certain of the licensed intellectual property in one location outside the United States
and (ii)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years ended December 31, 2018 and 2017, the Company recognized
$111,000 and $81,000, respectively, of revenue related to the Company’s sublicense agreement.</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December 31,
2018 2017
Options 4,703,785 3,122,202
Warrants 3,483,403 3,435,134
Convertible notes 9,200,062 [1] 1,411,762
Total potentially dilutive shares 17,387,250 7,969,098
[1] As of December 31, 2018, many of the convertible notes had variable conversion prices and the shares issuable were estimated based on market conditions. Pursuant to the note agreements, there were 57,019,880 shares of common stock reserved for future note conversions.</t>
  </si>
  <si>
    <t>Net Loss Per Common Share</t>
  </si>
  <si>
    <t>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June
30,
2019 2018
Options 4,739,535 3,615,119
Warrants 5,852,952 3,318,403
Convertible notes - common stock [1] 21,525,021 2,713,717
Convertible notes
- warrants 2,555,318 -
Total potentially
dilutive shares 34,672,826 9,647,239
[1] As
of June 30, 2019 and June 30, 2018, many of the convertible notes had variable conversion prices and the shares were estimated
based on market conditions. Pursuant to the note agreements, on June 30, 2019 and June 30, 2018 there were 105,349,305 and
15,771,133 shares of common stock reserved for future note conversions, respectively.</t>
  </si>
  <si>
    <t>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8 2017
Options 3,588,451 3,275,700
Warrants 3,413,403 3,644,956
Convertible notes 2,986,487 [1] 509,542
Total potentially dilutive shares 9,988,341 7,430,198
[1] As of September 30, 2018, many of the convertible notes had variable conversion prices and the shares were estimated based on market conditions. Pursuant to the note agreements, there were 24,710,731 shares of common stock reserved for future note conversions.</t>
  </si>
  <si>
    <t>Stock-Based Compensation</t>
  </si>
  <si>
    <t>Stock-Based
Compensation The
Company measures the cost of services received in exchange for an award of equity instruments based on the fair value of the award.
The fair value of the award is measured on the grant date and is then recognized over the period during which services are required
to be provided in exchange for the award, usually the vesting period. The Company estimates the fair value of the awards granted
based on the market value of its freely tradable common stock as reported on the OTCQB market. Upon the exercise of an option
or warrant, the Company issues new shares of common stock out of its authorized shares.</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Advertising</t>
  </si>
  <si>
    <t>Advertising Advertising costs are charged to operations
as incurred. For the years ended December 31, 2018 and 2017, the Company incurred advertising costs of $288,986 and $26,840, respectively.
Advertising expense is reflected in marketing and promotion expenses in the consolidated statements of operations.</t>
  </si>
  <si>
    <t>Research and Development</t>
  </si>
  <si>
    <t>Research and Development Research and development expenses are charged
to operations as incurred. For the years ended December 31, 2018 and 2017, the Company incurred research and development expenses
of $1,513,150 and $2,152,433, respectively.</t>
  </si>
  <si>
    <t>Fair Value of Financial Instruments</t>
  </si>
  <si>
    <t>Fair Value of Financial Instruments The Company measures the fair value of financial
assets and liabilities based on the guidance of the Financial Accounting Standards Board (“FASB”) Accounting Standards
Codification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accrued liabilities
approximate fair value due to the short-term nature of these instruments. The carrying amounts of our short–term credit obligations
approximate fair value because the effective yields on these obligations, which include contractual interest rates, taken together
with other features such as concurrent issuance of warrants, are comparable to rates of returns for instruments of similar credit
risk. See Note 11 – Derivative Liabilities
for additional details regarding the valuation technique and assumptions used in valuing Level 3 inputs.</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si>
  <si>
    <t>Derivative Financial Instruments The Company evaluates its convertible instruments
to determine if those contracts or embedded components of those contracts qualify as derivative financial instruments to be separately
accounted for in accordance with FASB ASC 815 “Derivatives and Hedging” (“ASC 815”).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statements of operation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si>
  <si>
    <t>Sequencing Policy</t>
  </si>
  <si>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or directors are
not subject to the sequencing policy.</t>
  </si>
  <si>
    <t>Sequencing Policy Under ASC 815-40-35, the Company follows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Convertible Instruments</t>
  </si>
  <si>
    <t>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Reclassification</t>
  </si>
  <si>
    <t>Reclassification Certain
amounts in prior periods have been reclassified to conform to the current period presentation. These reclassifications had no
effect on previously reported net loss.</t>
  </si>
  <si>
    <t>Reclassification Certain amounts in prior periods have been
reclassified to conform to the current period presentation. These reclassifications had no effect on previously reported net los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unaudited condensed consolidated financial statements, except as disclosed.</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February 2016, the FASB issued Accounting Standards Update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unaudited condensed consolidated financial statements. In
August 2016, the FASB issued ASU 2016-15, “Statement of Cash Flows (Topic 230) Classification of Certain Cash Receipts and
Cash Payments”. The new standard will make eight targeted changes to how cash receipts and cash payments are presented and
classified in the statement of cash flows. The new standard is effective for fiscal years beginning after December 15, 2018. The
Company has adopted this standard as of January 1, 2019. The adoption of this standard did not have a material impact on the Company’s
unaudited condensed consolidated financial statements and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early adopted this accounting standard as of January
1, 2019. The adoption of this standard did not have a material impact on the Company’s unaudited condensed consolidated
financial statements and financial statement disclosures. In
March 2019, the FASB issued ASU 2019-01, “Leases (Topic 842): Codification Improvements” (“Topic 842”)
(“ASU 2019-01”). These amendments align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Topic 820,
Fair Value Measurement) should be applied. (Issue 1). The ASU also requires lessors within the scope of Topic 942, Financial Services—Depository
and Lending, to present all “principal payments received under leases” within investing activities. (Issue 2). Finally,
the ASU exempts both lessees and lessors from having to provide certain interim disclosures in the fiscal year in which a company
adopts the new leases standard. (Issue 3). The transition and effective date provisions apply to Issue 1 and Issue 2. They do
not apply to Issue 3 because the amendments for that Issue are to the original transition requirements in Topic 842. The effective
date of those amendments is for fiscal years beginning after December 15, 2019. The Company is currently evaluating ASU 2019-01
and its impact on its unaudited condensed consolidated financial statements and financial statement disclosures. In
July 2019, the FASB issued ASU 2019-07, “Codification Updates to SEC Sections — Amendments to SEC Paragraphs Pursuant
to SEC Final Rule Releases No. 33-10532, Disclosure Update and Simplification, and Nos. 33-10231 and 33-10442, Investment Company
Reporting Modernization and Miscellaneous Updates (SEC Update)” (“ASU 2019-07”). ASU 2019-07 aligns the guidance
in various SEC sections of the Codification with the requirements of certain SEC final rules. ASU 2019-07 is effective immediately.
The adoption of ASU 2019-07 did not have a material impact on the Company’s unaudited condensed consolidated financial statements.</t>
  </si>
  <si>
    <t>Recently Issued Accounting Pronouncements In May 2014, the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U 2014-09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Company expects to adopt ASU 2014-09 using a modified retrospective
approach effective as of January 1, 2019. The Company has completed an analysis and concluded that the adoption of ASU 2014-09
will not have an impact on the Company’s financial statement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9, including interim periods within those fiscal year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The Company is currently evaluating these ASUs and their impact on its consolidated financial statement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7, with early adoption permitted. The Company adopted this guidance on January 1, 2017. The
adoption of this standard did not have a material impact on the Company’s financial statement disclosures. In August 2016, the FASB issued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is effective for fiscal years beginning after December 15, 2018. The Company will require adoption
on a retrospective basis unless it is impracticable to apply, in which case the Company would be required to apply the amendments
prospectively as of the earliest date practicable. The Company does not believe the adoption of ASU 2016-15 will have a material
impact on its consolidated financial statements or disclosures. In May 2017, the FASB issued ASU No. 2017-09,
“Compensation—Stock Compensation (Topic 718)” (“ASU 2017-09”). ASU 2017-09 provides clarity on the
accounting for modifications of stock-based awards. ASU 2017-09 requires adoption on a prospective basis in the annual and interim
periods for the Company’s fiscal year ending December 31, 2017 for share-based payment awards modified on or after the adoption
date. The adoption of this standard did not have a material impact on the Company’s financial statement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9, and interim periods within those fiscal years. Early adoption is permitted. The guidance
in ASU 2017-11 can be applied using a full or modified retrospective approach. The Company does not believe the adoption of ASU
2017-11 will have a material impact on its consolidated financial statements or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cluding interim periods within
that fiscal year. Early adoption is permitted, but no earlier than a company’s adoption date of Topic 606, Revenue from Contracts
with Customers. The Company is currently evaluating ASU 2018-07 and its impact on its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Company is currently evaluating and assessing
the impact this guidance will have on its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solidated financial statements.</t>
  </si>
  <si>
    <t>Summary of Significant Accounting Policies (Tables)</t>
  </si>
  <si>
    <t>Schedule of Weighted Average Dilutive Common Shares</t>
  </si>
  <si>
    <t>The
following securities are excluded from the calculation of weighted average dilutive common shares because their inclusion would
have been anti-dilutive:
June
30,
2019 2018
Options 4,739,535 3,615,119
Warrants 5,852,952 3,318,403
Convertible notes - common stock [1] 21,525,021 2,713,717
Convertible notes
- warrants 2,555,318 -
Total potentially
dilutive shares 34,672,826 9,647,239
[1] As
of June 30, 2019 and June 30, 2018, many of the convertible notes had variable conversion prices and the shares were estimated
based on market conditions. Pursuant to the note agreements, on June 30, 2019 and June 30, 2018 there were 105,349,305 and
15,771,133 shares of common stock reserved for future note conversions, respectively.</t>
  </si>
  <si>
    <t>The following securities are excluded from
the calculation of weighted average dilutive common shares because their inclusion would have been anti-dilutive:
December 31,
2018 2017
Options 4,703,785 3,122,202
Warrants 3,483,403 3,435,134
Convertible notes 9,200,062 [1] 1,411,762
Total potentially dilutive shares 17,387,250 7,969,098
[1] As of December 31, 2018, many of the convertible notes had variable conversion prices and the shares issuable were estimated based on market conditions. Pursuant to the note agreements, there were 57,019,880 shares of common stock reserved for future note conversions.</t>
  </si>
  <si>
    <t>Property and Equipment, Net (Tables)</t>
  </si>
  <si>
    <t>Schedule of Property and Equipment, Net</t>
  </si>
  <si>
    <t xml:space="preserve">Property and equipment include the following:
December 31,
2018 2017
Medical equipment $ 345,963 $ 446,506
Furniture and fixtures 120,925 121,625
Computer software and equipment 80,748 78,190
Office equipment 12,979 2,848
Leasehold improvements 304,661 304,661
865,276 953,830
Less: accumulated depreciation (690,041 ) (625,983 )
Property and equipment, net $ 175,235 $ 327,847 </t>
  </si>
  <si>
    <t>Intangible Assets, Net (Tables)</t>
  </si>
  <si>
    <t>Schedule of Intangible Assets by Major Class</t>
  </si>
  <si>
    <t xml:space="preserve">Intangible assets consist of the following:
Patents and Trademarks Licenses Accumulated Amortization Total
Balance as of January 1, 2017 $ 3,676 $ 1,301,500 $ (341,331 ) $ 963,845
Amortization expense - - (74,895 ) (74,895 )
Balance as of December 31, 2017 3,676 1,301,500 (416,226 ) 888,950
Amortization expense - - (74,891 ) (74,891 )
Balance as of December 31, 2018 $ 3,676 $ 1,301,500 $ (491,117 ) $ 814,059
Weighted average remaining amortization period at December 31, 2018 (in years) 2.0 10.9 </t>
  </si>
  <si>
    <t>Schedule of Finite Lived Intangible Assets Amortization Expenses</t>
  </si>
  <si>
    <t xml:space="preserve">Amortization of intangible assets consists
of the following:
Patents and Trademarks Licenses Accumulated Amortization
Balance as of January 1, 2017 $ 2,208 $ 339,123 $ 341,331
Amortization expense 368 74,527 74,895
Balance as of December 31, 2017 2,576 413,650 416,226
Amortization expense 368 74,523 74,891
Balance as of December 31, 2018 $ 2,944 $ 488,173 $ 491,117 </t>
  </si>
  <si>
    <t>Accrued Expenses and Other Current Liabilities (Tables)</t>
  </si>
  <si>
    <t>Schedule of Accrued Expenses and Other Current Liabilities</t>
  </si>
  <si>
    <t xml:space="preserve">Accrued
expenses and other current liabilities are comprised of the following:
June
30, 2019 December
31, 2018
Accrued payroll and other
accrued expenses $ 61,884 $ 91,560
Accrued research and development expenses 696,175 646,175
Accrued general and administrative expenses 1,360,545 1,084,831
Accrued director compensation 532,500 482,500
Deferred rent 14,573 33,610
Total accrued expenses 2,665,677 2,338,676
Less:
accrued expenses, current portion 2,665,677 2,302,176
Accrued
expenses, non-current portion $ - $ 36,500 </t>
  </si>
  <si>
    <t xml:space="preserve">Accrued expenses and other current liabilities
are comprised of the following:
December 31,
2018 2017
Accrued payroll $ 91,560 $ 349,163
Accrued research and development expenses 646,175 636,175
Accrued general and administrative expenses 1,084,831 605,318
Accrued director compensation 482,500 282,500
Deferred rent 33,610 50,395
Total accrued expenses 2,338,676 1,923,551
Less: accrued expenses, current portion 2,302,176 1,885,551
Accrued expenses, non-current portion $ 36,500 $ 38,000 </t>
  </si>
  <si>
    <t>Notes Payable (Tables)</t>
  </si>
  <si>
    <t>Schedule of Notes Payable Activity</t>
  </si>
  <si>
    <t>A
summary of the notes payable activity during the six months ended June 30, 2019 is presented below:
Related
Party Convertible Other Debt
Notes Notes Notes Discount Total
Outstanding, January 1, 2019 $ 720,000 $ 4,309,415 $ 132,501 $ (1,012,363 ) $ 4,149,553
Issuances 475,000 6,000,152
[1] - - 6,475,152
Exchanges for equity - (1,550,471 ) - 354,900 (1,195,571 )
Repayments (15,000 ) (2,186,629 ) - 187,484 (2,014,145 )
Extinguishment of
notes payable - - (148,014) [1] 6,196 (141,818 )
Recognition of debt
discount - - - (3,565,622 ) (3,565,622 )
Accretion of interest
expense - - - 235,122 235,122
Accrued interest
reclassified to notes payable principal - - 23,013 - 23,013
Amortization
of debt discount - - - 1,734,403 1,734,403
Outstanding, June 30, 2019 [2] $ 1,180,000 $ 6,572,467
[3] $ 7,500 $ (2,059,880 ) $ 5,700,087
[1] During
the six months ended June 30, 2019, a convertible note in the principal amount of $148,014 was issued concurrently with the
extinguishment of a certain note payable in the same aggregate principal amount. See below within Note 5 – Notes Payable
– Conversions, Exchanges and Other for additional details.
[2] As
of June 30, 2019, outstanding related party notes, convertible notes and other notes in the aggregate principal amounts of
$0, $168,000 and $7,500, respectively, were considered past due.
[3] As
of June 30, 2019, a portion of convertible notes with an aggregate principal balance of $3,808,241 were convertible into shares
of common stock at the election of the holder any time until the balance has been paid in full. As of June 30, 2019, a portion
of convertible notes with an aggregate principal balance of $2,764,226, which are not currently convertible, will become convertible
into shares of the Company’s common stock at the election of the respective holder subsequent to June 30, 2019.</t>
  </si>
  <si>
    <t>A summary of the notes payable activity during
the years ended December 31, 2018 and 2017 is presented below:
Related Party Convertible Other Debt
Notes Notes Notes Discount Total
Outstanding, December 31, 2016 $ 827,500 $ 390,000 $ 1,119,065 $ (179,964 ) $ 2,156,601
Issuances 175,000 1,612,333 1,033,900 - 2,821,233
Indebtedness satisfied via settlement - 637,250 [1] (637,250 ) - -
Exchanges for equity (97,500 ) (50,000 ) (203,750 ) - (351,250 )
Conversions to equity - (495,197 ) - - (495,197 )
Repayments (60,000 ) (69,176 ) (201,000 ) - (330,176 )
Recognition of debt discount - - - (964,911 ) (964,911 )
Accretion of interest expense - 4,660 13,500 188,124 206,284
Amortization of debt discount - - - 619,266 619,266
Outstanding, December 31, 2017 $ 845,000 $ 2,029,870 [2] $ 1,124,465 $ (337,485 ) $ 3,661,850
Issuances - 6,357,286 [3] 128,000 - 6,485,286
Exchanges for equity (95,000 ) (2,739,926 ) (1,047,247 ) 681,281 (3,200,892 )
Conversions to equity - (105,000 ) - - (105,000 )
Repayments (30,000 ) (833,302 ) - 61,001 (802,301 )
Extinguishment of notes payable - (407,295 )[3] (318,493 )[3] - (725,788 )
Recognition of debt discount - - - (4,077,234 ) (4,077,234 )
Accretion of interest expense - 7,782 245,776 370,483 624,041
Amortization of debt discount - - - 2,289,591 2,289,591
Outstanding, December 31, 2018 $ 720,000 $ 4,309,415 [2] $ 132,501 $ (1,012,363 ) $ 4,149,553
Outstanding, December 31, 2017 $ 845,000 $ 2,029,870 [2] $ 1,124,465 $ (337,485 ) $ 3,661,850
Less: current portion, December 31, 2017 (845,000 ) (1,834,332 ) (1,124,465 ) 336,229 (3,467,568 )
Non-current portion, December 31, 2017 [4] $ - $ 195,538 $ - $ (1,256 ) $ 194,282
Outstanding, December 31, 2018 $ 720,000 $ 4,309,415 [2] $ 132,501 $ (1,012,363 ) $ 4,149,553
Less: current portion, December 31, 2018 (720,000 ) (3,710,024 ) (132,501 ) 936,866 (3,625,659 )
Non-current portion, December 31, 2018 [4] $ - $ 599,391 $ - $ (75,497 ) $ 523,894
[1] In connection with certain note extensions during the year ended December 31, 2017, the Company and a certain lender agreed to add embedded conversion options, permitting principal and the respective accrued interest to be convertible into shares of the Company’s common stock at the election of the lender any time until the balance has been paid in full. See Note 7 – Notes Payable – Convertible Notes and Note 11 – Derivative Liabilities for additional details regarding the embedded conversion options.
[2] As of December 31, 2018 and 2017, a portion of convertible notes with an aggregate principal balance of $2,374,415 and $1,777,788, respectively, was convertible into shares of common stock at the election of the holder any time immediately until the balance has been paid in full. As of December 31, 2018 and 2017, a portion of convertible notes with an aggregate principal balance of $0 and $252,082, respectively, was convertible into shares of common stock at the election of the Company near maturity. In the event the Company exercised that conversion right, the respective holder had the right to accelerate the conversion of up to $0 and $196,666 of principal into shares of common stock at December 31, 2018 and 2017, respectively, at the same conversion price. As of December 31, 2018, a portion of convertible notes with an aggregate principal balance of $1,935,000, which were not yet convertible, will become convertible into shares of the Company’s common stock at the election of the respective holder subsequent to December 31, 2018.
[3] During the year ended December 31, 2018, convertible notes in the aggregate principal amount of $725,788 were issued concurrently with the extinguishment of certain notes payable in the same aggregate principal amount. See below within Note 7 – Notes Payable – Conversions, Exchanges and Other for additional details.
[4] As of December 31, 2018 and 2017, the Company reclassified principal in the aggregate amount of $523,894 and $194,282, respectively (net of debt discount of $75,497 and $1,256, respectively), and accrued interest in the aggregate amount of $18,137 and $9,591, respectively, to notes payable, non-current portion, net of debt discount and accrued interest, non-current portion, respectively, on the consolidated balance sheets related to outstanding notes payable that were converted into or exchanged for shares of common stock subsequent to December 31, 2018 and 2017, respectively. See Note 12 – Subsequent Events for additional details regarding notes payable.</t>
  </si>
  <si>
    <t>Income Taxes (Tables)</t>
  </si>
  <si>
    <t>Schedule of Deferred Tax Assets and Liabilities</t>
  </si>
  <si>
    <t>The tax effects of temporary differences that
give rise to deferred tax assets and liabilities are presented below:
For The Years Ended
December 31,
2018 2017
Deferred Tax Assets:
Net operating loss carryforwards $ 4,401,000 $ 2,176,000
Stock-based compensation 3,433,000 2,873,000
Accruals 6,000 48,000
Research &amp; development tax credits 358,000 340,000
Other 1,000 1,000
Gross deferred tax assets 8,199,000 5,438,000
Deferred Tax Liabilities:
Fixed assets (2,000 ) (34,000 )
Intangible assets (19,000 ) (16,000 )
Gross deferred tax liabilities (21,000 ) (50,000 )
Net deferred tax assets 8,178,000 5,388,000
Valuation allowance (8,178,000 ) (5,388,000 )
Deferred tax asset, net of valuation allowance $ - $ -
Changes in valuation allowance $ 2,790,000 $ (1,291,000 )</t>
  </si>
  <si>
    <t>Schedule of Income Tax Provision (Benefit)</t>
  </si>
  <si>
    <t xml:space="preserve">The income tax provision (benefit) consists
of the following:
For The Years Ended
December 31,
2018 2017
Federal:
Current $ - $ -
Deferred (2,253,000 ) 1,385,000
State and local:
Current - -
Deferred (537,000 ) (94,000 )
(2,790,000 ) 1,291,000
Change in valuation allowance 2,790,000 (1,291,000 )
Income tax provision (benefit) $ - $ - </t>
  </si>
  <si>
    <t>Schedule of Statutory Federal Income Tax Rate</t>
  </si>
  <si>
    <t>A reconciliation of the statutory federal income
tax rate to the Company’s effective tax rate is as follows:
For The Years Ended
December 31,
2018 2017
Tax benefit at federal statutory rate (21.0 )% (34.0 )%
State income taxes, net of federal benefit (5.0 )% (4.0 )%
Permanent differences 3.8 % 0.0 %
Change in tax rates 0.0 % 24.7 %
Research &amp; development tax credits (0.1 )% (1.6 )%
Impact of Section 382 limits 0.0 % 28.3 %
True-ups and other 0.0 % 0.3 %
Change in valuation allowance 22.3 % (13.7 )%
Effective income tax rate 0.0 % 0.0 %</t>
  </si>
  <si>
    <t>Commitments and Contingencies (Tables)</t>
  </si>
  <si>
    <t>Schedule of Operating Lease Future Minimum Payments</t>
  </si>
  <si>
    <t xml:space="preserve">Future minimum payments under this operating
lease agreement is as follows:
For the Years Ending
December 31, Amount
2019 $ 147,257
2020 37,315
$ 184,572 </t>
  </si>
  <si>
    <t>Stockholders' Deficiency (Tables)</t>
  </si>
  <si>
    <t>Schedule of Share Based Payment Award Stock Warrants Valuation Assumptions</t>
  </si>
  <si>
    <t>In
applying the Black-Scholes option pricing model to warrants granted or issued, the Company used the following assumptions:
For
the Three Months Ended For
the Six Months Ended
June
30, June
30,
2019 2018 2019 2018
Risk free interest rate 1.84%
- 2.37 % 2.83 % 1.84%
- 2.62 % 1.92%
- 2.83 %
Contractual term (years) 1.00
- 5.00 5.00 1.00
- 5.00 1.98
- 5.00
Expected volatility 136%
- 139 % 136 % 136%
- 150 % 128%
- 136 %
Expected dividends 0.00 % 0.00 % 0.00 % 0.00 %</t>
  </si>
  <si>
    <t>In applying the Black-Scholes option pricing
model to warrants granted, the Company used the following assumptions:
For the Years Ended
December 31,
2018 2017
Risk free interest rate 1.92% - 2.91 % 1.74% - 2.07 %
Contractual term (years) 1.98 - 5.00 2.00 - 5.00
Expected volatility 128% - 141 % 120% - 132 %
Expected dividends 0.00 % 0.00 %</t>
  </si>
  <si>
    <t>Schedule of Warrant Activity</t>
  </si>
  <si>
    <t xml:space="preserve">A
summary of the warrant activity during the six months ended June 30, 2019 is presented below:
Weighted
Weighted Average
Average Remaining Aggregate
Number
of Exercise Life Intrinsic
Warrants Price In
Years Value
Outstanding, January 1, 2019 3,483,403 $ 3.63
Issued 2,456,111 0.78
Expired (86,562 ) 5.15
Outstanding, June 30, 2019 5,852,952 $ 2.41 2.3 $ -
Exercisable, June 30, 2019 5,852,952 $ 2.41 2.3 $ - </t>
  </si>
  <si>
    <t xml:space="preserve">A summary of the warrant activity during the
year ended December 31, 2018 is presented below:
Weighted
Weighted Average
Average Remaining Aggregate
Number of Exercise Life Intrinsic
Warrants Price In Years Value
Outstanding, December 31, 2017 3,435,134 $ 4.47
Issued 266,521 3.31
Exercised (207,084 ) 2.00
Expired (11,168 ) 42.72
Outstanding, December 31, 2018 3,483,403 $ 3.63 2.1 $ -
Exercisable, December 31, 2018 3,483,403 $ 3.63 2.1 $ - </t>
  </si>
  <si>
    <t>Schedule of Stock Warrant</t>
  </si>
  <si>
    <t xml:space="preserve">The
following table presents information related to stock warrants at June 30, 2019:
Warrants
Outstanding Warrants
Exercisable
Weighted
Outstanding Average Exercisable
Exercise Number
of Remaining
Life Number
of
Price Warrants In
Years Warrants
$0.56 - $0.99 2,456,111 3.0 2,456,111
$1.00 - $1.99 844,444 0.5 844,444
$2.00 - $2.99 75,000 4.3 75,000
$3.00 - $3.99 70,000 4.0 70,000
$4.00 - $4.99 2,102,135 2.0 2,102,135
$5.00 - $5.99 195,989 2.0 195,989
$6.00 - $7.99 40,000 1.1 40,000
$8.00 - $9.99 2,500 0.4 2,500
$10.00 - $15.00 66,773 0.6 66,773
5,852,952 2.3 5,852,952 </t>
  </si>
  <si>
    <t xml:space="preserve">The following table presents information related
to stock warrants at December 31, 2018:
Warrants Outstanding Warrants Exercisable
Weighted
Outstanding Average Exercisable
Exercise Number of Remaining Life Number of
Price Warrants In Years Warrants
$1.50 - $1.99 844,444 1.0 844,444
$2.00 - $2.99 75,000 4.8 75,000
$3.00 - $3.99 70,000 4.5 70,000
$4.00 - $4.99 2,179,635 2.4 2,179,635
$5.00 - $5.99 195,989 2.5 195,989
$6.00 - $7.99 40,000 1.6 40,000
$8.00 - $9.99 2,500 0.9 2,500
$10.00 - $14.99 40,400 1.2 40,400
$15.00 - $19.99 35,435 0.7 35,435
3,483,403 2.1 3,483,403 </t>
  </si>
  <si>
    <t>Schedule of Share Based Payment Award Stock Option Granted Assumptions</t>
  </si>
  <si>
    <t>In applying the Black-Scholes option pricing
model to stock options granted, the Company used the following assumptions:
For the Years Ended
December 31,
2018 2017
Risk free interest rate 2.44% - 3.15 % 1.77% - 1.88 %
Expected term (years) 5.00 - 10.00 5.50 - 6.00
Expected volatility 129% - 141 % 120% - 130 %
Expected dividends 0.00 % 0.00 %</t>
  </si>
  <si>
    <t>Schedule of Stock Option Activity</t>
  </si>
  <si>
    <t xml:space="preserve">A summary of the option activity during the
year ended December 31, 2018 is presented below:
Weighted
Weighted Average
Average Remaining Aggregate
Number of Exercise Life Intrinsic
Options Price In Years Value
Outstanding, December 31, 2017 3,122,202 $ 4.25
Granted 2,180,000 1.81
Forfeited (598,417 ) 3.50
Outstanding, December 31, 2018 4,703,785 $ 3.21 8.0 $ -
Exercisable, December 31, 2018 2,952,460 $ 4.03 7.1 $ - </t>
  </si>
  <si>
    <t>Schedule of Stock Option by Exercise Price</t>
  </si>
  <si>
    <t xml:space="preserve">The
following table presents information related to stock options at June 30, 2019:
Options
Outstanding Options
Exercisable
Weighted
Outstanding Average Exercisable
Exercise Number
of Remaining
Life Number
of
Price Options In
Years Options
$0.75 - $0.99 4,623,367 6.9 3,167,037
$1.00 - $5.99 43,668 0.8 43,668
$6.00 - $19.99 37,500 4.5 37,500
$20.00 - $30.00 35,000 2.7 35,000
4,739,535 6.8 3,283,205 </t>
  </si>
  <si>
    <t xml:space="preserve">The following table presents information related
to stock options at December 31, 2018:
Options Outstanding Options Exercisable
Weighted
Outstanding Average Exercisable
Exercise Number of Remaining Life Number of
Price Options In Years Options
$1.00 - $1.99 1,670,000 9.6 391,667
$2.00 - $2.99 187,834 8.2 64,503
$3.00 - $3.99 1,615,334 7.9 1,268,673
$4.00 - $4.99 1,153,117 5.5 1,150,117
$5.00 - $5.99 5,000 5.5 5,000
$6.00 - $19.99 37,500 5.0 37,500
$20.00 - $30.00 35,000 3.2 35,000
4,703,785 7.1 2,952,460 </t>
  </si>
  <si>
    <t>Schedule of Stock Option Expense</t>
  </si>
  <si>
    <t xml:space="preserve">The
following table presents information related to stock option expense:
Weighted
Average
Remaining
For
the Three Months Ended For
the Six Months Ended Unrecognized
at Amortization
June
30, June
30, June
30, Period
2019 2018 2019 2018 2019 (Years)
Consulting $ 175,567 $ 241,590 $ 471,649 $ 505,817 $ 181,413 1.3
Research
and development 96,138 68,593 245,932 144,438 398,589 1.8
General
and administrative 171,099 517,004 454,901 1,011,552 633,859 1.4
$ 442,804 $ 827,187 $ 1,172,482 $ 1,661,807 $ 1,213,861 1.5 </t>
  </si>
  <si>
    <t xml:space="preserve">The following table presents information related
to stock option expense:
Weighted
Average
Remaining
For the Years Ended Unrecognized at Amortization
December 31, December 31, Period
2018 2017 2018 (Years)
Consulting $ 965,916 $ 1,558,392 $ 502,144 0.6
Research and development 340,471 481,041 551,073 1.5
General and administrative 902,542 1,373,459 963,729 1.0
$ 2,208,929 $ 3,412,892 $ 2,016,946 1.0 </t>
  </si>
  <si>
    <t>Derivative Liabilities (Tables)</t>
  </si>
  <si>
    <t>Summary of Changes in Fair Value of Level 3 Derivative Liabilities</t>
  </si>
  <si>
    <t xml:space="preserve">The
following table sets forth a summary of the changes in the fair value of Level 3 derivative liabilities that are measured at fair
value on a recurring basis:
Beginning balance as of January 1, 2019 $ 1,094,607
Issuance of derivative liabilities 4,208,949
Extinguishment of
derivative liabilities in connection with convertible note repayments and exchanges (1,922,802 )
Change in fair value of derivative liabilities 203,313
Reclassification
of derivative liabilities to equity (2,637,996 )
Ending balance as of June 30, 2019 $ 946,071 </t>
  </si>
  <si>
    <t xml:space="preserve">The following table sets forth a summary of
the changes in the fair value of Level 3 derivative liabilities that are measured at fair value on a recurring basis:
Beginning balance as of January 1, 2017 $ -
Issuance of derivative liabilities 332,131
Reclassification of derivative liabilities to equity (9,019 )
Change in fair value of derivative liabilities (107,039 )
Ending balance as of December 31, 2017 $ 216,073
Issuance of derivative liabilities 3,875,231
Extinguishment of derivative liabilities in connection with convertible note repayments and exchanges (3,120,833 )
Change in fair value of derivative liabilities 229,323
Reclassification of derivative liabilities to equity (105,187 )
Ending balance as of December 31, 2018 $ 1,094,607 </t>
  </si>
  <si>
    <t>Summary of Derivative Liabilities Fair Value Assumption</t>
  </si>
  <si>
    <t>In
applying the Multinomial Lattice and Black-Scholes option pricing models to derivatives issued and outstanding during the three
and six months ended June 30, 2019 and 2018, the Company used the following assumptions:
For
the Three Months Ended For
the Six Months Ended
June
30, June
30,
2019 2018 2019 2018
Risk free interest rate 1.71%
- 2.42 % 2.24%
- 2.73 % 1.71%
- 2.62 % 1.22%
- 2.56 %
Expected term (years) 0.02
- 5.00 0.26
- 4.41 0.02
- 5.00 0.26
- 4.91
Expected volatility 98%
- 139 % 100%
- 164 % 98%
- 156 % 100%
- 164 %
Expected dividends 0.00 % 0.00 % 0.00 % 0.00 %</t>
  </si>
  <si>
    <t>In applying the Multinomial Lattice and Black-Scholes
option pricing models to derivatives issued and outstanding during the years ended December 31, 2018 and 2017, the Company used
the following assumptions:
For the Years Ended
December 31,
2018 2017
Risk free interest rate 1.22% - 2.94 % 1.22% - 2.07 %
Expected term (years) 0.01 - 5.00 0.00 - 5.00
Expected volatility 100% - 208 % 123% - 130 %
Expected dividends 0.00 % 0.00 %</t>
  </si>
  <si>
    <t>Going Concern and Management's Plans (Details Narrative) (10Q) - USD ($)</t>
  </si>
  <si>
    <t>1 Months Ended</t>
  </si>
  <si>
    <t>Aug. 14, 2019</t>
  </si>
  <si>
    <t>Dec. 31, 2016</t>
  </si>
  <si>
    <t>Working capital deficiency</t>
  </si>
  <si>
    <t>Stockholder's deficiency</t>
  </si>
  <si>
    <t>Repayments of debt</t>
  </si>
  <si>
    <t>Note payable past due</t>
  </si>
  <si>
    <t>July 2019 and July 2020 [Member]</t>
  </si>
  <si>
    <t>Subsequent Event [Member]</t>
  </si>
  <si>
    <t>Aggregate debt proceeds</t>
  </si>
  <si>
    <t>Exchanges for equity</t>
  </si>
  <si>
    <t>Going Concern and Management's Plans (Details Narrative) - USD ($)</t>
  </si>
  <si>
    <t>Subsequent to December 31, 2018 [Member]</t>
  </si>
  <si>
    <t>Proceeds from equity financings</t>
  </si>
  <si>
    <t>Proceeds from debt financings</t>
  </si>
  <si>
    <t>Repayments of debt extended due date</t>
  </si>
  <si>
    <t>Due date for the repayment of an aggregate $155,000 of debt has been extended to December 2020.</t>
  </si>
  <si>
    <t>Subsequent to December 31, 2018 [Member] | Maturity on December 2020 [Member]</t>
  </si>
  <si>
    <t>Summary of Significant Accounting Policies (Details Narrative) (10Q) - USD ($)</t>
  </si>
  <si>
    <t>Deferred offering cost</t>
  </si>
  <si>
    <t>Accrued expenses</t>
  </si>
  <si>
    <t>Royalty revenue</t>
  </si>
  <si>
    <t>Summary of Significant Accounting Policies (Details Narrative) - USD ($)</t>
  </si>
  <si>
    <t>Cash, FDIC insured amount</t>
  </si>
  <si>
    <t>Cash equivalents</t>
  </si>
  <si>
    <t>Impairment of long-lived assets</t>
  </si>
  <si>
    <t>Unrecognized tax benefits</t>
  </si>
  <si>
    <t>Advertising cost</t>
  </si>
  <si>
    <t>Minimum [Member]</t>
  </si>
  <si>
    <t>Property plant and equipment estimated useful lives</t>
  </si>
  <si>
    <t>3 years</t>
  </si>
  <si>
    <t>Intangible asset, useful life</t>
  </si>
  <si>
    <t>10 years</t>
  </si>
  <si>
    <t>Maximum [Member]</t>
  </si>
  <si>
    <t>5 years</t>
  </si>
  <si>
    <t>17 years 8 months 12 days</t>
  </si>
  <si>
    <t>One Lender [Member]</t>
  </si>
  <si>
    <t>Concendration risk percentage</t>
  </si>
  <si>
    <t>23.10%</t>
  </si>
  <si>
    <t>Two Lender [Member]</t>
  </si>
  <si>
    <t>30.90%</t>
  </si>
  <si>
    <t>13.70%</t>
  </si>
  <si>
    <t>Summary of Significant Accounting Policies - Schedule of Weighted Average Dilutive Common Shares (Details) - shares</t>
  </si>
  <si>
    <t>Total potentially dilutive shares</t>
  </si>
  <si>
    <t>Option [Member]</t>
  </si>
  <si>
    <t>Warrants [Member]</t>
  </si>
  <si>
    <t>Convertible Notes - Common Stock [Member]</t>
  </si>
  <si>
    <t>Convertible Notes - Warrants [Member]</t>
  </si>
  <si>
    <t>Convertible Notes [Member]</t>
  </si>
  <si>
    <t>[2]</t>
  </si>
  <si>
    <t>As of June 30, 2019 and June 30, 2018, many of the convertible notes had variable conversion prices and the shares were estimated based on market conditions. Pursuant to the note agreements, on June 30, 2019 and June 30, 2018 there were 105,349,305 and 15,771,133 shares of common stock reserved for future note conversions, respectively.</t>
  </si>
  <si>
    <t>As of December 31, 2018, many of the convertible notes had variable conversion prices and the shares issuable were estimated based on market conditions. Pursuant to the note agreements, there were 57,019,880 shares of common stock reserved for future note conversions.</t>
  </si>
  <si>
    <t>Summary of Significant Accounting Policies - Schedule of Weighted Average Dilutive Common Shares (Details) (Parenthetical) - shares</t>
  </si>
  <si>
    <t>Common stock, reserved for future issuance</t>
  </si>
  <si>
    <t>Property and Equipment, Net (Details Narrative) - USD ($)</t>
  </si>
  <si>
    <t>Depreciation</t>
  </si>
  <si>
    <t>Property, plant and equipment, disposals</t>
  </si>
  <si>
    <t>Property and Equipment, Net - Schedule of Property and Equipment, Net (Details) - USD ($)</t>
  </si>
  <si>
    <t>Property and equipment, gross</t>
  </si>
  <si>
    <t>Less: accumulated depreciation</t>
  </si>
  <si>
    <t>Medical Equipment [Member]</t>
  </si>
  <si>
    <t>Furniture and Fixtures [Member]</t>
  </si>
  <si>
    <t>Computer Software and Equipment [Member]</t>
  </si>
  <si>
    <t>Office Equipment [Member]</t>
  </si>
  <si>
    <t>Leasehold Improvements [Member]</t>
  </si>
  <si>
    <t>Intangible Assets, Net (Details Narrative) - USD ($)</t>
  </si>
  <si>
    <t>Feb. 28, 2017</t>
  </si>
  <si>
    <t>April 2017 [Member]</t>
  </si>
  <si>
    <t>Milestones payment</t>
  </si>
  <si>
    <t>April 2019 [Member]</t>
  </si>
  <si>
    <t>Through 2029 [Member]</t>
  </si>
  <si>
    <t>Amortization expenses</t>
  </si>
  <si>
    <t>Intangible Assets, Net - Schedule of Intangible Assets By Major Class (Details) - USD ($)</t>
  </si>
  <si>
    <t>Finite Lived Intangible Assets, Beginning Balance</t>
  </si>
  <si>
    <t>Finite Lived Intangible Assets, Amortization expense</t>
  </si>
  <si>
    <t>Finite Lived Intangible Assets, Ending Balance</t>
  </si>
  <si>
    <t>Patents and Trademarks [Member]</t>
  </si>
  <si>
    <t>Finite Lived Intangible Assets, Weighted Average Amortization Period (in years)</t>
  </si>
  <si>
    <t>2 years</t>
  </si>
  <si>
    <t>Licenses [Member]</t>
  </si>
  <si>
    <t>10 years 10 months 25 days</t>
  </si>
  <si>
    <t>Accumulated Amortization [Member]</t>
  </si>
  <si>
    <t>Intangible Assets, Net - Schedule of Finite Lived Intangible Assets Amortization Expenses (Details) - USD ($)</t>
  </si>
  <si>
    <t>Beginning Balance</t>
  </si>
  <si>
    <t>Amortization expense</t>
  </si>
  <si>
    <t>Ending Balance</t>
  </si>
  <si>
    <t>Accrued Expenses and Other Current Liabilities (Details Narrative) (10Q) - USD ($)</t>
  </si>
  <si>
    <t>Gain (loss) on settlement of notes payable, net</t>
  </si>
  <si>
    <t>Exchange Agreement [Member]</t>
  </si>
  <si>
    <t>Accrued consulting fees</t>
  </si>
  <si>
    <t>Common stock aggregate grant date value</t>
  </si>
  <si>
    <t>Exchange Agreement [Member] | Consultant [Member]</t>
  </si>
  <si>
    <t>Stock issued in exchange of consulting fees</t>
  </si>
  <si>
    <t>Payment of consulting fees</t>
  </si>
  <si>
    <t>Accrued Expenses and Other Current Liabilities (Details Narrative) - USD ($)</t>
  </si>
  <si>
    <t>May 31, 2018</t>
  </si>
  <si>
    <t>Jun. 30, 2017</t>
  </si>
  <si>
    <t>Proceeds from related party notes</t>
  </si>
  <si>
    <t>Repayment of advances from director and officer</t>
  </si>
  <si>
    <t>Warrants expiration period</t>
  </si>
  <si>
    <t>2 years 3 months 19 days</t>
  </si>
  <si>
    <t>2 years 1 month 6 days</t>
  </si>
  <si>
    <t>Warrants to purchase common stock</t>
  </si>
  <si>
    <t>Consultant [Member]</t>
  </si>
  <si>
    <t>Exercise price per share</t>
  </si>
  <si>
    <t>Exchange Agreement[Member]</t>
  </si>
  <si>
    <t>Common stock and warrants aggregate grant date value</t>
  </si>
  <si>
    <t>Exchange Agreement[Member] | Chairman [Member]</t>
  </si>
  <si>
    <t>Debt conversion, converted instrument, shares issued</t>
  </si>
  <si>
    <t>Exchange Agreement[Member] | Four Non-Employee Directors [Member]</t>
  </si>
  <si>
    <t>Exchange Agreement[Member] | Vendor [Member]</t>
  </si>
  <si>
    <t>Exchange Agreement[Member] | Consultant [Member]</t>
  </si>
  <si>
    <t>Non-Interest Bearing Advance [Member]</t>
  </si>
  <si>
    <t>Accrued Expenses and Other Current Liabilities - Schedule of Accrued Expenses and Other Current Liabilities (Details) - USD ($)</t>
  </si>
  <si>
    <t>Accrued Expenses and Other Current Liabilities [Line Items]</t>
  </si>
  <si>
    <t>Less: accrued expenses, current portion</t>
  </si>
  <si>
    <t>Accrued Expenses and Other Current Liabilities [Member]</t>
  </si>
  <si>
    <t>Accrued payroll and other accrued expenses</t>
  </si>
  <si>
    <t>Accrued research and development expenses</t>
  </si>
  <si>
    <t>Accrued general and administrative expenses</t>
  </si>
  <si>
    <t>Accrued director compensation</t>
  </si>
  <si>
    <t>Deferred rent</t>
  </si>
  <si>
    <t>Total accrued expenses</t>
  </si>
  <si>
    <t>Notes Payable (Details Narrative) (10Q)</t>
  </si>
  <si>
    <t>Aug. 14, 2019USD ($)$ / sharesshares</t>
  </si>
  <si>
    <t>Jun. 30, 2019USD ($)$ / sharesshares</t>
  </si>
  <si>
    <t>Jun. 30, 2018USD ($)</t>
  </si>
  <si>
    <t>Mar. 31, 2018USD ($)</t>
  </si>
  <si>
    <t>Dec. 31, 2018USD ($)$ / sharesshares</t>
  </si>
  <si>
    <t>Dec. 31, 2017USD ($)$ / sharesshares</t>
  </si>
  <si>
    <t>Dec. 31, 2016USD ($)</t>
  </si>
  <si>
    <t>Debt Instrument [Line Items]</t>
  </si>
  <si>
    <t>Debt principal amount</t>
  </si>
  <si>
    <t>Payment of notes payable</t>
  </si>
  <si>
    <t>Notes payable</t>
  </si>
  <si>
    <t>Original issuance debt discount</t>
  </si>
  <si>
    <t>Warrants to purchase common stock | shares</t>
  </si>
  <si>
    <t>Common stock, shares issued | shares</t>
  </si>
  <si>
    <t>Debt instrument principal conversion values</t>
  </si>
  <si>
    <t>Extinguished debt</t>
  </si>
  <si>
    <t>Convertible notes payable aggregate principal amount</t>
  </si>
  <si>
    <t>Debt instrument convertible conversion ratio</t>
  </si>
  <si>
    <t>Aggregate principal on prepayment premiums</t>
  </si>
  <si>
    <t>Warrant [Member] | Subsequent Event [Member]</t>
  </si>
  <si>
    <t>Lenders [Member]</t>
  </si>
  <si>
    <t>Debt maturity date, description</t>
  </si>
  <si>
    <t>Maturity date in June 2019 to a new maturity date in December 2019</t>
  </si>
  <si>
    <t>Warrant term</t>
  </si>
  <si>
    <t>Offering price percentage</t>
  </si>
  <si>
    <t>75.00%</t>
  </si>
  <si>
    <t>Lenders [Member] | Subsequent Event [Member]</t>
  </si>
  <si>
    <t>Lenders [Member] | Minimum [Member] | Subsequent Event [Member]</t>
  </si>
  <si>
    <t>Debt instrument, convertible, conversion price | $ / shares</t>
  </si>
  <si>
    <t>Lenders [Member] | Maximum [Member] | Subsequent Event [Member]</t>
  </si>
  <si>
    <t>Related Party Notes [Member]</t>
  </si>
  <si>
    <t>Warrant exercise price | $ / shares</t>
  </si>
  <si>
    <t>Related Party Notes [Member] | Extended Maturity Date from January 2019 to December 2019 [Member]</t>
  </si>
  <si>
    <t>Related Party Notes [Member] | Scientific Advisory Board Member [Member]</t>
  </si>
  <si>
    <t>Interest rate</t>
  </si>
  <si>
    <t>15.00%</t>
  </si>
  <si>
    <t>maturity dates between July 2019 and August 2019.</t>
  </si>
  <si>
    <t>Other Related Party Notes [Member]</t>
  </si>
  <si>
    <t>Original maturity dates ranging between July 2019 through June 2020</t>
  </si>
  <si>
    <t>Proceeds from convertible debt</t>
  </si>
  <si>
    <t>Number of shares of common stock | shares</t>
  </si>
  <si>
    <t>Debt discount</t>
  </si>
  <si>
    <t>Fair value of warrant</t>
  </si>
  <si>
    <t>Convertible debt fair value</t>
  </si>
  <si>
    <t>Extinguishments of debt discounts</t>
  </si>
  <si>
    <t>Convertible Notes [Member] | Minimum [Member]</t>
  </si>
  <si>
    <t>Debt instrument interest rate</t>
  </si>
  <si>
    <t>8.00%</t>
  </si>
  <si>
    <t>Convertible Notes [Member] | Maximum [Member]</t>
  </si>
  <si>
    <t>Embedded Conversion Options and Note Provisions [Member]</t>
  </si>
  <si>
    <t>Embedded Conversion Options and Note Provisions [Member] | Minimum [Member]</t>
  </si>
  <si>
    <t>Embedded Conversion Options and Note Provisions [Member] | Maximum [Member]</t>
  </si>
  <si>
    <t>Embedded Conversion Options and Note Provisions 2 [Member]</t>
  </si>
  <si>
    <t>Embedded Conversion Options and Note Provisions 2 [Member] | Minimum [Member]</t>
  </si>
  <si>
    <t>Embedded Conversion Options and Note Provisions 2 [Member] | Maximum [Member]</t>
  </si>
  <si>
    <t>Embedded Conversion Options and Note Provisions 3 [Member]</t>
  </si>
  <si>
    <t>Embedded Conversion Options and Note Provisions 3 [Member] | Warrant [Member]</t>
  </si>
  <si>
    <t>Embedded Conversion Options and Note Provisions 3 [Member] | Minimum [Member]</t>
  </si>
  <si>
    <t>Embedded Conversion Options and Note Provisions 3 [Member] | Maximum [Member]</t>
  </si>
  <si>
    <t>Prepays 1 [Member]</t>
  </si>
  <si>
    <t>Percentage on prepayment premium</t>
  </si>
  <si>
    <t>35.00%</t>
  </si>
  <si>
    <t>MFN [Member]</t>
  </si>
  <si>
    <t>ECO [Member]</t>
  </si>
  <si>
    <t>Derivative liability</t>
  </si>
  <si>
    <t>Conversions, Exchanges and Other [Member]</t>
  </si>
  <si>
    <t>Amount of outstanding principal related party past maturity</t>
  </si>
  <si>
    <t>Accrued interest reclassified to principal</t>
  </si>
  <si>
    <t>Conversions, Exchanges and Other [Member] | Minimum [Member]</t>
  </si>
  <si>
    <t>Conversions, Exchanges and Other [Member] | Maximum [Member]</t>
  </si>
  <si>
    <t>Conversions, Exchanges and Other [Member] | Lenders [Member]</t>
  </si>
  <si>
    <t>Conversions, Exchanges and Other [Member] | Lenders [Member] | Minimum [Member]</t>
  </si>
  <si>
    <t>Conversions, Exchanges and Other [Member] | Lenders [Member] | Maximum [Member]</t>
  </si>
  <si>
    <t>New Convertible Note [Member]</t>
  </si>
  <si>
    <t>Maturity date in March 2020</t>
  </si>
  <si>
    <t>12.00%</t>
  </si>
  <si>
    <t>Debt conversion fair value percentage</t>
  </si>
  <si>
    <t>10.00%</t>
  </si>
  <si>
    <t>Other Notes [Member]</t>
  </si>
  <si>
    <t xml:space="preserve">The other notes matured between dates in May 2017 to July 2018. </t>
  </si>
  <si>
    <t>Other Notes [Member] | Lenders [Member]</t>
  </si>
  <si>
    <t>Maturity date in January 2019 to a new maturity date in December 2019</t>
  </si>
  <si>
    <t>Expiration dates ranging from April 27, 2021 to January 31, 2022 to a new expiration date of February 8, 2022.</t>
  </si>
  <si>
    <t>Other Notes [Member] | Lenders [Member] | Minimum [Member]</t>
  </si>
  <si>
    <t>0.00%</t>
  </si>
  <si>
    <t>Other Notes [Member] | Lenders [Member] | Maximum [Member]</t>
  </si>
  <si>
    <t>Notes Payable (Details Narrative) - USD ($)</t>
  </si>
  <si>
    <t>Mar. 24, 2019</t>
  </si>
  <si>
    <t>Proceeds from issuance of notes payable</t>
  </si>
  <si>
    <t>Fair value of common stock</t>
  </si>
  <si>
    <t>Aggregate value of shares issued</t>
  </si>
  <si>
    <t>First Maturity Date 1 [Member]</t>
  </si>
  <si>
    <t>First Maturity Date 2 [Member]</t>
  </si>
  <si>
    <t>First Maturity Date 3 [Member]</t>
  </si>
  <si>
    <t>First Maturity Date 4 [Member]</t>
  </si>
  <si>
    <t>First Maturity Date 5 [Member]</t>
  </si>
  <si>
    <t>First Maturity Date 6 [Member]</t>
  </si>
  <si>
    <t>Convertible notes payable</t>
  </si>
  <si>
    <t>Lender [Member]</t>
  </si>
  <si>
    <t>Debt instrument, convertible, conversion price</t>
  </si>
  <si>
    <t>Number of common stock aggregate exchange value</t>
  </si>
  <si>
    <t>Warrant exercise price</t>
  </si>
  <si>
    <t>Repaid a certain related party note in the principal amount</t>
  </si>
  <si>
    <t>Related Party Notes [Member] | Lenders [Member]</t>
  </si>
  <si>
    <t>Warrants vested term</t>
  </si>
  <si>
    <t>Common stock aggregate exchange date fair value</t>
  </si>
  <si>
    <t>Related Party Notes [Member] | Trust Note [Member]</t>
  </si>
  <si>
    <t>Debt instrument maturity date</t>
  </si>
  <si>
    <t>Dec. 1,
		2018</t>
  </si>
  <si>
    <t>Related Party Notes [Member] | Trust Note [Member] | Minimum [Member]</t>
  </si>
  <si>
    <t>Related Party Notes [Member] | Trust Note [Member] | Maximum [Member]</t>
  </si>
  <si>
    <t>Related Party Notes [Member] | Director and Principal Shareholder [Member]</t>
  </si>
  <si>
    <t>Related Party Notes [Member] | Director and Principal Shareholder [Member] | Trust Note [Member]</t>
  </si>
  <si>
    <t>Related Party Notes [Member] | Trust,Director and Principal Shareholder [Member]</t>
  </si>
  <si>
    <t>Dec. 31,
		2019</t>
  </si>
  <si>
    <t>Amortized debt discount</t>
  </si>
  <si>
    <t>Related Party Notes [Member] | Trust,Director and Principal Shareholder [Member] | Minimum [Member]</t>
  </si>
  <si>
    <t>Related Party Notes [Member] | Trust,Director and Principal Shareholder [Member] | Maximum [Member]</t>
  </si>
  <si>
    <t>Related Party Notes [Member] | Director [Member]</t>
  </si>
  <si>
    <t>Feb. 28,
		2017</t>
  </si>
  <si>
    <t>Extended maturity date</t>
  </si>
  <si>
    <t>Feb. 28,
		2018</t>
  </si>
  <si>
    <t>Related Party Notes [Member] | Certain Related Parties [Member]</t>
  </si>
  <si>
    <t>Maturity dates ranging between August 2016 to February 2018</t>
  </si>
  <si>
    <t>Debt extended maturity term</t>
  </si>
  <si>
    <t>New maturity dates ranging from July 2018 to December 2018</t>
  </si>
  <si>
    <t>Maturity dates ranging between August 2016 to February 2018 to new maturity dates ranging from July 2018 to December 2018</t>
  </si>
  <si>
    <t>58.00%</t>
  </si>
  <si>
    <t>Description on debt instrument</t>
  </si>
  <si>
    <t>In the event that the Company prepays a certain note after the 180th day period following the issue date and prior to maturity, the holder is entitled to receive a prepayment premium of 50% on the then outstanding principal balance including accrued interest.</t>
  </si>
  <si>
    <t>50.00%</t>
  </si>
  <si>
    <t>Convertible Notes [Member] | Subsequent To December 31, 2018 [Member]</t>
  </si>
  <si>
    <t>Percentage of conversion price equal to fair market value</t>
  </si>
  <si>
    <t>Convertible Notes [Member] | Lenders [Member]</t>
  </si>
  <si>
    <t>Maturity dates ranging between November 2017 through July 2018.</t>
  </si>
  <si>
    <t>Convertible Notes [Member] | Lenders and Consultant [Member]</t>
  </si>
  <si>
    <t xml:space="preserve">Maturity dates ranging between June 2018 through December 2019. </t>
  </si>
  <si>
    <t>Variance of convertible note principal and cash proceeds</t>
  </si>
  <si>
    <t>Consulting expense</t>
  </si>
  <si>
    <t>Debt conversion, description</t>
  </si>
  <si>
    <t>The difference of $684,025 was recorded as follows: (i) $424,023 was recorded as a debt discount and will be amortized over the terms of the respective notes and (ii) $260,000 was immediately recognized as consulting expense in the consolidated financial statements.</t>
  </si>
  <si>
    <t>Convertible Notes [Member] | Minimum [Member] | Lenders [Member]</t>
  </si>
  <si>
    <t>6.00%</t>
  </si>
  <si>
    <t>Convertible Notes [Member] | Minimum [Member] | Lenders and Consultant [Member]</t>
  </si>
  <si>
    <t>Convertible Notes [Member] | Maximum [Member] | Lenders [Member]</t>
  </si>
  <si>
    <t>Convertible Notes [Member] | Maximum [Member] | Lenders and Consultant [Member]</t>
  </si>
  <si>
    <t>Notes Payable [Member] | Lenders [Member]</t>
  </si>
  <si>
    <t>Debt instrument principal amount</t>
  </si>
  <si>
    <t>Debt instrument principal and interest</t>
  </si>
  <si>
    <t>Proceeds from issuance of debt</t>
  </si>
  <si>
    <t>Notes Payable [Member] | Lender [Member]</t>
  </si>
  <si>
    <t>Notes Payable [Member] | Lender [Member] | Minimum [Member]</t>
  </si>
  <si>
    <t>Notes Payable [Member] | Lender [Member] | Maximum [Member]</t>
  </si>
  <si>
    <t>Convertible Notes One [Member] | Minimum [Member]</t>
  </si>
  <si>
    <t>Convertible Notes One [Member] | Maximum [Member]</t>
  </si>
  <si>
    <t>Convertible Notes Two [Member]</t>
  </si>
  <si>
    <t>Convertible Notes Three [Member]</t>
  </si>
  <si>
    <t>60.00%</t>
  </si>
  <si>
    <t>Convertible Notes Four [Member]</t>
  </si>
  <si>
    <t>Convertible Notes Four [Member] | Minimum [Member]</t>
  </si>
  <si>
    <t>65.00%</t>
  </si>
  <si>
    <t>Convertible Notes Four [Member] | Maximum [Member]</t>
  </si>
  <si>
    <t>Convertible Notes Five [Member]</t>
  </si>
  <si>
    <t>Convertible Notes Five [Member] | First Ninety Day [Member]</t>
  </si>
  <si>
    <t>Convertible Notes Five [Member] | Second Ninety Day [Member]</t>
  </si>
  <si>
    <t>40.00%</t>
  </si>
  <si>
    <t>MPO [Member]</t>
  </si>
  <si>
    <t>Aggregate principal on mandatory prepayment</t>
  </si>
  <si>
    <t>Debt instrument, convertible, conversion percentage</t>
  </si>
  <si>
    <t>Conversions, Exchanges and Other [Member] | Embedded Conversion Options [Member]</t>
  </si>
  <si>
    <t>Debt beneficial conversion feature</t>
  </si>
  <si>
    <t>Conversions, Exchanges and Other [Member] | Lender [Member]</t>
  </si>
  <si>
    <t>Number of shares issued to lender</t>
  </si>
  <si>
    <t>Conversions, Exchanges and Other [Member] | Lender [Member] | Minimum [Member]</t>
  </si>
  <si>
    <t>Conversions, Exchanges and Other [Member] | Lender [Member] | Maximum [Member]</t>
  </si>
  <si>
    <t>Conversions, Exchanges and Other [Member] | Lender One [Member]</t>
  </si>
  <si>
    <t>Maturity dates ranging from December 1, 2017 through February 10, 2018</t>
  </si>
  <si>
    <t>80.00%</t>
  </si>
  <si>
    <t>Extension fee</t>
  </si>
  <si>
    <t>Reduction in percentage of conversion price</t>
  </si>
  <si>
    <t>70.00%</t>
  </si>
  <si>
    <t>Conversions, Exchanges and Other [Member] | Lender One [Member] | Minimum [Member]</t>
  </si>
  <si>
    <t>Conversions, Exchanges and Other [Member] | Lender One [Member] | Maximum [Member]</t>
  </si>
  <si>
    <t>Maturity dates ranging between December 2017 to July 2018 to new maturity dates ranging from April 2018 to September 2018.</t>
  </si>
  <si>
    <t>Number of shares of common stock</t>
  </si>
  <si>
    <t>Three Convertible Promissory Notes [Member] | Lenders [Member]</t>
  </si>
  <si>
    <t>Maturity date ranging between August 2019 and November 2019.</t>
  </si>
  <si>
    <t>Three Convertible Promissory Notes [Member] | Lenders [Member] | Minimum [Member]</t>
  </si>
  <si>
    <t>Three Convertible Promissory Notes [Member] | Lenders [Member] | Maximum [Member]</t>
  </si>
  <si>
    <t>New Convertible Notes [Member] | Lenders [Member]</t>
  </si>
  <si>
    <t>Other Notes [Member] | Lender [Member]</t>
  </si>
  <si>
    <t>Other Notes [Member] | Lender [Member] | Minimum [Member]</t>
  </si>
  <si>
    <t>Other Notes [Member] | Lender [Member] | Maximum [Member]</t>
  </si>
  <si>
    <t>Other Notes [Member] | Lender One [Member]</t>
  </si>
  <si>
    <t>Other Notes [Member] | Lender One [Member] | Minimum [Member]</t>
  </si>
  <si>
    <t>Other Notes [Member] | Lender One [Member] | Maximum [Member]</t>
  </si>
  <si>
    <t xml:space="preserve">Maturity dates ranging between December 2017 to October 2018 to new maturity dates ranging from March 2018 to January 2019. </t>
  </si>
  <si>
    <t>Liabilities and Stockholders" Deficiency</t>
  </si>
  <si>
    <t>Convertible Promissory Notes [Member]</t>
  </si>
  <si>
    <t>Convertible Promissory Notes [Member] | Lenders [Member]</t>
  </si>
  <si>
    <t>Jul. 31,
		2019</t>
  </si>
  <si>
    <t>Convertible Promissory Notes [Member] | Lenders [Member] | First Ninety Day [Member]</t>
  </si>
  <si>
    <t>30.00%</t>
  </si>
  <si>
    <t>Convertible Promissory Notes [Member] | Lenders [Member] | Second Ninety Day [Member]</t>
  </si>
  <si>
    <t>Convertible Promissory Notes [Member] | Minimum [Member]</t>
  </si>
  <si>
    <t>Convertible Promissory Notes [Member] | Maximum [Member]</t>
  </si>
  <si>
    <t>Mar. 31,
		2020</t>
  </si>
  <si>
    <t>Notes Payable - Schedule of Notes Payable Activity (Details) - USD ($)</t>
  </si>
  <si>
    <t>Outstanding beginning</t>
  </si>
  <si>
    <t>Issuances</t>
  </si>
  <si>
    <t>Indebtedness satisfied via settlement</t>
  </si>
  <si>
    <t>Exchanges to equity</t>
  </si>
  <si>
    <t>Conversion to equity</t>
  </si>
  <si>
    <t>Repayments</t>
  </si>
  <si>
    <t>Recognition of debt discount</t>
  </si>
  <si>
    <t>Extinguishment of notes payable</t>
  </si>
  <si>
    <t>Outstanding ending</t>
  </si>
  <si>
    <t>Less: current portion</t>
  </si>
  <si>
    <t>Non-current portion</t>
  </si>
  <si>
    <t>[3]</t>
  </si>
  <si>
    <t>[4]</t>
  </si>
  <si>
    <t>[5]</t>
  </si>
  <si>
    <t>[6],[7]</t>
  </si>
  <si>
    <t>Debt Discount [Member]</t>
  </si>
  <si>
    <t>[7]</t>
  </si>
  <si>
    <t>As of December 31, 2018 and 2017, a portion of convertible notes with an aggregate principal balance of $2,374,415 and $1,777,788, respectively, was convertible into shares of common stock at the election of the holder any time immediately until the balance has been paid in full. As of December 31, 2018 and 2017, a portion of convertible notes with an aggregate principal balance of $0 and $252,082, respectively, was convertible into shares of common stock at the election of the Company near maturity. In the event the Company exercised that conversion right, the respective holder had the right to accelerate the conversion of up to $0 and $196,666 of principal into shares of common stock at December 31, 2018 and 2017, respectively, at the same conversion price. As of December 31, 2018, a portion of convertible notes with an aggregate principal balance of $1,935,000, which were not yet convertible, will become convertible into shares of the Company's common stock at the election of the respective holder subsequent to December 31, 2018.</t>
  </si>
  <si>
    <t>During the six months ended June 30, 2019, a convertible note in the principal amount of $148,014 was issued concurrently with the extinguishment of a certain note payable in the same aggregate principal amount. See below within Note 5 ? Notes Payable ? Conversions, Exchanges and Other for additional details.</t>
  </si>
  <si>
    <t>During the year ended December 31, 2018, convertible notes in the aggregate principal amount of $725,788 were issued concurrently with the extinguishment of certain notes payable in the same aggregate principal amount. See below within Note 7 -  Notes Payable - Conversions, Exchanges and Other for additional details.</t>
  </si>
  <si>
    <t>In connection with certain note extensions during the year ended December 31, 2017, the Company and a certain lender agreed to add embedded conversion options, permitting principal and the respective accrued interest to be convertible into shares of the Company's common stock at the election of the lender any time until the balance has been paid in full. See Note 7 - Notes Payable - Convertible Notes and Note 11 - Derivative Liabilities for additional details regarding the embedded conversion options.</t>
  </si>
  <si>
    <t>[6]</t>
  </si>
  <si>
    <t>As of June 30, 2019, a portion of convertible notes with an aggregate principal balance of $3,808,241 were convertible into shares of common stock at the election of the holder any time until the balance has been paid in full. As of June 30, 2019, a portion of convertible notes with an aggregate principal balance of $2,764,226, which are not currently convertible, will become convertible into shares of the Company's common stock at the election of the respective holder subsequent to June 30, 2019.</t>
  </si>
  <si>
    <t>As of June 30, 2019, outstanding related party notes, convertible notes and other notes in the aggregate principal amounts of $0, $168,000 and $7,500, respectively, were considered past due.</t>
  </si>
  <si>
    <t>Notes Payable - Schedule of Notes Payable Activity (Details) (Parenthetical) - USD ($)</t>
  </si>
  <si>
    <t>Debt instrument, face amount</t>
  </si>
  <si>
    <t>Debt conversion, converted instrument, amount</t>
  </si>
  <si>
    <t>Convertible notes with a principal balance</t>
  </si>
  <si>
    <t>New Convertible Notes [Member]</t>
  </si>
  <si>
    <t>Convertible Notes [Member] | Subsequent to December 31, 2017 [Member]</t>
  </si>
  <si>
    <t>Income Taxes (Details Narrative) - USD ($)</t>
  </si>
  <si>
    <t>Federal and state net operating losses</t>
  </si>
  <si>
    <t>Income tax expire year description</t>
  </si>
  <si>
    <t>Expire from 2029 to 2037</t>
  </si>
  <si>
    <t>Maximum ownership changes percentage</t>
  </si>
  <si>
    <t>Net operating loss federal not being realizable</t>
  </si>
  <si>
    <t>Net operating loss deferred tax assets</t>
  </si>
  <si>
    <t>Income tax examination, description</t>
  </si>
  <si>
    <t>The Tax Cuts and Jobs Act tax reform legislation (the "Act")") was enacted in December 2017 making significant changes to the Internal Revenue Code. Changes include but are not limited to (a) the reduction of the U.S. corporate income tax rate from 35% to 21% for tax years beginning after December 31, 2017</t>
  </si>
  <si>
    <t>U.S Corporate tax rate</t>
  </si>
  <si>
    <t>21.00%</t>
  </si>
  <si>
    <t>34.00%</t>
  </si>
  <si>
    <t>Income tax expenses benefit</t>
  </si>
  <si>
    <t>Federal [Member] | From 2029 to 2037 [Member]</t>
  </si>
  <si>
    <t>Federal [Member] | No Expiration [Member]</t>
  </si>
  <si>
    <t>Deferred Tax Asset [Member]</t>
  </si>
  <si>
    <t>Tax Cuts and Jobs Act [Member]</t>
  </si>
  <si>
    <t>Income Taxes - Schedule of Deferred Tax Assets and Liabilities (Details) - USD ($)</t>
  </si>
  <si>
    <t>Net operating loss carryforwards</t>
  </si>
  <si>
    <t>Accruals</t>
  </si>
  <si>
    <t>Research &amp; development tax credits</t>
  </si>
  <si>
    <t>Other</t>
  </si>
  <si>
    <t>Gross deferred tax assets</t>
  </si>
  <si>
    <t>Fixed assets</t>
  </si>
  <si>
    <t>Intangible assets</t>
  </si>
  <si>
    <t>Gross deferred tax liabilities</t>
  </si>
  <si>
    <t>Net deferred tax assets</t>
  </si>
  <si>
    <t>Valuation allowance</t>
  </si>
  <si>
    <t>Deferred tax asset, net of valuation allowance</t>
  </si>
  <si>
    <t>Changes in valuation allowance</t>
  </si>
  <si>
    <t>Income Taxes - Schedule of Income Tax Provision (Benefit) (Details) - USD ($)</t>
  </si>
  <si>
    <t>Federal, Current</t>
  </si>
  <si>
    <t>Federal, Deferred</t>
  </si>
  <si>
    <t>State and local, Current</t>
  </si>
  <si>
    <t>State and local, Deferred</t>
  </si>
  <si>
    <t>Income tax provision (benefit) before change in valuation allowance</t>
  </si>
  <si>
    <t>Change in valuation allowance</t>
  </si>
  <si>
    <t>Income tax provision (benefit)</t>
  </si>
  <si>
    <t>Income Taxes - Schedule of Statutory Federal Income Tax Rate (Details)</t>
  </si>
  <si>
    <t>Tax benefit at federal statutory rate</t>
  </si>
  <si>
    <t>(21.00%)</t>
  </si>
  <si>
    <t>(34.00%)</t>
  </si>
  <si>
    <t>State income taxes, net of federal benefit</t>
  </si>
  <si>
    <t>(5.00%)</t>
  </si>
  <si>
    <t>(4.00%)</t>
  </si>
  <si>
    <t>Permanent differences</t>
  </si>
  <si>
    <t>3.80%</t>
  </si>
  <si>
    <t>Change in tax rates</t>
  </si>
  <si>
    <t>24.70%</t>
  </si>
  <si>
    <t>(0.10%)</t>
  </si>
  <si>
    <t>(1.60%)</t>
  </si>
  <si>
    <t>Impact of Section 382 limits</t>
  </si>
  <si>
    <t>28.30%</t>
  </si>
  <si>
    <t>True-ups and other</t>
  </si>
  <si>
    <t>0.30%</t>
  </si>
  <si>
    <t>22.30%</t>
  </si>
  <si>
    <t>(13.70%)</t>
  </si>
  <si>
    <t>Effective income tax rate</t>
  </si>
  <si>
    <t>Commitments and Contingencies (Details Narrative) (10Q)</t>
  </si>
  <si>
    <t>Jun. 30, 2019USD ($)ft²shares</t>
  </si>
  <si>
    <t>Jan. 31, 2019USD ($)$ / sharesshares</t>
  </si>
  <si>
    <t>Dec. 31, 2018USD ($)shares</t>
  </si>
  <si>
    <t>Dec. 31, 2017USD ($)</t>
  </si>
  <si>
    <t>Rent expense</t>
  </si>
  <si>
    <t>Accrued bonuses</t>
  </si>
  <si>
    <t>2019 Bonus [Member]</t>
  </si>
  <si>
    <t>Business Advisory Services [Member] | Consulting Agreements [Member]</t>
  </si>
  <si>
    <t>Consulting agreements expires date</t>
  </si>
  <si>
    <t>Consulting agreements, description</t>
  </si>
  <si>
    <t>An agreement for business advisory services that had expired on December 31, 2018 was further extended and now provides for an expiration date of December 31, 2019</t>
  </si>
  <si>
    <t>Exercise price per share | $ / shares</t>
  </si>
  <si>
    <t>Fair value of aggregate of warrant</t>
  </si>
  <si>
    <t>Melville Lease [Member]</t>
  </si>
  <si>
    <t>Area of land | ft²</t>
  </si>
  <si>
    <t>Lease expire date</t>
  </si>
  <si>
    <t>Lease description</t>
  </si>
  <si>
    <t>The Company exercised its option to extend the Melville Lease and entered into a lease amendment with the lessor whereby the five-year extension term will commence on January 1, 2020</t>
  </si>
  <si>
    <t>The Melville Lease was scheduled to expire in March 2020 (subject to extension at the option of the Company for a period of five years)</t>
  </si>
  <si>
    <t>Melville Lease [Member] | Minimum [Member]</t>
  </si>
  <si>
    <t>Melville Lease [Member] | Maximum [Member]</t>
  </si>
  <si>
    <t>Commitments and Contingencies (Details Narrative)</t>
  </si>
  <si>
    <t>Jul. 31, 2018USD ($)$ / sharesshares</t>
  </si>
  <si>
    <t>Jun. 30, 2019USD ($)shares</t>
  </si>
  <si>
    <t>Oct. 31, 2018USD ($)$ / sharesshares</t>
  </si>
  <si>
    <t>Dec. 31, 2018USD ($)ft²$ / sharesshares</t>
  </si>
  <si>
    <t>Mar. 24, 2019$ / sharesshares</t>
  </si>
  <si>
    <t>Jul. 10, 2018USD ($)</t>
  </si>
  <si>
    <t>May 31, 2018$ / sharesshares</t>
  </si>
  <si>
    <t>Jun. 30, 2017$ / sharesshares</t>
  </si>
  <si>
    <t>Exercise price of options | $ / shares</t>
  </si>
  <si>
    <t>Number of options granted during period | shares</t>
  </si>
  <si>
    <t>Former Senior VP [Member]</t>
  </si>
  <si>
    <t>Number of share option forfeited | shares</t>
  </si>
  <si>
    <t>Committee And Board of Directors [Member]</t>
  </si>
  <si>
    <t>Bonus payments</t>
  </si>
  <si>
    <t>Consulting Agreement [Member]</t>
  </si>
  <si>
    <t>Consulting Agreement [Member] | Extension 1 [Member]</t>
  </si>
  <si>
    <t>Consulting Agreement [Member] | Extension 2 [Member]</t>
  </si>
  <si>
    <t>Scientific Advisory Services Agreement [Member]</t>
  </si>
  <si>
    <t>Options to purchase common stock | shares</t>
  </si>
  <si>
    <t>Option description</t>
  </si>
  <si>
    <t xml:space="preserve">The agreements, the Company issued the advisors five-year and ten-year options to purchase up to an aggregate 100,000 shares of the Company's common stock at exercise prices ranging between $1.25 to $1.70 per share. </t>
  </si>
  <si>
    <t>The agreements, the Company issued the advisors five-year and ten-year options to purchase up to an aggregate 100,000 shares of the Company's common stock at exercise prices ranging between $1.25 to $1.70 per share.</t>
  </si>
  <si>
    <t>Number of options vested during period | shares</t>
  </si>
  <si>
    <t>Grant date value of vested option</t>
  </si>
  <si>
    <t>Number of options expected to be vested | shares</t>
  </si>
  <si>
    <t>Option excercisable period</t>
  </si>
  <si>
    <t>Scientific Advisory Services Agreement [Member] | Disc Committee Chairman [Member]</t>
  </si>
  <si>
    <t>Option expiration term</t>
  </si>
  <si>
    <t>Chief Executive Officer Employment Agreement [Member]</t>
  </si>
  <si>
    <t>Severance costs</t>
  </si>
  <si>
    <t>Employment Agreement [Member]</t>
  </si>
  <si>
    <t>Employment Agreement [Member] | Executive VP [Member]</t>
  </si>
  <si>
    <t>Employment Agreement [Member] | Executive VP [Member] | Second Anniversary [Member]</t>
  </si>
  <si>
    <t>Minimum [Member] | Scientific Advisory Services Agreement [Member]</t>
  </si>
  <si>
    <t>Maximum [Member] | Scientific Advisory Services Agreement [Member]</t>
  </si>
  <si>
    <t>Land subject to ground leases | ft²</t>
  </si>
  <si>
    <t>Lease expiration term</t>
  </si>
  <si>
    <t>2020-03</t>
  </si>
  <si>
    <t>Payments of rent</t>
  </si>
  <si>
    <t>Received rent payments</t>
  </si>
  <si>
    <t>Accrued rent</t>
  </si>
  <si>
    <t>Business Advisory Services [Member]</t>
  </si>
  <si>
    <t>Business Advisory Services [Member] | Extension 1 [Member]</t>
  </si>
  <si>
    <t>Number of shares of common stock issued in exchange of accrued expenses | shares</t>
  </si>
  <si>
    <t>Business Advisory Services [Member] | Extension 2 [Member]</t>
  </si>
  <si>
    <t>Consulting Agreement [Member] | Consultant [Member]</t>
  </si>
  <si>
    <t>Previously expired consulting agreement from May 2018 to December 2018.</t>
  </si>
  <si>
    <t>The notes mature at dates between January 2019 and April 2019</t>
  </si>
  <si>
    <t>Convertible notes bear interest rate</t>
  </si>
  <si>
    <t>Debt instrument prepayment premium</t>
  </si>
  <si>
    <t>25.00%</t>
  </si>
  <si>
    <t>Warrant purchase for common stock, value</t>
  </si>
  <si>
    <t>Consulting Agreement [Member] | Consultant [Member] | Convertible Notes [Member]</t>
  </si>
  <si>
    <t>Consulting Agreement [Member] | Consultant [Member] | Notes Payable [Member]</t>
  </si>
  <si>
    <t>Consulting Agreement [Member] | Minimum [Member] | Consultant [Member]</t>
  </si>
  <si>
    <t>Consulting Agreement [Member] | Maximum [Member] | Consultant [Member]</t>
  </si>
  <si>
    <t>Employment Agreements [Member] | 2016 Bonus [Member]</t>
  </si>
  <si>
    <t>Employment Agreements [Member] | 2017 Bonus [Member]</t>
  </si>
  <si>
    <t>Employment Agreements [Member] | 2018 Bonus [Member]</t>
  </si>
  <si>
    <t>Employment Agreements [Member] | Chief Executive Officer [Member]</t>
  </si>
  <si>
    <t>Employment agreement expires date</t>
  </si>
  <si>
    <t>Commitments and Contingencies - Schedule of Operating Lease Future Minimum Payments (Details)</t>
  </si>
  <si>
    <t>Dec. 31, 2018USD ($)</t>
  </si>
  <si>
    <t>2019</t>
  </si>
  <si>
    <t>2020</t>
  </si>
  <si>
    <t>Total</t>
  </si>
  <si>
    <t>Stockholders' Deficiency (Details Narrative) (10Q) - USD ($)</t>
  </si>
  <si>
    <t>Feb. 14, 2017</t>
  </si>
  <si>
    <t>Oct. 31, 2018</t>
  </si>
  <si>
    <t>Number of shares issued for consulting services</t>
  </si>
  <si>
    <t>Stock based compensation expenses</t>
  </si>
  <si>
    <t>Exercise prices of stock options</t>
  </si>
  <si>
    <t>Weighted average estimated fair value of warrants granted per share</t>
  </si>
  <si>
    <t>Stock Option [Member]</t>
  </si>
  <si>
    <t>Number of option to purchase shares</t>
  </si>
  <si>
    <t>Incremental value of modified stock options</t>
  </si>
  <si>
    <t>Number of shares issued for consulting services, shares</t>
  </si>
  <si>
    <t>Stock Warrants [Member]</t>
  </si>
  <si>
    <t>Unrecognized stock-based compensation expense</t>
  </si>
  <si>
    <t>Common Stock and Warrant Offering [Member]</t>
  </si>
  <si>
    <t>Aggregate gross proceeds of warrants</t>
  </si>
  <si>
    <t>Fair value adjustment of warrants</t>
  </si>
  <si>
    <t>Common Stock and Warrant Offering [Member] | Five-Year Immediately Vested [Member]</t>
  </si>
  <si>
    <t>Common Stock and Warrant Offering [Member] | One-Year Immediately Vested [Member]</t>
  </si>
  <si>
    <t>1 year</t>
  </si>
  <si>
    <t>Maximum [Member] | Stock Option [Member]</t>
  </si>
  <si>
    <t>Maximum [Member] | Common Stock and Warrant Offering [Member] | Five-Year Immediately Vested [Member]</t>
  </si>
  <si>
    <t>Maximum [Member] | 2010 Equity Participation Plan [Member]</t>
  </si>
  <si>
    <t>Minimum [Member] | Stock Option [Member]</t>
  </si>
  <si>
    <t>Minimum [Member] | Common Stock and Warrant Offering [Member] | Five-Year Immediately Vested [Member]</t>
  </si>
  <si>
    <t>Minimum [Member] | 2010 Equity Participation Plan [Member]</t>
  </si>
  <si>
    <t>Board of Directors [Member]</t>
  </si>
  <si>
    <t>Reverse split, description</t>
  </si>
  <si>
    <t>Effect a reverse split of the Company's common stock at a ratio of not less than 1-for-2 and not more than 1-for-20, with the Board of Directors having the discretion as to whether or not the reverse stock split is to be effected, and with the exact ratio of any reverse stock split to be set at a whole number within the above range as determined by the Board of Directors in its discretion.</t>
  </si>
  <si>
    <t>Board of Directors [Member] | 2010 Equity Participation Plan [Member]</t>
  </si>
  <si>
    <t>Board of Directors [Member] | Maximum [Member]</t>
  </si>
  <si>
    <t>Stockholders' Deficiency (Details Narrative) - USD ($)</t>
  </si>
  <si>
    <t>Jan. 31, 2018</t>
  </si>
  <si>
    <t>Shares reserved for future issuance</t>
  </si>
  <si>
    <t>Number of common stock issued for services, value</t>
  </si>
  <si>
    <t>Warrant modification charge</t>
  </si>
  <si>
    <t>Number of common stock issued for services</t>
  </si>
  <si>
    <t>Common Stock And Warrant Offerings [Member]</t>
  </si>
  <si>
    <t>Common Stock and Warrant Offering [Member] | Investor [Member]</t>
  </si>
  <si>
    <t>Stock Warrants [Member] | Consultant [Member]</t>
  </si>
  <si>
    <t>Stock Warrants [Member] | Consultant [Member] | Consulting Agreement [Member]</t>
  </si>
  <si>
    <t>Warrant Modifications and Exercises [Member]</t>
  </si>
  <si>
    <t>Stock issued pursuant to warrant exercises</t>
  </si>
  <si>
    <t>Warrant Modifications and Exercises [Member] | Warrant [Member]</t>
  </si>
  <si>
    <t>Warrant Modifications and Exercises [Member] | Additional Two-Year Warrants [Member]</t>
  </si>
  <si>
    <t>Number of warrants issued</t>
  </si>
  <si>
    <t>Warrant Modifications and Exercises [Member] | Investor [Member]</t>
  </si>
  <si>
    <t>Number of eliminated shares</t>
  </si>
  <si>
    <t>Warrant expiration term</t>
  </si>
  <si>
    <t xml:space="preserve">The expiration date of the warrant was extended from May 2021 to May 2023. </t>
  </si>
  <si>
    <t>Warrant Modifications and Exercises [Member] | Lender [Member]</t>
  </si>
  <si>
    <t>The expiration dates of the warrants were extended from dates ranging between December 31, 2017 through December 29, 2021 to new expiration dates ranging between December 31, 2019 and June 28, 2022.</t>
  </si>
  <si>
    <t>Number of warrants reduced as consideration</t>
  </si>
  <si>
    <t>Warrant Modifications and Exercises [Member] | Lender [Member] | Exercise Price Reduced [Member]</t>
  </si>
  <si>
    <t>Warrant Modifications and Exercises [Member] | Related Party [Member]</t>
  </si>
  <si>
    <t>The expiration dates of the warrants were extended from December 2018 to December 2019.</t>
  </si>
  <si>
    <t>Weighted average estimated fair value of options granted per share</t>
  </si>
  <si>
    <t>Stock option term</t>
  </si>
  <si>
    <t>Stock Option [Member] | Employees Directors and Advisor Member [Member]</t>
  </si>
  <si>
    <t>Number of options vested during period</t>
  </si>
  <si>
    <t>Shares vested term</t>
  </si>
  <si>
    <t>Stock Option [Member] | Employees Directors and Advisor Member [Member] | One Year Anniversary [Member]</t>
  </si>
  <si>
    <t>Number of options expected to be vested</t>
  </si>
  <si>
    <t>Stock Option [Member] | Employees Directors and Advisor Member [Member] | Two Year Anniversary [Member]</t>
  </si>
  <si>
    <t>Stock Option [Member] | Employees Directors and Advisor Member [Member] | Three Year Anniversary [Member]</t>
  </si>
  <si>
    <t>Stock Option [Member] | Employees Directors Member [Member]</t>
  </si>
  <si>
    <t>Stock Option [Member] | Consultant [Member]</t>
  </si>
  <si>
    <t>Stock option grant date fair value</t>
  </si>
  <si>
    <t>Stock Option [Member] | Former Senior VP [Member]</t>
  </si>
  <si>
    <t>Minimum [Member] | Warrant And Option Valuation [Member]</t>
  </si>
  <si>
    <t>Estimated forfeitures related to option grants at an annual rate</t>
  </si>
  <si>
    <t>Minimum [Member] | Warrant Modifications and Exercises [Member]</t>
  </si>
  <si>
    <t>Minimum [Member] | Warrant Modifications and Exercises [Member] | Warrant [Member]</t>
  </si>
  <si>
    <t>Minimum [Member] | Warrant Modifications and Exercises [Member] | Investor [Member]</t>
  </si>
  <si>
    <t>Minimum [Member] | Warrant Modifications and Exercises [Member] | Related Party [Member]</t>
  </si>
  <si>
    <t>Minimum [Member] | Stock Option [Member] | Employees Directors and Advisor Member [Member]</t>
  </si>
  <si>
    <t>Maximum [Member] | Warrant And Option Valuation [Member]</t>
  </si>
  <si>
    <t>5.00%</t>
  </si>
  <si>
    <t>Maximum [Member] | Warrant Modifications and Exercises [Member]</t>
  </si>
  <si>
    <t>Maximum [Member] | Warrant Modifications and Exercises [Member] | Warrant [Member]</t>
  </si>
  <si>
    <t>Maximum [Member] | Warrant Modifications and Exercises [Member] | Investor [Member]</t>
  </si>
  <si>
    <t>Maximum [Member] | Warrant Modifications and Exercises [Member] | Related Party [Member]</t>
  </si>
  <si>
    <t>Maximum [Member] | Stock Option [Member] | Employees Directors and Advisor Member [Member]</t>
  </si>
  <si>
    <t>2010 Equity Participation Plan [Member]</t>
  </si>
  <si>
    <t>2010 Equity Participation Plan [Member] | Minimum [Member]</t>
  </si>
  <si>
    <t>2010 Equity Participation Plan [Member] | Maximum [Member]</t>
  </si>
  <si>
    <t>Stockholders' Deficiency - Schedule of Share Based Payment Award Stock Warrants Valuation Assumptions (Details) - Warrant [Member]</t>
  </si>
  <si>
    <t>Risk free interest rate</t>
  </si>
  <si>
    <t>2.83%</t>
  </si>
  <si>
    <t>Contractual term (years)</t>
  </si>
  <si>
    <t>Expected volatility</t>
  </si>
  <si>
    <t>136.00%</t>
  </si>
  <si>
    <t>Expected dividends</t>
  </si>
  <si>
    <t>1.84%</t>
  </si>
  <si>
    <t>1.92%</t>
  </si>
  <si>
    <t>1.74%</t>
  </si>
  <si>
    <t>1 year 11 months 23 days</t>
  </si>
  <si>
    <t>128.00%</t>
  </si>
  <si>
    <t>120.00%</t>
  </si>
  <si>
    <t>2.37%</t>
  </si>
  <si>
    <t>2.62%</t>
  </si>
  <si>
    <t>2.91%</t>
  </si>
  <si>
    <t>2.07%</t>
  </si>
  <si>
    <t>139.00%</t>
  </si>
  <si>
    <t>150.00%</t>
  </si>
  <si>
    <t>141.00%</t>
  </si>
  <si>
    <t>132.00%</t>
  </si>
  <si>
    <t>Stockholders' Deficiency - Schedule of Warrant Activity (Details) - USD ($)</t>
  </si>
  <si>
    <t>Number of Warrants Exercisable, Balance</t>
  </si>
  <si>
    <t>Warrant [Member]</t>
  </si>
  <si>
    <t>Number of Warrants Outstanding, Beginning Balance</t>
  </si>
  <si>
    <t>Number of Warrants Outstanding, Issued</t>
  </si>
  <si>
    <t>Number of Warrants Outstanding, Exercised</t>
  </si>
  <si>
    <t>Number of Warrants Outstanding, Expired</t>
  </si>
  <si>
    <t>Number of Warrants Outstanding, Ending Balance</t>
  </si>
  <si>
    <t>Weighted Average Exercise Price Outstanding, Beginning Balance</t>
  </si>
  <si>
    <t>Weighted Average Exercise Price Outstanding, Issued</t>
  </si>
  <si>
    <t>Weighted Average Exercise Price Outstanding, Exercised</t>
  </si>
  <si>
    <t>Weighted Average Exercise Price Outstanding, Expired</t>
  </si>
  <si>
    <t>Weighted Average Exercise Price Outstanding, Ending Balance</t>
  </si>
  <si>
    <t>Weighted Average Exercise Price Exercisable, Balance</t>
  </si>
  <si>
    <t>Weighted Average Remaining Life In Years Outstanding</t>
  </si>
  <si>
    <t>Weighted Average Remaining Life In Years Exercisable</t>
  </si>
  <si>
    <t>Aggregate Intrinsic Value, Outstanding</t>
  </si>
  <si>
    <t>Aggregate Intrinsic Value, Exercisable</t>
  </si>
  <si>
    <t>Stockholders' Deficiency - Schedule of Stock Warrant (Details) - $ / 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Exercise Price Two [Member]</t>
  </si>
  <si>
    <t>6 months</t>
  </si>
  <si>
    <t>4 years 9 months 18 days</t>
  </si>
  <si>
    <t>Exercise Price Three [Member]</t>
  </si>
  <si>
    <t>4 years 3 months 19 days</t>
  </si>
  <si>
    <t>4 years 6 months</t>
  </si>
  <si>
    <t>Exercise Price Four [Member]</t>
  </si>
  <si>
    <t>4 years</t>
  </si>
  <si>
    <t>2 years 4 months 24 days</t>
  </si>
  <si>
    <t>Exercise Price Five [Member]</t>
  </si>
  <si>
    <t>2 years 6 months</t>
  </si>
  <si>
    <t>Exercise Price Six [Member]</t>
  </si>
  <si>
    <t>1 year 7 months 6 days</t>
  </si>
  <si>
    <t>Exercise Price Seven [Member]</t>
  </si>
  <si>
    <t>1 year 1 month 6 days</t>
  </si>
  <si>
    <t>10 months 25 days</t>
  </si>
  <si>
    <t>Exercise Price Eight [Member]</t>
  </si>
  <si>
    <t>4 months 24 days</t>
  </si>
  <si>
    <t>1 year 2 months 12 days</t>
  </si>
  <si>
    <t>Exercise Price Nine [Member]</t>
  </si>
  <si>
    <t>7 months 6 days</t>
  </si>
  <si>
    <t>8 months 12 days</t>
  </si>
  <si>
    <t>Minimum [Member] | Exercise Price One [Member]</t>
  </si>
  <si>
    <t>Warrants Outstanding, Exercise Price</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inimum [Member] | Exercise Price Eight [Member]</t>
  </si>
  <si>
    <t>Minimum [Member] | Exercise Price Nine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Maximum [Member] | Exercise Price Eight [Member]</t>
  </si>
  <si>
    <t>Maximum [Member] | Exercise Price Nine [Member]</t>
  </si>
  <si>
    <t>Stockholders' Deficiency - Schedule of Share Based Payment Award Stock Option Granted Assumptions (Details) - Stock Options [Member]</t>
  </si>
  <si>
    <t>2.44%</t>
  </si>
  <si>
    <t>1.77%</t>
  </si>
  <si>
    <t>Expected term (years)</t>
  </si>
  <si>
    <t>5 years 6 months</t>
  </si>
  <si>
    <t>129.00%</t>
  </si>
  <si>
    <t>3.15%</t>
  </si>
  <si>
    <t>1.88%</t>
  </si>
  <si>
    <t>6 years</t>
  </si>
  <si>
    <t>130.00%</t>
  </si>
  <si>
    <t>Stockholders' Deficiency - Schedule of Stock Option Activity (Details)</t>
  </si>
  <si>
    <t>Equity [Abstract]</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8 years</t>
  </si>
  <si>
    <t>7 years 1 month 6 days</t>
  </si>
  <si>
    <t>Aggregate Intrinsic Value, Outstanding | $</t>
  </si>
  <si>
    <t>Aggregate Intrinsic Value, Exercisable | $</t>
  </si>
  <si>
    <t>Stockholders' Deficiency - Schedule of Stock Option by Exercise Price (Details) - $ / shares</t>
  </si>
  <si>
    <t>Share-based Payment Arrangement, Option, Exercise Price Range [Line Items]</t>
  </si>
  <si>
    <t>Options Outstanding, Outstanding Number of Options</t>
  </si>
  <si>
    <t>Options Exercisable, Weighted Average Remaining Life In Years</t>
  </si>
  <si>
    <t>6 years 9 months 18 days</t>
  </si>
  <si>
    <t>Options Exercisable, Exercisable Number of Options</t>
  </si>
  <si>
    <t>Options Outstanding, Exercise Price, Lower</t>
  </si>
  <si>
    <t>Options Outstanding, Exercise Price, Upper</t>
  </si>
  <si>
    <t>6 years 10 months 25 days</t>
  </si>
  <si>
    <t>9 years 7 months 6 days</t>
  </si>
  <si>
    <t>9 months 18 days</t>
  </si>
  <si>
    <t>8 years 2 months 12 days</t>
  </si>
  <si>
    <t>7 years 10 months 25 days</t>
  </si>
  <si>
    <t>2 years 8 months 12 days</t>
  </si>
  <si>
    <t>3 years 2 months 12 days</t>
  </si>
  <si>
    <t>Stockholders' Deficiency - Schedule of Stock Option Expense (Details) - USD ($)</t>
  </si>
  <si>
    <t>Options [Member]</t>
  </si>
  <si>
    <t>Unrecognized expense</t>
  </si>
  <si>
    <t>Stock-based compensation expense</t>
  </si>
  <si>
    <t>Weighted Average Remaining Amortization Period</t>
  </si>
  <si>
    <t>1 year 6 months</t>
  </si>
  <si>
    <t>Consulting Expenses [Member] | Options [Member]</t>
  </si>
  <si>
    <t>1 year 3 months 19 days</t>
  </si>
  <si>
    <t>Research and Development Expense [Member] | Options [Member]</t>
  </si>
  <si>
    <t>1 year 9 months 18 days</t>
  </si>
  <si>
    <t>General and Administrative Expense [Member] | Options [Member]</t>
  </si>
  <si>
    <t>1 year 4 months 24 days</t>
  </si>
  <si>
    <t>Consulting Expense [Member] | Options [Member]</t>
  </si>
  <si>
    <t>Derivative Liabilities (Details Narrative) (10Q) - USD ($)</t>
  </si>
  <si>
    <t>Extinguishment of derivative liabilities in connection with convertible note repayments, conversions and exchanges</t>
  </si>
  <si>
    <t>Gain on derivative liabilities</t>
  </si>
  <si>
    <t>Fair value of derivative liabilities</t>
  </si>
  <si>
    <t>Derivative Liabilities (Details Narrative) - USD ($)</t>
  </si>
  <si>
    <t>Embedded Conversion Options [Member]</t>
  </si>
  <si>
    <t>Stock Options [Member]</t>
  </si>
  <si>
    <t>Derivative Liabilities - Summary of Changes in Fair Value of Level 3 Derivative Liabilities (Details) - USD ($)</t>
  </si>
  <si>
    <t>Derivative liabilities, beginning balance</t>
  </si>
  <si>
    <t>Issuance of derivative liabilities</t>
  </si>
  <si>
    <t>Derivative liabilities, ending balance</t>
  </si>
  <si>
    <t>Derivative Liabilities - Summary of Derivative Liabilities Fair Value Assumption (Details) (10Q) - Valuation Technique, Option Pricing Model [Member]</t>
  </si>
  <si>
    <t>Risk Free Interest Rate [Member] | Minimum [Member]</t>
  </si>
  <si>
    <t>Derivatives, fair value measurement input, percentages</t>
  </si>
  <si>
    <t>1.71%</t>
  </si>
  <si>
    <t>2.24%</t>
  </si>
  <si>
    <t>1.22%</t>
  </si>
  <si>
    <t>Risk Free Interest Rate [Member] | Maximum [Member]</t>
  </si>
  <si>
    <t>2.42%</t>
  </si>
  <si>
    <t>2.73%</t>
  </si>
  <si>
    <t>2.56%</t>
  </si>
  <si>
    <t>Expected Term [Member] | Minimum [Member]</t>
  </si>
  <si>
    <t>Derivatives, fair value measurement input, term</t>
  </si>
  <si>
    <t>7 days</t>
  </si>
  <si>
    <t>3 months 4 days</t>
  </si>
  <si>
    <t>Expected Term [Member] | Maximum [Member]</t>
  </si>
  <si>
    <t>4 years 4 months 28 days</t>
  </si>
  <si>
    <t>4 years 10 months 28 days</t>
  </si>
  <si>
    <t>Expected Volatility [Member] | Minimum [Member]</t>
  </si>
  <si>
    <t>98.00%</t>
  </si>
  <si>
    <t>100.00%</t>
  </si>
  <si>
    <t>Expected Volatility [Member] | Maximum [Member]</t>
  </si>
  <si>
    <t>164.00%</t>
  </si>
  <si>
    <t>156.00%</t>
  </si>
  <si>
    <t>Expected Dividend Rate [Member]</t>
  </si>
  <si>
    <t>Derivative Liabilities - Summary of Derivative Liabilities Fair Value Assumption (Details) - Valuation Technique, Option Pricing Model [Member]</t>
  </si>
  <si>
    <t>4 days</t>
  </si>
  <si>
    <t>0 months</t>
  </si>
  <si>
    <t>Subsequent Events (Details Narrative) (10Q) - USD ($)</t>
  </si>
  <si>
    <t>Debt instrument amount</t>
  </si>
  <si>
    <t>Repayments of convertible notes payable</t>
  </si>
  <si>
    <t>Lenders [Member] | Minimum [Member]</t>
  </si>
  <si>
    <t>Shares issued price per share</t>
  </si>
  <si>
    <t>Lenders [Member] | Maximum [Member]</t>
  </si>
  <si>
    <t>Aggregate principal amount of convertible notes payable</t>
  </si>
  <si>
    <t>Proceeds from convertible promissory note</t>
  </si>
  <si>
    <t>Debt interest percentage</t>
  </si>
  <si>
    <t>Conversion price</t>
  </si>
  <si>
    <t>Subsequent Event [Member] | Warrant [Member]</t>
  </si>
  <si>
    <t>Indebtedness percentage</t>
  </si>
  <si>
    <t>Warrant description</t>
  </si>
  <si>
    <t>The exercise price of the warrants to be issued to the director and the Trust will be 125% of the Director/Trust Exchange Price and the term of the warrants will be the same term as the Public Warrants. Concurrently with the exchange, the exercise prices of outstanding warrants held by the director and the Trust for the purchase of an aggregate of 1,377,842 shares of common stock of the Company will be reduced from between $1.50 and $4.00 per share to $0.75 per share and the expiration dates of such warrants will be extended from between December 2019 and March 2022 to December 2023.</t>
  </si>
  <si>
    <t>Subsequent Event [Member] | Director [Member]</t>
  </si>
  <si>
    <t>Subsequent Event [Member] | Trust [Member]</t>
  </si>
  <si>
    <t>Subsequent Event [Member] | Lenders [Member]</t>
  </si>
  <si>
    <t>Subsequent Event [Member] | Minimum [Member] | Lenders [Member]</t>
  </si>
  <si>
    <t>Subsequent Event [Member] | Maximum [Member] | Lenders [Member]</t>
  </si>
  <si>
    <t>Subsequent Event [Member] | Noteholder [Member]</t>
  </si>
  <si>
    <t>Debt description</t>
  </si>
  <si>
    <t>The exchange price for the indebtedness will be equal to the lesser of (i) 75% of the public offering price of the common stock, or units of common stock and warrants, as the case may be, offered pursuant to the Public Offering or (ii) $0.60 per share (subject to adjustment for reverse stock splits and the like) (the "Other Indebtedness Exchange Price"). The number of shares of common stock issuable pursuant to the warrants to be issued to such holders will be equal to the number of shares of common stock issuable to them upon conversion of the principal amount of their respective notes. The exchange price of the warrants to be issued to such holders will be the lesser of (i) 125% of the Other Indebtedness Exchange Price or (ii) $0.80 per share (subject to adjustment for reverse stock splits and the like).</t>
  </si>
  <si>
    <t>Extended to dates ranging between July 2019 to July 2020</t>
  </si>
  <si>
    <t>Value of shares exchanged for common stock and warrants</t>
  </si>
  <si>
    <t>Subsequent Event [Member] | Convertible Promissory Notes [Member]</t>
  </si>
  <si>
    <t>Conversion description</t>
  </si>
  <si>
    <t xml:space="preserve">The notes are convertible as follows: (i) $810,000 of aggregate convertible notes and the respective accrued interest are convertible into shares of the Company's common stock at the election of the holder after the 180th day following the issue date at a conversion price generally equal to 58% of the fair value of the Company's common stock, (ii) $917,938 of aggregate convertible notes are convertible at either a fixed price of $0.25, $1.00 or $2.00 per share, depending on the note, for the first six months following the respective issue date, and thereafter at a conversion price generally equal to 58% of the fair value of the Company's stock, subject to adjustment, until the respective note has been paid in full, and (iii) $65,000 of aggregate convertible notes are convertible into shares of common stock of the Company at a conversion price of $0.50 per share, subject to adjustment, and five-year warrants to purchase common stock of the Company in the same ratio. The warrants provide for an exercise price of $0.75 per share, subject to adjustment. Convertible notes in the aggregate principal amount of $65,000 are mandatorily convertible into common stock of the Company and warrants to purchase common stock of the Company in the same ratio upon the completion of an underwritten public offering by the Company of its securities whereby the conversion price shall be equal to the lower of the respective original conversion price, or 75% of the offering price for the shares of common stock of the Company, or units of shares of common stock of the Company and warrants, sold pursuant to the Public Offering. In connection with the issuance of certain convertible promissory notes, the Company issued to the respective lenders warrants for the purchase of an aggregate of 130,000 shares of the Company's common stock. </t>
  </si>
  <si>
    <t>Debt discount amortized amount</t>
  </si>
  <si>
    <t>Original maturity dates ranging from December 2019 to August 2020</t>
  </si>
  <si>
    <t>Subsequent Event [Member] | Convertible Promissory Notes [Member] | Lenders [Member]</t>
  </si>
  <si>
    <t>Subsequent Event [Member] | Convertible Promissory Notes [Member] | Lenders [Member] | Maximum [Member]</t>
  </si>
  <si>
    <t>Subsequent Event [Member] | Convertible Promissory Notes [Member] | After 180th Day Following The Issue Date [Member]</t>
  </si>
  <si>
    <t>Subsequent Event [Member] | Convertible Promissory Notes [Member] | First Six Months Following The Issue Date [Member] | Minimum [Member]</t>
  </si>
  <si>
    <t>Subsequent Event [Member] | Convertible Promissory Notes [Member] | First Six Months Following The Issue Date [Member] | Maximum [Member]</t>
  </si>
  <si>
    <t>Subsequent Event [Member] | Convertible Promissory Notes [Member] | Adjustment [Member]</t>
  </si>
  <si>
    <t>Subsequent Event [Member] | Arena Purchase Agreement [Member]</t>
  </si>
  <si>
    <t>Gross proceeds from public offering</t>
  </si>
  <si>
    <t>Number of shares stated value of shares</t>
  </si>
  <si>
    <t>Subsequent Event [Member] | Arena Purchase Agreement [Member] | Arena Warrant [Member]</t>
  </si>
  <si>
    <t>Debt instrument conversion rate</t>
  </si>
  <si>
    <t>125.00%</t>
  </si>
  <si>
    <t>Subsequent Event [Member] | Arena Purchase Agreement [Member] | Arena Note [Member]</t>
  </si>
  <si>
    <t>The Company equals or exceeds, for a period of five consecutive trading days, 150% of the public offering price for the securities offered pursuant to the Public Offering. If the Company fails to file the registration statement with the SEC within 50 days following the Public Offering or have it declared effective by the SEC within 135 days following the Public Offering, or if the Company fails to maintain the effectiveness of the registration statement until all of such shares of common stock have been sold or are otherwise able to be sold pursuant to Rue 144 under the Securities Act of 1933, as amended, without any volume or manner of sale restrictions, then the Company will be obligated to pay to Arena liquidated damages equal to 1% per month of the aggregate amount paid by Arena for its securities (subject to an 8% cap), until such events are satisfied.</t>
  </si>
  <si>
    <t>Subsequent Event [Member] | Arena Purchase Agreement [Member] | Series A Preferred Stock [Member]</t>
  </si>
  <si>
    <t>The shares of Series A preferred stock will be convertible, at the option of Arena, into shares of common stock of the Company at a conversion price generally equal to 75% of the public offering price for the common stock, or units of common stock and warrants, as the case may be, offered pursuant to the Public Offering, except that, with respect to any shares of Series A preferred stock that are outstanding as of the 18 month anniversary of the closing date of the Arena Purchase Agreement (or earlier under certain circumstances), the conversion price will be, if lower, 85% of the market price of the shares of common stock of the Company as of such anniversary date (or such earlier date) (but in no event less than $0.10 per share, subject to adjustment for reverse stock splits and the like). The shares of Series A preferred stock will carry a 12% cumulative dividend and will be redeemable at the Company's option, subject to certain conditions, provided that the Company pays a redemption premium of 25%.</t>
  </si>
  <si>
    <t>Subsequent Events (Details Narrative) - USD ($)</t>
  </si>
  <si>
    <t>Number of options granted during period</t>
  </si>
  <si>
    <t>Exercise price of options</t>
  </si>
  <si>
    <t>Consulting fees</t>
  </si>
  <si>
    <t>Proceeds from issuance of convertible notes</t>
  </si>
  <si>
    <t>Debt maturity date</t>
  </si>
  <si>
    <t>Convertible Promissory Notes One [Member]</t>
  </si>
  <si>
    <t>Convertible Promissory Notes Two [Member]</t>
  </si>
  <si>
    <t>Debt instrument conversion price</t>
  </si>
  <si>
    <t>Convertible Promissory Notes Two [Member] | Minimum [Member]</t>
  </si>
  <si>
    <t>Convertible Promissory Notes Three [Member]</t>
  </si>
  <si>
    <t>Convertible Promissory Notes Three [Member] | Minimum [Member]</t>
  </si>
  <si>
    <t>Convertible Promissory Notes Three [Member] | Maximum [Member]</t>
  </si>
  <si>
    <t>New Convertible Promissory Notes [Member]</t>
  </si>
  <si>
    <t>Promissory Notes [Member]</t>
  </si>
  <si>
    <t>Debt maturity term</t>
  </si>
  <si>
    <t>December 2018 to December 2019</t>
  </si>
  <si>
    <t>Gross proceeds from issuance of stock</t>
  </si>
  <si>
    <t>Warrant extended date, description</t>
  </si>
  <si>
    <t>previously expired consulting agreement from January 2019 to December 2019</t>
  </si>
  <si>
    <t>Settlement Agreement [Member]</t>
  </si>
  <si>
    <t>Exercise price of options, minimum</t>
  </si>
  <si>
    <t>Exercise price of options, maximum</t>
  </si>
  <si>
    <t>Consultant [Member] | Convertible Promissory Notes [Member]</t>
  </si>
  <si>
    <t>Aug. 31,
		2019</t>
  </si>
  <si>
    <t>Aggragate principal amount</t>
  </si>
  <si>
    <t>Lenders [Member] | Convertible Promissory Notes [Member]</t>
  </si>
  <si>
    <t>Lenders [Member] | Promissory Notes [Member]</t>
  </si>
  <si>
    <t>January 2019 to December 2019</t>
  </si>
  <si>
    <t>Common stock issued in connection with debt issuance</t>
  </si>
  <si>
    <t>Lender Two [Member] | Convertible Promissory Notes [Member]</t>
  </si>
  <si>
    <t>Accretion interest</t>
  </si>
  <si>
    <t>Five-Year Immediately Vested [Member] | Common Stock and Warrant Offering [Member]</t>
  </si>
  <si>
    <t>Five-Year Immediately Vested [Member] | Common Stock and Warrant Offering [Member] | Minimum [Member]</t>
  </si>
  <si>
    <t>Five-Year Immediately Vested [Member] | Common Stock and Warrant Offering [Member] | Maximum [Member]</t>
  </si>
  <si>
    <t>One-Year Immediately Vested [Member] | Common Stock and Warrant Offering [Member]</t>
  </si>
  <si>
    <t>First Ninety Day [Member] | Lenders [Member] | Convertible Promissory Notes [Member]</t>
  </si>
  <si>
    <t>Second Ninety Day [Member] | Lenders [Member] | Convertible Promissory Notes [Member]</t>
  </si>
  <si>
    <t>Certain Scientific Advisory Board Member [Member]</t>
  </si>
  <si>
    <t>Certain Scientific Advisory Board Member [Member] | One Year Anniversary [Member]</t>
  </si>
  <si>
    <t>Certain Scientific Advisory Board Member [Member] | Two Year Anniversar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71</v>
      </c>
    </row>
    <row r="2" spans="1:2">
      <c r="B2" s="2" t="s">
        <v>23</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71</v>
      </c>
    </row>
    <row r="2" spans="1:2">
      <c r="B2" s="2" t="s">
        <v>23</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1</v>
      </c>
      <c r="B1" s="2" t="s">
        <v>1</v>
      </c>
      <c r="C1" s="2" t="s">
        <v>71</v>
      </c>
    </row>
    <row r="2" spans="1:3">
      <c r="B2" s="2" t="s">
        <v>2</v>
      </c>
      <c r="C2" s="2" t="s">
        <v>23</v>
      </c>
    </row>
    <row r="3" spans="1:3">
      <c r="A3" s="3" t="s">
        <v>182</v>
      </c>
    </row>
    <row r="4" spans="1:3">
      <c r="A4" s="4" t="s">
        <v>181</v>
      </c>
      <c r="B4" s="4" t="s">
        <v>183</v>
      </c>
      <c r="C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5</v>
      </c>
      <c r="B1" s="2" t="s">
        <v>1</v>
      </c>
      <c r="C1" s="2" t="s">
        <v>71</v>
      </c>
    </row>
    <row r="2" spans="1:3">
      <c r="B2" s="2" t="s">
        <v>2</v>
      </c>
      <c r="C2" s="2" t="s">
        <v>23</v>
      </c>
    </row>
    <row r="3" spans="1:3">
      <c r="A3" s="3" t="s">
        <v>186</v>
      </c>
    </row>
    <row r="4" spans="1:3">
      <c r="A4" s="4" t="s">
        <v>185</v>
      </c>
      <c r="B4" s="4" t="s">
        <v>187</v>
      </c>
      <c r="C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71</v>
      </c>
    </row>
    <row r="2" spans="1:2">
      <c r="B2" s="2" t="s">
        <v>23</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2</v>
      </c>
      <c r="B1" s="2" t="s">
        <v>1</v>
      </c>
      <c r="C1" s="2" t="s">
        <v>71</v>
      </c>
    </row>
    <row r="2" spans="1:3">
      <c r="B2" s="2" t="s">
        <v>2</v>
      </c>
      <c r="C2" s="2" t="s">
        <v>23</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96</v>
      </c>
      <c r="B1" s="2" t="s">
        <v>1</v>
      </c>
      <c r="C1" s="2" t="s">
        <v>71</v>
      </c>
    </row>
    <row r="2" spans="1:3">
      <c r="B2" s="2" t="s">
        <v>2</v>
      </c>
      <c r="C2" s="2" t="s">
        <v>23</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00</v>
      </c>
      <c r="B1" s="2" t="s">
        <v>1</v>
      </c>
      <c r="C1" s="2" t="s">
        <v>71</v>
      </c>
    </row>
    <row r="2" spans="1:3">
      <c r="B2" s="2" t="s">
        <v>2</v>
      </c>
      <c r="C2" s="2" t="s">
        <v>23</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4</v>
      </c>
      <c r="B1" s="2" t="s">
        <v>1</v>
      </c>
      <c r="C1" s="2" t="s">
        <v>71</v>
      </c>
    </row>
    <row r="2" spans="1:3">
      <c r="B2" s="2" t="s">
        <v>2</v>
      </c>
      <c r="C2" s="2" t="s">
        <v>23</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8</v>
      </c>
      <c r="B1" s="2" t="s">
        <v>1</v>
      </c>
      <c r="C1" s="2" t="s">
        <v>71</v>
      </c>
    </row>
    <row r="2" spans="1:3">
      <c r="B2" s="2" t="s">
        <v>2</v>
      </c>
      <c r="C2" s="2" t="s">
        <v>23</v>
      </c>
    </row>
    <row r="3" spans="1:3">
      <c r="A3" s="3" t="s">
        <v>172</v>
      </c>
    </row>
    <row r="4" spans="1:3">
      <c r="A4" s="4" t="s">
        <v>209</v>
      </c>
      <c r="B4" s="4" t="s">
        <v>210</v>
      </c>
      <c r="C4" s="4" t="s">
        <v>211</v>
      </c>
    </row>
    <row r="5" spans="1:3">
      <c r="A5" s="4" t="s">
        <v>212</v>
      </c>
      <c r="B5" s="4" t="s">
        <v>213</v>
      </c>
      <c r="C5" s="4" t="s">
        <v>214</v>
      </c>
    </row>
    <row r="6" spans="1:3">
      <c r="A6" s="4" t="s">
        <v>215</v>
      </c>
      <c r="B6" s="4" t="s">
        <v>216</v>
      </c>
    </row>
    <row r="7" spans="1:3">
      <c r="A7" s="4" t="s">
        <v>217</v>
      </c>
      <c r="C7" s="4" t="s">
        <v>218</v>
      </c>
    </row>
    <row r="8" spans="1:3">
      <c r="A8" s="4" t="s">
        <v>26</v>
      </c>
      <c r="C8" s="4" t="s">
        <v>219</v>
      </c>
    </row>
    <row r="9" spans="1:3">
      <c r="A9" s="4" t="s">
        <v>175</v>
      </c>
      <c r="C9" s="4" t="s">
        <v>220</v>
      </c>
    </row>
    <row r="10" spans="1:3">
      <c r="A10" s="4" t="s">
        <v>221</v>
      </c>
      <c r="C10" s="4" t="s">
        <v>222</v>
      </c>
    </row>
    <row r="11" spans="1:3">
      <c r="A11" s="4" t="s">
        <v>223</v>
      </c>
      <c r="C11" s="4" t="s">
        <v>224</v>
      </c>
    </row>
    <row r="12" spans="1:3">
      <c r="A12" s="4" t="s">
        <v>225</v>
      </c>
      <c r="B12" s="4" t="s">
        <v>226</v>
      </c>
      <c r="C12" s="4" t="s">
        <v>227</v>
      </c>
    </row>
    <row r="13" spans="1:3">
      <c r="A13" s="4" t="s">
        <v>189</v>
      </c>
      <c r="C13" s="4" t="s">
        <v>228</v>
      </c>
    </row>
    <row r="14" spans="1:3">
      <c r="A14" s="4" t="s">
        <v>229</v>
      </c>
      <c r="B14" s="4" t="s">
        <v>230</v>
      </c>
      <c r="C14" s="4" t="s">
        <v>231</v>
      </c>
    </row>
    <row r="15" spans="1:3">
      <c r="A15" s="4" t="s">
        <v>232</v>
      </c>
      <c r="B15" s="4" t="s">
        <v>233</v>
      </c>
      <c r="C15" s="4" t="s">
        <v>234</v>
      </c>
    </row>
    <row r="16" spans="1:3">
      <c r="A16" s="4" t="s">
        <v>235</v>
      </c>
      <c r="C16" s="4" t="s">
        <v>236</v>
      </c>
    </row>
    <row r="17" spans="1:3">
      <c r="A17" s="4" t="s">
        <v>237</v>
      </c>
      <c r="C17" s="4" t="s">
        <v>238</v>
      </c>
    </row>
    <row r="18" spans="1:3">
      <c r="A18" s="4" t="s">
        <v>239</v>
      </c>
      <c r="C18" s="4" t="s">
        <v>240</v>
      </c>
    </row>
    <row r="19" spans="1:3">
      <c r="A19" s="4" t="s">
        <v>241</v>
      </c>
      <c r="B19" s="4" t="s">
        <v>242</v>
      </c>
      <c r="C19" s="4" t="s">
        <v>243</v>
      </c>
    </row>
    <row r="20" spans="1:3">
      <c r="A20" s="4" t="s">
        <v>244</v>
      </c>
      <c r="B20" s="4" t="s">
        <v>245</v>
      </c>
      <c r="C20" s="4" t="s">
        <v>246</v>
      </c>
    </row>
    <row r="21" spans="1:3">
      <c r="A21" s="4" t="s">
        <v>247</v>
      </c>
      <c r="C21" s="4" t="s">
        <v>248</v>
      </c>
    </row>
    <row r="22" spans="1:3">
      <c r="A22" s="4" t="s">
        <v>249</v>
      </c>
      <c r="B22" s="4" t="s">
        <v>250</v>
      </c>
      <c r="C22" s="4" t="s">
        <v>251</v>
      </c>
    </row>
    <row r="23" spans="1:3">
      <c r="A23" s="4" t="s">
        <v>204</v>
      </c>
      <c r="B23" s="4" t="s">
        <v>252</v>
      </c>
      <c r="C23" s="4" t="s">
        <v>253</v>
      </c>
    </row>
    <row r="24" spans="1:3">
      <c r="A24" s="4" t="s">
        <v>254</v>
      </c>
      <c r="B24" s="4" t="s">
        <v>255</v>
      </c>
      <c r="C2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v>
      </c>
      <c r="B1" s="2" t="s">
        <v>2</v>
      </c>
      <c r="C1" s="2" t="s">
        <v>23</v>
      </c>
      <c r="E1" s="2" t="s">
        <v>24</v>
      </c>
    </row>
    <row r="2" spans="1:6">
      <c r="A2" s="3" t="s">
        <v>25</v>
      </c>
    </row>
    <row r="3" spans="1:6">
      <c r="A3" s="4" t="s">
        <v>26</v>
      </c>
      <c r="B3" s="5" t="n">
        <v>1283666</v>
      </c>
      <c r="C3" s="5" t="n">
        <v>117523</v>
      </c>
      <c r="E3" s="5" t="n">
        <v>451680</v>
      </c>
    </row>
    <row r="4" spans="1:6">
      <c r="A4" s="4" t="s">
        <v>27</v>
      </c>
      <c r="B4" s="6" t="n">
        <v>31000</v>
      </c>
      <c r="C4" s="6" t="n">
        <v>29000</v>
      </c>
      <c r="E4" s="6" t="n">
        <v>38000</v>
      </c>
    </row>
    <row r="5" spans="1:6">
      <c r="A5" s="4" t="s">
        <v>28</v>
      </c>
      <c r="B5" s="6" t="n">
        <v>42392</v>
      </c>
      <c r="C5" s="6" t="n">
        <v>34464</v>
      </c>
      <c r="E5" s="6" t="n">
        <v>30030</v>
      </c>
    </row>
    <row r="6" spans="1:6">
      <c r="A6" s="4" t="s">
        <v>29</v>
      </c>
      <c r="B6" s="6" t="n">
        <v>1357058</v>
      </c>
      <c r="C6" s="6" t="n">
        <v>180987</v>
      </c>
      <c r="E6" s="6" t="n">
        <v>519710</v>
      </c>
    </row>
    <row r="7" spans="1:6">
      <c r="A7" s="4" t="s">
        <v>30</v>
      </c>
      <c r="B7" s="6" t="n">
        <v>136406</v>
      </c>
      <c r="C7" s="6" t="n">
        <v>175235</v>
      </c>
      <c r="E7" s="6" t="n">
        <v>327847</v>
      </c>
    </row>
    <row r="8" spans="1:6">
      <c r="A8" s="4" t="s">
        <v>31</v>
      </c>
      <c r="B8" s="6" t="n">
        <v>776612</v>
      </c>
      <c r="C8" s="6" t="n">
        <v>814059</v>
      </c>
      <c r="E8" s="6" t="n">
        <v>888950</v>
      </c>
    </row>
    <row r="9" spans="1:6">
      <c r="A9" s="4" t="s">
        <v>32</v>
      </c>
      <c r="B9" s="4" t="s">
        <v>33</v>
      </c>
      <c r="C9" s="6" t="n">
        <v>22100</v>
      </c>
      <c r="E9" s="6" t="n">
        <v>22100</v>
      </c>
    </row>
    <row r="10" spans="1:6">
      <c r="A10" s="4" t="s">
        <v>34</v>
      </c>
      <c r="B10" s="6" t="n">
        <v>162003</v>
      </c>
      <c r="C10" s="4" t="s">
        <v>33</v>
      </c>
    </row>
    <row r="11" spans="1:6">
      <c r="A11" s="4" t="s">
        <v>35</v>
      </c>
      <c r="B11" s="6" t="n">
        <v>2432079</v>
      </c>
      <c r="C11" s="6" t="n">
        <v>1192381</v>
      </c>
      <c r="E11" s="6" t="n">
        <v>1758607</v>
      </c>
    </row>
    <row r="12" spans="1:6">
      <c r="A12" s="3" t="s">
        <v>36</v>
      </c>
    </row>
    <row r="13" spans="1:6">
      <c r="A13" s="4" t="s">
        <v>37</v>
      </c>
      <c r="B13" s="6" t="n">
        <v>1526957</v>
      </c>
      <c r="C13" s="6" t="n">
        <v>1893827</v>
      </c>
      <c r="E13" s="6" t="n">
        <v>2454944</v>
      </c>
    </row>
    <row r="14" spans="1:6">
      <c r="A14" s="4" t="s">
        <v>38</v>
      </c>
      <c r="B14" s="6" t="n">
        <v>2665677</v>
      </c>
      <c r="C14" s="6" t="n">
        <v>2302176</v>
      </c>
      <c r="E14" s="6" t="n">
        <v>1885551</v>
      </c>
    </row>
    <row r="15" spans="1:6">
      <c r="A15" s="4" t="s">
        <v>39</v>
      </c>
      <c r="B15" s="6" t="n">
        <v>505210</v>
      </c>
      <c r="C15" s="6" t="n">
        <v>338619</v>
      </c>
      <c r="E15" s="6" t="n">
        <v>329166</v>
      </c>
    </row>
    <row r="16" spans="1:6">
      <c r="A16" s="4" t="s">
        <v>40</v>
      </c>
      <c r="B16" s="6" t="n">
        <v>5499287</v>
      </c>
      <c r="C16" s="6" t="n">
        <v>3625659</v>
      </c>
      <c r="E16" s="6" t="n">
        <v>3467568</v>
      </c>
    </row>
    <row r="17" spans="1:6">
      <c r="A17" s="4" t="s">
        <v>41</v>
      </c>
      <c r="B17" s="6" t="n">
        <v>946071</v>
      </c>
      <c r="C17" s="6" t="n">
        <v>1094607</v>
      </c>
      <c r="E17" s="6" t="n">
        <v>216073</v>
      </c>
    </row>
    <row r="18" spans="1:6">
      <c r="A18" s="4" t="s">
        <v>42</v>
      </c>
      <c r="B18" s="6" t="n">
        <v>11143202</v>
      </c>
      <c r="C18" s="6" t="n">
        <v>9254888</v>
      </c>
      <c r="E18" s="6" t="n">
        <v>8353302</v>
      </c>
    </row>
    <row r="19" spans="1:6">
      <c r="A19" s="4" t="s">
        <v>43</v>
      </c>
      <c r="B19" s="4" t="s">
        <v>33</v>
      </c>
      <c r="C19" s="6" t="n">
        <v>36500</v>
      </c>
      <c r="E19" s="6" t="n">
        <v>38000</v>
      </c>
    </row>
    <row r="20" spans="1:6">
      <c r="A20" s="4" t="s">
        <v>44</v>
      </c>
      <c r="B20" s="6" t="n">
        <v>30548</v>
      </c>
      <c r="C20" s="6" t="n">
        <v>18137</v>
      </c>
      <c r="E20" s="6" t="n">
        <v>9591</v>
      </c>
    </row>
    <row r="21" spans="1:6">
      <c r="A21" s="4" t="s">
        <v>45</v>
      </c>
      <c r="B21" s="6" t="n">
        <v>200800</v>
      </c>
      <c r="C21" s="6" t="n">
        <v>523894</v>
      </c>
      <c r="D21" s="4" t="s">
        <v>46</v>
      </c>
      <c r="E21" s="6" t="n">
        <v>194282</v>
      </c>
      <c r="F21" s="4" t="s">
        <v>46</v>
      </c>
    </row>
    <row r="22" spans="1:6">
      <c r="A22" s="4" t="s">
        <v>47</v>
      </c>
      <c r="B22" s="6" t="n">
        <v>11374550</v>
      </c>
      <c r="C22" s="6" t="n">
        <v>9833419</v>
      </c>
      <c r="E22" s="6" t="n">
        <v>8595175</v>
      </c>
    </row>
    <row r="23" spans="1:6">
      <c r="A23" s="4" t="s">
        <v>48</v>
      </c>
      <c r="B23" s="4" t="s">
        <v>33</v>
      </c>
      <c r="C23" s="4" t="s">
        <v>33</v>
      </c>
      <c r="E23" s="4" t="s">
        <v>33</v>
      </c>
    </row>
    <row r="24" spans="1:6">
      <c r="A24" s="3" t="s">
        <v>49</v>
      </c>
    </row>
    <row r="25" spans="1:6">
      <c r="A25" s="4" t="s">
        <v>50</v>
      </c>
      <c r="B25" s="4" t="s">
        <v>33</v>
      </c>
      <c r="C25" s="4" t="s">
        <v>33</v>
      </c>
      <c r="E25" s="4" t="s">
        <v>33</v>
      </c>
    </row>
    <row r="26" spans="1:6">
      <c r="A26" s="4" t="s">
        <v>51</v>
      </c>
      <c r="B26" s="6" t="n">
        <v>19793</v>
      </c>
      <c r="C26" s="6" t="n">
        <v>11728</v>
      </c>
      <c r="E26" s="6" t="n">
        <v>6112</v>
      </c>
    </row>
    <row r="27" spans="1:6">
      <c r="A27" s="4" t="s">
        <v>52</v>
      </c>
      <c r="B27" s="6" t="n">
        <v>63000354</v>
      </c>
      <c r="C27" s="6" t="n">
        <v>55269490</v>
      </c>
      <c r="E27" s="6" t="n">
        <v>44561773</v>
      </c>
    </row>
    <row r="28" spans="1:6">
      <c r="A28" s="4" t="s">
        <v>53</v>
      </c>
      <c r="B28" s="6" t="n">
        <v>-71962618</v>
      </c>
      <c r="C28" s="6" t="n">
        <v>-63922256</v>
      </c>
      <c r="E28" s="6" t="n">
        <v>-51404453</v>
      </c>
    </row>
    <row r="29" spans="1:6">
      <c r="A29" s="4" t="s">
        <v>54</v>
      </c>
      <c r="B29" s="6" t="n">
        <v>-8942471</v>
      </c>
      <c r="C29" s="6" t="n">
        <v>-8641038</v>
      </c>
      <c r="E29" s="6" t="n">
        <v>-6836568</v>
      </c>
    </row>
    <row r="30" spans="1:6">
      <c r="A30" s="4" t="s">
        <v>55</v>
      </c>
      <c r="B30" s="5" t="n">
        <v>2432079</v>
      </c>
      <c r="C30" s="5" t="n">
        <v>1192381</v>
      </c>
      <c r="E30" s="5" t="n">
        <v>1758607</v>
      </c>
    </row>
    <row r="31" spans="1:6"/>
    <row r="32" spans="1:6">
      <c r="A32" s="4" t="s">
        <v>46</v>
      </c>
      <c r="B32" s="4" t="s">
        <v>56</v>
      </c>
    </row>
  </sheetData>
  <mergeCells count="4">
    <mergeCell ref="C1:D1"/>
    <mergeCell ref="E1:F1"/>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57</v>
      </c>
      <c r="B1" s="2" t="s">
        <v>1</v>
      </c>
      <c r="C1" s="2" t="s">
        <v>71</v>
      </c>
    </row>
    <row r="2" spans="1:3">
      <c r="B2" s="2" t="s">
        <v>2</v>
      </c>
      <c r="C2" s="2" t="s">
        <v>23</v>
      </c>
    </row>
    <row r="3" spans="1:3">
      <c r="A3" s="3" t="s">
        <v>172</v>
      </c>
    </row>
    <row r="4" spans="1:3">
      <c r="A4" s="4" t="s">
        <v>258</v>
      </c>
      <c r="B4" s="4" t="s">
        <v>259</v>
      </c>
      <c r="C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71</v>
      </c>
    </row>
    <row r="2" spans="1:2">
      <c r="B2" s="2" t="s">
        <v>23</v>
      </c>
    </row>
    <row r="3" spans="1:2">
      <c r="A3" s="3" t="s">
        <v>176</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71</v>
      </c>
    </row>
    <row r="2" spans="1:2">
      <c r="B2" s="2" t="s">
        <v>23</v>
      </c>
    </row>
    <row r="3" spans="1:2">
      <c r="A3" s="3" t="s">
        <v>17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69</v>
      </c>
      <c r="B1" s="2" t="s">
        <v>1</v>
      </c>
      <c r="C1" s="2" t="s">
        <v>71</v>
      </c>
    </row>
    <row r="2" spans="1:3">
      <c r="B2" s="2" t="s">
        <v>2</v>
      </c>
      <c r="C2" s="2" t="s">
        <v>23</v>
      </c>
    </row>
    <row r="3" spans="1:3">
      <c r="A3" s="3" t="s">
        <v>182</v>
      </c>
    </row>
    <row r="4" spans="1:3">
      <c r="A4" s="4" t="s">
        <v>270</v>
      </c>
      <c r="B4" s="4" t="s">
        <v>271</v>
      </c>
      <c r="C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73</v>
      </c>
      <c r="B1" s="2" t="s">
        <v>1</v>
      </c>
      <c r="C1" s="2" t="s">
        <v>71</v>
      </c>
    </row>
    <row r="2" spans="1:3">
      <c r="B2" s="2" t="s">
        <v>2</v>
      </c>
      <c r="C2" s="2" t="s">
        <v>23</v>
      </c>
    </row>
    <row r="3" spans="1:3">
      <c r="A3" s="3" t="s">
        <v>186</v>
      </c>
    </row>
    <row r="4" spans="1:3">
      <c r="A4" s="4" t="s">
        <v>274</v>
      </c>
      <c r="B4" s="4" t="s">
        <v>275</v>
      </c>
      <c r="C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71</v>
      </c>
    </row>
    <row r="2" spans="1:2">
      <c r="B2" s="2" t="s">
        <v>23</v>
      </c>
    </row>
    <row r="3" spans="1:2">
      <c r="A3" s="3" t="s">
        <v>19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71</v>
      </c>
    </row>
    <row r="2" spans="1:2">
      <c r="B2" s="2" t="s">
        <v>23</v>
      </c>
    </row>
    <row r="3" spans="1:2">
      <c r="A3" s="3" t="s">
        <v>19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287</v>
      </c>
      <c r="B1" s="2" t="s">
        <v>1</v>
      </c>
      <c r="C1" s="2" t="s">
        <v>71</v>
      </c>
    </row>
    <row r="2" spans="1:3">
      <c r="B2" s="2" t="s">
        <v>2</v>
      </c>
      <c r="C2" s="2" t="s">
        <v>23</v>
      </c>
    </row>
    <row r="3" spans="1:3">
      <c r="A3" s="3" t="s">
        <v>197</v>
      </c>
    </row>
    <row r="4" spans="1:3">
      <c r="A4" s="4" t="s">
        <v>288</v>
      </c>
      <c r="B4" s="4" t="s">
        <v>289</v>
      </c>
      <c r="C4" s="4" t="s">
        <v>290</v>
      </c>
    </row>
    <row r="5" spans="1:3">
      <c r="A5" s="4" t="s">
        <v>291</v>
      </c>
      <c r="B5" s="4" t="s">
        <v>292</v>
      </c>
      <c r="C5" s="4" t="s">
        <v>293</v>
      </c>
    </row>
    <row r="6" spans="1:3">
      <c r="A6" s="4" t="s">
        <v>294</v>
      </c>
      <c r="B6" s="4" t="s">
        <v>295</v>
      </c>
      <c r="C6" s="4" t="s">
        <v>296</v>
      </c>
    </row>
    <row r="7" spans="1:3">
      <c r="A7" s="4" t="s">
        <v>297</v>
      </c>
      <c r="C7" s="4" t="s">
        <v>298</v>
      </c>
    </row>
    <row r="8" spans="1:3">
      <c r="A8" s="4" t="s">
        <v>299</v>
      </c>
      <c r="C8" s="4" t="s">
        <v>300</v>
      </c>
    </row>
    <row r="9" spans="1:3">
      <c r="A9" s="4" t="s">
        <v>301</v>
      </c>
      <c r="B9" s="4" t="s">
        <v>302</v>
      </c>
      <c r="C9" s="4" t="s">
        <v>303</v>
      </c>
    </row>
    <row r="10" spans="1:3">
      <c r="A10" s="4" t="s">
        <v>304</v>
      </c>
      <c r="B10" s="4" t="s">
        <v>305</v>
      </c>
      <c r="C10"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07</v>
      </c>
      <c r="B1" s="2" t="s">
        <v>1</v>
      </c>
      <c r="C1" s="2" t="s">
        <v>71</v>
      </c>
    </row>
    <row r="2" spans="1:3">
      <c r="B2" s="2" t="s">
        <v>2</v>
      </c>
      <c r="C2" s="2" t="s">
        <v>23</v>
      </c>
    </row>
    <row r="3" spans="1:3">
      <c r="A3" s="3" t="s">
        <v>201</v>
      </c>
    </row>
    <row r="4" spans="1:3">
      <c r="A4" s="4" t="s">
        <v>308</v>
      </c>
      <c r="B4" s="4" t="s">
        <v>309</v>
      </c>
      <c r="C4" s="4" t="s">
        <v>310</v>
      </c>
    </row>
    <row r="5" spans="1:3">
      <c r="A5" s="4" t="s">
        <v>311</v>
      </c>
      <c r="B5" s="4" t="s">
        <v>312</v>
      </c>
      <c r="C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 customWidth="1" max="7" min="7" width="15"/>
    <col customWidth="1" max="8" min="8" width="14"/>
    <col customWidth="1" max="9" min="9" width="16"/>
    <col customWidth="1" max="10" min="10" width="14"/>
    <col customWidth="1" max="11" min="11" width="14"/>
  </cols>
  <sheetData>
    <row r="1" spans="1:11">
      <c r="A1" s="1" t="s">
        <v>314</v>
      </c>
      <c r="B1" s="2" t="s">
        <v>315</v>
      </c>
      <c r="C1" s="2" t="s">
        <v>70</v>
      </c>
      <c r="G1" s="2" t="s">
        <v>1</v>
      </c>
      <c r="I1" s="2" t="s">
        <v>71</v>
      </c>
    </row>
    <row r="2" spans="1:11">
      <c r="B2" s="2" t="s">
        <v>316</v>
      </c>
      <c r="C2" s="2" t="s">
        <v>2</v>
      </c>
      <c r="D2" s="2" t="s">
        <v>94</v>
      </c>
      <c r="E2" s="2" t="s">
        <v>72</v>
      </c>
      <c r="F2" s="2" t="s">
        <v>95</v>
      </c>
      <c r="G2" s="2" t="s">
        <v>2</v>
      </c>
      <c r="H2" s="2" t="s">
        <v>72</v>
      </c>
      <c r="I2" s="2" t="s">
        <v>23</v>
      </c>
      <c r="J2" s="2" t="s">
        <v>24</v>
      </c>
      <c r="K2" s="2" t="s">
        <v>317</v>
      </c>
    </row>
    <row r="3" spans="1:11">
      <c r="A3" s="4" t="s">
        <v>318</v>
      </c>
      <c r="C3" s="5" t="n">
        <v>9786144</v>
      </c>
      <c r="G3" s="5" t="n">
        <v>9786144</v>
      </c>
      <c r="I3" s="5" t="n">
        <v>9073901</v>
      </c>
    </row>
    <row r="4" spans="1:11">
      <c r="A4" s="4" t="s">
        <v>319</v>
      </c>
      <c r="C4" s="6" t="n">
        <v>8942471</v>
      </c>
      <c r="D4" s="5" t="n">
        <v>7652744</v>
      </c>
      <c r="E4" s="5" t="n">
        <v>9868013</v>
      </c>
      <c r="F4" s="5" t="n">
        <v>7690296</v>
      </c>
      <c r="G4" s="6" t="n">
        <v>8942471</v>
      </c>
      <c r="H4" s="5" t="n">
        <v>9868013</v>
      </c>
      <c r="I4" s="6" t="n">
        <v>8641038</v>
      </c>
      <c r="J4" s="5" t="n">
        <v>6836568</v>
      </c>
      <c r="K4" s="5" t="n">
        <v>5000282</v>
      </c>
    </row>
    <row r="5" spans="1:11">
      <c r="A5" s="4" t="s">
        <v>117</v>
      </c>
      <c r="C5" s="6" t="n">
        <v>4157190</v>
      </c>
      <c r="D5" s="5" t="n">
        <v>3883172</v>
      </c>
      <c r="E5" s="5" t="n">
        <v>3514423</v>
      </c>
      <c r="F5" s="5" t="n">
        <v>2507660</v>
      </c>
      <c r="G5" s="6" t="n">
        <v>8040362</v>
      </c>
      <c r="H5" s="5" t="n">
        <v>6022083</v>
      </c>
      <c r="I5" s="6" t="n">
        <v>12517803</v>
      </c>
      <c r="J5" s="6" t="n">
        <v>9444655</v>
      </c>
    </row>
    <row r="6" spans="1:11">
      <c r="A6" s="4" t="s">
        <v>320</v>
      </c>
      <c r="G6" s="6" t="n">
        <v>-2014145</v>
      </c>
      <c r="I6" s="5" t="n">
        <v>863302</v>
      </c>
      <c r="J6" s="5" t="n">
        <v>330176</v>
      </c>
    </row>
    <row r="7" spans="1:11">
      <c r="A7" s="4" t="s">
        <v>321</v>
      </c>
      <c r="C7" s="5" t="n">
        <v>144000</v>
      </c>
      <c r="G7" s="5" t="n">
        <v>144000</v>
      </c>
    </row>
    <row r="8" spans="1:11">
      <c r="A8" s="4" t="s">
        <v>322</v>
      </c>
    </row>
    <row r="9" spans="1:11">
      <c r="A9" s="4" t="s">
        <v>320</v>
      </c>
      <c r="B9" s="5" t="n">
        <v>1053102</v>
      </c>
    </row>
    <row r="10" spans="1:11">
      <c r="A10" s="4" t="s">
        <v>323</v>
      </c>
    </row>
    <row r="11" spans="1:11">
      <c r="A11" s="4" t="s">
        <v>324</v>
      </c>
      <c r="B11" s="6" t="n">
        <v>1666000</v>
      </c>
    </row>
    <row r="12" spans="1:11">
      <c r="A12" s="4" t="s">
        <v>325</v>
      </c>
      <c r="B12" s="6" t="n">
        <v>339480</v>
      </c>
    </row>
    <row r="13" spans="1:11">
      <c r="A13" s="4" t="s">
        <v>320</v>
      </c>
      <c r="B13" s="5" t="n">
        <v>1644778</v>
      </c>
    </row>
  </sheetData>
  <mergeCells count="4">
    <mergeCell ref="A1:A2"/>
    <mergeCell ref="C1:F1"/>
    <mergeCell ref="G1:H1"/>
    <mergeCell ref="I1:J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v>
      </c>
      <c r="B1" s="2" t="s">
        <v>2</v>
      </c>
      <c r="C1" s="2" t="s">
        <v>23</v>
      </c>
      <c r="D1" s="2" t="s">
        <v>24</v>
      </c>
    </row>
    <row r="2" spans="1:4">
      <c r="A2" s="3" t="s">
        <v>58</v>
      </c>
    </row>
    <row r="3" spans="1:4">
      <c r="A3" s="4" t="s">
        <v>59</v>
      </c>
      <c r="B3" s="5" t="n">
        <v>2035578</v>
      </c>
      <c r="C3" s="5" t="n">
        <v>936866</v>
      </c>
      <c r="D3" s="5" t="n">
        <v>336229</v>
      </c>
    </row>
    <row r="4" spans="1:4">
      <c r="A4" s="4" t="s">
        <v>60</v>
      </c>
      <c r="B4" s="5" t="n">
        <v>24302</v>
      </c>
      <c r="C4" s="5" t="n">
        <v>75497</v>
      </c>
      <c r="D4" s="5" t="n">
        <v>1256</v>
      </c>
    </row>
    <row r="5" spans="1:4">
      <c r="A5" s="4" t="s">
        <v>61</v>
      </c>
      <c r="B5" s="7" t="n">
        <v>0.01</v>
      </c>
      <c r="C5" s="7" t="n">
        <v>0.01</v>
      </c>
      <c r="D5" s="7" t="n">
        <v>0.01</v>
      </c>
    </row>
    <row r="6" spans="1:4">
      <c r="A6" s="4" t="s">
        <v>62</v>
      </c>
      <c r="B6" s="6" t="n">
        <v>20000000</v>
      </c>
      <c r="C6" s="6" t="n">
        <v>20000000</v>
      </c>
      <c r="D6" s="6" t="n">
        <v>20000000</v>
      </c>
    </row>
    <row r="7" spans="1:4">
      <c r="A7" s="4" t="s">
        <v>63</v>
      </c>
      <c r="B7" s="4" t="s">
        <v>33</v>
      </c>
      <c r="C7" s="4" t="s">
        <v>33</v>
      </c>
      <c r="D7" s="4" t="s">
        <v>33</v>
      </c>
    </row>
    <row r="8" spans="1:4">
      <c r="A8" s="4" t="s">
        <v>64</v>
      </c>
      <c r="B8" s="4" t="s">
        <v>33</v>
      </c>
      <c r="C8" s="4" t="s">
        <v>33</v>
      </c>
      <c r="D8" s="4" t="s">
        <v>33</v>
      </c>
    </row>
    <row r="9" spans="1:4">
      <c r="A9" s="4" t="s">
        <v>65</v>
      </c>
      <c r="B9" s="8" t="n">
        <v>0.001</v>
      </c>
      <c r="C9" s="8" t="n">
        <v>0.001</v>
      </c>
      <c r="D9" s="8" t="n">
        <v>0.001</v>
      </c>
    </row>
    <row r="10" spans="1:4">
      <c r="A10" s="4" t="s">
        <v>66</v>
      </c>
      <c r="B10" s="6" t="n">
        <v>150000000</v>
      </c>
      <c r="C10" s="6" t="n">
        <v>150000000</v>
      </c>
      <c r="D10" s="6" t="n">
        <v>75000000</v>
      </c>
    </row>
    <row r="11" spans="1:4">
      <c r="A11" s="4" t="s">
        <v>67</v>
      </c>
      <c r="B11" s="6" t="n">
        <v>19793477</v>
      </c>
      <c r="C11" s="6" t="n">
        <v>11728394</v>
      </c>
      <c r="D11" s="6" t="n">
        <v>6112473</v>
      </c>
    </row>
    <row r="12" spans="1:4">
      <c r="A12" s="4" t="s">
        <v>68</v>
      </c>
      <c r="B12" s="6" t="n">
        <v>19793477</v>
      </c>
      <c r="C12" s="6" t="n">
        <v>11728394</v>
      </c>
      <c r="D12" s="6" t="n">
        <v>6112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 customWidth="1" max="10" min="10" width="14"/>
  </cols>
  <sheetData>
    <row r="1" spans="1:10">
      <c r="A1" s="1" t="s">
        <v>326</v>
      </c>
      <c r="B1" s="2" t="s">
        <v>70</v>
      </c>
      <c r="F1" s="2" t="s">
        <v>1</v>
      </c>
      <c r="H1" s="2" t="s">
        <v>71</v>
      </c>
    </row>
    <row r="2" spans="1:10">
      <c r="B2" s="2" t="s">
        <v>2</v>
      </c>
      <c r="C2" s="2" t="s">
        <v>94</v>
      </c>
      <c r="D2" s="2" t="s">
        <v>72</v>
      </c>
      <c r="E2" s="2" t="s">
        <v>95</v>
      </c>
      <c r="F2" s="2" t="s">
        <v>2</v>
      </c>
      <c r="G2" s="2" t="s">
        <v>72</v>
      </c>
      <c r="H2" s="2" t="s">
        <v>23</v>
      </c>
      <c r="I2" s="2" t="s">
        <v>24</v>
      </c>
      <c r="J2" s="2" t="s">
        <v>317</v>
      </c>
    </row>
    <row r="3" spans="1:10">
      <c r="A3" s="4" t="s">
        <v>318</v>
      </c>
      <c r="B3" s="5" t="n">
        <v>9786144</v>
      </c>
      <c r="F3" s="5" t="n">
        <v>9786144</v>
      </c>
      <c r="H3" s="5" t="n">
        <v>9073901</v>
      </c>
    </row>
    <row r="4" spans="1:10">
      <c r="A4" s="4" t="s">
        <v>319</v>
      </c>
      <c r="B4" s="6" t="n">
        <v>8942471</v>
      </c>
      <c r="C4" s="5" t="n">
        <v>7652744</v>
      </c>
      <c r="D4" s="5" t="n">
        <v>9868013</v>
      </c>
      <c r="E4" s="5" t="n">
        <v>7690296</v>
      </c>
      <c r="F4" s="6" t="n">
        <v>8942471</v>
      </c>
      <c r="G4" s="5" t="n">
        <v>9868013</v>
      </c>
      <c r="H4" s="6" t="n">
        <v>8641038</v>
      </c>
      <c r="I4" s="5" t="n">
        <v>6836568</v>
      </c>
      <c r="J4" s="5" t="n">
        <v>5000282</v>
      </c>
    </row>
    <row r="5" spans="1:10">
      <c r="A5" s="4" t="s">
        <v>117</v>
      </c>
      <c r="B5" s="6" t="n">
        <v>4157190</v>
      </c>
      <c r="C5" s="5" t="n">
        <v>3883172</v>
      </c>
      <c r="D5" s="5" t="n">
        <v>3514423</v>
      </c>
      <c r="E5" s="5" t="n">
        <v>2507660</v>
      </c>
      <c r="F5" s="6" t="n">
        <v>8040362</v>
      </c>
      <c r="G5" s="5" t="n">
        <v>6022083</v>
      </c>
      <c r="H5" s="6" t="n">
        <v>12517803</v>
      </c>
      <c r="I5" s="6" t="n">
        <v>9444655</v>
      </c>
    </row>
    <row r="6" spans="1:10">
      <c r="A6" s="4" t="s">
        <v>325</v>
      </c>
      <c r="F6" s="6" t="n">
        <v>1195571</v>
      </c>
      <c r="H6" s="6" t="n">
        <v>3200892</v>
      </c>
      <c r="I6" s="6" t="n">
        <v>351250</v>
      </c>
    </row>
    <row r="7" spans="1:10">
      <c r="A7" s="4" t="s">
        <v>320</v>
      </c>
      <c r="F7" s="6" t="n">
        <v>2014145</v>
      </c>
      <c r="H7" s="6" t="n">
        <v>-863302</v>
      </c>
      <c r="I7" s="5" t="n">
        <v>-330176</v>
      </c>
    </row>
    <row r="8" spans="1:10">
      <c r="A8" s="4" t="s">
        <v>321</v>
      </c>
      <c r="B8" s="5" t="n">
        <v>144000</v>
      </c>
      <c r="F8" s="5" t="n">
        <v>144000</v>
      </c>
    </row>
    <row r="9" spans="1:10">
      <c r="A9" s="4" t="s">
        <v>327</v>
      </c>
    </row>
    <row r="10" spans="1:10">
      <c r="A10" s="4" t="s">
        <v>328</v>
      </c>
      <c r="H10" s="6" t="n">
        <v>600000</v>
      </c>
    </row>
    <row r="11" spans="1:10">
      <c r="A11" s="4" t="s">
        <v>329</v>
      </c>
      <c r="H11" s="6" t="n">
        <v>3073918</v>
      </c>
    </row>
    <row r="12" spans="1:10">
      <c r="A12" s="4" t="s">
        <v>325</v>
      </c>
      <c r="H12" s="6" t="n">
        <v>643900</v>
      </c>
    </row>
    <row r="13" spans="1:10">
      <c r="A13" s="4" t="s">
        <v>320</v>
      </c>
      <c r="H13" s="5" t="n">
        <v>1254805</v>
      </c>
    </row>
    <row r="14" spans="1:10">
      <c r="A14" s="4" t="s">
        <v>330</v>
      </c>
      <c r="H14" s="4" t="s">
        <v>331</v>
      </c>
    </row>
    <row r="15" spans="1:10">
      <c r="A15" s="4" t="s">
        <v>321</v>
      </c>
      <c r="H15" s="5" t="n">
        <v>107500</v>
      </c>
    </row>
    <row r="16" spans="1:10">
      <c r="A16" s="4" t="s">
        <v>332</v>
      </c>
    </row>
    <row r="17" spans="1:10">
      <c r="A17" s="4" t="s">
        <v>320</v>
      </c>
      <c r="H17" s="5" t="n">
        <v>155000</v>
      </c>
    </row>
  </sheetData>
  <mergeCells count="4">
    <mergeCell ref="A1:A2"/>
    <mergeCell ref="B1:E1"/>
    <mergeCell ref="F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33</v>
      </c>
      <c r="B1" s="2" t="s">
        <v>70</v>
      </c>
      <c r="D1" s="2" t="s">
        <v>1</v>
      </c>
    </row>
    <row r="2" spans="1:6">
      <c r="B2" s="2" t="s">
        <v>2</v>
      </c>
      <c r="C2" s="2" t="s">
        <v>72</v>
      </c>
      <c r="D2" s="2" t="s">
        <v>2</v>
      </c>
      <c r="E2" s="2" t="s">
        <v>72</v>
      </c>
      <c r="F2" s="2" t="s">
        <v>23</v>
      </c>
    </row>
    <row r="3" spans="1:6">
      <c r="A3" s="3" t="s">
        <v>172</v>
      </c>
    </row>
    <row r="4" spans="1:6">
      <c r="A4" s="4" t="s">
        <v>334</v>
      </c>
      <c r="B4" s="5" t="n">
        <v>162003</v>
      </c>
      <c r="D4" s="5" t="n">
        <v>162003</v>
      </c>
      <c r="F4" s="4" t="s">
        <v>33</v>
      </c>
    </row>
    <row r="5" spans="1:6">
      <c r="A5" s="4" t="s">
        <v>37</v>
      </c>
      <c r="B5" s="6" t="n">
        <v>127074</v>
      </c>
      <c r="D5" s="6" t="n">
        <v>127074</v>
      </c>
    </row>
    <row r="6" spans="1:6">
      <c r="A6" s="4" t="s">
        <v>335</v>
      </c>
      <c r="B6" s="6" t="n">
        <v>22000</v>
      </c>
      <c r="D6" s="6" t="n">
        <v>22000</v>
      </c>
    </row>
    <row r="7" spans="1:6">
      <c r="A7" s="4" t="s">
        <v>336</v>
      </c>
      <c r="B7" s="5" t="n">
        <v>31000</v>
      </c>
      <c r="C7" s="5" t="n">
        <v>37000</v>
      </c>
      <c r="D7" s="5" t="n">
        <v>60000</v>
      </c>
      <c r="E7" s="5" t="n">
        <v>5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26"/>
    <col customWidth="1" max="7" min="7" width="14"/>
  </cols>
  <sheetData>
    <row r="1" spans="1:7">
      <c r="A1" s="1" t="s">
        <v>337</v>
      </c>
      <c r="B1" s="2" t="s">
        <v>70</v>
      </c>
      <c r="D1" s="2" t="s">
        <v>1</v>
      </c>
      <c r="F1" s="2" t="s">
        <v>71</v>
      </c>
    </row>
    <row r="2" spans="1:7">
      <c r="B2" s="2" t="s">
        <v>2</v>
      </c>
      <c r="C2" s="2" t="s">
        <v>72</v>
      </c>
      <c r="D2" s="2" t="s">
        <v>2</v>
      </c>
      <c r="E2" s="2" t="s">
        <v>72</v>
      </c>
      <c r="F2" s="2" t="s">
        <v>23</v>
      </c>
      <c r="G2" s="2" t="s">
        <v>24</v>
      </c>
    </row>
    <row r="3" spans="1:7">
      <c r="A3" s="4" t="s">
        <v>338</v>
      </c>
      <c r="F3" s="4" t="s">
        <v>33</v>
      </c>
      <c r="G3" s="5" t="n">
        <v>205302</v>
      </c>
    </row>
    <row r="4" spans="1:7">
      <c r="A4" s="4" t="s">
        <v>339</v>
      </c>
      <c r="F4" s="4" t="s">
        <v>33</v>
      </c>
      <c r="G4" s="4" t="s">
        <v>33</v>
      </c>
    </row>
    <row r="5" spans="1:7">
      <c r="A5" s="4" t="s">
        <v>340</v>
      </c>
      <c r="F5" s="4" t="s">
        <v>33</v>
      </c>
      <c r="G5" s="4" t="s">
        <v>33</v>
      </c>
    </row>
    <row r="6" spans="1:7">
      <c r="A6" s="4" t="s">
        <v>74</v>
      </c>
      <c r="B6" s="5" t="n">
        <v>31000</v>
      </c>
      <c r="C6" s="5" t="n">
        <v>37000</v>
      </c>
      <c r="D6" s="5" t="n">
        <v>60000</v>
      </c>
      <c r="E6" s="5" t="n">
        <v>56000</v>
      </c>
      <c r="F6" s="6" t="n">
        <v>111000</v>
      </c>
      <c r="G6" s="6" t="n">
        <v>81000</v>
      </c>
    </row>
    <row r="7" spans="1:7">
      <c r="A7" s="4" t="s">
        <v>341</v>
      </c>
      <c r="F7" s="4" t="s">
        <v>33</v>
      </c>
      <c r="G7" s="4" t="s">
        <v>33</v>
      </c>
    </row>
    <row r="8" spans="1:7">
      <c r="A8" s="4" t="s">
        <v>342</v>
      </c>
      <c r="F8" s="6" t="n">
        <v>288986</v>
      </c>
      <c r="G8" s="6" t="n">
        <v>26840</v>
      </c>
    </row>
    <row r="9" spans="1:7">
      <c r="A9" s="4" t="s">
        <v>78</v>
      </c>
      <c r="B9" s="5" t="n">
        <v>441723</v>
      </c>
      <c r="C9" s="5" t="n">
        <v>372815</v>
      </c>
      <c r="D9" s="5" t="n">
        <v>896729</v>
      </c>
      <c r="E9" s="5" t="n">
        <v>779945</v>
      </c>
      <c r="F9" s="5" t="n">
        <v>1513150</v>
      </c>
      <c r="G9" s="5" t="n">
        <v>2152433</v>
      </c>
    </row>
    <row r="10" spans="1:7">
      <c r="A10" s="4" t="s">
        <v>343</v>
      </c>
    </row>
    <row r="11" spans="1:7">
      <c r="A11" s="4" t="s">
        <v>344</v>
      </c>
      <c r="F11" s="4" t="s">
        <v>345</v>
      </c>
    </row>
    <row r="12" spans="1:7">
      <c r="A12" s="4" t="s">
        <v>346</v>
      </c>
      <c r="F12" s="4" t="s">
        <v>347</v>
      </c>
    </row>
    <row r="13" spans="1:7">
      <c r="A13" s="4" t="s">
        <v>348</v>
      </c>
    </row>
    <row r="14" spans="1:7">
      <c r="A14" s="4" t="s">
        <v>344</v>
      </c>
      <c r="F14" s="4" t="s">
        <v>349</v>
      </c>
    </row>
    <row r="15" spans="1:7">
      <c r="A15" s="4" t="s">
        <v>346</v>
      </c>
      <c r="F15" s="4" t="s">
        <v>350</v>
      </c>
    </row>
    <row r="16" spans="1:7">
      <c r="A16" s="4" t="s">
        <v>351</v>
      </c>
    </row>
    <row r="17" spans="1:7">
      <c r="A17" s="4" t="s">
        <v>352</v>
      </c>
      <c r="F17" s="4" t="s">
        <v>353</v>
      </c>
    </row>
    <row r="18" spans="1:7">
      <c r="A18" s="4" t="s">
        <v>354</v>
      </c>
    </row>
    <row r="19" spans="1:7">
      <c r="A19" s="4" t="s">
        <v>352</v>
      </c>
      <c r="F19" s="4" t="s">
        <v>355</v>
      </c>
      <c r="G19" s="4" t="s">
        <v>356</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s>
  <sheetData>
    <row r="1" spans="1:7">
      <c r="A1" s="1" t="s">
        <v>357</v>
      </c>
      <c r="C1" s="2" t="s">
        <v>1</v>
      </c>
      <c r="E1" s="2" t="s">
        <v>71</v>
      </c>
    </row>
    <row r="2" spans="1:7">
      <c r="C2" s="2" t="s">
        <v>2</v>
      </c>
      <c r="D2" s="2" t="s">
        <v>72</v>
      </c>
      <c r="E2" s="2" t="s">
        <v>23</v>
      </c>
      <c r="G2" s="2" t="s">
        <v>24</v>
      </c>
    </row>
    <row r="3" spans="1:7">
      <c r="A3" s="4" t="s">
        <v>358</v>
      </c>
      <c r="C3" s="6" t="n">
        <v>34672826</v>
      </c>
      <c r="D3" s="6" t="n">
        <v>9647239</v>
      </c>
      <c r="E3" s="6" t="n">
        <v>17387250</v>
      </c>
      <c r="G3" s="6" t="n">
        <v>7969098</v>
      </c>
    </row>
    <row r="4" spans="1:7">
      <c r="A4" s="4" t="s">
        <v>359</v>
      </c>
    </row>
    <row r="5" spans="1:7">
      <c r="A5" s="4" t="s">
        <v>358</v>
      </c>
      <c r="C5" s="6" t="n">
        <v>4739535</v>
      </c>
      <c r="D5" s="6" t="n">
        <v>3615119</v>
      </c>
      <c r="E5" s="6" t="n">
        <v>4703785</v>
      </c>
      <c r="G5" s="6" t="n">
        <v>3122202</v>
      </c>
    </row>
    <row r="6" spans="1:7">
      <c r="A6" s="4" t="s">
        <v>360</v>
      </c>
    </row>
    <row r="7" spans="1:7">
      <c r="A7" s="4" t="s">
        <v>358</v>
      </c>
      <c r="C7" s="6" t="n">
        <v>5852952</v>
      </c>
      <c r="D7" s="6" t="n">
        <v>3318403</v>
      </c>
      <c r="E7" s="6" t="n">
        <v>3483403</v>
      </c>
      <c r="G7" s="6" t="n">
        <v>3435134</v>
      </c>
    </row>
    <row r="8" spans="1:7">
      <c r="A8" s="4" t="s">
        <v>361</v>
      </c>
    </row>
    <row r="9" spans="1:7">
      <c r="A9" s="4" t="s">
        <v>358</v>
      </c>
      <c r="B9" s="4" t="s">
        <v>46</v>
      </c>
      <c r="C9" s="6" t="n">
        <v>21525021</v>
      </c>
      <c r="D9" s="6" t="n">
        <v>2713717</v>
      </c>
    </row>
    <row r="10" spans="1:7">
      <c r="A10" s="4" t="s">
        <v>362</v>
      </c>
    </row>
    <row r="11" spans="1:7">
      <c r="A11" s="4" t="s">
        <v>358</v>
      </c>
      <c r="C11" s="6" t="n">
        <v>2555318</v>
      </c>
      <c r="D11" s="4" t="s">
        <v>33</v>
      </c>
    </row>
    <row r="12" spans="1:7">
      <c r="A12" s="4" t="s">
        <v>363</v>
      </c>
    </row>
    <row r="13" spans="1:7">
      <c r="A13" s="4" t="s">
        <v>358</v>
      </c>
      <c r="E13" s="6" t="n">
        <v>9200062</v>
      </c>
      <c r="F13" s="4" t="s">
        <v>364</v>
      </c>
      <c r="G13" s="6" t="n">
        <v>1411762</v>
      </c>
    </row>
    <row r="14" spans="1:7"/>
    <row r="15" spans="1:7">
      <c r="A15" s="4" t="s">
        <v>46</v>
      </c>
      <c r="B15" s="4" t="s">
        <v>365</v>
      </c>
    </row>
    <row r="16" spans="1:7">
      <c r="A16" s="4" t="s">
        <v>364</v>
      </c>
      <c r="B16" s="4" t="s">
        <v>366</v>
      </c>
    </row>
  </sheetData>
  <mergeCells count="7">
    <mergeCell ref="A1:B2"/>
    <mergeCell ref="C1:D1"/>
    <mergeCell ref="E1:G1"/>
    <mergeCell ref="E2:F2"/>
    <mergeCell ref="A14:F14"/>
    <mergeCell ref="B15:F15"/>
    <mergeCell ref="B16:F1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23</v>
      </c>
      <c r="D1" s="2" t="s">
        <v>72</v>
      </c>
    </row>
    <row r="2" spans="1:4">
      <c r="A2" s="3" t="s">
        <v>172</v>
      </c>
    </row>
    <row r="3" spans="1:4">
      <c r="A3" s="4" t="s">
        <v>368</v>
      </c>
      <c r="B3" s="6" t="n">
        <v>105349305</v>
      </c>
      <c r="C3" s="6" t="n">
        <v>57019880</v>
      </c>
      <c r="D3" s="6" t="n">
        <v>157711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69</v>
      </c>
      <c r="B1" s="2" t="s">
        <v>71</v>
      </c>
    </row>
    <row r="2" spans="1:3">
      <c r="B2" s="2" t="s">
        <v>23</v>
      </c>
      <c r="C2" s="2" t="s">
        <v>24</v>
      </c>
    </row>
    <row r="3" spans="1:3">
      <c r="A3" s="3" t="s">
        <v>176</v>
      </c>
    </row>
    <row r="4" spans="1:3">
      <c r="A4" s="4" t="s">
        <v>370</v>
      </c>
      <c r="B4" s="5" t="n">
        <v>165481</v>
      </c>
      <c r="C4" s="5" t="n">
        <v>184365</v>
      </c>
    </row>
    <row r="5" spans="1:3">
      <c r="A5" s="4" t="s">
        <v>371</v>
      </c>
      <c r="B5" s="5" t="n">
        <v>1014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3</v>
      </c>
      <c r="D1" s="2" t="s">
        <v>24</v>
      </c>
    </row>
    <row r="2" spans="1:4">
      <c r="A2" s="4" t="s">
        <v>373</v>
      </c>
      <c r="C2" s="5" t="n">
        <v>865276</v>
      </c>
      <c r="D2" s="5" t="n">
        <v>953830</v>
      </c>
    </row>
    <row r="3" spans="1:4">
      <c r="A3" s="4" t="s">
        <v>374</v>
      </c>
      <c r="C3" s="6" t="n">
        <v>-690041</v>
      </c>
      <c r="D3" s="6" t="n">
        <v>-625983</v>
      </c>
    </row>
    <row r="4" spans="1:4">
      <c r="A4" s="4" t="s">
        <v>30</v>
      </c>
      <c r="B4" s="5" t="n">
        <v>136406</v>
      </c>
      <c r="C4" s="6" t="n">
        <v>175235</v>
      </c>
      <c r="D4" s="6" t="n">
        <v>327847</v>
      </c>
    </row>
    <row r="5" spans="1:4">
      <c r="A5" s="4" t="s">
        <v>375</v>
      </c>
    </row>
    <row r="6" spans="1:4">
      <c r="A6" s="4" t="s">
        <v>373</v>
      </c>
      <c r="C6" s="6" t="n">
        <v>345963</v>
      </c>
      <c r="D6" s="6" t="n">
        <v>446506</v>
      </c>
    </row>
    <row r="7" spans="1:4">
      <c r="A7" s="4" t="s">
        <v>376</v>
      </c>
    </row>
    <row r="8" spans="1:4">
      <c r="A8" s="4" t="s">
        <v>373</v>
      </c>
      <c r="C8" s="6" t="n">
        <v>120925</v>
      </c>
      <c r="D8" s="6" t="n">
        <v>121625</v>
      </c>
    </row>
    <row r="9" spans="1:4">
      <c r="A9" s="4" t="s">
        <v>377</v>
      </c>
    </row>
    <row r="10" spans="1:4">
      <c r="A10" s="4" t="s">
        <v>373</v>
      </c>
      <c r="C10" s="6" t="n">
        <v>80748</v>
      </c>
      <c r="D10" s="6" t="n">
        <v>78190</v>
      </c>
    </row>
    <row r="11" spans="1:4">
      <c r="A11" s="4" t="s">
        <v>378</v>
      </c>
    </row>
    <row r="12" spans="1:4">
      <c r="A12" s="4" t="s">
        <v>373</v>
      </c>
      <c r="C12" s="6" t="n">
        <v>12979</v>
      </c>
      <c r="D12" s="6" t="n">
        <v>2848</v>
      </c>
    </row>
    <row r="13" spans="1:4">
      <c r="A13" s="4" t="s">
        <v>379</v>
      </c>
    </row>
    <row r="14" spans="1:4">
      <c r="A14" s="4" t="s">
        <v>373</v>
      </c>
      <c r="C14" s="5" t="n">
        <v>304661</v>
      </c>
      <c r="D14" s="5" t="n">
        <v>3046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80</v>
      </c>
      <c r="B1" s="2" t="s">
        <v>315</v>
      </c>
      <c r="D1" s="2" t="s">
        <v>71</v>
      </c>
    </row>
    <row r="2" spans="1:4">
      <c r="B2" s="2" t="s">
        <v>381</v>
      </c>
      <c r="C2" s="2" t="s">
        <v>381</v>
      </c>
      <c r="D2" s="2" t="s">
        <v>23</v>
      </c>
    </row>
    <row r="3" spans="1:4">
      <c r="A3" s="4" t="s">
        <v>382</v>
      </c>
    </row>
    <row r="4" spans="1:4">
      <c r="A4" s="4" t="s">
        <v>383</v>
      </c>
      <c r="C4" s="5" t="n">
        <v>150000</v>
      </c>
      <c r="D4" s="5" t="n">
        <v>150000</v>
      </c>
    </row>
    <row r="5" spans="1:4">
      <c r="A5" s="4" t="s">
        <v>384</v>
      </c>
    </row>
    <row r="6" spans="1:4">
      <c r="A6" s="4" t="s">
        <v>383</v>
      </c>
      <c r="B6" s="5" t="n">
        <v>250000</v>
      </c>
      <c r="D6" s="6" t="n">
        <v>250000</v>
      </c>
    </row>
    <row r="7" spans="1:4">
      <c r="A7" s="4" t="s">
        <v>385</v>
      </c>
    </row>
    <row r="8" spans="1:4">
      <c r="A8" s="4" t="s">
        <v>386</v>
      </c>
      <c r="D8" s="5" t="n">
        <v>7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387</v>
      </c>
      <c r="B1" s="2" t="s">
        <v>71</v>
      </c>
    </row>
    <row r="2" spans="1:3">
      <c r="B2" s="2" t="s">
        <v>23</v>
      </c>
      <c r="C2" s="2" t="s">
        <v>24</v>
      </c>
    </row>
    <row r="3" spans="1:3">
      <c r="A3" s="4" t="s">
        <v>388</v>
      </c>
      <c r="B3" s="5" t="n">
        <v>888950</v>
      </c>
      <c r="C3" s="5" t="n">
        <v>963845</v>
      </c>
    </row>
    <row r="4" spans="1:3">
      <c r="A4" s="4" t="s">
        <v>389</v>
      </c>
      <c r="B4" s="6" t="n">
        <v>-74891</v>
      </c>
      <c r="C4" s="6" t="n">
        <v>-74895</v>
      </c>
    </row>
    <row r="5" spans="1:3">
      <c r="A5" s="4" t="s">
        <v>390</v>
      </c>
      <c r="B5" s="6" t="n">
        <v>814059</v>
      </c>
      <c r="C5" s="6" t="n">
        <v>888950</v>
      </c>
    </row>
    <row r="6" spans="1:3">
      <c r="A6" s="4" t="s">
        <v>391</v>
      </c>
    </row>
    <row r="7" spans="1:3">
      <c r="A7" s="4" t="s">
        <v>388</v>
      </c>
      <c r="B7" s="6" t="n">
        <v>3676</v>
      </c>
      <c r="C7" s="6" t="n">
        <v>3676</v>
      </c>
    </row>
    <row r="8" spans="1:3">
      <c r="A8" s="4" t="s">
        <v>389</v>
      </c>
      <c r="B8" s="4" t="s">
        <v>33</v>
      </c>
      <c r="C8" s="4" t="s">
        <v>33</v>
      </c>
    </row>
    <row r="9" spans="1:3">
      <c r="A9" s="4" t="s">
        <v>390</v>
      </c>
      <c r="B9" s="5" t="n">
        <v>3676</v>
      </c>
      <c r="C9" s="6" t="n">
        <v>3676</v>
      </c>
    </row>
    <row r="10" spans="1:3">
      <c r="A10" s="4" t="s">
        <v>392</v>
      </c>
      <c r="B10" s="4" t="s">
        <v>393</v>
      </c>
    </row>
    <row r="11" spans="1:3">
      <c r="A11" s="4" t="s">
        <v>394</v>
      </c>
    </row>
    <row r="12" spans="1:3">
      <c r="A12" s="4" t="s">
        <v>388</v>
      </c>
      <c r="B12" s="5" t="n">
        <v>1301500</v>
      </c>
      <c r="C12" s="6" t="n">
        <v>1301500</v>
      </c>
    </row>
    <row r="13" spans="1:3">
      <c r="A13" s="4" t="s">
        <v>389</v>
      </c>
      <c r="B13" s="4" t="s">
        <v>33</v>
      </c>
      <c r="C13" s="4" t="s">
        <v>33</v>
      </c>
    </row>
    <row r="14" spans="1:3">
      <c r="A14" s="4" t="s">
        <v>390</v>
      </c>
      <c r="B14" s="5" t="n">
        <v>1301500</v>
      </c>
      <c r="C14" s="6" t="n">
        <v>1301500</v>
      </c>
    </row>
    <row r="15" spans="1:3">
      <c r="A15" s="4" t="s">
        <v>392</v>
      </c>
      <c r="B15" s="4" t="s">
        <v>395</v>
      </c>
    </row>
    <row r="16" spans="1:3">
      <c r="A16" s="4" t="s">
        <v>396</v>
      </c>
    </row>
    <row r="17" spans="1:3">
      <c r="A17" s="4" t="s">
        <v>388</v>
      </c>
      <c r="B17" s="5" t="n">
        <v>-416226</v>
      </c>
      <c r="C17" s="6" t="n">
        <v>-341331</v>
      </c>
    </row>
    <row r="18" spans="1:3">
      <c r="A18" s="4" t="s">
        <v>389</v>
      </c>
      <c r="B18" s="6" t="n">
        <v>-74891</v>
      </c>
      <c r="C18" s="6" t="n">
        <v>-74895</v>
      </c>
    </row>
    <row r="19" spans="1:3">
      <c r="A19" s="4" t="s">
        <v>390</v>
      </c>
      <c r="B19" s="5" t="n">
        <v>-491117</v>
      </c>
      <c r="C19" s="5" t="n">
        <v>-4162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71</v>
      </c>
    </row>
    <row r="2" spans="1:3">
      <c r="B2" s="2" t="s">
        <v>23</v>
      </c>
      <c r="C2" s="2" t="s">
        <v>24</v>
      </c>
    </row>
    <row r="3" spans="1:3">
      <c r="A3" s="4" t="s">
        <v>391</v>
      </c>
    </row>
    <row r="4" spans="1:3">
      <c r="A4" s="4" t="s">
        <v>398</v>
      </c>
      <c r="B4" s="5" t="n">
        <v>2576</v>
      </c>
      <c r="C4" s="5" t="n">
        <v>2208</v>
      </c>
    </row>
    <row r="5" spans="1:3">
      <c r="A5" s="4" t="s">
        <v>399</v>
      </c>
      <c r="B5" s="6" t="n">
        <v>368</v>
      </c>
      <c r="C5" s="6" t="n">
        <v>368</v>
      </c>
    </row>
    <row r="6" spans="1:3">
      <c r="A6" s="4" t="s">
        <v>400</v>
      </c>
      <c r="B6" s="6" t="n">
        <v>2944</v>
      </c>
      <c r="C6" s="6" t="n">
        <v>2576</v>
      </c>
    </row>
    <row r="7" spans="1:3">
      <c r="A7" s="4" t="s">
        <v>394</v>
      </c>
    </row>
    <row r="8" spans="1:3">
      <c r="A8" s="4" t="s">
        <v>398</v>
      </c>
      <c r="B8" s="6" t="n">
        <v>413650</v>
      </c>
      <c r="C8" s="6" t="n">
        <v>339123</v>
      </c>
    </row>
    <row r="9" spans="1:3">
      <c r="A9" s="4" t="s">
        <v>399</v>
      </c>
      <c r="B9" s="6" t="n">
        <v>74523</v>
      </c>
      <c r="C9" s="6" t="n">
        <v>74527</v>
      </c>
    </row>
    <row r="10" spans="1:3">
      <c r="A10" s="4" t="s">
        <v>400</v>
      </c>
      <c r="B10" s="6" t="n">
        <v>488173</v>
      </c>
      <c r="C10" s="6" t="n">
        <v>413650</v>
      </c>
    </row>
    <row r="11" spans="1:3">
      <c r="A11" s="4" t="s">
        <v>396</v>
      </c>
    </row>
    <row r="12" spans="1:3">
      <c r="A12" s="4" t="s">
        <v>398</v>
      </c>
      <c r="B12" s="6" t="n">
        <v>416226</v>
      </c>
      <c r="C12" s="6" t="n">
        <v>341331</v>
      </c>
    </row>
    <row r="13" spans="1:3">
      <c r="A13" s="4" t="s">
        <v>399</v>
      </c>
      <c r="B13" s="6" t="n">
        <v>74891</v>
      </c>
      <c r="C13" s="6" t="n">
        <v>74895</v>
      </c>
    </row>
    <row r="14" spans="1:3">
      <c r="A14" s="4" t="s">
        <v>400</v>
      </c>
      <c r="B14" s="5" t="n">
        <v>491117</v>
      </c>
      <c r="C14" s="5" t="n">
        <v>41622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23</v>
      </c>
      <c r="G2" s="2" t="s">
        <v>24</v>
      </c>
    </row>
    <row r="3" spans="1:7">
      <c r="A3" s="3" t="s">
        <v>73</v>
      </c>
    </row>
    <row r="4" spans="1:7">
      <c r="A4" s="4" t="s">
        <v>74</v>
      </c>
      <c r="B4" s="5" t="n">
        <v>31000</v>
      </c>
      <c r="C4" s="5" t="n">
        <v>37000</v>
      </c>
      <c r="D4" s="5" t="n">
        <v>60000</v>
      </c>
      <c r="E4" s="5" t="n">
        <v>56000</v>
      </c>
      <c r="F4" s="5" t="n">
        <v>111000</v>
      </c>
      <c r="G4" s="5" t="n">
        <v>81000</v>
      </c>
    </row>
    <row r="5" spans="1:7">
      <c r="A5" s="3" t="s">
        <v>75</v>
      </c>
    </row>
    <row r="6" spans="1:7">
      <c r="A6" s="4" t="s">
        <v>76</v>
      </c>
      <c r="B6" s="6" t="n">
        <v>108849</v>
      </c>
      <c r="C6" s="6" t="n">
        <v>17531</v>
      </c>
      <c r="D6" s="6" t="n">
        <v>124686</v>
      </c>
      <c r="E6" s="6" t="n">
        <v>58554</v>
      </c>
      <c r="F6" s="6" t="n">
        <v>352204</v>
      </c>
      <c r="G6" s="6" t="n">
        <v>65455</v>
      </c>
    </row>
    <row r="7" spans="1:7">
      <c r="A7" s="4" t="s">
        <v>77</v>
      </c>
      <c r="B7" s="6" t="n">
        <v>533873</v>
      </c>
      <c r="C7" s="6" t="n">
        <v>417954</v>
      </c>
      <c r="D7" s="6" t="n">
        <v>1133607</v>
      </c>
      <c r="E7" s="6" t="n">
        <v>850884</v>
      </c>
      <c r="F7" s="6" t="n">
        <v>1870829</v>
      </c>
      <c r="G7" s="6" t="n">
        <v>2334212</v>
      </c>
    </row>
    <row r="8" spans="1:7">
      <c r="A8" s="4" t="s">
        <v>78</v>
      </c>
      <c r="B8" s="6" t="n">
        <v>441723</v>
      </c>
      <c r="C8" s="6" t="n">
        <v>372815</v>
      </c>
      <c r="D8" s="6" t="n">
        <v>896729</v>
      </c>
      <c r="E8" s="6" t="n">
        <v>779945</v>
      </c>
      <c r="F8" s="6" t="n">
        <v>1513150</v>
      </c>
      <c r="G8" s="6" t="n">
        <v>2152433</v>
      </c>
    </row>
    <row r="9" spans="1:7">
      <c r="A9" s="4" t="s">
        <v>79</v>
      </c>
      <c r="B9" s="6" t="n">
        <v>1075359</v>
      </c>
      <c r="C9" s="6" t="n">
        <v>1279035</v>
      </c>
      <c r="D9" s="6" t="n">
        <v>2362118</v>
      </c>
      <c r="E9" s="6" t="n">
        <v>2647690</v>
      </c>
      <c r="F9" s="6" t="n">
        <v>4022469</v>
      </c>
      <c r="G9" s="6" t="n">
        <v>3903184</v>
      </c>
    </row>
    <row r="10" spans="1:7">
      <c r="A10" s="4" t="s">
        <v>80</v>
      </c>
      <c r="B10" s="6" t="n">
        <v>2159804</v>
      </c>
      <c r="C10" s="6" t="n">
        <v>2087335</v>
      </c>
      <c r="D10" s="6" t="n">
        <v>4517140</v>
      </c>
      <c r="E10" s="6" t="n">
        <v>4337073</v>
      </c>
      <c r="F10" s="6" t="n">
        <v>7758652</v>
      </c>
      <c r="G10" s="6" t="n">
        <v>8455284</v>
      </c>
    </row>
    <row r="11" spans="1:7">
      <c r="A11" s="4" t="s">
        <v>81</v>
      </c>
      <c r="B11" s="6" t="n">
        <v>-2128804</v>
      </c>
      <c r="C11" s="6" t="n">
        <v>-2050335</v>
      </c>
      <c r="D11" s="6" t="n">
        <v>-4457140</v>
      </c>
      <c r="E11" s="6" t="n">
        <v>-4281073</v>
      </c>
      <c r="F11" s="6" t="n">
        <v>-7647652</v>
      </c>
      <c r="G11" s="6" t="n">
        <v>-8374284</v>
      </c>
    </row>
    <row r="12" spans="1:7">
      <c r="A12" s="3" t="s">
        <v>82</v>
      </c>
    </row>
    <row r="13" spans="1:7">
      <c r="A13" s="4" t="s">
        <v>83</v>
      </c>
      <c r="B13" s="6" t="n">
        <v>-327967</v>
      </c>
      <c r="C13" s="6" t="n">
        <v>-230383</v>
      </c>
      <c r="D13" s="6" t="n">
        <v>-644911</v>
      </c>
      <c r="E13" s="6" t="n">
        <v>-391642</v>
      </c>
      <c r="F13" s="6" t="n">
        <v>-932187</v>
      </c>
      <c r="G13" s="6" t="n">
        <v>-468107</v>
      </c>
    </row>
    <row r="14" spans="1:7">
      <c r="A14" s="4" t="s">
        <v>84</v>
      </c>
      <c r="B14" s="6" t="n">
        <v>-991261</v>
      </c>
      <c r="C14" s="6" t="n">
        <v>-1081982</v>
      </c>
      <c r="D14" s="6" t="n">
        <v>-1734403</v>
      </c>
      <c r="E14" s="6" t="n">
        <v>-1343628</v>
      </c>
      <c r="F14" s="6" t="n">
        <v>-2289591</v>
      </c>
      <c r="G14" s="6" t="n">
        <v>-619266</v>
      </c>
    </row>
    <row r="15" spans="1:7">
      <c r="A15" s="4" t="s">
        <v>85</v>
      </c>
      <c r="B15" s="6" t="n">
        <v>-552109</v>
      </c>
      <c r="C15" s="6" t="n">
        <v>-44951</v>
      </c>
      <c r="D15" s="6" t="n">
        <v>-1000595</v>
      </c>
      <c r="E15" s="6" t="n">
        <v>-63788</v>
      </c>
      <c r="F15" s="6" t="n">
        <v>-1415950</v>
      </c>
      <c r="G15" s="6" t="n">
        <v>-59938</v>
      </c>
    </row>
    <row r="16" spans="1:7">
      <c r="A16" s="4" t="s">
        <v>86</v>
      </c>
      <c r="B16" s="6" t="n">
        <v>-157049</v>
      </c>
      <c r="C16" s="6" t="n">
        <v>-106772</v>
      </c>
      <c r="D16" s="6" t="n">
        <v>-203313</v>
      </c>
      <c r="E16" s="6" t="n">
        <v>58048</v>
      </c>
      <c r="F16" s="6" t="n">
        <v>-229323</v>
      </c>
      <c r="G16" s="6" t="n">
        <v>107039</v>
      </c>
    </row>
    <row r="17" spans="1:7">
      <c r="A17" s="4" t="s">
        <v>87</v>
      </c>
      <c r="F17" s="6" t="n">
        <v>-3100</v>
      </c>
      <c r="G17" s="6" t="n">
        <v>-30099</v>
      </c>
    </row>
    <row r="18" spans="1:7">
      <c r="A18" s="4" t="s">
        <v>88</v>
      </c>
      <c r="B18" s="6" t="n">
        <v>-2028386</v>
      </c>
      <c r="C18" s="6" t="n">
        <v>-1464088</v>
      </c>
      <c r="D18" s="6" t="n">
        <v>-3583222</v>
      </c>
      <c r="E18" s="6" t="n">
        <v>-1741010</v>
      </c>
      <c r="F18" s="6" t="n">
        <v>-4870151</v>
      </c>
      <c r="G18" s="6" t="n">
        <v>-1070371</v>
      </c>
    </row>
    <row r="19" spans="1:7">
      <c r="A19" s="4" t="s">
        <v>89</v>
      </c>
      <c r="B19" s="5" t="n">
        <v>-4157190</v>
      </c>
      <c r="C19" s="5" t="n">
        <v>-3514423</v>
      </c>
      <c r="D19" s="5" t="n">
        <v>-8040362</v>
      </c>
      <c r="E19" s="5" t="n">
        <v>-6022083</v>
      </c>
      <c r="F19" s="5" t="n">
        <v>-12517803</v>
      </c>
      <c r="G19" s="5" t="n">
        <v>-9444655</v>
      </c>
    </row>
    <row r="20" spans="1:7">
      <c r="A20" s="3" t="s">
        <v>90</v>
      </c>
    </row>
    <row r="21" spans="1:7">
      <c r="A21" s="4" t="s">
        <v>91</v>
      </c>
      <c r="B21" s="7" t="n">
        <v>-0.24</v>
      </c>
      <c r="C21" s="7" t="n">
        <v>-0.53</v>
      </c>
      <c r="D21" s="7" t="n">
        <v>-0.52</v>
      </c>
      <c r="E21" s="7" t="n">
        <v>-0.93</v>
      </c>
      <c r="F21" s="7" t="n">
        <v>-1.64</v>
      </c>
      <c r="G21" s="7" t="n">
        <v>-1.74</v>
      </c>
    </row>
    <row r="22" spans="1:7">
      <c r="A22" s="3" t="s">
        <v>92</v>
      </c>
    </row>
    <row r="23" spans="1:7">
      <c r="A23" s="4" t="s">
        <v>91</v>
      </c>
      <c r="B23" s="6" t="n">
        <v>17509453</v>
      </c>
      <c r="C23" s="6" t="n">
        <v>6576327</v>
      </c>
      <c r="D23" s="6" t="n">
        <v>15599172</v>
      </c>
      <c r="E23" s="6" t="n">
        <v>6485069</v>
      </c>
      <c r="F23" s="6" t="n">
        <v>7630112</v>
      </c>
      <c r="G23" s="6" t="n">
        <v>5422389</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01</v>
      </c>
      <c r="B1" s="2" t="s">
        <v>70</v>
      </c>
      <c r="D1" s="2" t="s">
        <v>1</v>
      </c>
      <c r="F1" s="2" t="s">
        <v>71</v>
      </c>
    </row>
    <row r="2" spans="1:7">
      <c r="B2" s="2" t="s">
        <v>2</v>
      </c>
      <c r="C2" s="2" t="s">
        <v>72</v>
      </c>
      <c r="D2" s="2" t="s">
        <v>2</v>
      </c>
      <c r="E2" s="2" t="s">
        <v>72</v>
      </c>
      <c r="F2" s="2" t="s">
        <v>23</v>
      </c>
      <c r="G2" s="2" t="s">
        <v>24</v>
      </c>
    </row>
    <row r="3" spans="1:7">
      <c r="A3" s="4" t="s">
        <v>402</v>
      </c>
      <c r="B3" s="5" t="n">
        <v>552109</v>
      </c>
      <c r="C3" s="5" t="n">
        <v>44951</v>
      </c>
      <c r="D3" s="5" t="n">
        <v>1000595</v>
      </c>
      <c r="E3" s="5" t="n">
        <v>63788</v>
      </c>
      <c r="F3" s="5" t="n">
        <v>1415950</v>
      </c>
      <c r="G3" s="5" t="n">
        <v>59938</v>
      </c>
    </row>
    <row r="4" spans="1:7">
      <c r="A4" s="4" t="s">
        <v>403</v>
      </c>
    </row>
    <row r="5" spans="1:7">
      <c r="A5" s="4" t="s">
        <v>404</v>
      </c>
      <c r="F5" s="6" t="n">
        <v>30000</v>
      </c>
    </row>
    <row r="6" spans="1:7">
      <c r="A6" s="4" t="s">
        <v>405</v>
      </c>
      <c r="F6" s="6" t="n">
        <v>36300</v>
      </c>
    </row>
    <row r="7" spans="1:7">
      <c r="A7" s="4" t="s">
        <v>402</v>
      </c>
      <c r="F7" s="6" t="n">
        <v>-6300</v>
      </c>
    </row>
    <row r="8" spans="1:7">
      <c r="A8" s="4" t="s">
        <v>406</v>
      </c>
    </row>
    <row r="9" spans="1:7">
      <c r="A9" s="4" t="s">
        <v>404</v>
      </c>
      <c r="B9" s="5" t="n">
        <v>46500</v>
      </c>
      <c r="D9" s="5" t="n">
        <v>46500</v>
      </c>
    </row>
    <row r="10" spans="1:7">
      <c r="A10" s="4" t="s">
        <v>407</v>
      </c>
      <c r="D10" s="6" t="n">
        <v>10000</v>
      </c>
    </row>
    <row r="11" spans="1:7">
      <c r="A11" s="4" t="s">
        <v>408</v>
      </c>
      <c r="D11" s="5" t="n">
        <v>10000</v>
      </c>
    </row>
    <row r="12" spans="1:7">
      <c r="A12" s="4" t="s">
        <v>405</v>
      </c>
      <c r="D12" s="6" t="n">
        <v>7200</v>
      </c>
      <c r="F12" s="6" t="n">
        <v>42188</v>
      </c>
    </row>
    <row r="13" spans="1:7">
      <c r="A13" s="4" t="s">
        <v>402</v>
      </c>
      <c r="D13" s="5" t="n">
        <v>29300</v>
      </c>
      <c r="F13" s="5" t="n">
        <v>2812</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 customWidth="1" max="5" min="5" width="14"/>
    <col customWidth="1" max="6" min="6" width="23"/>
    <col customWidth="1" max="7" min="7" width="14"/>
    <col customWidth="1" max="8" min="8" width="13"/>
    <col customWidth="1" max="9" min="9" width="14"/>
    <col customWidth="1" max="10" min="10" width="14"/>
  </cols>
  <sheetData>
    <row r="1" spans="1:10">
      <c r="A1" s="1" t="s">
        <v>409</v>
      </c>
      <c r="B1" s="2" t="s">
        <v>70</v>
      </c>
      <c r="D1" s="2" t="s">
        <v>1</v>
      </c>
      <c r="F1" s="2" t="s">
        <v>71</v>
      </c>
    </row>
    <row r="2" spans="1:10">
      <c r="B2" s="2" t="s">
        <v>2</v>
      </c>
      <c r="C2" s="2" t="s">
        <v>72</v>
      </c>
      <c r="D2" s="2" t="s">
        <v>2</v>
      </c>
      <c r="E2" s="2" t="s">
        <v>72</v>
      </c>
      <c r="F2" s="2" t="s">
        <v>23</v>
      </c>
      <c r="G2" s="2" t="s">
        <v>24</v>
      </c>
      <c r="H2" s="2" t="s">
        <v>410</v>
      </c>
      <c r="I2" s="2" t="s">
        <v>411</v>
      </c>
      <c r="J2" s="2" t="s">
        <v>317</v>
      </c>
    </row>
    <row r="3" spans="1:10">
      <c r="A3" s="4" t="s">
        <v>412</v>
      </c>
      <c r="D3" s="4" t="s">
        <v>33</v>
      </c>
      <c r="E3" s="5" t="n">
        <v>32000</v>
      </c>
      <c r="F3" s="5" t="n">
        <v>38500</v>
      </c>
      <c r="G3" s="5" t="n">
        <v>43515</v>
      </c>
    </row>
    <row r="4" spans="1:10">
      <c r="A4" s="4" t="s">
        <v>413</v>
      </c>
      <c r="D4" s="4" t="s">
        <v>33</v>
      </c>
      <c r="E4" s="6" t="n">
        <v>32000</v>
      </c>
      <c r="F4" s="5" t="n">
        <v>38500</v>
      </c>
      <c r="G4" s="6" t="n">
        <v>58515</v>
      </c>
    </row>
    <row r="5" spans="1:10">
      <c r="A5" s="4" t="s">
        <v>37</v>
      </c>
      <c r="B5" s="5" t="n">
        <v>127074</v>
      </c>
      <c r="D5" s="5" t="n">
        <v>127074</v>
      </c>
    </row>
    <row r="6" spans="1:10">
      <c r="A6" s="4" t="s">
        <v>414</v>
      </c>
      <c r="B6" s="4" t="s">
        <v>415</v>
      </c>
      <c r="D6" s="4" t="s">
        <v>415</v>
      </c>
      <c r="F6" s="4" t="s">
        <v>416</v>
      </c>
    </row>
    <row r="7" spans="1:10">
      <c r="A7" s="4" t="s">
        <v>417</v>
      </c>
      <c r="B7" s="6" t="n">
        <v>5852952</v>
      </c>
      <c r="D7" s="6" t="n">
        <v>5852952</v>
      </c>
      <c r="F7" s="6" t="n">
        <v>3483403</v>
      </c>
    </row>
    <row r="8" spans="1:10">
      <c r="A8" s="4" t="s">
        <v>402</v>
      </c>
      <c r="B8" s="5" t="n">
        <v>552109</v>
      </c>
      <c r="C8" s="5" t="n">
        <v>44951</v>
      </c>
      <c r="D8" s="5" t="n">
        <v>1000595</v>
      </c>
      <c r="E8" s="5" t="n">
        <v>63788</v>
      </c>
      <c r="F8" s="5" t="n">
        <v>1415950</v>
      </c>
      <c r="G8" s="5" t="n">
        <v>59938</v>
      </c>
    </row>
    <row r="9" spans="1:10">
      <c r="A9" s="4" t="s">
        <v>418</v>
      </c>
    </row>
    <row r="10" spans="1:10">
      <c r="A10" s="4" t="s">
        <v>414</v>
      </c>
      <c r="F10" s="4" t="s">
        <v>349</v>
      </c>
      <c r="G10" s="4" t="s">
        <v>349</v>
      </c>
      <c r="H10" s="4" t="s">
        <v>349</v>
      </c>
      <c r="I10" s="4" t="s">
        <v>349</v>
      </c>
    </row>
    <row r="11" spans="1:10">
      <c r="A11" s="4" t="s">
        <v>417</v>
      </c>
      <c r="F11" s="6" t="n">
        <v>75000</v>
      </c>
      <c r="G11" s="6" t="n">
        <v>25000</v>
      </c>
      <c r="H11" s="6" t="n">
        <v>35000</v>
      </c>
      <c r="I11" s="6" t="n">
        <v>20000</v>
      </c>
    </row>
    <row r="12" spans="1:10">
      <c r="A12" s="4" t="s">
        <v>419</v>
      </c>
      <c r="F12" s="5" t="n">
        <v>2</v>
      </c>
      <c r="G12" s="5" t="n">
        <v>4</v>
      </c>
      <c r="H12" s="5" t="n">
        <v>4</v>
      </c>
      <c r="I12" s="7" t="n">
        <v>4.5</v>
      </c>
    </row>
    <row r="13" spans="1:10">
      <c r="A13" s="4" t="s">
        <v>420</v>
      </c>
    </row>
    <row r="14" spans="1:10">
      <c r="A14" s="4" t="s">
        <v>404</v>
      </c>
      <c r="F14" s="5" t="n">
        <v>30000</v>
      </c>
    </row>
    <row r="15" spans="1:10">
      <c r="A15" s="4" t="s">
        <v>417</v>
      </c>
      <c r="F15" s="6" t="n">
        <v>10000</v>
      </c>
    </row>
    <row r="16" spans="1:10">
      <c r="A16" s="4" t="s">
        <v>421</v>
      </c>
      <c r="F16" s="5" t="n">
        <v>36300</v>
      </c>
    </row>
    <row r="17" spans="1:10">
      <c r="A17" s="4" t="s">
        <v>402</v>
      </c>
      <c r="F17" s="6" t="n">
        <v>-6300</v>
      </c>
    </row>
    <row r="18" spans="1:10">
      <c r="A18" s="4" t="s">
        <v>422</v>
      </c>
    </row>
    <row r="19" spans="1:10">
      <c r="A19" s="4" t="s">
        <v>404</v>
      </c>
      <c r="F19" s="5" t="n">
        <v>175000</v>
      </c>
    </row>
    <row r="20" spans="1:10">
      <c r="A20" s="4" t="s">
        <v>423</v>
      </c>
      <c r="F20" s="6" t="n">
        <v>58334</v>
      </c>
    </row>
    <row r="21" spans="1:10">
      <c r="A21" s="4" t="s">
        <v>414</v>
      </c>
      <c r="F21" s="4" t="s">
        <v>349</v>
      </c>
    </row>
    <row r="22" spans="1:10">
      <c r="A22" s="4" t="s">
        <v>417</v>
      </c>
      <c r="F22" s="6" t="n">
        <v>58334</v>
      </c>
    </row>
    <row r="23" spans="1:10">
      <c r="A23" s="4" t="s">
        <v>419</v>
      </c>
      <c r="F23" s="5" t="n">
        <v>4</v>
      </c>
    </row>
    <row r="24" spans="1:10">
      <c r="A24" s="4" t="s">
        <v>421</v>
      </c>
      <c r="F24" s="5" t="n">
        <v>211752</v>
      </c>
    </row>
    <row r="25" spans="1:10">
      <c r="A25" s="4" t="s">
        <v>402</v>
      </c>
      <c r="F25" s="6" t="n">
        <v>36752</v>
      </c>
    </row>
    <row r="26" spans="1:10">
      <c r="A26" s="4" t="s">
        <v>424</v>
      </c>
    </row>
    <row r="27" spans="1:10">
      <c r="A27" s="4" t="s">
        <v>404</v>
      </c>
      <c r="F27" s="5" t="n">
        <v>265000</v>
      </c>
    </row>
    <row r="28" spans="1:10">
      <c r="A28" s="4" t="s">
        <v>423</v>
      </c>
      <c r="F28" s="6" t="n">
        <v>88334</v>
      </c>
    </row>
    <row r="29" spans="1:10">
      <c r="A29" s="4" t="s">
        <v>414</v>
      </c>
      <c r="F29" s="4" t="s">
        <v>349</v>
      </c>
    </row>
    <row r="30" spans="1:10">
      <c r="A30" s="4" t="s">
        <v>417</v>
      </c>
      <c r="F30" s="6" t="n">
        <v>88334</v>
      </c>
    </row>
    <row r="31" spans="1:10">
      <c r="A31" s="4" t="s">
        <v>419</v>
      </c>
      <c r="F31" s="5" t="n">
        <v>4</v>
      </c>
    </row>
    <row r="32" spans="1:10">
      <c r="A32" s="4" t="s">
        <v>421</v>
      </c>
      <c r="F32" s="5" t="n">
        <v>320652</v>
      </c>
    </row>
    <row r="33" spans="1:10">
      <c r="A33" s="4" t="s">
        <v>402</v>
      </c>
      <c r="F33" s="6" t="n">
        <v>55652</v>
      </c>
    </row>
    <row r="34" spans="1:10">
      <c r="A34" s="4" t="s">
        <v>425</v>
      </c>
    </row>
    <row r="35" spans="1:10">
      <c r="A35" s="4" t="s">
        <v>37</v>
      </c>
      <c r="F35" s="5" t="n">
        <v>17697</v>
      </c>
    </row>
    <row r="36" spans="1:10">
      <c r="A36" s="4" t="s">
        <v>423</v>
      </c>
      <c r="F36" s="6" t="n">
        <v>8334</v>
      </c>
    </row>
    <row r="37" spans="1:10">
      <c r="A37" s="4" t="s">
        <v>414</v>
      </c>
      <c r="F37" s="4" t="s">
        <v>349</v>
      </c>
    </row>
    <row r="38" spans="1:10">
      <c r="A38" s="4" t="s">
        <v>417</v>
      </c>
      <c r="F38" s="6" t="n">
        <v>2000</v>
      </c>
    </row>
    <row r="39" spans="1:10">
      <c r="A39" s="4" t="s">
        <v>419</v>
      </c>
      <c r="F39" s="5" t="n">
        <v>4</v>
      </c>
    </row>
    <row r="40" spans="1:10">
      <c r="A40" s="4" t="s">
        <v>421</v>
      </c>
      <c r="F40" s="5" t="n">
        <v>19888</v>
      </c>
    </row>
    <row r="41" spans="1:10">
      <c r="A41" s="4" t="s">
        <v>402</v>
      </c>
      <c r="F41" s="6" t="n">
        <v>2191</v>
      </c>
    </row>
    <row r="42" spans="1:10">
      <c r="A42" s="4" t="s">
        <v>426</v>
      </c>
    </row>
    <row r="43" spans="1:10">
      <c r="A43" s="4" t="s">
        <v>37</v>
      </c>
      <c r="F43" s="5" t="n">
        <v>45000</v>
      </c>
    </row>
    <row r="44" spans="1:10">
      <c r="A44" s="4" t="s">
        <v>404</v>
      </c>
      <c r="B44" s="5" t="n">
        <v>46500</v>
      </c>
      <c r="D44" s="6" t="n">
        <v>46500</v>
      </c>
    </row>
    <row r="45" spans="1:10">
      <c r="A45" s="4" t="s">
        <v>423</v>
      </c>
      <c r="F45" s="6" t="n">
        <v>56250</v>
      </c>
    </row>
    <row r="46" spans="1:10">
      <c r="A46" s="4" t="s">
        <v>421</v>
      </c>
      <c r="D46" s="6" t="n">
        <v>7200</v>
      </c>
      <c r="F46" s="5" t="n">
        <v>42188</v>
      </c>
    </row>
    <row r="47" spans="1:10">
      <c r="A47" s="4" t="s">
        <v>402</v>
      </c>
      <c r="D47" s="5" t="n">
        <v>29300</v>
      </c>
      <c r="F47" s="6" t="n">
        <v>2812</v>
      </c>
    </row>
    <row r="48" spans="1:10">
      <c r="A48" s="4" t="s">
        <v>427</v>
      </c>
    </row>
    <row r="49" spans="1:10">
      <c r="A49" s="4" t="s">
        <v>412</v>
      </c>
      <c r="F49" s="6" t="n">
        <v>38500</v>
      </c>
      <c r="G49" s="5" t="n">
        <v>43515</v>
      </c>
    </row>
    <row r="50" spans="1:10">
      <c r="A50" s="4" t="s">
        <v>413</v>
      </c>
      <c r="F50" s="5" t="n">
        <v>38500</v>
      </c>
      <c r="G50" s="5" t="n">
        <v>58515</v>
      </c>
    </row>
    <row r="51" spans="1:10">
      <c r="A51" s="4" t="s">
        <v>37</v>
      </c>
      <c r="J51" s="5" t="n">
        <v>15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23</v>
      </c>
      <c r="D1" s="2" t="s">
        <v>24</v>
      </c>
    </row>
    <row r="2" spans="1:4">
      <c r="A2" s="3" t="s">
        <v>429</v>
      </c>
    </row>
    <row r="3" spans="1:4">
      <c r="A3" s="4" t="s">
        <v>430</v>
      </c>
      <c r="B3" s="5" t="n">
        <v>2665677</v>
      </c>
      <c r="C3" s="5" t="n">
        <v>2302176</v>
      </c>
      <c r="D3" s="5" t="n">
        <v>1885551</v>
      </c>
    </row>
    <row r="4" spans="1:4">
      <c r="A4" s="4" t="s">
        <v>43</v>
      </c>
      <c r="B4" s="4" t="s">
        <v>33</v>
      </c>
      <c r="C4" s="6" t="n">
        <v>36500</v>
      </c>
      <c r="D4" s="6" t="n">
        <v>38000</v>
      </c>
    </row>
    <row r="5" spans="1:4">
      <c r="A5" s="4" t="s">
        <v>431</v>
      </c>
    </row>
    <row r="6" spans="1:4">
      <c r="A6" s="3" t="s">
        <v>429</v>
      </c>
    </row>
    <row r="7" spans="1:4">
      <c r="A7" s="4" t="s">
        <v>432</v>
      </c>
      <c r="B7" s="6" t="n">
        <v>61884</v>
      </c>
      <c r="C7" s="6" t="n">
        <v>91560</v>
      </c>
      <c r="D7" s="6" t="n">
        <v>349163</v>
      </c>
    </row>
    <row r="8" spans="1:4">
      <c r="A8" s="4" t="s">
        <v>433</v>
      </c>
      <c r="B8" s="6" t="n">
        <v>696175</v>
      </c>
      <c r="C8" s="6" t="n">
        <v>646175</v>
      </c>
      <c r="D8" s="6" t="n">
        <v>636175</v>
      </c>
    </row>
    <row r="9" spans="1:4">
      <c r="A9" s="4" t="s">
        <v>434</v>
      </c>
      <c r="B9" s="6" t="n">
        <v>1360545</v>
      </c>
      <c r="C9" s="6" t="n">
        <v>1084831</v>
      </c>
      <c r="D9" s="6" t="n">
        <v>605318</v>
      </c>
    </row>
    <row r="10" spans="1:4">
      <c r="A10" s="4" t="s">
        <v>435</v>
      </c>
      <c r="B10" s="6" t="n">
        <v>532500</v>
      </c>
      <c r="C10" s="6" t="n">
        <v>482500</v>
      </c>
      <c r="D10" s="6" t="n">
        <v>282500</v>
      </c>
    </row>
    <row r="11" spans="1:4">
      <c r="A11" s="4" t="s">
        <v>436</v>
      </c>
      <c r="B11" s="6" t="n">
        <v>14573</v>
      </c>
      <c r="C11" s="6" t="n">
        <v>33610</v>
      </c>
      <c r="D11" s="6" t="n">
        <v>50395</v>
      </c>
    </row>
    <row r="12" spans="1:4">
      <c r="A12" s="4" t="s">
        <v>437</v>
      </c>
      <c r="B12" s="6" t="n">
        <v>2665677</v>
      </c>
      <c r="C12" s="6" t="n">
        <v>2338676</v>
      </c>
      <c r="D12" s="6" t="n">
        <v>1923551</v>
      </c>
    </row>
    <row r="13" spans="1:4">
      <c r="A13" s="4" t="s">
        <v>430</v>
      </c>
      <c r="B13" s="6" t="n">
        <v>2665677</v>
      </c>
      <c r="C13" s="6" t="n">
        <v>2302176</v>
      </c>
      <c r="D13" s="6" t="n">
        <v>1885551</v>
      </c>
    </row>
    <row r="14" spans="1:4">
      <c r="A14" s="4" t="s">
        <v>43</v>
      </c>
      <c r="B14" s="4" t="s">
        <v>33</v>
      </c>
      <c r="C14" s="5" t="n">
        <v>36500</v>
      </c>
      <c r="D14" s="5" t="n">
        <v>38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2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1"/>
    <col customWidth="1" max="6" min="6" width="70"/>
    <col customWidth="1" max="7" min="7" width="21"/>
    <col customWidth="1" max="8" min="8" width="37"/>
    <col customWidth="1" max="9" min="9" width="80"/>
    <col customWidth="1" max="10" min="10" width="21"/>
  </cols>
  <sheetData>
    <row r="1" spans="1:10">
      <c r="A1" s="1" t="s">
        <v>438</v>
      </c>
      <c r="B1" s="2" t="s">
        <v>315</v>
      </c>
      <c r="C1" s="2" t="s">
        <v>70</v>
      </c>
      <c r="F1" s="2" t="s">
        <v>1</v>
      </c>
      <c r="H1" s="2" t="s">
        <v>71</v>
      </c>
    </row>
    <row r="2" spans="1:10">
      <c r="B2" s="2" t="s">
        <v>439</v>
      </c>
      <c r="C2" s="2" t="s">
        <v>440</v>
      </c>
      <c r="D2" s="2" t="s">
        <v>441</v>
      </c>
      <c r="E2" s="2" t="s">
        <v>442</v>
      </c>
      <c r="F2" s="2" t="s">
        <v>440</v>
      </c>
      <c r="G2" s="2" t="s">
        <v>441</v>
      </c>
      <c r="H2" s="2" t="s">
        <v>443</v>
      </c>
      <c r="I2" s="2" t="s">
        <v>444</v>
      </c>
      <c r="J2" s="2" t="s">
        <v>445</v>
      </c>
    </row>
    <row r="3" spans="1:10">
      <c r="A3" s="3" t="s">
        <v>446</v>
      </c>
    </row>
    <row r="4" spans="1:10">
      <c r="A4" s="4" t="s">
        <v>447</v>
      </c>
      <c r="H4" s="5" t="n">
        <v>0</v>
      </c>
      <c r="I4" s="5" t="n">
        <v>252082</v>
      </c>
    </row>
    <row r="5" spans="1:10">
      <c r="A5" s="4" t="s">
        <v>448</v>
      </c>
      <c r="F5" s="5" t="n">
        <v>2201629</v>
      </c>
      <c r="G5" s="5" t="n">
        <v>149425</v>
      </c>
      <c r="H5" s="6" t="n">
        <v>863302</v>
      </c>
      <c r="I5" s="6" t="n">
        <v>330176</v>
      </c>
    </row>
    <row r="6" spans="1:10">
      <c r="A6" s="4" t="s">
        <v>449</v>
      </c>
      <c r="C6" s="5" t="n">
        <v>5700087</v>
      </c>
      <c r="F6" s="6" t="n">
        <v>5700087</v>
      </c>
      <c r="H6" s="6" t="n">
        <v>4149553</v>
      </c>
      <c r="I6" s="6" t="n">
        <v>3661850</v>
      </c>
      <c r="J6" s="5" t="n">
        <v>2156601</v>
      </c>
    </row>
    <row r="7" spans="1:10">
      <c r="A7" s="4" t="s">
        <v>450</v>
      </c>
      <c r="C7" s="5" t="n">
        <v>2035578</v>
      </c>
      <c r="F7" s="5" t="n">
        <v>2035578</v>
      </c>
      <c r="H7" s="5" t="n">
        <v>936866</v>
      </c>
      <c r="I7" s="5" t="n">
        <v>336229</v>
      </c>
    </row>
    <row r="8" spans="1:10">
      <c r="A8" s="4" t="s">
        <v>451</v>
      </c>
      <c r="C8" s="6" t="n">
        <v>5852952</v>
      </c>
      <c r="F8" s="6" t="n">
        <v>5852952</v>
      </c>
      <c r="H8" s="6" t="n">
        <v>3483403</v>
      </c>
    </row>
    <row r="9" spans="1:10">
      <c r="A9" s="4" t="s">
        <v>452</v>
      </c>
      <c r="C9" s="6" t="n">
        <v>19793477</v>
      </c>
      <c r="F9" s="6" t="n">
        <v>19793477</v>
      </c>
      <c r="H9" s="6" t="n">
        <v>11728394</v>
      </c>
      <c r="I9" s="6" t="n">
        <v>6112473</v>
      </c>
    </row>
    <row r="10" spans="1:10">
      <c r="A10" s="4" t="s">
        <v>453</v>
      </c>
      <c r="E10" s="5" t="n">
        <v>52904</v>
      </c>
      <c r="H10" s="5" t="n">
        <v>110636</v>
      </c>
      <c r="I10" s="5" t="n">
        <v>524534</v>
      </c>
    </row>
    <row r="11" spans="1:10">
      <c r="A11" s="4" t="s">
        <v>402</v>
      </c>
      <c r="C11" s="5" t="n">
        <v>-552109</v>
      </c>
      <c r="D11" s="5" t="n">
        <v>-44951</v>
      </c>
      <c r="F11" s="5" t="n">
        <v>-1000595</v>
      </c>
      <c r="G11" s="5" t="n">
        <v>-63788</v>
      </c>
      <c r="H11" s="6" t="n">
        <v>-1415950</v>
      </c>
      <c r="I11" s="6" t="n">
        <v>-59938</v>
      </c>
    </row>
    <row r="12" spans="1:10">
      <c r="A12" s="4" t="s">
        <v>320</v>
      </c>
      <c r="F12" s="6" t="n">
        <v>2014145</v>
      </c>
      <c r="H12" s="6" t="n">
        <v>-863302</v>
      </c>
      <c r="I12" s="6" t="n">
        <v>-330176</v>
      </c>
    </row>
    <row r="13" spans="1:10">
      <c r="A13" s="4" t="s">
        <v>454</v>
      </c>
      <c r="H13" s="6" t="n">
        <v>725788</v>
      </c>
    </row>
    <row r="14" spans="1:10">
      <c r="A14" s="4" t="s">
        <v>323</v>
      </c>
    </row>
    <row r="15" spans="1:10">
      <c r="A15" s="3" t="s">
        <v>446</v>
      </c>
    </row>
    <row r="16" spans="1:10">
      <c r="A16" s="4" t="s">
        <v>448</v>
      </c>
      <c r="B16" s="5" t="n">
        <v>1152750</v>
      </c>
    </row>
    <row r="17" spans="1:10">
      <c r="A17" s="4" t="s">
        <v>455</v>
      </c>
      <c r="B17" s="5" t="n">
        <v>2764226</v>
      </c>
    </row>
    <row r="18" spans="1:10">
      <c r="A18" s="4" t="s">
        <v>456</v>
      </c>
      <c r="B18" s="9" t="n">
        <v>0.58</v>
      </c>
    </row>
    <row r="19" spans="1:10">
      <c r="A19" s="4" t="s">
        <v>39</v>
      </c>
      <c r="B19" s="5" t="n">
        <v>85078</v>
      </c>
    </row>
    <row r="20" spans="1:10">
      <c r="A20" s="4" t="s">
        <v>320</v>
      </c>
      <c r="B20" s="6" t="n">
        <v>-1644778</v>
      </c>
    </row>
    <row r="21" spans="1:10">
      <c r="A21" s="4" t="s">
        <v>457</v>
      </c>
      <c r="B21" s="5" t="n">
        <v>406950</v>
      </c>
    </row>
    <row r="22" spans="1:10">
      <c r="A22" s="4" t="s">
        <v>458</v>
      </c>
    </row>
    <row r="23" spans="1:10">
      <c r="A23" s="3" t="s">
        <v>446</v>
      </c>
    </row>
    <row r="24" spans="1:10">
      <c r="A24" s="4" t="s">
        <v>451</v>
      </c>
      <c r="B24" s="6" t="n">
        <v>1377842</v>
      </c>
    </row>
    <row r="25" spans="1:10">
      <c r="A25" s="4" t="s">
        <v>348</v>
      </c>
    </row>
    <row r="26" spans="1:10">
      <c r="A26" s="3" t="s">
        <v>446</v>
      </c>
    </row>
    <row r="27" spans="1:10">
      <c r="A27" s="4" t="s">
        <v>453</v>
      </c>
      <c r="H27" s="6" t="n">
        <v>0</v>
      </c>
      <c r="I27" s="6" t="n">
        <v>196666</v>
      </c>
    </row>
    <row r="28" spans="1:10">
      <c r="A28" s="4" t="s">
        <v>459</v>
      </c>
    </row>
    <row r="29" spans="1:10">
      <c r="A29" s="3" t="s">
        <v>446</v>
      </c>
    </row>
    <row r="30" spans="1:10">
      <c r="A30" s="4" t="s">
        <v>447</v>
      </c>
      <c r="C30" s="6" t="n">
        <v>100000</v>
      </c>
      <c r="F30" s="5" t="n">
        <v>100000</v>
      </c>
    </row>
    <row r="31" spans="1:10">
      <c r="A31" s="4" t="s">
        <v>460</v>
      </c>
      <c r="F31" s="4" t="s">
        <v>461</v>
      </c>
    </row>
    <row r="32" spans="1:10">
      <c r="A32" s="4" t="s">
        <v>462</v>
      </c>
      <c r="F32" s="4" t="s">
        <v>349</v>
      </c>
    </row>
    <row r="33" spans="1:10">
      <c r="A33" s="4" t="s">
        <v>463</v>
      </c>
      <c r="F33" s="4" t="s">
        <v>464</v>
      </c>
    </row>
    <row r="34" spans="1:10">
      <c r="A34" s="4" t="s">
        <v>465</v>
      </c>
    </row>
    <row r="35" spans="1:10">
      <c r="A35" s="3" t="s">
        <v>446</v>
      </c>
    </row>
    <row r="36" spans="1:10">
      <c r="A36" s="4" t="s">
        <v>455</v>
      </c>
      <c r="B36" s="5" t="n">
        <v>301173</v>
      </c>
    </row>
    <row r="37" spans="1:10">
      <c r="A37" s="4" t="s">
        <v>39</v>
      </c>
      <c r="B37" s="5" t="n">
        <v>38307</v>
      </c>
    </row>
    <row r="38" spans="1:10">
      <c r="A38" s="4" t="s">
        <v>466</v>
      </c>
    </row>
    <row r="39" spans="1:10">
      <c r="A39" s="3" t="s">
        <v>446</v>
      </c>
    </row>
    <row r="40" spans="1:10">
      <c r="A40" s="4" t="s">
        <v>467</v>
      </c>
      <c r="B40" s="7" t="n">
        <v>0.11</v>
      </c>
    </row>
    <row r="41" spans="1:10">
      <c r="A41" s="4" t="s">
        <v>468</v>
      </c>
    </row>
    <row r="42" spans="1:10">
      <c r="A42" s="3" t="s">
        <v>446</v>
      </c>
    </row>
    <row r="43" spans="1:10">
      <c r="A43" s="4" t="s">
        <v>467</v>
      </c>
      <c r="B43" s="7" t="n">
        <v>0.19</v>
      </c>
    </row>
    <row r="44" spans="1:10">
      <c r="A44" s="4" t="s">
        <v>469</v>
      </c>
    </row>
    <row r="45" spans="1:10">
      <c r="A45" s="3" t="s">
        <v>446</v>
      </c>
    </row>
    <row r="46" spans="1:10">
      <c r="A46" s="4" t="s">
        <v>447</v>
      </c>
      <c r="C46" s="6" t="n">
        <v>0</v>
      </c>
      <c r="F46" s="5" t="n">
        <v>0</v>
      </c>
      <c r="H46" s="6" t="n">
        <v>30000</v>
      </c>
      <c r="I46" s="6" t="n">
        <v>60000</v>
      </c>
    </row>
    <row r="47" spans="1:10">
      <c r="A47" s="4" t="s">
        <v>448</v>
      </c>
      <c r="F47" s="6" t="n">
        <v>15000</v>
      </c>
    </row>
    <row r="48" spans="1:10">
      <c r="A48" s="4" t="s">
        <v>455</v>
      </c>
      <c r="C48" s="5" t="n">
        <v>475000</v>
      </c>
      <c r="F48" s="5" t="n">
        <v>475000</v>
      </c>
    </row>
    <row r="49" spans="1:10">
      <c r="A49" s="4" t="s">
        <v>467</v>
      </c>
      <c r="C49" s="7" t="n">
        <v>0.6</v>
      </c>
      <c r="F49" s="7" t="n">
        <v>0.6</v>
      </c>
    </row>
    <row r="50" spans="1:10">
      <c r="A50" s="4" t="s">
        <v>462</v>
      </c>
      <c r="F50" s="4" t="s">
        <v>349</v>
      </c>
    </row>
    <row r="51" spans="1:10">
      <c r="A51" s="4" t="s">
        <v>470</v>
      </c>
      <c r="C51" s="7" t="n">
        <v>0.8</v>
      </c>
      <c r="F51" s="7" t="n">
        <v>0.8</v>
      </c>
    </row>
    <row r="52" spans="1:10">
      <c r="A52" s="4" t="s">
        <v>453</v>
      </c>
      <c r="H52" s="6" t="n">
        <v>95000</v>
      </c>
    </row>
    <row r="53" spans="1:10">
      <c r="A53" s="4" t="s">
        <v>402</v>
      </c>
      <c r="H53" s="6" t="n">
        <v>19000</v>
      </c>
    </row>
    <row r="54" spans="1:10">
      <c r="A54" s="4" t="s">
        <v>471</v>
      </c>
    </row>
    <row r="55" spans="1:10">
      <c r="A55" s="3" t="s">
        <v>446</v>
      </c>
    </row>
    <row r="56" spans="1:10">
      <c r="A56" s="4" t="s">
        <v>449</v>
      </c>
      <c r="C56" s="5" t="n">
        <v>30000</v>
      </c>
      <c r="F56" s="5" t="n">
        <v>30000</v>
      </c>
    </row>
    <row r="57" spans="1:10">
      <c r="A57" s="4" t="s">
        <v>472</v>
      </c>
    </row>
    <row r="58" spans="1:10">
      <c r="A58" s="3" t="s">
        <v>446</v>
      </c>
    </row>
    <row r="59" spans="1:10">
      <c r="A59" s="4" t="s">
        <v>447</v>
      </c>
      <c r="C59" s="5" t="n">
        <v>475000</v>
      </c>
      <c r="F59" s="5" t="n">
        <v>475000</v>
      </c>
    </row>
    <row r="60" spans="1:10">
      <c r="A60" s="4" t="s">
        <v>473</v>
      </c>
      <c r="C60" s="4" t="s">
        <v>474</v>
      </c>
      <c r="F60" s="4" t="s">
        <v>474</v>
      </c>
    </row>
    <row r="61" spans="1:10">
      <c r="A61" s="4" t="s">
        <v>460</v>
      </c>
      <c r="F61" s="4" t="s">
        <v>475</v>
      </c>
    </row>
    <row r="62" spans="1:10">
      <c r="A62" s="4" t="s">
        <v>476</v>
      </c>
    </row>
    <row r="63" spans="1:10">
      <c r="A63" s="3" t="s">
        <v>446</v>
      </c>
    </row>
    <row r="64" spans="1:10">
      <c r="A64" s="4" t="s">
        <v>449</v>
      </c>
      <c r="C64" s="5" t="n">
        <v>705000</v>
      </c>
      <c r="F64" s="5" t="n">
        <v>705000</v>
      </c>
    </row>
    <row r="65" spans="1:10">
      <c r="A65" s="4" t="s">
        <v>363</v>
      </c>
    </row>
    <row r="66" spans="1:10">
      <c r="A66" s="3" t="s">
        <v>446</v>
      </c>
    </row>
    <row r="67" spans="1:10">
      <c r="A67" s="4" t="s">
        <v>460</v>
      </c>
      <c r="F67" s="4" t="s">
        <v>477</v>
      </c>
    </row>
    <row r="68" spans="1:10">
      <c r="A68" s="4" t="s">
        <v>455</v>
      </c>
      <c r="C68" s="6" t="n">
        <v>5852138</v>
      </c>
      <c r="F68" s="5" t="n">
        <v>5852138</v>
      </c>
    </row>
    <row r="69" spans="1:10">
      <c r="A69" s="4" t="s">
        <v>462</v>
      </c>
      <c r="F69" s="4" t="s">
        <v>349</v>
      </c>
    </row>
    <row r="70" spans="1:10">
      <c r="A70" s="4" t="s">
        <v>478</v>
      </c>
      <c r="F70" s="5" t="n">
        <v>5516198</v>
      </c>
    </row>
    <row r="71" spans="1:10">
      <c r="A71" s="4" t="s">
        <v>450</v>
      </c>
      <c r="C71" s="6" t="n">
        <v>335940</v>
      </c>
      <c r="F71" s="5" t="n">
        <v>335940</v>
      </c>
    </row>
    <row r="72" spans="1:10">
      <c r="A72" s="4" t="s">
        <v>479</v>
      </c>
      <c r="F72" s="6" t="n">
        <v>68873</v>
      </c>
    </row>
    <row r="73" spans="1:10">
      <c r="A73" s="4" t="s">
        <v>480</v>
      </c>
      <c r="C73" s="5" t="n">
        <v>54168</v>
      </c>
      <c r="F73" s="5" t="n">
        <v>54168</v>
      </c>
    </row>
    <row r="74" spans="1:10">
      <c r="A74" s="4" t="s">
        <v>451</v>
      </c>
      <c r="C74" s="6" t="n">
        <v>165000</v>
      </c>
      <c r="F74" s="6" t="n">
        <v>165000</v>
      </c>
    </row>
    <row r="75" spans="1:10">
      <c r="A75" s="4" t="s">
        <v>481</v>
      </c>
      <c r="C75" s="5" t="n">
        <v>66500</v>
      </c>
      <c r="F75" s="5" t="n">
        <v>66500</v>
      </c>
    </row>
    <row r="76" spans="1:10">
      <c r="A76" s="4" t="s">
        <v>482</v>
      </c>
      <c r="C76" s="6" t="n">
        <v>148014</v>
      </c>
      <c r="F76" s="6" t="n">
        <v>148014</v>
      </c>
    </row>
    <row r="77" spans="1:10">
      <c r="A77" s="4" t="s">
        <v>402</v>
      </c>
      <c r="F77" s="6" t="n">
        <v>527492</v>
      </c>
    </row>
    <row r="78" spans="1:10">
      <c r="A78" s="4" t="s">
        <v>320</v>
      </c>
      <c r="F78" s="6" t="n">
        <v>131935</v>
      </c>
    </row>
    <row r="79" spans="1:10">
      <c r="A79" s="4" t="s">
        <v>457</v>
      </c>
      <c r="C79" s="5" t="n">
        <v>340009</v>
      </c>
      <c r="F79" s="6" t="n">
        <v>340009</v>
      </c>
    </row>
    <row r="80" spans="1:10">
      <c r="A80" s="4" t="s">
        <v>483</v>
      </c>
      <c r="F80" s="5" t="n">
        <v>187484</v>
      </c>
    </row>
    <row r="81" spans="1:10">
      <c r="A81" s="4" t="s">
        <v>484</v>
      </c>
    </row>
    <row r="82" spans="1:10">
      <c r="A82" s="3" t="s">
        <v>446</v>
      </c>
    </row>
    <row r="83" spans="1:10">
      <c r="A83" s="4" t="s">
        <v>470</v>
      </c>
      <c r="C83" s="7" t="n">
        <v>0.5600000000000001</v>
      </c>
      <c r="F83" s="7" t="n">
        <v>0.5600000000000001</v>
      </c>
    </row>
    <row r="84" spans="1:10">
      <c r="A84" s="4" t="s">
        <v>485</v>
      </c>
      <c r="C84" s="4" t="s">
        <v>486</v>
      </c>
      <c r="F84" s="4" t="s">
        <v>486</v>
      </c>
    </row>
    <row r="85" spans="1:10">
      <c r="A85" s="4" t="s">
        <v>487</v>
      </c>
    </row>
    <row r="86" spans="1:10">
      <c r="A86" s="3" t="s">
        <v>446</v>
      </c>
    </row>
    <row r="87" spans="1:10">
      <c r="A87" s="4" t="s">
        <v>470</v>
      </c>
      <c r="C87" s="5" t="n">
        <v>1</v>
      </c>
      <c r="F87" s="5" t="n">
        <v>1</v>
      </c>
    </row>
    <row r="88" spans="1:10">
      <c r="A88" s="4" t="s">
        <v>485</v>
      </c>
      <c r="C88" s="4" t="s">
        <v>474</v>
      </c>
      <c r="F88" s="4" t="s">
        <v>474</v>
      </c>
    </row>
    <row r="89" spans="1:10">
      <c r="A89" s="4" t="s">
        <v>488</v>
      </c>
    </row>
    <row r="90" spans="1:10">
      <c r="A90" s="3" t="s">
        <v>446</v>
      </c>
    </row>
    <row r="91" spans="1:10">
      <c r="A91" s="4" t="s">
        <v>455</v>
      </c>
      <c r="C91" s="5" t="n">
        <v>3808241</v>
      </c>
      <c r="F91" s="5" t="n">
        <v>3808241</v>
      </c>
    </row>
    <row r="92" spans="1:10">
      <c r="A92" s="4" t="s">
        <v>462</v>
      </c>
      <c r="F92" s="4" t="s">
        <v>349</v>
      </c>
    </row>
    <row r="93" spans="1:10">
      <c r="A93" s="4" t="s">
        <v>470</v>
      </c>
      <c r="C93" s="7" t="n">
        <v>0.8</v>
      </c>
      <c r="F93" s="7" t="n">
        <v>0.8</v>
      </c>
    </row>
    <row r="94" spans="1:10">
      <c r="A94" s="4" t="s">
        <v>453</v>
      </c>
      <c r="F94" s="5" t="n">
        <v>2007139</v>
      </c>
    </row>
    <row r="95" spans="1:10">
      <c r="A95" s="4" t="s">
        <v>489</v>
      </c>
    </row>
    <row r="96" spans="1:10">
      <c r="A96" s="3" t="s">
        <v>446</v>
      </c>
    </row>
    <row r="97" spans="1:10">
      <c r="A97" s="4" t="s">
        <v>467</v>
      </c>
      <c r="C97" s="6" t="n">
        <v>1</v>
      </c>
      <c r="F97" s="5" t="n">
        <v>1</v>
      </c>
    </row>
    <row r="98" spans="1:10">
      <c r="A98" s="4" t="s">
        <v>456</v>
      </c>
      <c r="F98" s="9" t="n">
        <v>0.58</v>
      </c>
    </row>
    <row r="99" spans="1:10">
      <c r="A99" s="4" t="s">
        <v>490</v>
      </c>
    </row>
    <row r="100" spans="1:10">
      <c r="A100" s="3" t="s">
        <v>446</v>
      </c>
    </row>
    <row r="101" spans="1:10">
      <c r="A101" s="4" t="s">
        <v>467</v>
      </c>
      <c r="C101" s="5" t="n">
        <v>2</v>
      </c>
      <c r="F101" s="5" t="n">
        <v>2</v>
      </c>
    </row>
    <row r="102" spans="1:10">
      <c r="A102" s="4" t="s">
        <v>456</v>
      </c>
      <c r="F102" s="9" t="n">
        <v>0.65</v>
      </c>
    </row>
    <row r="103" spans="1:10">
      <c r="A103" s="4" t="s">
        <v>491</v>
      </c>
    </row>
    <row r="104" spans="1:10">
      <c r="A104" s="3" t="s">
        <v>446</v>
      </c>
    </row>
    <row r="105" spans="1:10">
      <c r="A105" s="4" t="s">
        <v>453</v>
      </c>
      <c r="F105" s="5" t="n">
        <v>876102</v>
      </c>
    </row>
    <row r="106" spans="1:10">
      <c r="A106" s="4" t="s">
        <v>492</v>
      </c>
    </row>
    <row r="107" spans="1:10">
      <c r="A107" s="3" t="s">
        <v>446</v>
      </c>
    </row>
    <row r="108" spans="1:10">
      <c r="A108" s="4" t="s">
        <v>456</v>
      </c>
      <c r="F108" s="9" t="n">
        <v>0.58</v>
      </c>
    </row>
    <row r="109" spans="1:10">
      <c r="A109" s="4" t="s">
        <v>493</v>
      </c>
    </row>
    <row r="110" spans="1:10">
      <c r="A110" s="3" t="s">
        <v>446</v>
      </c>
    </row>
    <row r="111" spans="1:10">
      <c r="A111" s="4" t="s">
        <v>456</v>
      </c>
      <c r="F111" s="9" t="n">
        <v>0.65</v>
      </c>
    </row>
    <row r="112" spans="1:10">
      <c r="A112" s="4" t="s">
        <v>494</v>
      </c>
    </row>
    <row r="113" spans="1:10">
      <c r="A113" s="3" t="s">
        <v>446</v>
      </c>
    </row>
    <row r="114" spans="1:10">
      <c r="A114" s="4" t="s">
        <v>453</v>
      </c>
      <c r="F114" s="5" t="n">
        <v>925000</v>
      </c>
    </row>
    <row r="115" spans="1:10">
      <c r="A115" s="4" t="s">
        <v>495</v>
      </c>
    </row>
    <row r="116" spans="1:10">
      <c r="A116" s="3" t="s">
        <v>446</v>
      </c>
    </row>
    <row r="117" spans="1:10">
      <c r="A117" s="4" t="s">
        <v>455</v>
      </c>
      <c r="C117" s="5" t="n">
        <v>275000</v>
      </c>
      <c r="F117" s="5" t="n">
        <v>275000</v>
      </c>
    </row>
    <row r="118" spans="1:10">
      <c r="A118" s="4" t="s">
        <v>463</v>
      </c>
      <c r="F118" s="4" t="s">
        <v>464</v>
      </c>
    </row>
    <row r="119" spans="1:10">
      <c r="A119" s="4" t="s">
        <v>496</v>
      </c>
    </row>
    <row r="120" spans="1:10">
      <c r="A120" s="3" t="s">
        <v>446</v>
      </c>
    </row>
    <row r="121" spans="1:10">
      <c r="A121" s="4" t="s">
        <v>467</v>
      </c>
      <c r="C121" s="7" t="n">
        <v>0.5</v>
      </c>
      <c r="F121" s="7" t="n">
        <v>0.5</v>
      </c>
    </row>
    <row r="122" spans="1:10">
      <c r="A122" s="4" t="s">
        <v>470</v>
      </c>
      <c r="C122" s="9" t="n">
        <v>0.75</v>
      </c>
      <c r="F122" s="9" t="n">
        <v>0.75</v>
      </c>
    </row>
    <row r="123" spans="1:10">
      <c r="A123" s="4" t="s">
        <v>497</v>
      </c>
    </row>
    <row r="124" spans="1:10">
      <c r="A124" s="3" t="s">
        <v>446</v>
      </c>
    </row>
    <row r="125" spans="1:10">
      <c r="A125" s="4" t="s">
        <v>467</v>
      </c>
      <c r="C125" s="9" t="n">
        <v>0.6</v>
      </c>
      <c r="F125" s="9" t="n">
        <v>0.6</v>
      </c>
    </row>
    <row r="126" spans="1:10">
      <c r="A126" s="4" t="s">
        <v>470</v>
      </c>
      <c r="C126" s="7" t="n">
        <v>0.8</v>
      </c>
      <c r="F126" s="7" t="n">
        <v>0.8</v>
      </c>
    </row>
    <row r="127" spans="1:10">
      <c r="A127" s="4" t="s">
        <v>498</v>
      </c>
    </row>
    <row r="128" spans="1:10">
      <c r="A128" s="3" t="s">
        <v>446</v>
      </c>
    </row>
    <row r="129" spans="1:10">
      <c r="A129" s="4" t="s">
        <v>455</v>
      </c>
      <c r="C129" s="5" t="n">
        <v>4096363</v>
      </c>
      <c r="F129" s="5" t="n">
        <v>4096363</v>
      </c>
    </row>
    <row r="130" spans="1:10">
      <c r="A130" s="4" t="s">
        <v>499</v>
      </c>
      <c r="C130" s="4" t="s">
        <v>500</v>
      </c>
      <c r="F130" s="4" t="s">
        <v>500</v>
      </c>
    </row>
    <row r="131" spans="1:10">
      <c r="A131" s="4" t="s">
        <v>501</v>
      </c>
    </row>
    <row r="132" spans="1:10">
      <c r="A132" s="3" t="s">
        <v>446</v>
      </c>
    </row>
    <row r="133" spans="1:10">
      <c r="A133" s="4" t="s">
        <v>447</v>
      </c>
      <c r="H133" s="6" t="n">
        <v>1849978</v>
      </c>
    </row>
    <row r="134" spans="1:10">
      <c r="A134" s="4" t="s">
        <v>455</v>
      </c>
      <c r="C134" s="5" t="n">
        <v>3082328</v>
      </c>
      <c r="F134" s="5" t="n">
        <v>3082328</v>
      </c>
    </row>
    <row r="135" spans="1:10">
      <c r="A135" s="4" t="s">
        <v>456</v>
      </c>
      <c r="F135" s="9" t="n">
        <v>0.58</v>
      </c>
    </row>
    <row r="136" spans="1:10">
      <c r="A136" s="4" t="s">
        <v>502</v>
      </c>
    </row>
    <row r="137" spans="1:10">
      <c r="A137" s="3" t="s">
        <v>446</v>
      </c>
    </row>
    <row r="138" spans="1:10">
      <c r="A138" s="4" t="s">
        <v>447</v>
      </c>
      <c r="C138" s="6" t="n">
        <v>148014</v>
      </c>
      <c r="F138" s="5" t="n">
        <v>148014</v>
      </c>
      <c r="H138" s="6" t="n">
        <v>3631702</v>
      </c>
    </row>
    <row r="139" spans="1:10">
      <c r="A139" s="4" t="s">
        <v>450</v>
      </c>
      <c r="C139" s="6" t="n">
        <v>3101962</v>
      </c>
      <c r="F139" s="6" t="n">
        <v>3101962</v>
      </c>
    </row>
    <row r="140" spans="1:10">
      <c r="A140" s="4" t="s">
        <v>482</v>
      </c>
      <c r="C140" s="6" t="n">
        <v>84798</v>
      </c>
      <c r="F140" s="6" t="n">
        <v>84798</v>
      </c>
    </row>
    <row r="141" spans="1:10">
      <c r="A141" s="4" t="s">
        <v>453</v>
      </c>
      <c r="F141" s="6" t="n">
        <v>3186760</v>
      </c>
    </row>
    <row r="142" spans="1:10">
      <c r="A142" s="4" t="s">
        <v>402</v>
      </c>
      <c r="F142" s="6" t="n">
        <v>84798</v>
      </c>
      <c r="H142" s="6" t="n">
        <v>450326</v>
      </c>
    </row>
    <row r="143" spans="1:10">
      <c r="A143" s="4" t="s">
        <v>503</v>
      </c>
      <c r="C143" s="6" t="n">
        <v>84798</v>
      </c>
      <c r="F143" s="6" t="n">
        <v>84798</v>
      </c>
    </row>
    <row r="144" spans="1:10">
      <c r="A144" s="4" t="s">
        <v>504</v>
      </c>
    </row>
    <row r="145" spans="1:10">
      <c r="A145" s="3" t="s">
        <v>446</v>
      </c>
    </row>
    <row r="146" spans="1:10">
      <c r="A146" s="4" t="s">
        <v>447</v>
      </c>
      <c r="C146" s="6" t="n">
        <v>1550471</v>
      </c>
      <c r="F146" s="6" t="n">
        <v>1550471</v>
      </c>
      <c r="I146" s="6" t="n">
        <v>495197</v>
      </c>
    </row>
    <row r="147" spans="1:10">
      <c r="A147" s="4" t="s">
        <v>478</v>
      </c>
      <c r="F147" s="6" t="n">
        <v>3573720</v>
      </c>
    </row>
    <row r="148" spans="1:10">
      <c r="A148" s="4" t="s">
        <v>450</v>
      </c>
      <c r="C148" s="5" t="n">
        <v>354900</v>
      </c>
      <c r="F148" s="5" t="n">
        <v>354900</v>
      </c>
    </row>
    <row r="149" spans="1:10">
      <c r="A149" s="4" t="s">
        <v>452</v>
      </c>
      <c r="C149" s="6" t="n">
        <v>5710099</v>
      </c>
      <c r="F149" s="6" t="n">
        <v>5710099</v>
      </c>
    </row>
    <row r="150" spans="1:10">
      <c r="A150" s="4" t="s">
        <v>453</v>
      </c>
      <c r="F150" s="5" t="n">
        <v>3191611</v>
      </c>
      <c r="H150" s="6" t="n">
        <v>105000</v>
      </c>
    </row>
    <row r="151" spans="1:10">
      <c r="A151" s="4" t="s">
        <v>402</v>
      </c>
      <c r="F151" s="6" t="n">
        <v>382109</v>
      </c>
    </row>
    <row r="152" spans="1:10">
      <c r="A152" s="4" t="s">
        <v>39</v>
      </c>
      <c r="C152" s="5" t="n">
        <v>73238</v>
      </c>
      <c r="F152" s="6" t="n">
        <v>73238</v>
      </c>
      <c r="H152" s="5" t="n">
        <v>5636</v>
      </c>
      <c r="I152" s="5" t="n">
        <v>29338</v>
      </c>
    </row>
    <row r="153" spans="1:10">
      <c r="A153" s="4" t="s">
        <v>503</v>
      </c>
      <c r="C153" s="6" t="n">
        <v>1922802</v>
      </c>
      <c r="F153" s="6" t="n">
        <v>1922802</v>
      </c>
    </row>
    <row r="154" spans="1:10">
      <c r="A154" s="4" t="s">
        <v>320</v>
      </c>
      <c r="F154" s="6" t="n">
        <v>2186629</v>
      </c>
    </row>
    <row r="155" spans="1:10">
      <c r="A155" s="4" t="s">
        <v>505</v>
      </c>
      <c r="C155" s="6" t="n">
        <v>148014</v>
      </c>
      <c r="F155" s="6" t="n">
        <v>148014</v>
      </c>
    </row>
    <row r="156" spans="1:10">
      <c r="A156" s="4" t="s">
        <v>506</v>
      </c>
      <c r="C156" s="5" t="n">
        <v>23013</v>
      </c>
      <c r="F156" s="6" t="n">
        <v>23013</v>
      </c>
    </row>
    <row r="157" spans="1:10">
      <c r="A157" s="4" t="s">
        <v>454</v>
      </c>
      <c r="F157" s="5" t="n">
        <v>141818</v>
      </c>
    </row>
    <row r="158" spans="1:10">
      <c r="A158" s="4" t="s">
        <v>507</v>
      </c>
    </row>
    <row r="159" spans="1:10">
      <c r="A159" s="3" t="s">
        <v>446</v>
      </c>
    </row>
    <row r="160" spans="1:10">
      <c r="A160" s="4" t="s">
        <v>467</v>
      </c>
      <c r="C160" s="7" t="n">
        <v>0.17</v>
      </c>
      <c r="F160" s="7" t="n">
        <v>0.17</v>
      </c>
      <c r="H160" s="7" t="n">
        <v>0.82</v>
      </c>
      <c r="I160" s="7" t="n">
        <v>1.75</v>
      </c>
    </row>
    <row r="161" spans="1:10">
      <c r="A161" s="4" t="s">
        <v>508</v>
      </c>
    </row>
    <row r="162" spans="1:10">
      <c r="A162" s="3" t="s">
        <v>446</v>
      </c>
    </row>
    <row r="163" spans="1:10">
      <c r="A163" s="4" t="s">
        <v>467</v>
      </c>
      <c r="C163" s="7" t="n">
        <v>0.43</v>
      </c>
      <c r="F163" s="7" t="n">
        <v>0.43</v>
      </c>
      <c r="H163" s="7" t="n">
        <v>2.02</v>
      </c>
      <c r="I163" s="7" t="n">
        <v>2.77</v>
      </c>
    </row>
    <row r="164" spans="1:10">
      <c r="A164" s="4" t="s">
        <v>509</v>
      </c>
    </row>
    <row r="165" spans="1:10">
      <c r="A165" s="3" t="s">
        <v>446</v>
      </c>
    </row>
    <row r="166" spans="1:10">
      <c r="A166" s="4" t="s">
        <v>447</v>
      </c>
      <c r="H166" s="5" t="n">
        <v>5144063</v>
      </c>
      <c r="I166" s="5" t="n">
        <v>50000</v>
      </c>
    </row>
    <row r="167" spans="1:10">
      <c r="A167" s="4" t="s">
        <v>402</v>
      </c>
      <c r="H167" s="6" t="n">
        <v>702746</v>
      </c>
      <c r="I167" s="6" t="n">
        <v>5848</v>
      </c>
    </row>
    <row r="168" spans="1:10">
      <c r="A168" s="4" t="s">
        <v>39</v>
      </c>
      <c r="H168" s="6" t="n">
        <v>166022</v>
      </c>
      <c r="I168" s="6" t="n">
        <v>2712</v>
      </c>
    </row>
    <row r="169" spans="1:10">
      <c r="A169" s="4" t="s">
        <v>503</v>
      </c>
      <c r="H169" s="5" t="n">
        <v>2919396</v>
      </c>
    </row>
    <row r="170" spans="1:10">
      <c r="A170" s="4" t="s">
        <v>510</v>
      </c>
    </row>
    <row r="171" spans="1:10">
      <c r="A171" s="3" t="s">
        <v>446</v>
      </c>
    </row>
    <row r="172" spans="1:10">
      <c r="A172" s="4" t="s">
        <v>467</v>
      </c>
      <c r="H172" s="7" t="n">
        <v>0.28</v>
      </c>
    </row>
    <row r="173" spans="1:10">
      <c r="A173" s="4" t="s">
        <v>511</v>
      </c>
    </row>
    <row r="174" spans="1:10">
      <c r="A174" s="3" t="s">
        <v>446</v>
      </c>
    </row>
    <row r="175" spans="1:10">
      <c r="A175" s="4" t="s">
        <v>467</v>
      </c>
      <c r="H175" s="7" t="n">
        <v>2.38</v>
      </c>
    </row>
    <row r="176" spans="1:10">
      <c r="A176" s="4" t="s">
        <v>512</v>
      </c>
    </row>
    <row r="177" spans="1:10">
      <c r="A177" s="3" t="s">
        <v>446</v>
      </c>
    </row>
    <row r="178" spans="1:10">
      <c r="A178" s="4" t="s">
        <v>447</v>
      </c>
      <c r="C178" s="5" t="n">
        <v>148014</v>
      </c>
      <c r="F178" s="5" t="n">
        <v>148014</v>
      </c>
    </row>
    <row r="179" spans="1:10">
      <c r="A179" s="4" t="s">
        <v>460</v>
      </c>
      <c r="F179" s="4" t="s">
        <v>513</v>
      </c>
    </row>
    <row r="180" spans="1:10">
      <c r="A180" s="4" t="s">
        <v>485</v>
      </c>
      <c r="C180" s="4" t="s">
        <v>514</v>
      </c>
      <c r="F180" s="4" t="s">
        <v>514</v>
      </c>
    </row>
    <row r="181" spans="1:10">
      <c r="A181" s="4" t="s">
        <v>402</v>
      </c>
      <c r="F181" s="5" t="n">
        <v>90994</v>
      </c>
    </row>
    <row r="182" spans="1:10">
      <c r="A182" s="4" t="s">
        <v>515</v>
      </c>
      <c r="F182" s="4" t="s">
        <v>516</v>
      </c>
    </row>
    <row r="183" spans="1:10">
      <c r="A183" s="4" t="s">
        <v>517</v>
      </c>
    </row>
    <row r="184" spans="1:10">
      <c r="A184" s="3" t="s">
        <v>446</v>
      </c>
    </row>
    <row r="185" spans="1:10">
      <c r="A185" s="4" t="s">
        <v>447</v>
      </c>
      <c r="H185" s="5" t="n">
        <v>128000</v>
      </c>
      <c r="I185" s="5" t="n">
        <v>1033900</v>
      </c>
    </row>
    <row r="186" spans="1:10">
      <c r="A186" s="4" t="s">
        <v>460</v>
      </c>
      <c r="I186" s="4" t="s">
        <v>518</v>
      </c>
    </row>
    <row r="187" spans="1:10">
      <c r="A187" s="4" t="s">
        <v>450</v>
      </c>
      <c r="I187" s="5" t="n">
        <v>116248</v>
      </c>
    </row>
    <row r="188" spans="1:10">
      <c r="A188" s="4" t="s">
        <v>479</v>
      </c>
      <c r="I188" s="6" t="n">
        <v>22653</v>
      </c>
    </row>
    <row r="189" spans="1:10">
      <c r="A189" s="4" t="s">
        <v>451</v>
      </c>
      <c r="I189" s="6" t="n">
        <v>55000</v>
      </c>
    </row>
    <row r="190" spans="1:10">
      <c r="A190" s="4" t="s">
        <v>519</v>
      </c>
    </row>
    <row r="191" spans="1:10">
      <c r="A191" s="3" t="s">
        <v>446</v>
      </c>
    </row>
    <row r="192" spans="1:10">
      <c r="A192" s="4" t="s">
        <v>447</v>
      </c>
      <c r="C192" s="5" t="n">
        <v>125000</v>
      </c>
      <c r="F192" s="5" t="n">
        <v>125000</v>
      </c>
    </row>
    <row r="193" spans="1:10">
      <c r="A193" s="4" t="s">
        <v>460</v>
      </c>
      <c r="F193" s="4" t="s">
        <v>520</v>
      </c>
    </row>
    <row r="194" spans="1:10">
      <c r="A194" s="4" t="s">
        <v>519</v>
      </c>
    </row>
    <row r="195" spans="1:10">
      <c r="A195" s="3" t="s">
        <v>446</v>
      </c>
    </row>
    <row r="196" spans="1:10">
      <c r="A196" s="4" t="s">
        <v>447</v>
      </c>
      <c r="I196" s="5" t="n">
        <v>203750</v>
      </c>
    </row>
    <row r="197" spans="1:10">
      <c r="A197" s="4" t="s">
        <v>460</v>
      </c>
      <c r="I197" s="4" t="s">
        <v>521</v>
      </c>
    </row>
    <row r="198" spans="1:10">
      <c r="A198" s="4" t="s">
        <v>449</v>
      </c>
      <c r="I198" s="5" t="n">
        <v>25000</v>
      </c>
    </row>
    <row r="199" spans="1:10">
      <c r="A199" s="4" t="s">
        <v>470</v>
      </c>
      <c r="I199" s="5" t="n">
        <v>4</v>
      </c>
    </row>
    <row r="200" spans="1:10">
      <c r="A200" s="4" t="s">
        <v>450</v>
      </c>
      <c r="I200" s="5" t="n">
        <v>118900</v>
      </c>
    </row>
    <row r="201" spans="1:10">
      <c r="A201" s="4" t="s">
        <v>479</v>
      </c>
      <c r="I201" s="6" t="n">
        <v>70205</v>
      </c>
    </row>
    <row r="202" spans="1:10">
      <c r="A202" s="4" t="s">
        <v>451</v>
      </c>
      <c r="I202" s="6" t="n">
        <v>63205</v>
      </c>
    </row>
    <row r="203" spans="1:10">
      <c r="A203" s="4" t="s">
        <v>402</v>
      </c>
      <c r="I203" s="5" t="n">
        <v>33550</v>
      </c>
    </row>
    <row r="204" spans="1:10">
      <c r="A204" s="4" t="s">
        <v>39</v>
      </c>
      <c r="I204" s="5" t="n">
        <v>7114</v>
      </c>
    </row>
    <row r="205" spans="1:10">
      <c r="A205" s="4" t="s">
        <v>522</v>
      </c>
    </row>
    <row r="206" spans="1:10">
      <c r="A206" s="3" t="s">
        <v>446</v>
      </c>
    </row>
    <row r="207" spans="1:10">
      <c r="A207" s="4" t="s">
        <v>473</v>
      </c>
      <c r="I207" s="4" t="s">
        <v>523</v>
      </c>
    </row>
    <row r="208" spans="1:10">
      <c r="A208" s="4" t="s">
        <v>524</v>
      </c>
    </row>
    <row r="209" spans="1:10">
      <c r="A209" s="3" t="s">
        <v>446</v>
      </c>
    </row>
    <row r="210" spans="1:10">
      <c r="A210" s="4" t="s">
        <v>473</v>
      </c>
      <c r="I210" s="4" t="s">
        <v>514</v>
      </c>
    </row>
    <row r="211" spans="1:10">
      <c r="A211" s="4" t="s">
        <v>363</v>
      </c>
    </row>
    <row r="212" spans="1:10">
      <c r="A212" s="3" t="s">
        <v>446</v>
      </c>
    </row>
    <row r="213" spans="1:10">
      <c r="A213" s="4" t="s">
        <v>447</v>
      </c>
      <c r="C213" s="6" t="n">
        <v>148014</v>
      </c>
      <c r="F213" s="5" t="n">
        <v>148014</v>
      </c>
      <c r="H213" s="6" t="n">
        <v>833302</v>
      </c>
    </row>
    <row r="214" spans="1:10">
      <c r="A214" s="4" t="s">
        <v>450</v>
      </c>
      <c r="C214" s="5" t="n">
        <v>7052</v>
      </c>
      <c r="F214" s="5" t="n">
        <v>7052</v>
      </c>
    </row>
    <row r="215" spans="1:10">
      <c r="A215" s="4" t="s">
        <v>452</v>
      </c>
      <c r="C215" s="6" t="n">
        <v>10000</v>
      </c>
      <c r="F215" s="6" t="n">
        <v>10000</v>
      </c>
    </row>
    <row r="216" spans="1:10">
      <c r="A216" s="4" t="s">
        <v>402</v>
      </c>
      <c r="H216" s="6" t="n">
        <v>299809</v>
      </c>
    </row>
    <row r="217" spans="1:10">
      <c r="A217" s="4" t="s">
        <v>39</v>
      </c>
      <c r="H217" s="6" t="n">
        <v>44787</v>
      </c>
    </row>
    <row r="218" spans="1:10">
      <c r="A218" s="4" t="s">
        <v>503</v>
      </c>
      <c r="C218" s="5" t="n">
        <v>3186760</v>
      </c>
      <c r="F218" s="5" t="n">
        <v>3186760</v>
      </c>
      <c r="H218" s="6" t="n">
        <v>3631705</v>
      </c>
      <c r="I218" s="5" t="n">
        <v>252117</v>
      </c>
    </row>
    <row r="219" spans="1:10">
      <c r="A219" s="4" t="s">
        <v>457</v>
      </c>
      <c r="H219" s="6" t="n">
        <v>238808</v>
      </c>
    </row>
    <row r="220" spans="1:10">
      <c r="A220" s="4" t="s">
        <v>483</v>
      </c>
      <c r="H220" s="5" t="n">
        <v>61001</v>
      </c>
    </row>
  </sheetData>
  <mergeCells count="4">
    <mergeCell ref="A1:A2"/>
    <mergeCell ref="C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4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67"/>
    <col customWidth="1" max="8" min="8" width="14"/>
    <col customWidth="1" max="9" min="9" width="80"/>
    <col customWidth="1" max="10" min="10" width="80"/>
    <col customWidth="1" max="11" min="11" width="14"/>
  </cols>
  <sheetData>
    <row r="1" spans="1:11">
      <c r="A1" s="1" t="s">
        <v>525</v>
      </c>
      <c r="B1" s="2" t="s">
        <v>70</v>
      </c>
      <c r="G1" s="2" t="s">
        <v>1</v>
      </c>
      <c r="I1" s="2" t="s">
        <v>71</v>
      </c>
    </row>
    <row r="2" spans="1:11">
      <c r="B2" s="2" t="s">
        <v>2</v>
      </c>
      <c r="C2" s="2" t="s">
        <v>94</v>
      </c>
      <c r="D2" s="2" t="s">
        <v>526</v>
      </c>
      <c r="E2" s="2" t="s">
        <v>72</v>
      </c>
      <c r="F2" s="2" t="s">
        <v>95</v>
      </c>
      <c r="G2" s="2" t="s">
        <v>2</v>
      </c>
      <c r="H2" s="2" t="s">
        <v>72</v>
      </c>
      <c r="I2" s="2" t="s">
        <v>23</v>
      </c>
      <c r="J2" s="2" t="s">
        <v>24</v>
      </c>
      <c r="K2" s="2" t="s">
        <v>317</v>
      </c>
    </row>
    <row r="3" spans="1:11">
      <c r="A3" s="3" t="s">
        <v>446</v>
      </c>
    </row>
    <row r="4" spans="1:11">
      <c r="A4" s="4" t="s">
        <v>447</v>
      </c>
      <c r="I4" s="5" t="n">
        <v>0</v>
      </c>
      <c r="J4" s="5" t="n">
        <v>252082</v>
      </c>
    </row>
    <row r="5" spans="1:11">
      <c r="A5" s="4" t="s">
        <v>448</v>
      </c>
      <c r="G5" s="5" t="n">
        <v>2201629</v>
      </c>
      <c r="H5" s="5" t="n">
        <v>149425</v>
      </c>
      <c r="I5" s="6" t="n">
        <v>863302</v>
      </c>
      <c r="J5" s="6" t="n">
        <v>330176</v>
      </c>
    </row>
    <row r="6" spans="1:11">
      <c r="A6" s="4" t="s">
        <v>527</v>
      </c>
      <c r="G6" s="5" t="n">
        <v>5991198</v>
      </c>
      <c r="H6" s="6" t="n">
        <v>1473552</v>
      </c>
      <c r="I6" s="5" t="n">
        <v>5057475</v>
      </c>
      <c r="J6" s="6" t="n">
        <v>2542222</v>
      </c>
    </row>
    <row r="7" spans="1:11">
      <c r="A7" s="4" t="s">
        <v>417</v>
      </c>
      <c r="B7" s="6" t="n">
        <v>5852952</v>
      </c>
      <c r="G7" s="6" t="n">
        <v>5852952</v>
      </c>
      <c r="I7" s="6" t="n">
        <v>3483403</v>
      </c>
    </row>
    <row r="8" spans="1:11">
      <c r="A8" s="4" t="s">
        <v>449</v>
      </c>
      <c r="B8" s="5" t="n">
        <v>5700087</v>
      </c>
      <c r="G8" s="5" t="n">
        <v>5700087</v>
      </c>
      <c r="I8" s="5" t="n">
        <v>4149553</v>
      </c>
      <c r="J8" s="6" t="n">
        <v>3661850</v>
      </c>
      <c r="K8" s="5" t="n">
        <v>2156601</v>
      </c>
    </row>
    <row r="9" spans="1:11">
      <c r="A9" s="4" t="s">
        <v>402</v>
      </c>
      <c r="B9" s="6" t="n">
        <v>-552109</v>
      </c>
      <c r="E9" s="5" t="n">
        <v>-44951</v>
      </c>
      <c r="G9" s="6" t="n">
        <v>-1000595</v>
      </c>
      <c r="H9" s="5" t="n">
        <v>-63788</v>
      </c>
      <c r="I9" s="6" t="n">
        <v>-1415950</v>
      </c>
      <c r="J9" s="6" t="n">
        <v>-59938</v>
      </c>
    </row>
    <row r="10" spans="1:11">
      <c r="A10" s="4" t="s">
        <v>453</v>
      </c>
      <c r="F10" s="5" t="n">
        <v>52904</v>
      </c>
      <c r="I10" s="6" t="n">
        <v>110636</v>
      </c>
      <c r="J10" s="6" t="n">
        <v>524534</v>
      </c>
    </row>
    <row r="11" spans="1:11">
      <c r="A11" s="4" t="s">
        <v>480</v>
      </c>
      <c r="B11" s="5" t="n">
        <v>2035578</v>
      </c>
      <c r="G11" s="5" t="n">
        <v>2035578</v>
      </c>
      <c r="I11" s="5" t="n">
        <v>936866</v>
      </c>
      <c r="J11" s="5" t="n">
        <v>336229</v>
      </c>
    </row>
    <row r="12" spans="1:11">
      <c r="A12" s="4" t="s">
        <v>67</v>
      </c>
      <c r="B12" s="6" t="n">
        <v>19793477</v>
      </c>
      <c r="G12" s="6" t="n">
        <v>19793477</v>
      </c>
      <c r="I12" s="6" t="n">
        <v>11728394</v>
      </c>
      <c r="J12" s="6" t="n">
        <v>6112473</v>
      </c>
    </row>
    <row r="13" spans="1:11">
      <c r="A13" s="4" t="s">
        <v>528</v>
      </c>
      <c r="B13" s="5" t="n">
        <v>19793</v>
      </c>
      <c r="G13" s="5" t="n">
        <v>19793</v>
      </c>
      <c r="I13" s="5" t="n">
        <v>11728</v>
      </c>
      <c r="J13" s="5" t="n">
        <v>6112</v>
      </c>
    </row>
    <row r="14" spans="1:11">
      <c r="A14" s="4" t="s">
        <v>320</v>
      </c>
      <c r="G14" s="6" t="n">
        <v>2014145</v>
      </c>
      <c r="I14" s="6" t="n">
        <v>-863302</v>
      </c>
      <c r="J14" s="6" t="n">
        <v>-330176</v>
      </c>
    </row>
    <row r="15" spans="1:11">
      <c r="A15" s="4" t="s">
        <v>529</v>
      </c>
      <c r="B15" s="6" t="n">
        <v>156311</v>
      </c>
      <c r="C15" s="5" t="n">
        <v>100000</v>
      </c>
      <c r="E15" s="5" t="n">
        <v>25000</v>
      </c>
      <c r="I15" s="6" t="n">
        <v>100000</v>
      </c>
      <c r="J15" s="6" t="n">
        <v>1084000</v>
      </c>
    </row>
    <row r="16" spans="1:11">
      <c r="A16" s="4" t="s">
        <v>530</v>
      </c>
    </row>
    <row r="17" spans="1:11">
      <c r="A17" s="3" t="s">
        <v>446</v>
      </c>
    </row>
    <row r="18" spans="1:11">
      <c r="A18" s="4" t="s">
        <v>449</v>
      </c>
      <c r="J18" s="6" t="n">
        <v>25000</v>
      </c>
    </row>
    <row r="19" spans="1:11">
      <c r="A19" s="4" t="s">
        <v>531</v>
      </c>
    </row>
    <row r="20" spans="1:11">
      <c r="A20" s="3" t="s">
        <v>446</v>
      </c>
    </row>
    <row r="21" spans="1:11">
      <c r="A21" s="4" t="s">
        <v>449</v>
      </c>
      <c r="J21" s="6" t="n">
        <v>11667</v>
      </c>
    </row>
    <row r="22" spans="1:11">
      <c r="A22" s="4" t="s">
        <v>532</v>
      </c>
    </row>
    <row r="23" spans="1:11">
      <c r="A23" s="3" t="s">
        <v>446</v>
      </c>
    </row>
    <row r="24" spans="1:11">
      <c r="A24" s="4" t="s">
        <v>449</v>
      </c>
      <c r="J24" s="6" t="n">
        <v>11667</v>
      </c>
    </row>
    <row r="25" spans="1:11">
      <c r="A25" s="4" t="s">
        <v>533</v>
      </c>
    </row>
    <row r="26" spans="1:11">
      <c r="A26" s="3" t="s">
        <v>446</v>
      </c>
    </row>
    <row r="27" spans="1:11">
      <c r="A27" s="4" t="s">
        <v>449</v>
      </c>
      <c r="J27" s="6" t="n">
        <v>11667</v>
      </c>
    </row>
    <row r="28" spans="1:11">
      <c r="A28" s="4" t="s">
        <v>534</v>
      </c>
    </row>
    <row r="29" spans="1:11">
      <c r="A29" s="3" t="s">
        <v>446</v>
      </c>
    </row>
    <row r="30" spans="1:11">
      <c r="A30" s="4" t="s">
        <v>449</v>
      </c>
      <c r="J30" s="6" t="n">
        <v>11667</v>
      </c>
    </row>
    <row r="31" spans="1:11">
      <c r="A31" s="4" t="s">
        <v>535</v>
      </c>
    </row>
    <row r="32" spans="1:11">
      <c r="A32" s="3" t="s">
        <v>446</v>
      </c>
    </row>
    <row r="33" spans="1:11">
      <c r="A33" s="4" t="s">
        <v>449</v>
      </c>
      <c r="J33" s="6" t="n">
        <v>11667</v>
      </c>
    </row>
    <row r="34" spans="1:11">
      <c r="A34" s="4" t="s">
        <v>459</v>
      </c>
    </row>
    <row r="35" spans="1:11">
      <c r="A35" s="3" t="s">
        <v>446</v>
      </c>
    </row>
    <row r="36" spans="1:11">
      <c r="A36" s="4" t="s">
        <v>39</v>
      </c>
      <c r="D36" s="5" t="n">
        <v>24509</v>
      </c>
    </row>
    <row r="37" spans="1:11">
      <c r="A37" s="4" t="s">
        <v>423</v>
      </c>
      <c r="D37" s="6" t="n">
        <v>1928400</v>
      </c>
    </row>
    <row r="38" spans="1:11">
      <c r="A38" s="4" t="s">
        <v>536</v>
      </c>
      <c r="D38" s="5" t="n">
        <v>619391</v>
      </c>
    </row>
    <row r="39" spans="1:11">
      <c r="A39" s="4" t="s">
        <v>348</v>
      </c>
    </row>
    <row r="40" spans="1:11">
      <c r="A40" s="3" t="s">
        <v>446</v>
      </c>
    </row>
    <row r="41" spans="1:11">
      <c r="A41" s="4" t="s">
        <v>453</v>
      </c>
      <c r="I41" s="6" t="n">
        <v>0</v>
      </c>
      <c r="J41" s="6" t="n">
        <v>196666</v>
      </c>
    </row>
    <row r="42" spans="1:11">
      <c r="A42" s="4" t="s">
        <v>537</v>
      </c>
    </row>
    <row r="43" spans="1:11">
      <c r="A43" s="3" t="s">
        <v>446</v>
      </c>
    </row>
    <row r="44" spans="1:11">
      <c r="A44" s="4" t="s">
        <v>447</v>
      </c>
      <c r="B44" s="6" t="n">
        <v>100000</v>
      </c>
      <c r="G44" s="5" t="n">
        <v>100000</v>
      </c>
    </row>
    <row r="45" spans="1:11">
      <c r="A45" s="4" t="s">
        <v>460</v>
      </c>
      <c r="G45" s="4" t="s">
        <v>461</v>
      </c>
    </row>
    <row r="46" spans="1:11">
      <c r="A46" s="4" t="s">
        <v>469</v>
      </c>
    </row>
    <row r="47" spans="1:11">
      <c r="A47" s="3" t="s">
        <v>446</v>
      </c>
    </row>
    <row r="48" spans="1:11">
      <c r="A48" s="4" t="s">
        <v>447</v>
      </c>
      <c r="B48" s="5" t="n">
        <v>0</v>
      </c>
      <c r="G48" s="5" t="n">
        <v>0</v>
      </c>
      <c r="I48" s="5" t="n">
        <v>30000</v>
      </c>
      <c r="J48" s="5" t="n">
        <v>60000</v>
      </c>
    </row>
    <row r="49" spans="1:11">
      <c r="A49" s="4" t="s">
        <v>448</v>
      </c>
      <c r="G49" s="5" t="n">
        <v>15000</v>
      </c>
    </row>
    <row r="50" spans="1:11">
      <c r="A50" s="4" t="s">
        <v>538</v>
      </c>
      <c r="B50" s="7" t="n">
        <v>0.6</v>
      </c>
      <c r="G50" s="7" t="n">
        <v>0.6</v>
      </c>
    </row>
    <row r="51" spans="1:11">
      <c r="A51" s="4" t="s">
        <v>423</v>
      </c>
      <c r="I51" s="6" t="n">
        <v>76000</v>
      </c>
    </row>
    <row r="52" spans="1:11">
      <c r="A52" s="4" t="s">
        <v>402</v>
      </c>
      <c r="I52" s="5" t="n">
        <v>19000</v>
      </c>
    </row>
    <row r="53" spans="1:11">
      <c r="A53" s="4" t="s">
        <v>453</v>
      </c>
      <c r="I53" s="6" t="n">
        <v>95000</v>
      </c>
    </row>
    <row r="54" spans="1:11">
      <c r="A54" s="4" t="s">
        <v>539</v>
      </c>
      <c r="I54" s="6" t="n">
        <v>114000</v>
      </c>
    </row>
    <row r="55" spans="1:11">
      <c r="A55" s="4" t="s">
        <v>540</v>
      </c>
      <c r="B55" s="7" t="n">
        <v>0.8</v>
      </c>
      <c r="G55" s="7" t="n">
        <v>0.8</v>
      </c>
    </row>
    <row r="56" spans="1:11">
      <c r="A56" s="4" t="s">
        <v>541</v>
      </c>
      <c r="B56" s="5" t="n">
        <v>475000</v>
      </c>
      <c r="G56" s="5" t="n">
        <v>475000</v>
      </c>
    </row>
    <row r="57" spans="1:11">
      <c r="A57" s="4" t="s">
        <v>542</v>
      </c>
    </row>
    <row r="58" spans="1:11">
      <c r="A58" s="3" t="s">
        <v>446</v>
      </c>
    </row>
    <row r="59" spans="1:11">
      <c r="A59" s="4" t="s">
        <v>543</v>
      </c>
      <c r="J59" s="4" t="s">
        <v>349</v>
      </c>
    </row>
    <row r="60" spans="1:11">
      <c r="A60" s="4" t="s">
        <v>417</v>
      </c>
      <c r="J60" s="6" t="n">
        <v>32597</v>
      </c>
    </row>
    <row r="61" spans="1:11">
      <c r="A61" s="4" t="s">
        <v>538</v>
      </c>
      <c r="J61" s="5" t="n">
        <v>4</v>
      </c>
    </row>
    <row r="62" spans="1:11">
      <c r="A62" s="4" t="s">
        <v>449</v>
      </c>
      <c r="J62" s="5" t="n">
        <v>97500</v>
      </c>
    </row>
    <row r="63" spans="1:11">
      <c r="A63" s="4" t="s">
        <v>39</v>
      </c>
      <c r="J63" s="5" t="n">
        <v>288</v>
      </c>
    </row>
    <row r="64" spans="1:11">
      <c r="A64" s="4" t="s">
        <v>423</v>
      </c>
      <c r="J64" s="6" t="n">
        <v>32597</v>
      </c>
    </row>
    <row r="65" spans="1:11">
      <c r="A65" s="4" t="s">
        <v>544</v>
      </c>
      <c r="J65" s="5" t="n">
        <v>118328</v>
      </c>
    </row>
    <row r="66" spans="1:11">
      <c r="A66" s="4" t="s">
        <v>402</v>
      </c>
      <c r="J66" s="5" t="n">
        <v>20540</v>
      </c>
    </row>
    <row r="67" spans="1:11">
      <c r="A67" s="4" t="s">
        <v>545</v>
      </c>
    </row>
    <row r="68" spans="1:11">
      <c r="A68" s="3" t="s">
        <v>446</v>
      </c>
    </row>
    <row r="69" spans="1:11">
      <c r="A69" s="4" t="s">
        <v>546</v>
      </c>
      <c r="J69" s="4" t="s">
        <v>547</v>
      </c>
    </row>
    <row r="70" spans="1:11">
      <c r="A70" s="4" t="s">
        <v>527</v>
      </c>
      <c r="J70" s="5" t="n">
        <v>10000000</v>
      </c>
    </row>
    <row r="71" spans="1:11">
      <c r="A71" s="4" t="s">
        <v>548</v>
      </c>
    </row>
    <row r="72" spans="1:11">
      <c r="A72" s="3" t="s">
        <v>446</v>
      </c>
    </row>
    <row r="73" spans="1:11">
      <c r="A73" s="4" t="s">
        <v>473</v>
      </c>
      <c r="J73" s="4" t="s">
        <v>516</v>
      </c>
    </row>
    <row r="74" spans="1:11">
      <c r="A74" s="4" t="s">
        <v>549</v>
      </c>
    </row>
    <row r="75" spans="1:11">
      <c r="A75" s="3" t="s">
        <v>446</v>
      </c>
    </row>
    <row r="76" spans="1:11">
      <c r="A76" s="4" t="s">
        <v>473</v>
      </c>
      <c r="J76" s="4" t="s">
        <v>474</v>
      </c>
    </row>
    <row r="77" spans="1:11">
      <c r="A77" s="4" t="s">
        <v>550</v>
      </c>
    </row>
    <row r="78" spans="1:11">
      <c r="A78" s="3" t="s">
        <v>446</v>
      </c>
    </row>
    <row r="79" spans="1:11">
      <c r="A79" s="4" t="s">
        <v>447</v>
      </c>
      <c r="J79" s="5" t="n">
        <v>175000</v>
      </c>
    </row>
    <row r="80" spans="1:11">
      <c r="A80" s="4" t="s">
        <v>473</v>
      </c>
      <c r="J80" s="4" t="s">
        <v>474</v>
      </c>
    </row>
    <row r="81" spans="1:11">
      <c r="A81" s="4" t="s">
        <v>546</v>
      </c>
      <c r="J81" s="4" t="s">
        <v>547</v>
      </c>
    </row>
    <row r="82" spans="1:11">
      <c r="A82" s="4" t="s">
        <v>551</v>
      </c>
    </row>
    <row r="83" spans="1:11">
      <c r="A83" s="3" t="s">
        <v>446</v>
      </c>
    </row>
    <row r="84" spans="1:11">
      <c r="A84" s="4" t="s">
        <v>448</v>
      </c>
      <c r="J84" s="5" t="n">
        <v>500000</v>
      </c>
    </row>
    <row r="85" spans="1:11">
      <c r="A85" s="4" t="s">
        <v>552</v>
      </c>
    </row>
    <row r="86" spans="1:11">
      <c r="A86" s="3" t="s">
        <v>446</v>
      </c>
    </row>
    <row r="87" spans="1:11">
      <c r="A87" s="4" t="s">
        <v>447</v>
      </c>
      <c r="I87" s="5" t="n">
        <v>675000</v>
      </c>
      <c r="J87" s="5" t="n">
        <v>675000</v>
      </c>
    </row>
    <row r="88" spans="1:11">
      <c r="A88" s="4" t="s">
        <v>546</v>
      </c>
      <c r="I88" s="4" t="s">
        <v>553</v>
      </c>
      <c r="J88" s="4" t="s">
        <v>547</v>
      </c>
    </row>
    <row r="89" spans="1:11">
      <c r="A89" s="4" t="s">
        <v>543</v>
      </c>
      <c r="I89" s="4" t="s">
        <v>349</v>
      </c>
      <c r="J89" s="4" t="s">
        <v>349</v>
      </c>
    </row>
    <row r="90" spans="1:11">
      <c r="A90" s="4" t="s">
        <v>417</v>
      </c>
      <c r="I90" s="6" t="n">
        <v>844444</v>
      </c>
      <c r="J90" s="6" t="n">
        <v>1219144</v>
      </c>
    </row>
    <row r="91" spans="1:11">
      <c r="A91" s="4" t="s">
        <v>538</v>
      </c>
      <c r="I91" s="7" t="n">
        <v>1.5</v>
      </c>
      <c r="J91" s="5" t="n">
        <v>4</v>
      </c>
    </row>
    <row r="92" spans="1:11">
      <c r="A92" s="4" t="s">
        <v>554</v>
      </c>
      <c r="I92" s="5" t="n">
        <v>244889</v>
      </c>
      <c r="J92" s="5" t="n">
        <v>84722</v>
      </c>
    </row>
    <row r="93" spans="1:11">
      <c r="A93" s="4" t="s">
        <v>555</v>
      </c>
    </row>
    <row r="94" spans="1:11">
      <c r="A94" s="3" t="s">
        <v>446</v>
      </c>
    </row>
    <row r="95" spans="1:11">
      <c r="A95" s="4" t="s">
        <v>538</v>
      </c>
      <c r="I95" s="5" t="n">
        <v>4</v>
      </c>
      <c r="J95" s="7" t="n">
        <v>4.5</v>
      </c>
    </row>
    <row r="96" spans="1:11">
      <c r="A96" s="4" t="s">
        <v>556</v>
      </c>
    </row>
    <row r="97" spans="1:11">
      <c r="A97" s="3" t="s">
        <v>446</v>
      </c>
    </row>
    <row r="98" spans="1:11">
      <c r="A98" s="4" t="s">
        <v>538</v>
      </c>
      <c r="J98" s="5" t="n">
        <v>5</v>
      </c>
    </row>
    <row r="99" spans="1:11">
      <c r="A99" s="4" t="s">
        <v>557</v>
      </c>
    </row>
    <row r="100" spans="1:11">
      <c r="A100" s="3" t="s">
        <v>446</v>
      </c>
    </row>
    <row r="101" spans="1:11">
      <c r="A101" s="4" t="s">
        <v>447</v>
      </c>
      <c r="J101" s="5" t="n">
        <v>50000</v>
      </c>
    </row>
    <row r="102" spans="1:11">
      <c r="A102" s="4" t="s">
        <v>546</v>
      </c>
      <c r="J102" s="4" t="s">
        <v>558</v>
      </c>
    </row>
    <row r="103" spans="1:11">
      <c r="A103" s="4" t="s">
        <v>543</v>
      </c>
      <c r="J103" s="4" t="s">
        <v>349</v>
      </c>
    </row>
    <row r="104" spans="1:11">
      <c r="A104" s="4" t="s">
        <v>417</v>
      </c>
      <c r="J104" s="6" t="n">
        <v>5000</v>
      </c>
    </row>
    <row r="105" spans="1:11">
      <c r="A105" s="4" t="s">
        <v>538</v>
      </c>
      <c r="J105" s="5" t="n">
        <v>4</v>
      </c>
    </row>
    <row r="106" spans="1:11">
      <c r="A106" s="4" t="s">
        <v>554</v>
      </c>
      <c r="J106" s="5" t="n">
        <v>8050</v>
      </c>
    </row>
    <row r="107" spans="1:11">
      <c r="A107" s="4" t="s">
        <v>559</v>
      </c>
      <c r="J107" s="4" t="s">
        <v>560</v>
      </c>
    </row>
    <row r="108" spans="1:11">
      <c r="A108" s="4" t="s">
        <v>561</v>
      </c>
    </row>
    <row r="109" spans="1:11">
      <c r="A109" s="3" t="s">
        <v>446</v>
      </c>
    </row>
    <row r="110" spans="1:11">
      <c r="A110" s="4" t="s">
        <v>447</v>
      </c>
      <c r="I110" s="5" t="n">
        <v>140000</v>
      </c>
    </row>
    <row r="111" spans="1:11">
      <c r="A111" s="4" t="s">
        <v>460</v>
      </c>
      <c r="I111" s="4" t="s">
        <v>562</v>
      </c>
    </row>
    <row r="112" spans="1:11">
      <c r="A112" s="4" t="s">
        <v>563</v>
      </c>
      <c r="I112" s="4" t="s">
        <v>564</v>
      </c>
    </row>
    <row r="113" spans="1:11">
      <c r="A113" s="4" t="s">
        <v>505</v>
      </c>
      <c r="I113" s="5" t="n">
        <v>45000</v>
      </c>
    </row>
    <row r="114" spans="1:11">
      <c r="A114" s="4" t="s">
        <v>330</v>
      </c>
      <c r="I114" s="4" t="s">
        <v>565</v>
      </c>
    </row>
    <row r="115" spans="1:11">
      <c r="A115" s="4" t="s">
        <v>363</v>
      </c>
    </row>
    <row r="116" spans="1:11">
      <c r="A116" s="3" t="s">
        <v>446</v>
      </c>
    </row>
    <row r="117" spans="1:11">
      <c r="A117" s="4" t="s">
        <v>447</v>
      </c>
      <c r="I117" s="5" t="n">
        <v>725788</v>
      </c>
    </row>
    <row r="118" spans="1:11">
      <c r="A118" s="4" t="s">
        <v>554</v>
      </c>
      <c r="J118" s="5" t="n">
        <v>13750</v>
      </c>
    </row>
    <row r="119" spans="1:11">
      <c r="A119" s="4" t="s">
        <v>453</v>
      </c>
      <c r="I119" s="6" t="n">
        <v>2374415</v>
      </c>
    </row>
    <row r="120" spans="1:11">
      <c r="A120" s="4" t="s">
        <v>536</v>
      </c>
      <c r="I120" s="5" t="n">
        <v>920000</v>
      </c>
    </row>
    <row r="121" spans="1:11">
      <c r="A121" s="4" t="s">
        <v>515</v>
      </c>
      <c r="I121" s="4" t="s">
        <v>566</v>
      </c>
    </row>
    <row r="122" spans="1:11">
      <c r="A122" s="4" t="s">
        <v>567</v>
      </c>
      <c r="I122" s="4" t="s">
        <v>568</v>
      </c>
    </row>
    <row r="123" spans="1:11">
      <c r="A123" s="4" t="s">
        <v>541</v>
      </c>
      <c r="I123" s="5" t="n">
        <v>2798493</v>
      </c>
    </row>
    <row r="124" spans="1:11">
      <c r="A124" s="4" t="s">
        <v>499</v>
      </c>
      <c r="I124" s="4" t="s">
        <v>569</v>
      </c>
    </row>
    <row r="125" spans="1:11">
      <c r="A125" s="4" t="s">
        <v>570</v>
      </c>
    </row>
    <row r="126" spans="1:11">
      <c r="A126" s="3" t="s">
        <v>446</v>
      </c>
    </row>
    <row r="127" spans="1:11">
      <c r="A127" s="4" t="s">
        <v>447</v>
      </c>
      <c r="I127" s="5" t="n">
        <v>1935000</v>
      </c>
    </row>
    <row r="128" spans="1:11">
      <c r="A128" s="4" t="s">
        <v>538</v>
      </c>
      <c r="I128" s="7" t="n">
        <v>1.5</v>
      </c>
    </row>
    <row r="129" spans="1:11">
      <c r="A129" s="4" t="s">
        <v>453</v>
      </c>
      <c r="I129" s="5" t="n">
        <v>1835000</v>
      </c>
    </row>
    <row r="130" spans="1:11">
      <c r="A130" s="4" t="s">
        <v>536</v>
      </c>
      <c r="I130" s="5" t="n">
        <v>100000</v>
      </c>
    </row>
    <row r="131" spans="1:11">
      <c r="A131" s="4" t="s">
        <v>515</v>
      </c>
      <c r="I131" s="4" t="s">
        <v>566</v>
      </c>
    </row>
    <row r="132" spans="1:11">
      <c r="A132" s="4" t="s">
        <v>571</v>
      </c>
      <c r="I132" s="4" t="s">
        <v>566</v>
      </c>
    </row>
    <row r="133" spans="1:11">
      <c r="A133" s="4" t="s">
        <v>572</v>
      </c>
    </row>
    <row r="134" spans="1:11">
      <c r="A134" s="3" t="s">
        <v>446</v>
      </c>
    </row>
    <row r="135" spans="1:11">
      <c r="A135" s="4" t="s">
        <v>447</v>
      </c>
      <c r="J135" s="5" t="n">
        <v>1554000</v>
      </c>
    </row>
    <row r="136" spans="1:11">
      <c r="A136" s="4" t="s">
        <v>543</v>
      </c>
      <c r="J136" s="4" t="s">
        <v>349</v>
      </c>
    </row>
    <row r="137" spans="1:11">
      <c r="A137" s="4" t="s">
        <v>417</v>
      </c>
      <c r="J137" s="6" t="n">
        <v>62019</v>
      </c>
    </row>
    <row r="138" spans="1:11">
      <c r="A138" s="4" t="s">
        <v>554</v>
      </c>
      <c r="J138" s="5" t="n">
        <v>104402</v>
      </c>
    </row>
    <row r="139" spans="1:11">
      <c r="A139" s="4" t="s">
        <v>460</v>
      </c>
      <c r="J139" s="4" t="s">
        <v>573</v>
      </c>
    </row>
    <row r="140" spans="1:11">
      <c r="A140" s="4" t="s">
        <v>423</v>
      </c>
      <c r="J140" s="6" t="n">
        <v>8000</v>
      </c>
    </row>
    <row r="141" spans="1:11">
      <c r="A141" s="4" t="s">
        <v>478</v>
      </c>
      <c r="J141" s="5" t="n">
        <v>1415970</v>
      </c>
    </row>
    <row r="142" spans="1:11">
      <c r="A142" s="4" t="s">
        <v>480</v>
      </c>
      <c r="J142" s="5" t="n">
        <v>138030</v>
      </c>
    </row>
    <row r="143" spans="1:11">
      <c r="A143" s="4" t="s">
        <v>574</v>
      </c>
    </row>
    <row r="144" spans="1:11">
      <c r="A144" s="3" t="s">
        <v>446</v>
      </c>
    </row>
    <row r="145" spans="1:11">
      <c r="A145" s="4" t="s">
        <v>447</v>
      </c>
      <c r="I145" s="5" t="n">
        <v>5631498</v>
      </c>
    </row>
    <row r="146" spans="1:11">
      <c r="A146" s="4" t="s">
        <v>527</v>
      </c>
      <c r="I146" s="6" t="n">
        <v>4947475</v>
      </c>
    </row>
    <row r="147" spans="1:11">
      <c r="A147" s="4" t="s">
        <v>554</v>
      </c>
      <c r="I147" s="5" t="n">
        <v>424023</v>
      </c>
    </row>
    <row r="148" spans="1:11">
      <c r="A148" s="4" t="s">
        <v>460</v>
      </c>
      <c r="I148" s="4" t="s">
        <v>575</v>
      </c>
    </row>
    <row r="149" spans="1:11">
      <c r="A149" s="4" t="s">
        <v>576</v>
      </c>
      <c r="I149" s="5" t="n">
        <v>684025</v>
      </c>
    </row>
    <row r="150" spans="1:11">
      <c r="A150" s="4" t="s">
        <v>577</v>
      </c>
      <c r="I150" s="5" t="n">
        <v>260000</v>
      </c>
    </row>
    <row r="151" spans="1:11">
      <c r="A151" s="4" t="s">
        <v>578</v>
      </c>
      <c r="I151" s="4" t="s">
        <v>579</v>
      </c>
    </row>
    <row r="152" spans="1:11">
      <c r="A152" s="4" t="s">
        <v>580</v>
      </c>
    </row>
    <row r="153" spans="1:11">
      <c r="A153" s="3" t="s">
        <v>446</v>
      </c>
    </row>
    <row r="154" spans="1:11">
      <c r="A154" s="4" t="s">
        <v>473</v>
      </c>
      <c r="J154" s="4" t="s">
        <v>581</v>
      </c>
    </row>
    <row r="155" spans="1:11">
      <c r="A155" s="4" t="s">
        <v>538</v>
      </c>
      <c r="J155" s="5" t="n">
        <v>4</v>
      </c>
    </row>
    <row r="156" spans="1:11">
      <c r="A156" s="4" t="s">
        <v>582</v>
      </c>
    </row>
    <row r="157" spans="1:11">
      <c r="A157" s="3" t="s">
        <v>446</v>
      </c>
    </row>
    <row r="158" spans="1:11">
      <c r="A158" s="4" t="s">
        <v>473</v>
      </c>
      <c r="I158" s="4" t="s">
        <v>581</v>
      </c>
    </row>
    <row r="159" spans="1:11">
      <c r="A159" s="4" t="s">
        <v>67</v>
      </c>
      <c r="I159" s="6" t="n">
        <v>53249</v>
      </c>
    </row>
    <row r="160" spans="1:11">
      <c r="A160" s="4" t="s">
        <v>528</v>
      </c>
      <c r="I160" s="5" t="n">
        <v>60925</v>
      </c>
    </row>
    <row r="161" spans="1:11">
      <c r="A161" s="4" t="s">
        <v>583</v>
      </c>
    </row>
    <row r="162" spans="1:11">
      <c r="A162" s="3" t="s">
        <v>446</v>
      </c>
    </row>
    <row r="163" spans="1:11">
      <c r="A163" s="4" t="s">
        <v>473</v>
      </c>
      <c r="J163" s="4" t="s">
        <v>516</v>
      </c>
    </row>
    <row r="164" spans="1:11">
      <c r="A164" s="4" t="s">
        <v>538</v>
      </c>
      <c r="J164" s="7" t="n">
        <v>4.15</v>
      </c>
    </row>
    <row r="165" spans="1:11">
      <c r="A165" s="4" t="s">
        <v>584</v>
      </c>
    </row>
    <row r="166" spans="1:11">
      <c r="A166" s="3" t="s">
        <v>446</v>
      </c>
    </row>
    <row r="167" spans="1:11">
      <c r="A167" s="4" t="s">
        <v>473</v>
      </c>
      <c r="I167" s="4" t="s">
        <v>474</v>
      </c>
    </row>
    <row r="168" spans="1:11">
      <c r="A168" s="4" t="s">
        <v>585</v>
      </c>
    </row>
    <row r="169" spans="1:11">
      <c r="A169" s="3" t="s">
        <v>446</v>
      </c>
    </row>
    <row r="170" spans="1:11">
      <c r="A170" s="4" t="s">
        <v>447</v>
      </c>
      <c r="J170" s="5" t="n">
        <v>83333</v>
      </c>
    </row>
    <row r="171" spans="1:11">
      <c r="A171" s="4" t="s">
        <v>473</v>
      </c>
      <c r="J171" s="4" t="s">
        <v>516</v>
      </c>
    </row>
    <row r="172" spans="1:11">
      <c r="A172" s="4" t="s">
        <v>554</v>
      </c>
      <c r="J172" s="5" t="n">
        <v>8333</v>
      </c>
    </row>
    <row r="173" spans="1:11">
      <c r="A173" s="4" t="s">
        <v>586</v>
      </c>
      <c r="J173" s="6" t="n">
        <v>25000</v>
      </c>
    </row>
    <row r="174" spans="1:11">
      <c r="A174" s="4" t="s">
        <v>587</v>
      </c>
      <c r="J174" s="6" t="n">
        <v>58333</v>
      </c>
    </row>
    <row r="175" spans="1:11">
      <c r="A175" s="4" t="s">
        <v>588</v>
      </c>
      <c r="J175" s="5" t="n">
        <v>75000</v>
      </c>
    </row>
    <row r="176" spans="1:11">
      <c r="A176" s="4" t="s">
        <v>67</v>
      </c>
      <c r="J176" s="6" t="n">
        <v>3500</v>
      </c>
    </row>
    <row r="177" spans="1:11">
      <c r="A177" s="4" t="s">
        <v>528</v>
      </c>
      <c r="J177" s="5" t="n">
        <v>6458</v>
      </c>
    </row>
    <row r="178" spans="1:11">
      <c r="A178" s="4" t="s">
        <v>589</v>
      </c>
    </row>
    <row r="179" spans="1:11">
      <c r="A179" s="3" t="s">
        <v>446</v>
      </c>
    </row>
    <row r="180" spans="1:11">
      <c r="A180" s="4" t="s">
        <v>447</v>
      </c>
      <c r="I180" s="5" t="n">
        <v>1047247</v>
      </c>
    </row>
    <row r="181" spans="1:11">
      <c r="A181" s="4" t="s">
        <v>39</v>
      </c>
      <c r="I181" s="6" t="n">
        <v>61802</v>
      </c>
    </row>
    <row r="182" spans="1:11">
      <c r="A182" s="4" t="s">
        <v>423</v>
      </c>
      <c r="J182" s="6" t="n">
        <v>1221250</v>
      </c>
    </row>
    <row r="183" spans="1:11">
      <c r="A183" s="4" t="s">
        <v>544</v>
      </c>
      <c r="I183" s="5" t="n">
        <v>1254557</v>
      </c>
    </row>
    <row r="184" spans="1:11">
      <c r="A184" s="4" t="s">
        <v>402</v>
      </c>
      <c r="J184" s="5" t="n">
        <v>145508</v>
      </c>
    </row>
    <row r="185" spans="1:11">
      <c r="A185" s="4" t="s">
        <v>453</v>
      </c>
      <c r="J185" s="6" t="n">
        <v>637250</v>
      </c>
    </row>
    <row r="186" spans="1:11">
      <c r="A186" s="4" t="s">
        <v>320</v>
      </c>
      <c r="J186" s="6" t="n">
        <v>201000</v>
      </c>
    </row>
    <row r="187" spans="1:11">
      <c r="A187" s="4" t="s">
        <v>590</v>
      </c>
    </row>
    <row r="188" spans="1:11">
      <c r="A188" s="3" t="s">
        <v>446</v>
      </c>
    </row>
    <row r="189" spans="1:11">
      <c r="A189" s="4" t="s">
        <v>538</v>
      </c>
      <c r="I189" s="7" t="n">
        <v>0.72</v>
      </c>
    </row>
    <row r="190" spans="1:11">
      <c r="A190" s="4" t="s">
        <v>591</v>
      </c>
    </row>
    <row r="191" spans="1:11">
      <c r="A191" s="3" t="s">
        <v>446</v>
      </c>
    </row>
    <row r="192" spans="1:11">
      <c r="A192" s="4" t="s">
        <v>538</v>
      </c>
      <c r="I192" s="9" t="n">
        <v>1.5</v>
      </c>
    </row>
    <row r="193" spans="1:11">
      <c r="A193" s="4" t="s">
        <v>592</v>
      </c>
    </row>
    <row r="194" spans="1:11">
      <c r="A194" s="3" t="s">
        <v>446</v>
      </c>
    </row>
    <row r="195" spans="1:11">
      <c r="A195" s="4" t="s">
        <v>538</v>
      </c>
      <c r="I195" s="6" t="n">
        <v>1</v>
      </c>
    </row>
    <row r="196" spans="1:11">
      <c r="A196" s="4" t="s">
        <v>593</v>
      </c>
    </row>
    <row r="197" spans="1:11">
      <c r="A197" s="3" t="s">
        <v>446</v>
      </c>
    </row>
    <row r="198" spans="1:11">
      <c r="A198" s="4" t="s">
        <v>538</v>
      </c>
      <c r="I198" s="6" t="n">
        <v>2</v>
      </c>
    </row>
    <row r="199" spans="1:11">
      <c r="A199" s="4" t="s">
        <v>594</v>
      </c>
    </row>
    <row r="200" spans="1:11">
      <c r="A200" s="3" t="s">
        <v>446</v>
      </c>
    </row>
    <row r="201" spans="1:11">
      <c r="A201" s="4" t="s">
        <v>538</v>
      </c>
      <c r="I201" s="7" t="n">
        <v>2.15</v>
      </c>
    </row>
    <row r="202" spans="1:11">
      <c r="A202" s="4" t="s">
        <v>453</v>
      </c>
      <c r="I202" s="5" t="n">
        <v>350000</v>
      </c>
    </row>
    <row r="203" spans="1:11">
      <c r="A203" s="4" t="s">
        <v>595</v>
      </c>
    </row>
    <row r="204" spans="1:11">
      <c r="A204" s="3" t="s">
        <v>446</v>
      </c>
    </row>
    <row r="205" spans="1:11">
      <c r="A205" s="4" t="s">
        <v>538</v>
      </c>
      <c r="I205" s="5" t="n">
        <v>1</v>
      </c>
    </row>
    <row r="206" spans="1:11">
      <c r="A206" s="4" t="s">
        <v>453</v>
      </c>
      <c r="I206" s="5" t="n">
        <v>100000</v>
      </c>
    </row>
    <row r="207" spans="1:11">
      <c r="A207" s="4" t="s">
        <v>515</v>
      </c>
      <c r="I207" s="4" t="s">
        <v>596</v>
      </c>
    </row>
    <row r="208" spans="1:11">
      <c r="A208" s="4" t="s">
        <v>597</v>
      </c>
    </row>
    <row r="209" spans="1:11">
      <c r="A209" s="3" t="s">
        <v>446</v>
      </c>
    </row>
    <row r="210" spans="1:11">
      <c r="A210" s="4" t="s">
        <v>453</v>
      </c>
      <c r="I210" s="5" t="n">
        <v>904415</v>
      </c>
    </row>
    <row r="211" spans="1:11">
      <c r="A211" s="4" t="s">
        <v>598</v>
      </c>
    </row>
    <row r="212" spans="1:11">
      <c r="A212" s="3" t="s">
        <v>446</v>
      </c>
    </row>
    <row r="213" spans="1:11">
      <c r="A213" s="4" t="s">
        <v>515</v>
      </c>
      <c r="I213" s="4" t="s">
        <v>599</v>
      </c>
    </row>
    <row r="214" spans="1:11">
      <c r="A214" s="4" t="s">
        <v>600</v>
      </c>
    </row>
    <row r="215" spans="1:11">
      <c r="A215" s="3" t="s">
        <v>446</v>
      </c>
    </row>
    <row r="216" spans="1:11">
      <c r="A216" s="4" t="s">
        <v>515</v>
      </c>
      <c r="I216" s="4" t="s">
        <v>566</v>
      </c>
    </row>
    <row r="217" spans="1:11">
      <c r="A217" s="4" t="s">
        <v>601</v>
      </c>
    </row>
    <row r="218" spans="1:11">
      <c r="A218" s="3" t="s">
        <v>446</v>
      </c>
    </row>
    <row r="219" spans="1:11">
      <c r="A219" s="4" t="s">
        <v>543</v>
      </c>
      <c r="I219" s="4" t="s">
        <v>349</v>
      </c>
    </row>
    <row r="220" spans="1:11">
      <c r="A220" s="4" t="s">
        <v>538</v>
      </c>
      <c r="I220" s="7" t="n">
        <v>0.6</v>
      </c>
    </row>
    <row r="221" spans="1:11">
      <c r="A221" s="4" t="s">
        <v>453</v>
      </c>
      <c r="I221" s="5" t="n">
        <v>100000</v>
      </c>
    </row>
    <row r="222" spans="1:11">
      <c r="A222" s="4" t="s">
        <v>540</v>
      </c>
      <c r="I222" s="7" t="n">
        <v>0.8</v>
      </c>
    </row>
    <row r="223" spans="1:11">
      <c r="A223" s="4" t="s">
        <v>602</v>
      </c>
    </row>
    <row r="224" spans="1:11">
      <c r="A224" s="3" t="s">
        <v>446</v>
      </c>
    </row>
    <row r="225" spans="1:11">
      <c r="A225" s="4" t="s">
        <v>499</v>
      </c>
      <c r="I225" s="4" t="s">
        <v>500</v>
      </c>
    </row>
    <row r="226" spans="1:11">
      <c r="A226" s="4" t="s">
        <v>603</v>
      </c>
    </row>
    <row r="227" spans="1:11">
      <c r="A227" s="3" t="s">
        <v>446</v>
      </c>
    </row>
    <row r="228" spans="1:11">
      <c r="A228" s="4" t="s">
        <v>499</v>
      </c>
      <c r="I228" s="4" t="s">
        <v>604</v>
      </c>
    </row>
    <row r="229" spans="1:11">
      <c r="A229" s="4" t="s">
        <v>605</v>
      </c>
    </row>
    <row r="230" spans="1:11">
      <c r="A230" s="3" t="s">
        <v>446</v>
      </c>
    </row>
    <row r="231" spans="1:11">
      <c r="A231" s="4" t="s">
        <v>606</v>
      </c>
      <c r="I231" s="5" t="n">
        <v>69978</v>
      </c>
    </row>
    <row r="232" spans="1:11">
      <c r="A232" s="4" t="s">
        <v>607</v>
      </c>
      <c r="I232" s="4" t="s">
        <v>500</v>
      </c>
    </row>
    <row r="233" spans="1:11">
      <c r="A233" s="4" t="s">
        <v>501</v>
      </c>
    </row>
    <row r="234" spans="1:11">
      <c r="A234" s="3" t="s">
        <v>446</v>
      </c>
    </row>
    <row r="235" spans="1:11">
      <c r="A235" s="4" t="s">
        <v>447</v>
      </c>
      <c r="I235" s="5" t="n">
        <v>1849978</v>
      </c>
    </row>
    <row r="236" spans="1:11">
      <c r="A236" s="4" t="s">
        <v>607</v>
      </c>
      <c r="I236" s="4" t="s">
        <v>566</v>
      </c>
    </row>
    <row r="237" spans="1:11">
      <c r="A237" s="4" t="s">
        <v>541</v>
      </c>
      <c r="B237" s="6" t="n">
        <v>3082328</v>
      </c>
      <c r="G237" s="6" t="n">
        <v>3082328</v>
      </c>
    </row>
    <row r="238" spans="1:11">
      <c r="A238" s="4" t="s">
        <v>502</v>
      </c>
    </row>
    <row r="239" spans="1:11">
      <c r="A239" s="3" t="s">
        <v>446</v>
      </c>
    </row>
    <row r="240" spans="1:11">
      <c r="A240" s="4" t="s">
        <v>447</v>
      </c>
      <c r="B240" s="6" t="n">
        <v>148014</v>
      </c>
      <c r="G240" s="6" t="n">
        <v>148014</v>
      </c>
      <c r="I240" s="5" t="n">
        <v>3631702</v>
      </c>
    </row>
    <row r="241" spans="1:11">
      <c r="A241" s="4" t="s">
        <v>554</v>
      </c>
      <c r="I241" s="6" t="n">
        <v>3181376</v>
      </c>
    </row>
    <row r="242" spans="1:11">
      <c r="A242" s="4" t="s">
        <v>402</v>
      </c>
      <c r="G242" s="6" t="n">
        <v>84798</v>
      </c>
      <c r="I242" s="6" t="n">
        <v>450326</v>
      </c>
    </row>
    <row r="243" spans="1:11">
      <c r="A243" s="4" t="s">
        <v>453</v>
      </c>
      <c r="G243" s="6" t="n">
        <v>3186760</v>
      </c>
    </row>
    <row r="244" spans="1:11">
      <c r="A244" s="4" t="s">
        <v>480</v>
      </c>
      <c r="B244" s="6" t="n">
        <v>3101962</v>
      </c>
      <c r="G244" s="6" t="n">
        <v>3101962</v>
      </c>
    </row>
    <row r="245" spans="1:11">
      <c r="A245" s="4" t="s">
        <v>503</v>
      </c>
      <c r="B245" s="6" t="n">
        <v>84798</v>
      </c>
      <c r="G245" s="6" t="n">
        <v>84798</v>
      </c>
    </row>
    <row r="246" spans="1:11">
      <c r="A246" s="4" t="s">
        <v>482</v>
      </c>
      <c r="B246" s="6" t="n">
        <v>84798</v>
      </c>
      <c r="G246" s="6" t="n">
        <v>84798</v>
      </c>
    </row>
    <row r="247" spans="1:11">
      <c r="A247" s="4" t="s">
        <v>504</v>
      </c>
    </row>
    <row r="248" spans="1:11">
      <c r="A248" s="3" t="s">
        <v>446</v>
      </c>
    </row>
    <row r="249" spans="1:11">
      <c r="A249" s="4" t="s">
        <v>447</v>
      </c>
      <c r="B249" s="6" t="n">
        <v>1550471</v>
      </c>
      <c r="G249" s="6" t="n">
        <v>1550471</v>
      </c>
      <c r="J249" s="6" t="n">
        <v>495197</v>
      </c>
    </row>
    <row r="250" spans="1:11">
      <c r="A250" s="4" t="s">
        <v>505</v>
      </c>
      <c r="B250" s="6" t="n">
        <v>148014</v>
      </c>
      <c r="G250" s="6" t="n">
        <v>148014</v>
      </c>
    </row>
    <row r="251" spans="1:11">
      <c r="A251" s="4" t="s">
        <v>39</v>
      </c>
      <c r="B251" s="6" t="n">
        <v>73238</v>
      </c>
      <c r="G251" s="6" t="n">
        <v>73238</v>
      </c>
      <c r="I251" s="5" t="n">
        <v>5636</v>
      </c>
      <c r="J251" s="5" t="n">
        <v>29338</v>
      </c>
    </row>
    <row r="252" spans="1:11">
      <c r="A252" s="4" t="s">
        <v>423</v>
      </c>
      <c r="I252" s="6" t="n">
        <v>97424</v>
      </c>
      <c r="J252" s="6" t="n">
        <v>243441</v>
      </c>
    </row>
    <row r="253" spans="1:11">
      <c r="A253" s="4" t="s">
        <v>402</v>
      </c>
      <c r="G253" s="6" t="n">
        <v>382109</v>
      </c>
    </row>
    <row r="254" spans="1:11">
      <c r="A254" s="4" t="s">
        <v>453</v>
      </c>
      <c r="G254" s="6" t="n">
        <v>3191611</v>
      </c>
      <c r="I254" s="5" t="n">
        <v>105000</v>
      </c>
    </row>
    <row r="255" spans="1:11">
      <c r="A255" s="4" t="s">
        <v>478</v>
      </c>
      <c r="G255" s="6" t="n">
        <v>3573720</v>
      </c>
    </row>
    <row r="256" spans="1:11">
      <c r="A256" s="4" t="s">
        <v>480</v>
      </c>
      <c r="B256" s="5" t="n">
        <v>354900</v>
      </c>
      <c r="G256" s="5" t="n">
        <v>354900</v>
      </c>
    </row>
    <row r="257" spans="1:11">
      <c r="A257" s="4" t="s">
        <v>67</v>
      </c>
      <c r="B257" s="6" t="n">
        <v>5710099</v>
      </c>
      <c r="G257" s="6" t="n">
        <v>5710099</v>
      </c>
    </row>
    <row r="258" spans="1:11">
      <c r="A258" s="4" t="s">
        <v>320</v>
      </c>
      <c r="G258" s="5" t="n">
        <v>2186629</v>
      </c>
    </row>
    <row r="259" spans="1:11">
      <c r="A259" s="4" t="s">
        <v>503</v>
      </c>
      <c r="B259" s="5" t="n">
        <v>1922802</v>
      </c>
      <c r="G259" s="5" t="n">
        <v>1922802</v>
      </c>
    </row>
    <row r="260" spans="1:11">
      <c r="A260" s="4" t="s">
        <v>608</v>
      </c>
    </row>
    <row r="261" spans="1:11">
      <c r="A261" s="3" t="s">
        <v>446</v>
      </c>
    </row>
    <row r="262" spans="1:11">
      <c r="A262" s="4" t="s">
        <v>609</v>
      </c>
      <c r="I262" s="5" t="n">
        <v>69394</v>
      </c>
      <c r="J262" s="5" t="n">
        <v>11991</v>
      </c>
    </row>
    <row r="263" spans="1:11">
      <c r="A263" s="4" t="s">
        <v>507</v>
      </c>
    </row>
    <row r="264" spans="1:11">
      <c r="A264" s="3" t="s">
        <v>446</v>
      </c>
    </row>
    <row r="265" spans="1:11">
      <c r="A265" s="4" t="s">
        <v>538</v>
      </c>
      <c r="B265" s="7" t="n">
        <v>0.17</v>
      </c>
      <c r="G265" s="7" t="n">
        <v>0.17</v>
      </c>
      <c r="I265" s="7" t="n">
        <v>0.82</v>
      </c>
      <c r="J265" s="7" t="n">
        <v>1.75</v>
      </c>
    </row>
    <row r="266" spans="1:11">
      <c r="A266" s="4" t="s">
        <v>508</v>
      </c>
    </row>
    <row r="267" spans="1:11">
      <c r="A267" s="3" t="s">
        <v>446</v>
      </c>
    </row>
    <row r="268" spans="1:11">
      <c r="A268" s="4" t="s">
        <v>538</v>
      </c>
      <c r="B268" s="7" t="n">
        <v>0.43</v>
      </c>
      <c r="G268" s="7" t="n">
        <v>0.43</v>
      </c>
      <c r="I268" s="7" t="n">
        <v>2.02</v>
      </c>
      <c r="J268" s="7" t="n">
        <v>2.77</v>
      </c>
    </row>
    <row r="269" spans="1:11">
      <c r="A269" s="4" t="s">
        <v>610</v>
      </c>
    </row>
    <row r="270" spans="1:11">
      <c r="A270" s="3" t="s">
        <v>446</v>
      </c>
    </row>
    <row r="271" spans="1:11">
      <c r="A271" s="4" t="s">
        <v>447</v>
      </c>
      <c r="I271" s="5" t="n">
        <v>5144063</v>
      </c>
      <c r="J271" s="5" t="n">
        <v>50000</v>
      </c>
    </row>
    <row r="272" spans="1:11">
      <c r="A272" s="4" t="s">
        <v>39</v>
      </c>
      <c r="I272" s="6" t="n">
        <v>166022</v>
      </c>
      <c r="J272" s="5" t="n">
        <v>2712</v>
      </c>
    </row>
    <row r="273" spans="1:11">
      <c r="A273" s="4" t="s">
        <v>423</v>
      </c>
      <c r="J273" s="6" t="n">
        <v>29280</v>
      </c>
    </row>
    <row r="274" spans="1:11">
      <c r="A274" s="4" t="s">
        <v>544</v>
      </c>
      <c r="J274" s="5" t="n">
        <v>58560</v>
      </c>
    </row>
    <row r="275" spans="1:11">
      <c r="A275" s="4" t="s">
        <v>402</v>
      </c>
      <c r="I275" s="6" t="n">
        <v>702746</v>
      </c>
      <c r="J275" s="6" t="n">
        <v>5848</v>
      </c>
    </row>
    <row r="276" spans="1:11">
      <c r="A276" s="4" t="s">
        <v>586</v>
      </c>
      <c r="I276" s="6" t="n">
        <v>2058645</v>
      </c>
    </row>
    <row r="277" spans="1:11">
      <c r="A277" s="4" t="s">
        <v>503</v>
      </c>
      <c r="I277" s="5" t="n">
        <v>2919396</v>
      </c>
    </row>
    <row r="278" spans="1:11">
      <c r="A278" s="4" t="s">
        <v>611</v>
      </c>
      <c r="I278" s="6" t="n">
        <v>3734664</v>
      </c>
    </row>
    <row r="279" spans="1:11">
      <c r="A279" s="4" t="s">
        <v>528</v>
      </c>
      <c r="I279" s="5" t="n">
        <v>5846809</v>
      </c>
    </row>
    <row r="280" spans="1:11">
      <c r="A280" s="4" t="s">
        <v>612</v>
      </c>
    </row>
    <row r="281" spans="1:11">
      <c r="A281" s="3" t="s">
        <v>446</v>
      </c>
    </row>
    <row r="282" spans="1:11">
      <c r="A282" s="4" t="s">
        <v>538</v>
      </c>
      <c r="I282" s="7" t="n">
        <v>0.28</v>
      </c>
    </row>
    <row r="283" spans="1:11">
      <c r="A283" s="4" t="s">
        <v>613</v>
      </c>
    </row>
    <row r="284" spans="1:11">
      <c r="A284" s="3" t="s">
        <v>446</v>
      </c>
    </row>
    <row r="285" spans="1:11">
      <c r="A285" s="4" t="s">
        <v>538</v>
      </c>
      <c r="I285" s="7" t="n">
        <v>2.38</v>
      </c>
    </row>
    <row r="286" spans="1:11">
      <c r="A286" s="4" t="s">
        <v>614</v>
      </c>
    </row>
    <row r="287" spans="1:11">
      <c r="A287" s="3" t="s">
        <v>446</v>
      </c>
    </row>
    <row r="288" spans="1:11">
      <c r="A288" s="4" t="s">
        <v>447</v>
      </c>
      <c r="J288" s="5" t="n">
        <v>637250</v>
      </c>
    </row>
    <row r="289" spans="1:11">
      <c r="A289" s="4" t="s">
        <v>460</v>
      </c>
      <c r="J289" s="4" t="s">
        <v>615</v>
      </c>
    </row>
    <row r="290" spans="1:11">
      <c r="A290" s="4" t="s">
        <v>39</v>
      </c>
      <c r="J290" s="5" t="n">
        <v>4660</v>
      </c>
    </row>
    <row r="291" spans="1:11">
      <c r="A291" s="4" t="s">
        <v>480</v>
      </c>
      <c r="J291" s="5" t="n">
        <v>252117</v>
      </c>
    </row>
    <row r="292" spans="1:11">
      <c r="A292" s="4" t="s">
        <v>67</v>
      </c>
      <c r="J292" s="6" t="n">
        <v>2500</v>
      </c>
    </row>
    <row r="293" spans="1:11">
      <c r="A293" s="4" t="s">
        <v>528</v>
      </c>
      <c r="J293" s="5" t="n">
        <v>5000</v>
      </c>
    </row>
    <row r="294" spans="1:11">
      <c r="A294" s="4" t="s">
        <v>571</v>
      </c>
      <c r="J294" s="4" t="s">
        <v>616</v>
      </c>
    </row>
    <row r="295" spans="1:11">
      <c r="A295" s="4" t="s">
        <v>617</v>
      </c>
      <c r="J295" s="5" t="n">
        <v>8500</v>
      </c>
    </row>
    <row r="296" spans="1:11">
      <c r="A296" s="4" t="s">
        <v>618</v>
      </c>
      <c r="J296" s="4" t="s">
        <v>619</v>
      </c>
    </row>
    <row r="297" spans="1:11">
      <c r="A297" s="4" t="s">
        <v>320</v>
      </c>
      <c r="J297" s="5" t="n">
        <v>69176</v>
      </c>
    </row>
    <row r="298" spans="1:11">
      <c r="A298" s="4" t="s">
        <v>620</v>
      </c>
    </row>
    <row r="299" spans="1:11">
      <c r="A299" s="3" t="s">
        <v>446</v>
      </c>
    </row>
    <row r="300" spans="1:11">
      <c r="A300" s="4" t="s">
        <v>473</v>
      </c>
      <c r="J300" s="4" t="s">
        <v>523</v>
      </c>
    </row>
    <row r="301" spans="1:11">
      <c r="A301" s="4" t="s">
        <v>538</v>
      </c>
      <c r="J301" s="5" t="n">
        <v>1</v>
      </c>
    </row>
    <row r="302" spans="1:11">
      <c r="A302" s="4" t="s">
        <v>621</v>
      </c>
    </row>
    <row r="303" spans="1:11">
      <c r="A303" s="3" t="s">
        <v>446</v>
      </c>
    </row>
    <row r="304" spans="1:11">
      <c r="A304" s="4" t="s">
        <v>473</v>
      </c>
      <c r="J304" s="4" t="s">
        <v>486</v>
      </c>
    </row>
    <row r="305" spans="1:11">
      <c r="A305" s="4" t="s">
        <v>509</v>
      </c>
    </row>
    <row r="306" spans="1:11">
      <c r="A306" s="3" t="s">
        <v>446</v>
      </c>
    </row>
    <row r="307" spans="1:11">
      <c r="A307" s="4" t="s">
        <v>447</v>
      </c>
      <c r="I307" s="5" t="n">
        <v>681445</v>
      </c>
    </row>
    <row r="308" spans="1:11">
      <c r="A308" s="4" t="s">
        <v>460</v>
      </c>
      <c r="I308" s="4" t="s">
        <v>622</v>
      </c>
    </row>
    <row r="309" spans="1:11">
      <c r="A309" s="4" t="s">
        <v>536</v>
      </c>
      <c r="I309" s="4" t="s">
        <v>33</v>
      </c>
    </row>
    <row r="310" spans="1:11">
      <c r="A310" s="4" t="s">
        <v>528</v>
      </c>
      <c r="I310" s="5" t="n">
        <v>9000</v>
      </c>
    </row>
    <row r="311" spans="1:11">
      <c r="A311" s="4" t="s">
        <v>623</v>
      </c>
      <c r="I311" s="6" t="n">
        <v>4500</v>
      </c>
    </row>
    <row r="312" spans="1:11">
      <c r="A312" s="4" t="s">
        <v>529</v>
      </c>
      <c r="I312" s="5" t="n">
        <v>725788</v>
      </c>
    </row>
    <row r="313" spans="1:11">
      <c r="A313" s="4" t="s">
        <v>363</v>
      </c>
    </row>
    <row r="314" spans="1:11">
      <c r="A314" s="3" t="s">
        <v>446</v>
      </c>
    </row>
    <row r="315" spans="1:11">
      <c r="A315" s="4" t="s">
        <v>447</v>
      </c>
      <c r="B315" s="5" t="n">
        <v>148014</v>
      </c>
      <c r="G315" s="5" t="n">
        <v>148014</v>
      </c>
      <c r="I315" s="6" t="n">
        <v>833302</v>
      </c>
    </row>
    <row r="316" spans="1:11">
      <c r="A316" s="4" t="s">
        <v>39</v>
      </c>
      <c r="I316" s="6" t="n">
        <v>44787</v>
      </c>
    </row>
    <row r="317" spans="1:11">
      <c r="A317" s="4" t="s">
        <v>402</v>
      </c>
      <c r="I317" s="6" t="n">
        <v>299809</v>
      </c>
    </row>
    <row r="318" spans="1:11">
      <c r="A318" s="4" t="s">
        <v>480</v>
      </c>
      <c r="B318" s="5" t="n">
        <v>7052</v>
      </c>
      <c r="G318" s="5" t="n">
        <v>7052</v>
      </c>
    </row>
    <row r="319" spans="1:11">
      <c r="A319" s="4" t="s">
        <v>67</v>
      </c>
      <c r="B319" s="6" t="n">
        <v>10000</v>
      </c>
      <c r="G319" s="6" t="n">
        <v>10000</v>
      </c>
    </row>
    <row r="320" spans="1:11">
      <c r="A320" s="4" t="s">
        <v>503</v>
      </c>
      <c r="B320" s="5" t="n">
        <v>3186760</v>
      </c>
      <c r="G320" s="5" t="n">
        <v>3186760</v>
      </c>
      <c r="I320" s="6" t="n">
        <v>3631705</v>
      </c>
      <c r="J320" s="5" t="n">
        <v>252117</v>
      </c>
    </row>
    <row r="321" spans="1:11">
      <c r="A321" s="4" t="s">
        <v>457</v>
      </c>
      <c r="I321" s="6" t="n">
        <v>238808</v>
      </c>
    </row>
    <row r="322" spans="1:11">
      <c r="A322" s="4" t="s">
        <v>483</v>
      </c>
      <c r="I322" s="6" t="n">
        <v>61001</v>
      </c>
    </row>
    <row r="323" spans="1:11">
      <c r="A323" s="4" t="s">
        <v>624</v>
      </c>
    </row>
    <row r="324" spans="1:11">
      <c r="A324" s="3" t="s">
        <v>446</v>
      </c>
    </row>
    <row r="325" spans="1:11">
      <c r="A325" s="4" t="s">
        <v>447</v>
      </c>
      <c r="I325" s="5" t="n">
        <v>725788</v>
      </c>
    </row>
    <row r="326" spans="1:11">
      <c r="A326" s="4" t="s">
        <v>460</v>
      </c>
      <c r="I326" s="4" t="s">
        <v>625</v>
      </c>
    </row>
    <row r="327" spans="1:11">
      <c r="A327" s="4" t="s">
        <v>39</v>
      </c>
      <c r="I327" s="5" t="n">
        <v>76272</v>
      </c>
    </row>
    <row r="328" spans="1:11">
      <c r="A328" s="4" t="s">
        <v>528</v>
      </c>
      <c r="I328" s="5" t="n">
        <v>450326</v>
      </c>
    </row>
    <row r="329" spans="1:11">
      <c r="A329" s="4" t="s">
        <v>626</v>
      </c>
    </row>
    <row r="330" spans="1:11">
      <c r="A330" s="3" t="s">
        <v>446</v>
      </c>
    </row>
    <row r="331" spans="1:11">
      <c r="A331" s="4" t="s">
        <v>473</v>
      </c>
      <c r="I331" s="4" t="s">
        <v>486</v>
      </c>
    </row>
    <row r="332" spans="1:11">
      <c r="A332" s="4" t="s">
        <v>627</v>
      </c>
    </row>
    <row r="333" spans="1:11">
      <c r="A333" s="3" t="s">
        <v>446</v>
      </c>
    </row>
    <row r="334" spans="1:11">
      <c r="A334" s="4" t="s">
        <v>473</v>
      </c>
      <c r="I334" s="4" t="s">
        <v>514</v>
      </c>
    </row>
    <row r="335" spans="1:11">
      <c r="A335" s="4" t="s">
        <v>628</v>
      </c>
    </row>
    <row r="336" spans="1:11">
      <c r="A336" s="3" t="s">
        <v>446</v>
      </c>
    </row>
    <row r="337" spans="1:11">
      <c r="A337" s="4" t="s">
        <v>447</v>
      </c>
      <c r="I337" s="5" t="n">
        <v>927223</v>
      </c>
    </row>
    <row r="338" spans="1:11">
      <c r="A338" s="4" t="s">
        <v>473</v>
      </c>
      <c r="I338" s="4" t="s">
        <v>516</v>
      </c>
    </row>
    <row r="339" spans="1:11">
      <c r="A339" s="4" t="s">
        <v>402</v>
      </c>
      <c r="I339" s="5" t="n">
        <v>248891</v>
      </c>
    </row>
    <row r="340" spans="1:11">
      <c r="A340" s="4" t="s">
        <v>503</v>
      </c>
      <c r="I340" s="6" t="n">
        <v>201435</v>
      </c>
    </row>
    <row r="341" spans="1:11">
      <c r="A341" s="4" t="s">
        <v>529</v>
      </c>
      <c r="I341" s="6" t="n">
        <v>725788</v>
      </c>
    </row>
    <row r="342" spans="1:11">
      <c r="A342" s="4" t="s">
        <v>482</v>
      </c>
      <c r="I342" s="6" t="n">
        <v>450326</v>
      </c>
    </row>
    <row r="343" spans="1:11">
      <c r="A343" s="4" t="s">
        <v>517</v>
      </c>
    </row>
    <row r="344" spans="1:11">
      <c r="A344" s="3" t="s">
        <v>446</v>
      </c>
    </row>
    <row r="345" spans="1:11">
      <c r="A345" s="4" t="s">
        <v>447</v>
      </c>
      <c r="I345" s="6" t="n">
        <v>128000</v>
      </c>
      <c r="J345" s="6" t="n">
        <v>1033900</v>
      </c>
    </row>
    <row r="346" spans="1:11">
      <c r="A346" s="4" t="s">
        <v>527</v>
      </c>
      <c r="I346" s="6" t="n">
        <v>110000</v>
      </c>
      <c r="J346" s="5" t="n">
        <v>915000</v>
      </c>
    </row>
    <row r="347" spans="1:11">
      <c r="A347" s="4" t="s">
        <v>543</v>
      </c>
      <c r="J347" s="4" t="s">
        <v>349</v>
      </c>
    </row>
    <row r="348" spans="1:11">
      <c r="A348" s="4" t="s">
        <v>417</v>
      </c>
      <c r="J348" s="6" t="n">
        <v>55000</v>
      </c>
    </row>
    <row r="349" spans="1:11">
      <c r="A349" s="4" t="s">
        <v>554</v>
      </c>
      <c r="I349" s="5" t="n">
        <v>18000</v>
      </c>
    </row>
    <row r="350" spans="1:11">
      <c r="A350" s="4" t="s">
        <v>460</v>
      </c>
      <c r="J350" s="4" t="s">
        <v>518</v>
      </c>
    </row>
    <row r="351" spans="1:11">
      <c r="A351" s="4" t="s">
        <v>480</v>
      </c>
      <c r="J351" s="5" t="n">
        <v>116248</v>
      </c>
    </row>
    <row r="352" spans="1:11">
      <c r="A352" s="4" t="s">
        <v>611</v>
      </c>
      <c r="I352" s="6" t="n">
        <v>6500</v>
      </c>
    </row>
    <row r="353" spans="1:11">
      <c r="A353" s="4" t="s">
        <v>528</v>
      </c>
      <c r="I353" s="5" t="n">
        <v>9627</v>
      </c>
    </row>
    <row r="354" spans="1:11">
      <c r="A354" s="4" t="s">
        <v>623</v>
      </c>
      <c r="J354" s="6" t="n">
        <v>22653</v>
      </c>
    </row>
    <row r="355" spans="1:11">
      <c r="A355" s="4" t="s">
        <v>629</v>
      </c>
    </row>
    <row r="356" spans="1:11">
      <c r="A356" s="3" t="s">
        <v>446</v>
      </c>
    </row>
    <row r="357" spans="1:11">
      <c r="A357" s="4" t="s">
        <v>447</v>
      </c>
      <c r="J357" s="5" t="n">
        <v>203750</v>
      </c>
    </row>
    <row r="358" spans="1:11">
      <c r="A358" s="4" t="s">
        <v>543</v>
      </c>
      <c r="J358" s="4" t="s">
        <v>349</v>
      </c>
    </row>
    <row r="359" spans="1:11">
      <c r="A359" s="4" t="s">
        <v>417</v>
      </c>
      <c r="J359" s="6" t="n">
        <v>63205</v>
      </c>
    </row>
    <row r="360" spans="1:11">
      <c r="A360" s="4" t="s">
        <v>460</v>
      </c>
      <c r="J360" s="4" t="s">
        <v>521</v>
      </c>
    </row>
    <row r="361" spans="1:11">
      <c r="A361" s="4" t="s">
        <v>449</v>
      </c>
      <c r="J361" s="5" t="n">
        <v>25000</v>
      </c>
    </row>
    <row r="362" spans="1:11">
      <c r="A362" s="4" t="s">
        <v>39</v>
      </c>
      <c r="J362" s="6" t="n">
        <v>7114</v>
      </c>
    </row>
    <row r="363" spans="1:11">
      <c r="A363" s="4" t="s">
        <v>402</v>
      </c>
      <c r="J363" s="6" t="n">
        <v>33550</v>
      </c>
    </row>
    <row r="364" spans="1:11">
      <c r="A364" s="4" t="s">
        <v>480</v>
      </c>
      <c r="J364" s="5" t="n">
        <v>118900</v>
      </c>
    </row>
    <row r="365" spans="1:11">
      <c r="A365" s="4" t="s">
        <v>540</v>
      </c>
      <c r="J365" s="5" t="n">
        <v>4</v>
      </c>
    </row>
    <row r="366" spans="1:11">
      <c r="A366" s="4" t="s">
        <v>623</v>
      </c>
      <c r="J366" s="6" t="n">
        <v>70205</v>
      </c>
    </row>
    <row r="367" spans="1:11">
      <c r="A367" s="4" t="s">
        <v>529</v>
      </c>
      <c r="J367" s="5" t="n">
        <v>244414</v>
      </c>
    </row>
    <row r="368" spans="1:11">
      <c r="A368" s="4" t="s">
        <v>630</v>
      </c>
    </row>
    <row r="369" spans="1:11">
      <c r="A369" s="3" t="s">
        <v>446</v>
      </c>
    </row>
    <row r="370" spans="1:11">
      <c r="A370" s="4" t="s">
        <v>473</v>
      </c>
      <c r="J370" s="4" t="s">
        <v>523</v>
      </c>
    </row>
    <row r="371" spans="1:11">
      <c r="A371" s="4" t="s">
        <v>631</v>
      </c>
    </row>
    <row r="372" spans="1:11">
      <c r="A372" s="3" t="s">
        <v>446</v>
      </c>
    </row>
    <row r="373" spans="1:11">
      <c r="A373" s="4" t="s">
        <v>473</v>
      </c>
      <c r="J373" s="4" t="s">
        <v>514</v>
      </c>
    </row>
    <row r="374" spans="1:11">
      <c r="A374" s="4" t="s">
        <v>632</v>
      </c>
    </row>
    <row r="375" spans="1:11">
      <c r="A375" s="3" t="s">
        <v>446</v>
      </c>
    </row>
    <row r="376" spans="1:11">
      <c r="A376" s="4" t="s">
        <v>447</v>
      </c>
      <c r="J376" s="5" t="n">
        <v>984063</v>
      </c>
    </row>
    <row r="377" spans="1:11">
      <c r="A377" s="4" t="s">
        <v>543</v>
      </c>
      <c r="J377" s="4" t="s">
        <v>349</v>
      </c>
    </row>
    <row r="378" spans="1:11">
      <c r="A378" s="4" t="s">
        <v>417</v>
      </c>
      <c r="J378" s="6" t="n">
        <v>56118</v>
      </c>
    </row>
    <row r="379" spans="1:11">
      <c r="A379" s="4" t="s">
        <v>39</v>
      </c>
      <c r="J379" s="5" t="n">
        <v>5000</v>
      </c>
    </row>
    <row r="380" spans="1:11">
      <c r="A380" s="4" t="s">
        <v>480</v>
      </c>
      <c r="J380" s="5" t="n">
        <v>96910</v>
      </c>
    </row>
    <row r="381" spans="1:11">
      <c r="A381" s="4" t="s">
        <v>611</v>
      </c>
      <c r="J381" s="6" t="n">
        <v>4300</v>
      </c>
    </row>
    <row r="382" spans="1:11">
      <c r="A382" s="4" t="s">
        <v>633</v>
      </c>
    </row>
    <row r="383" spans="1:11">
      <c r="A383" s="3" t="s">
        <v>446</v>
      </c>
    </row>
    <row r="384" spans="1:11">
      <c r="A384" s="4" t="s">
        <v>538</v>
      </c>
      <c r="J384" s="5" t="n">
        <v>4</v>
      </c>
    </row>
    <row r="385" spans="1:11">
      <c r="A385" s="4" t="s">
        <v>634</v>
      </c>
    </row>
    <row r="386" spans="1:11">
      <c r="A386" s="3" t="s">
        <v>446</v>
      </c>
    </row>
    <row r="387" spans="1:11">
      <c r="A387" s="4" t="s">
        <v>538</v>
      </c>
      <c r="J387" s="5" t="n">
        <v>5</v>
      </c>
    </row>
    <row r="388" spans="1:11">
      <c r="A388" s="4" t="s">
        <v>629</v>
      </c>
    </row>
    <row r="389" spans="1:11">
      <c r="A389" s="3" t="s">
        <v>446</v>
      </c>
    </row>
    <row r="390" spans="1:11">
      <c r="A390" s="4" t="s">
        <v>447</v>
      </c>
      <c r="I390" s="6" t="n">
        <v>1309747</v>
      </c>
    </row>
    <row r="391" spans="1:11">
      <c r="A391" s="4" t="s">
        <v>554</v>
      </c>
      <c r="I391" s="5" t="n">
        <v>60000</v>
      </c>
    </row>
    <row r="392" spans="1:11">
      <c r="A392" s="4" t="s">
        <v>460</v>
      </c>
      <c r="I392" s="4" t="s">
        <v>635</v>
      </c>
    </row>
    <row r="393" spans="1:11">
      <c r="A393" s="4" t="s">
        <v>586</v>
      </c>
      <c r="I393" s="5" t="n">
        <v>7500</v>
      </c>
    </row>
    <row r="394" spans="1:11">
      <c r="A394" s="4" t="s">
        <v>611</v>
      </c>
      <c r="I394" s="6" t="n">
        <v>35000</v>
      </c>
    </row>
    <row r="395" spans="1:11">
      <c r="A395" s="4" t="s">
        <v>636</v>
      </c>
      <c r="I395" s="5" t="n">
        <v>177286</v>
      </c>
    </row>
    <row r="396" spans="1:11">
      <c r="A396" s="4" t="s">
        <v>630</v>
      </c>
    </row>
    <row r="397" spans="1:11">
      <c r="A397" s="3" t="s">
        <v>446</v>
      </c>
    </row>
    <row r="398" spans="1:11">
      <c r="A398" s="4" t="s">
        <v>473</v>
      </c>
      <c r="I398" s="4" t="s">
        <v>523</v>
      </c>
    </row>
    <row r="399" spans="1:11">
      <c r="A399" s="4" t="s">
        <v>631</v>
      </c>
    </row>
    <row r="400" spans="1:11">
      <c r="A400" s="3" t="s">
        <v>446</v>
      </c>
    </row>
    <row r="401" spans="1:11">
      <c r="A401" s="4" t="s">
        <v>473</v>
      </c>
      <c r="I401" s="4" t="s">
        <v>486</v>
      </c>
    </row>
    <row r="402" spans="1:11">
      <c r="A402" s="4" t="s">
        <v>637</v>
      </c>
    </row>
    <row r="403" spans="1:11">
      <c r="A403" s="3" t="s">
        <v>446</v>
      </c>
    </row>
    <row r="404" spans="1:11">
      <c r="A404" s="4" t="s">
        <v>447</v>
      </c>
      <c r="I404" s="5" t="n">
        <v>318493</v>
      </c>
    </row>
    <row r="405" spans="1:11">
      <c r="A405" s="4" t="s">
        <v>448</v>
      </c>
      <c r="D405" s="6" t="n">
        <v>1065000</v>
      </c>
    </row>
    <row r="406" spans="1:11">
      <c r="A406" s="4" t="s">
        <v>39</v>
      </c>
      <c r="D406" s="6" t="n">
        <v>55169</v>
      </c>
    </row>
    <row r="407" spans="1:11">
      <c r="A407" s="4" t="s">
        <v>478</v>
      </c>
      <c r="D407" s="6" t="n">
        <v>2048918</v>
      </c>
    </row>
    <row r="408" spans="1:11">
      <c r="A408" s="4" t="s">
        <v>541</v>
      </c>
      <c r="D408" s="6" t="n">
        <v>2205000</v>
      </c>
    </row>
    <row r="409" spans="1:11">
      <c r="A409" s="4" t="s">
        <v>457</v>
      </c>
      <c r="D409" s="5" t="n">
        <v>134636</v>
      </c>
    </row>
    <row r="410" spans="1:11">
      <c r="A410" s="4" t="s">
        <v>638</v>
      </c>
    </row>
    <row r="411" spans="1:11">
      <c r="A411" s="3" t="s">
        <v>446</v>
      </c>
    </row>
    <row r="412" spans="1:11">
      <c r="A412" s="4" t="s">
        <v>473</v>
      </c>
      <c r="D412" s="4" t="s">
        <v>474</v>
      </c>
    </row>
    <row r="413" spans="1:11">
      <c r="A413" s="4" t="s">
        <v>546</v>
      </c>
      <c r="D413" s="4" t="s">
        <v>639</v>
      </c>
    </row>
    <row r="414" spans="1:11">
      <c r="A414" s="4" t="s">
        <v>538</v>
      </c>
      <c r="D414" s="7" t="n">
        <v>0.6</v>
      </c>
    </row>
    <row r="415" spans="1:11">
      <c r="A415" s="4" t="s">
        <v>478</v>
      </c>
      <c r="D415" s="5" t="n">
        <v>575000</v>
      </c>
    </row>
    <row r="416" spans="1:11">
      <c r="A416" s="4" t="s">
        <v>540</v>
      </c>
      <c r="D416" s="7" t="n">
        <v>0.8</v>
      </c>
    </row>
    <row r="417" spans="1:11">
      <c r="A417" s="4" t="s">
        <v>541</v>
      </c>
      <c r="D417" s="5" t="n">
        <v>575000</v>
      </c>
    </row>
    <row r="418" spans="1:11">
      <c r="A418" s="4" t="s">
        <v>640</v>
      </c>
    </row>
    <row r="419" spans="1:11">
      <c r="A419" s="3" t="s">
        <v>446</v>
      </c>
    </row>
    <row r="420" spans="1:11">
      <c r="A420" s="4" t="s">
        <v>499</v>
      </c>
      <c r="D420" s="4" t="s">
        <v>641</v>
      </c>
    </row>
    <row r="421" spans="1:11">
      <c r="A421" s="4" t="s">
        <v>642</v>
      </c>
    </row>
    <row r="422" spans="1:11">
      <c r="A422" s="3" t="s">
        <v>446</v>
      </c>
    </row>
    <row r="423" spans="1:11">
      <c r="A423" s="4" t="s">
        <v>499</v>
      </c>
      <c r="D423" s="4" t="s">
        <v>500</v>
      </c>
    </row>
    <row r="424" spans="1:11">
      <c r="A424" s="4" t="s">
        <v>643</v>
      </c>
    </row>
    <row r="425" spans="1:11">
      <c r="A425" s="3" t="s">
        <v>446</v>
      </c>
    </row>
    <row r="426" spans="1:11">
      <c r="A426" s="4" t="s">
        <v>473</v>
      </c>
      <c r="D426" s="4" t="s">
        <v>486</v>
      </c>
    </row>
    <row r="427" spans="1:11">
      <c r="A427" s="4" t="s">
        <v>546</v>
      </c>
      <c r="D427" s="4" t="s">
        <v>639</v>
      </c>
    </row>
    <row r="428" spans="1:11">
      <c r="A428" s="4" t="s">
        <v>644</v>
      </c>
    </row>
    <row r="429" spans="1:11">
      <c r="A429" s="3" t="s">
        <v>446</v>
      </c>
    </row>
    <row r="430" spans="1:11">
      <c r="A430" s="4" t="s">
        <v>473</v>
      </c>
      <c r="D430" s="4" t="s">
        <v>514</v>
      </c>
    </row>
    <row r="431" spans="1:11">
      <c r="A431" s="4" t="s">
        <v>546</v>
      </c>
      <c r="D431" s="4" t="s">
        <v>645</v>
      </c>
    </row>
  </sheetData>
  <mergeCells count="4">
    <mergeCell ref="A1:A2"/>
    <mergeCell ref="B1:F1"/>
    <mergeCell ref="G1:H1"/>
    <mergeCell ref="I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8"/>
    <col customWidth="1" max="5" min="5" width="14"/>
    <col customWidth="1" max="6" min="6" width="15"/>
    <col customWidth="1" max="7" min="7" width="8"/>
    <col customWidth="1" max="8" min="8" width="14"/>
    <col customWidth="1" max="9" min="9" width="4"/>
    <col customWidth="1" max="10" min="10" width="16"/>
    <col customWidth="1" max="11" min="11" width="4"/>
    <col customWidth="1" max="12" min="12" width="14"/>
    <col customWidth="1" max="13" min="13" width="4"/>
  </cols>
  <sheetData>
    <row r="1" spans="1:13">
      <c r="A1" s="1" t="s">
        <v>646</v>
      </c>
      <c r="C1" s="2" t="s">
        <v>70</v>
      </c>
      <c r="F1" s="2" t="s">
        <v>1</v>
      </c>
      <c r="J1" s="2" t="s">
        <v>71</v>
      </c>
    </row>
    <row r="2" spans="1:13">
      <c r="C2" s="2" t="s">
        <v>2</v>
      </c>
      <c r="E2" s="2" t="s">
        <v>72</v>
      </c>
      <c r="F2" s="2" t="s">
        <v>2</v>
      </c>
      <c r="H2" s="2" t="s">
        <v>72</v>
      </c>
      <c r="J2" s="2" t="s">
        <v>23</v>
      </c>
      <c r="L2" s="2" t="s">
        <v>24</v>
      </c>
    </row>
    <row r="3" spans="1:13">
      <c r="A3" s="4" t="s">
        <v>647</v>
      </c>
      <c r="F3" s="5" t="n">
        <v>4149553</v>
      </c>
      <c r="H3" s="5" t="n">
        <v>3661850</v>
      </c>
      <c r="J3" s="5" t="n">
        <v>3661850</v>
      </c>
      <c r="L3" s="5" t="n">
        <v>2156601</v>
      </c>
    </row>
    <row r="4" spans="1:13">
      <c r="A4" s="4" t="s">
        <v>648</v>
      </c>
      <c r="F4" s="6" t="n">
        <v>6475152</v>
      </c>
      <c r="J4" s="6" t="n">
        <v>6485286</v>
      </c>
      <c r="L4" s="6" t="n">
        <v>2821233</v>
      </c>
    </row>
    <row r="5" spans="1:13">
      <c r="A5" s="4" t="s">
        <v>649</v>
      </c>
      <c r="L5" s="4" t="s">
        <v>33</v>
      </c>
    </row>
    <row r="6" spans="1:13">
      <c r="A6" s="4" t="s">
        <v>650</v>
      </c>
      <c r="F6" s="6" t="n">
        <v>-1195571</v>
      </c>
      <c r="J6" s="6" t="n">
        <v>-3200892</v>
      </c>
      <c r="L6" s="6" t="n">
        <v>-351250</v>
      </c>
    </row>
    <row r="7" spans="1:13">
      <c r="A7" s="4" t="s">
        <v>651</v>
      </c>
      <c r="J7" s="6" t="n">
        <v>-105000</v>
      </c>
      <c r="L7" s="6" t="n">
        <v>-495197</v>
      </c>
    </row>
    <row r="8" spans="1:13">
      <c r="A8" s="4" t="s">
        <v>652</v>
      </c>
      <c r="F8" s="6" t="n">
        <v>2014145</v>
      </c>
      <c r="J8" s="6" t="n">
        <v>-863302</v>
      </c>
      <c r="L8" s="6" t="n">
        <v>-330176</v>
      </c>
    </row>
    <row r="9" spans="1:13">
      <c r="A9" s="4" t="s">
        <v>653</v>
      </c>
      <c r="F9" s="6" t="n">
        <v>-3565622</v>
      </c>
      <c r="J9" s="6" t="n">
        <v>-4077234</v>
      </c>
      <c r="L9" s="6" t="n">
        <v>-964911</v>
      </c>
    </row>
    <row r="10" spans="1:13">
      <c r="A10" s="4" t="s">
        <v>123</v>
      </c>
      <c r="F10" s="6" t="n">
        <v>235122</v>
      </c>
      <c r="H10" s="6" t="n">
        <v>333425</v>
      </c>
      <c r="J10" s="6" t="n">
        <v>624041</v>
      </c>
      <c r="L10" s="6" t="n">
        <v>206284</v>
      </c>
    </row>
    <row r="11" spans="1:13">
      <c r="A11" s="4" t="s">
        <v>84</v>
      </c>
      <c r="C11" s="5" t="n">
        <v>991261</v>
      </c>
      <c r="E11" s="5" t="n">
        <v>1081982</v>
      </c>
      <c r="F11" s="6" t="n">
        <v>1734403</v>
      </c>
      <c r="H11" s="6" t="n">
        <v>1343628</v>
      </c>
      <c r="J11" s="6" t="n">
        <v>2289591</v>
      </c>
      <c r="L11" s="6" t="n">
        <v>619266</v>
      </c>
    </row>
    <row r="12" spans="1:13">
      <c r="A12" s="4" t="s">
        <v>654</v>
      </c>
      <c r="J12" s="6" t="n">
        <v>-725788</v>
      </c>
    </row>
    <row r="13" spans="1:13">
      <c r="A13" s="4" t="s">
        <v>655</v>
      </c>
      <c r="C13" s="6" t="n">
        <v>5700087</v>
      </c>
      <c r="F13" s="6" t="n">
        <v>5700087</v>
      </c>
      <c r="J13" s="6" t="n">
        <v>4149553</v>
      </c>
      <c r="L13" s="6" t="n">
        <v>3661850</v>
      </c>
    </row>
    <row r="14" spans="1:13">
      <c r="A14" s="4" t="s">
        <v>656</v>
      </c>
      <c r="C14" s="6" t="n">
        <v>-5499287</v>
      </c>
      <c r="F14" s="6" t="n">
        <v>-5499287</v>
      </c>
      <c r="J14" s="6" t="n">
        <v>-3625659</v>
      </c>
      <c r="L14" s="6" t="n">
        <v>-3467568</v>
      </c>
    </row>
    <row r="15" spans="1:13">
      <c r="A15" s="4" t="s">
        <v>657</v>
      </c>
      <c r="C15" s="6" t="n">
        <v>200800</v>
      </c>
      <c r="F15" s="6" t="n">
        <v>200800</v>
      </c>
      <c r="J15" s="6" t="n">
        <v>523894</v>
      </c>
      <c r="K15" s="4" t="s">
        <v>46</v>
      </c>
      <c r="L15" s="6" t="n">
        <v>194282</v>
      </c>
      <c r="M15" s="4" t="s">
        <v>46</v>
      </c>
    </row>
    <row r="16" spans="1:13">
      <c r="A16" s="4" t="s">
        <v>363</v>
      </c>
    </row>
    <row r="17" spans="1:13">
      <c r="A17" s="4" t="s">
        <v>647</v>
      </c>
      <c r="F17" s="6" t="n">
        <v>4309415</v>
      </c>
      <c r="G17" s="4" t="s">
        <v>364</v>
      </c>
      <c r="H17" s="6" t="n">
        <v>2029870</v>
      </c>
      <c r="I17" s="4" t="s">
        <v>364</v>
      </c>
      <c r="J17" s="6" t="n">
        <v>2029870</v>
      </c>
      <c r="K17" s="4" t="s">
        <v>364</v>
      </c>
      <c r="L17" s="6" t="n">
        <v>390000</v>
      </c>
    </row>
    <row r="18" spans="1:13">
      <c r="A18" s="4" t="s">
        <v>648</v>
      </c>
      <c r="F18" s="6" t="n">
        <v>6000152</v>
      </c>
      <c r="G18" s="4" t="s">
        <v>658</v>
      </c>
      <c r="J18" s="6" t="n">
        <v>6357286</v>
      </c>
      <c r="K18" s="4" t="s">
        <v>659</v>
      </c>
      <c r="L18" s="6" t="n">
        <v>1612333</v>
      </c>
    </row>
    <row r="19" spans="1:13">
      <c r="A19" s="4" t="s">
        <v>649</v>
      </c>
      <c r="B19" s="4" t="s">
        <v>660</v>
      </c>
      <c r="L19" s="6" t="n">
        <v>637250</v>
      </c>
    </row>
    <row r="20" spans="1:13">
      <c r="A20" s="4" t="s">
        <v>650</v>
      </c>
      <c r="F20" s="6" t="n">
        <v>-1550471</v>
      </c>
      <c r="J20" s="6" t="n">
        <v>-2739926</v>
      </c>
      <c r="L20" s="6" t="n">
        <v>-50000</v>
      </c>
    </row>
    <row r="21" spans="1:13">
      <c r="A21" s="4" t="s">
        <v>651</v>
      </c>
      <c r="J21" s="6" t="n">
        <v>-105000</v>
      </c>
      <c r="L21" s="6" t="n">
        <v>-495197</v>
      </c>
    </row>
    <row r="22" spans="1:13">
      <c r="A22" s="4" t="s">
        <v>652</v>
      </c>
      <c r="F22" s="6" t="n">
        <v>-2186629</v>
      </c>
      <c r="J22" s="6" t="n">
        <v>-833302</v>
      </c>
      <c r="L22" s="6" t="n">
        <v>-69176</v>
      </c>
    </row>
    <row r="23" spans="1:13">
      <c r="A23" s="4" t="s">
        <v>653</v>
      </c>
      <c r="F23" s="4" t="s">
        <v>33</v>
      </c>
      <c r="J23" s="4" t="s">
        <v>33</v>
      </c>
      <c r="L23" s="4" t="s">
        <v>33</v>
      </c>
    </row>
    <row r="24" spans="1:13">
      <c r="A24" s="4" t="s">
        <v>123</v>
      </c>
      <c r="F24" s="4" t="s">
        <v>33</v>
      </c>
      <c r="J24" s="6" t="n">
        <v>7782</v>
      </c>
      <c r="L24" s="6" t="n">
        <v>4660</v>
      </c>
    </row>
    <row r="25" spans="1:13">
      <c r="A25" s="4" t="s">
        <v>84</v>
      </c>
      <c r="F25" s="4" t="s">
        <v>33</v>
      </c>
      <c r="J25" s="4" t="s">
        <v>33</v>
      </c>
      <c r="L25" s="4" t="s">
        <v>33</v>
      </c>
    </row>
    <row r="26" spans="1:13">
      <c r="A26" s="4" t="s">
        <v>654</v>
      </c>
      <c r="B26" s="4" t="s">
        <v>659</v>
      </c>
      <c r="J26" s="6" t="n">
        <v>-407295</v>
      </c>
    </row>
    <row r="27" spans="1:13">
      <c r="A27" s="4" t="s">
        <v>655</v>
      </c>
      <c r="C27" s="6" t="n">
        <v>6572467</v>
      </c>
      <c r="D27" s="4" t="s">
        <v>661</v>
      </c>
      <c r="F27" s="6" t="n">
        <v>6572467</v>
      </c>
      <c r="G27" s="4" t="s">
        <v>661</v>
      </c>
      <c r="J27" s="6" t="n">
        <v>4309415</v>
      </c>
      <c r="K27" s="4" t="s">
        <v>364</v>
      </c>
      <c r="L27" s="6" t="n">
        <v>2029870</v>
      </c>
      <c r="M27" s="4" t="s">
        <v>364</v>
      </c>
    </row>
    <row r="28" spans="1:13">
      <c r="A28" s="4" t="s">
        <v>656</v>
      </c>
      <c r="J28" s="6" t="n">
        <v>-3710024</v>
      </c>
      <c r="L28" s="6" t="n">
        <v>-1834332</v>
      </c>
    </row>
    <row r="29" spans="1:13">
      <c r="A29" s="4" t="s">
        <v>657</v>
      </c>
      <c r="J29" s="6" t="n">
        <v>599391</v>
      </c>
      <c r="K29" s="4" t="s">
        <v>46</v>
      </c>
      <c r="L29" s="6" t="n">
        <v>195538</v>
      </c>
      <c r="M29" s="4" t="s">
        <v>364</v>
      </c>
    </row>
    <row r="30" spans="1:13">
      <c r="A30" s="4" t="s">
        <v>517</v>
      </c>
    </row>
    <row r="31" spans="1:13">
      <c r="A31" s="4" t="s">
        <v>647</v>
      </c>
      <c r="F31" s="6" t="n">
        <v>132501</v>
      </c>
      <c r="H31" s="6" t="n">
        <v>1124465</v>
      </c>
      <c r="J31" s="6" t="n">
        <v>1124465</v>
      </c>
      <c r="L31" s="6" t="n">
        <v>1119065</v>
      </c>
    </row>
    <row r="32" spans="1:13">
      <c r="A32" s="4" t="s">
        <v>648</v>
      </c>
      <c r="F32" s="4" t="s">
        <v>33</v>
      </c>
      <c r="J32" s="6" t="n">
        <v>128000</v>
      </c>
      <c r="L32" s="6" t="n">
        <v>1033900</v>
      </c>
    </row>
    <row r="33" spans="1:13">
      <c r="A33" s="4" t="s">
        <v>649</v>
      </c>
      <c r="L33" s="6" t="n">
        <v>-637250</v>
      </c>
    </row>
    <row r="34" spans="1:13">
      <c r="A34" s="4" t="s">
        <v>650</v>
      </c>
      <c r="F34" s="4" t="s">
        <v>33</v>
      </c>
      <c r="J34" s="6" t="n">
        <v>-1047247</v>
      </c>
      <c r="L34" s="6" t="n">
        <v>-203750</v>
      </c>
    </row>
    <row r="35" spans="1:13">
      <c r="A35" s="4" t="s">
        <v>651</v>
      </c>
      <c r="J35" s="4" t="s">
        <v>33</v>
      </c>
      <c r="L35" s="4" t="s">
        <v>33</v>
      </c>
    </row>
    <row r="36" spans="1:13">
      <c r="A36" s="4" t="s">
        <v>652</v>
      </c>
      <c r="F36" s="4" t="s">
        <v>33</v>
      </c>
      <c r="J36" s="4" t="s">
        <v>33</v>
      </c>
      <c r="L36" s="6" t="n">
        <v>-201000</v>
      </c>
    </row>
    <row r="37" spans="1:13">
      <c r="A37" s="4" t="s">
        <v>653</v>
      </c>
      <c r="F37" s="4" t="s">
        <v>33</v>
      </c>
      <c r="J37" s="4" t="s">
        <v>33</v>
      </c>
      <c r="L37" s="4" t="s">
        <v>33</v>
      </c>
    </row>
    <row r="38" spans="1:13">
      <c r="A38" s="4" t="s">
        <v>123</v>
      </c>
      <c r="F38" s="4" t="s">
        <v>33</v>
      </c>
      <c r="J38" s="6" t="n">
        <v>245776</v>
      </c>
      <c r="L38" s="6" t="n">
        <v>13500</v>
      </c>
    </row>
    <row r="39" spans="1:13">
      <c r="A39" s="4" t="s">
        <v>84</v>
      </c>
      <c r="F39" s="4" t="s">
        <v>33</v>
      </c>
      <c r="J39" s="4" t="s">
        <v>33</v>
      </c>
      <c r="L39" s="4" t="s">
        <v>33</v>
      </c>
    </row>
    <row r="40" spans="1:13">
      <c r="A40" s="4" t="s">
        <v>654</v>
      </c>
      <c r="B40" s="4" t="s">
        <v>659</v>
      </c>
      <c r="J40" s="6" t="n">
        <v>-318493</v>
      </c>
    </row>
    <row r="41" spans="1:13">
      <c r="A41" s="4" t="s">
        <v>655</v>
      </c>
      <c r="C41" s="6" t="n">
        <v>7500</v>
      </c>
      <c r="F41" s="6" t="n">
        <v>7500</v>
      </c>
      <c r="J41" s="6" t="n">
        <v>132501</v>
      </c>
      <c r="L41" s="6" t="n">
        <v>1124465</v>
      </c>
    </row>
    <row r="42" spans="1:13">
      <c r="A42" s="4" t="s">
        <v>656</v>
      </c>
      <c r="J42" s="6" t="n">
        <v>-132501</v>
      </c>
      <c r="L42" s="6" t="n">
        <v>-1124465</v>
      </c>
    </row>
    <row r="43" spans="1:13">
      <c r="A43" s="4" t="s">
        <v>657</v>
      </c>
      <c r="B43" s="4" t="s">
        <v>46</v>
      </c>
      <c r="J43" s="4" t="s">
        <v>33</v>
      </c>
      <c r="L43" s="4" t="s">
        <v>33</v>
      </c>
    </row>
    <row r="44" spans="1:13">
      <c r="A44" s="4" t="s">
        <v>662</v>
      </c>
    </row>
    <row r="45" spans="1:13">
      <c r="A45" s="4" t="s">
        <v>647</v>
      </c>
      <c r="F45" s="6" t="n">
        <v>-1012363</v>
      </c>
      <c r="H45" s="6" t="n">
        <v>-337485</v>
      </c>
      <c r="J45" s="6" t="n">
        <v>-337485</v>
      </c>
      <c r="L45" s="6" t="n">
        <v>-179964</v>
      </c>
    </row>
    <row r="46" spans="1:13">
      <c r="A46" s="4" t="s">
        <v>648</v>
      </c>
      <c r="F46" s="4" t="s">
        <v>33</v>
      </c>
      <c r="J46" s="4" t="s">
        <v>33</v>
      </c>
      <c r="L46" s="4" t="s">
        <v>33</v>
      </c>
    </row>
    <row r="47" spans="1:13">
      <c r="A47" s="4" t="s">
        <v>649</v>
      </c>
      <c r="L47" s="4" t="s">
        <v>33</v>
      </c>
    </row>
    <row r="48" spans="1:13">
      <c r="A48" s="4" t="s">
        <v>650</v>
      </c>
      <c r="F48" s="6" t="n">
        <v>354900</v>
      </c>
      <c r="J48" s="6" t="n">
        <v>681281</v>
      </c>
      <c r="L48" s="4" t="s">
        <v>33</v>
      </c>
    </row>
    <row r="49" spans="1:13">
      <c r="A49" s="4" t="s">
        <v>651</v>
      </c>
      <c r="J49" s="4" t="s">
        <v>33</v>
      </c>
      <c r="L49" s="4" t="s">
        <v>33</v>
      </c>
    </row>
    <row r="50" spans="1:13">
      <c r="A50" s="4" t="s">
        <v>652</v>
      </c>
      <c r="F50" s="6" t="n">
        <v>187484</v>
      </c>
      <c r="J50" s="6" t="n">
        <v>61001</v>
      </c>
      <c r="L50" s="4" t="s">
        <v>33</v>
      </c>
    </row>
    <row r="51" spans="1:13">
      <c r="A51" s="4" t="s">
        <v>653</v>
      </c>
      <c r="F51" s="6" t="n">
        <v>-3565622</v>
      </c>
      <c r="J51" s="6" t="n">
        <v>-4077234</v>
      </c>
      <c r="L51" s="6" t="n">
        <v>-964911</v>
      </c>
    </row>
    <row r="52" spans="1:13">
      <c r="A52" s="4" t="s">
        <v>123</v>
      </c>
      <c r="F52" s="6" t="n">
        <v>235122</v>
      </c>
      <c r="J52" s="6" t="n">
        <v>370483</v>
      </c>
      <c r="L52" s="6" t="n">
        <v>188124</v>
      </c>
    </row>
    <row r="53" spans="1:13">
      <c r="A53" s="4" t="s">
        <v>84</v>
      </c>
      <c r="F53" s="6" t="n">
        <v>1734403</v>
      </c>
      <c r="J53" s="6" t="n">
        <v>2289591</v>
      </c>
      <c r="L53" s="6" t="n">
        <v>619266</v>
      </c>
    </row>
    <row r="54" spans="1:13">
      <c r="A54" s="4" t="s">
        <v>654</v>
      </c>
      <c r="J54" s="4" t="s">
        <v>33</v>
      </c>
    </row>
    <row r="55" spans="1:13">
      <c r="A55" s="4" t="s">
        <v>655</v>
      </c>
      <c r="C55" s="6" t="n">
        <v>-2059880</v>
      </c>
      <c r="F55" s="6" t="n">
        <v>-2059880</v>
      </c>
      <c r="J55" s="6" t="n">
        <v>-1012363</v>
      </c>
      <c r="L55" s="6" t="n">
        <v>-337485</v>
      </c>
    </row>
    <row r="56" spans="1:13">
      <c r="A56" s="4" t="s">
        <v>656</v>
      </c>
      <c r="J56" s="6" t="n">
        <v>936866</v>
      </c>
      <c r="L56" s="6" t="n">
        <v>336229</v>
      </c>
    </row>
    <row r="57" spans="1:13">
      <c r="A57" s="4" t="s">
        <v>657</v>
      </c>
      <c r="B57" s="4" t="s">
        <v>46</v>
      </c>
      <c r="J57" s="6" t="n">
        <v>-75497</v>
      </c>
      <c r="L57" s="6" t="n">
        <v>-1256</v>
      </c>
    </row>
    <row r="58" spans="1:13">
      <c r="A58" s="4" t="s">
        <v>469</v>
      </c>
    </row>
    <row r="59" spans="1:13">
      <c r="A59" s="4" t="s">
        <v>647</v>
      </c>
      <c r="F59" s="6" t="n">
        <v>720000</v>
      </c>
      <c r="H59" s="5" t="n">
        <v>845000</v>
      </c>
      <c r="J59" s="6" t="n">
        <v>845000</v>
      </c>
      <c r="L59" s="6" t="n">
        <v>827500</v>
      </c>
    </row>
    <row r="60" spans="1:13">
      <c r="A60" s="4" t="s">
        <v>648</v>
      </c>
      <c r="F60" s="6" t="n">
        <v>475000</v>
      </c>
      <c r="J60" s="4" t="s">
        <v>33</v>
      </c>
      <c r="L60" s="6" t="n">
        <v>175000</v>
      </c>
    </row>
    <row r="61" spans="1:13">
      <c r="A61" s="4" t="s">
        <v>649</v>
      </c>
      <c r="L61" s="4" t="s">
        <v>33</v>
      </c>
    </row>
    <row r="62" spans="1:13">
      <c r="A62" s="4" t="s">
        <v>650</v>
      </c>
      <c r="F62" s="4" t="s">
        <v>33</v>
      </c>
      <c r="J62" s="6" t="n">
        <v>-95000</v>
      </c>
      <c r="L62" s="6" t="n">
        <v>-97500</v>
      </c>
    </row>
    <row r="63" spans="1:13">
      <c r="A63" s="4" t="s">
        <v>651</v>
      </c>
      <c r="J63" s="4" t="s">
        <v>33</v>
      </c>
      <c r="L63" s="4" t="s">
        <v>33</v>
      </c>
    </row>
    <row r="64" spans="1:13">
      <c r="A64" s="4" t="s">
        <v>652</v>
      </c>
      <c r="F64" s="6" t="n">
        <v>-15000</v>
      </c>
      <c r="J64" s="6" t="n">
        <v>-30000</v>
      </c>
      <c r="L64" s="6" t="n">
        <v>-60000</v>
      </c>
    </row>
    <row r="65" spans="1:13">
      <c r="A65" s="4" t="s">
        <v>653</v>
      </c>
      <c r="F65" s="4" t="s">
        <v>33</v>
      </c>
      <c r="J65" s="4" t="s">
        <v>33</v>
      </c>
      <c r="L65" s="4" t="s">
        <v>33</v>
      </c>
    </row>
    <row r="66" spans="1:13">
      <c r="A66" s="4" t="s">
        <v>123</v>
      </c>
      <c r="F66" s="4" t="s">
        <v>33</v>
      </c>
      <c r="J66" s="4" t="s">
        <v>33</v>
      </c>
      <c r="L66" s="4" t="s">
        <v>33</v>
      </c>
    </row>
    <row r="67" spans="1:13">
      <c r="A67" s="4" t="s">
        <v>84</v>
      </c>
      <c r="F67" s="4" t="s">
        <v>33</v>
      </c>
      <c r="J67" s="4" t="s">
        <v>33</v>
      </c>
      <c r="L67" s="4" t="s">
        <v>33</v>
      </c>
    </row>
    <row r="68" spans="1:13">
      <c r="A68" s="4" t="s">
        <v>654</v>
      </c>
      <c r="J68" s="4" t="s">
        <v>33</v>
      </c>
    </row>
    <row r="69" spans="1:13">
      <c r="A69" s="4" t="s">
        <v>655</v>
      </c>
      <c r="C69" s="5" t="n">
        <v>1180000</v>
      </c>
      <c r="D69" s="4" t="s">
        <v>663</v>
      </c>
      <c r="F69" s="5" t="n">
        <v>1180000</v>
      </c>
      <c r="G69" s="4" t="s">
        <v>663</v>
      </c>
      <c r="J69" s="6" t="n">
        <v>720000</v>
      </c>
      <c r="L69" s="6" t="n">
        <v>845000</v>
      </c>
    </row>
    <row r="70" spans="1:13">
      <c r="A70" s="4" t="s">
        <v>656</v>
      </c>
      <c r="J70" s="6" t="n">
        <v>-720000</v>
      </c>
      <c r="L70" s="6" t="n">
        <v>-845000</v>
      </c>
    </row>
    <row r="71" spans="1:13">
      <c r="A71" s="4" t="s">
        <v>657</v>
      </c>
      <c r="B71" s="4" t="s">
        <v>46</v>
      </c>
      <c r="J71" s="4" t="s">
        <v>33</v>
      </c>
      <c r="L71" s="4" t="s">
        <v>33</v>
      </c>
    </row>
    <row r="72" spans="1:13"/>
    <row r="73" spans="1:13">
      <c r="A73" s="4" t="s">
        <v>46</v>
      </c>
      <c r="B73" s="4" t="s">
        <v>56</v>
      </c>
    </row>
    <row r="74" spans="1:13">
      <c r="A74" s="4" t="s">
        <v>364</v>
      </c>
      <c r="B74" s="4" t="s">
        <v>664</v>
      </c>
    </row>
    <row r="75" spans="1:13">
      <c r="A75" s="4" t="s">
        <v>658</v>
      </c>
      <c r="B75" s="4" t="s">
        <v>665</v>
      </c>
    </row>
    <row r="76" spans="1:13">
      <c r="A76" s="4" t="s">
        <v>659</v>
      </c>
      <c r="B76" s="4" t="s">
        <v>666</v>
      </c>
    </row>
    <row r="77" spans="1:13">
      <c r="A77" s="4" t="s">
        <v>660</v>
      </c>
      <c r="B77" s="4" t="s">
        <v>667</v>
      </c>
    </row>
    <row r="78" spans="1:13">
      <c r="A78" s="4" t="s">
        <v>668</v>
      </c>
      <c r="B78" s="4" t="s">
        <v>669</v>
      </c>
    </row>
    <row r="79" spans="1:13">
      <c r="A79" s="4" t="s">
        <v>663</v>
      </c>
      <c r="B79" s="4" t="s">
        <v>670</v>
      </c>
    </row>
  </sheetData>
  <mergeCells count="17">
    <mergeCell ref="A1:B2"/>
    <mergeCell ref="C1:E1"/>
    <mergeCell ref="F1:I1"/>
    <mergeCell ref="J1:M1"/>
    <mergeCell ref="C2:D2"/>
    <mergeCell ref="F2:G2"/>
    <mergeCell ref="H2:I2"/>
    <mergeCell ref="J2:K2"/>
    <mergeCell ref="L2:M2"/>
    <mergeCell ref="A72:L72"/>
    <mergeCell ref="B73:L73"/>
    <mergeCell ref="B74:L74"/>
    <mergeCell ref="B75:L75"/>
    <mergeCell ref="B76:L76"/>
    <mergeCell ref="B77:L77"/>
    <mergeCell ref="B78:L78"/>
    <mergeCell ref="B79:L7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71</v>
      </c>
      <c r="B1" s="2" t="s">
        <v>70</v>
      </c>
      <c r="C1" s="2" t="s">
        <v>1</v>
      </c>
      <c r="D1" s="2" t="s">
        <v>71</v>
      </c>
    </row>
    <row r="2" spans="1:5">
      <c r="B2" s="2" t="s">
        <v>95</v>
      </c>
      <c r="C2" s="2" t="s">
        <v>2</v>
      </c>
      <c r="D2" s="2" t="s">
        <v>23</v>
      </c>
      <c r="E2" s="2" t="s">
        <v>24</v>
      </c>
    </row>
    <row r="3" spans="1:5">
      <c r="A3" s="4" t="s">
        <v>672</v>
      </c>
      <c r="D3" s="5" t="n">
        <v>0</v>
      </c>
      <c r="E3" s="5" t="n">
        <v>252082</v>
      </c>
    </row>
    <row r="4" spans="1:5">
      <c r="A4" s="4" t="s">
        <v>673</v>
      </c>
      <c r="B4" s="5" t="n">
        <v>52904</v>
      </c>
      <c r="D4" s="6" t="n">
        <v>110636</v>
      </c>
      <c r="E4" s="6" t="n">
        <v>524534</v>
      </c>
    </row>
    <row r="5" spans="1:5">
      <c r="A5" s="4" t="s">
        <v>348</v>
      </c>
    </row>
    <row r="6" spans="1:5">
      <c r="A6" s="4" t="s">
        <v>673</v>
      </c>
      <c r="D6" s="6" t="n">
        <v>0</v>
      </c>
      <c r="E6" s="6" t="n">
        <v>196666</v>
      </c>
    </row>
    <row r="7" spans="1:5">
      <c r="A7" s="4" t="s">
        <v>469</v>
      </c>
    </row>
    <row r="8" spans="1:5">
      <c r="A8" s="4" t="s">
        <v>672</v>
      </c>
      <c r="C8" s="5" t="n">
        <v>0</v>
      </c>
      <c r="D8" s="6" t="n">
        <v>30000</v>
      </c>
      <c r="E8" s="6" t="n">
        <v>60000</v>
      </c>
    </row>
    <row r="9" spans="1:5">
      <c r="A9" s="4" t="s">
        <v>673</v>
      </c>
      <c r="D9" s="6" t="n">
        <v>95000</v>
      </c>
    </row>
    <row r="10" spans="1:5">
      <c r="A10" s="4" t="s">
        <v>363</v>
      </c>
    </row>
    <row r="11" spans="1:5">
      <c r="A11" s="4" t="s">
        <v>672</v>
      </c>
      <c r="C11" s="6" t="n">
        <v>148014</v>
      </c>
      <c r="D11" s="6" t="n">
        <v>2374415</v>
      </c>
      <c r="E11" s="6" t="n">
        <v>1777788</v>
      </c>
    </row>
    <row r="12" spans="1:5">
      <c r="A12" s="4" t="s">
        <v>673</v>
      </c>
      <c r="C12" s="6" t="n">
        <v>2764226</v>
      </c>
    </row>
    <row r="13" spans="1:5">
      <c r="A13" s="4" t="s">
        <v>674</v>
      </c>
      <c r="C13" s="6" t="n">
        <v>3808241</v>
      </c>
    </row>
    <row r="14" spans="1:5">
      <c r="A14" s="4" t="s">
        <v>675</v>
      </c>
    </row>
    <row r="15" spans="1:5">
      <c r="A15" s="4" t="s">
        <v>672</v>
      </c>
      <c r="C15" s="6" t="n">
        <v>168000</v>
      </c>
    </row>
    <row r="16" spans="1:5">
      <c r="A16" s="4" t="s">
        <v>517</v>
      </c>
    </row>
    <row r="17" spans="1:5">
      <c r="A17" s="4" t="s">
        <v>672</v>
      </c>
      <c r="C17" s="5" t="n">
        <v>7500</v>
      </c>
    </row>
    <row r="18" spans="1:5">
      <c r="A18" s="4" t="s">
        <v>363</v>
      </c>
    </row>
    <row r="19" spans="1:5">
      <c r="A19" s="4" t="s">
        <v>672</v>
      </c>
      <c r="D19" s="6" t="n">
        <v>725788</v>
      </c>
    </row>
    <row r="20" spans="1:5">
      <c r="A20" s="4" t="s">
        <v>570</v>
      </c>
    </row>
    <row r="21" spans="1:5">
      <c r="A21" s="4" t="s">
        <v>672</v>
      </c>
      <c r="D21" s="6" t="n">
        <v>523894</v>
      </c>
    </row>
    <row r="22" spans="1:5">
      <c r="A22" s="4" t="s">
        <v>674</v>
      </c>
      <c r="D22" s="6" t="n">
        <v>1935000</v>
      </c>
    </row>
    <row r="23" spans="1:5">
      <c r="A23" s="4" t="s">
        <v>480</v>
      </c>
      <c r="D23" s="6" t="n">
        <v>75497</v>
      </c>
    </row>
    <row r="24" spans="1:5">
      <c r="A24" s="4" t="s">
        <v>39</v>
      </c>
      <c r="D24" s="5" t="n">
        <v>18137</v>
      </c>
    </row>
    <row r="25" spans="1:5">
      <c r="A25" s="4" t="s">
        <v>676</v>
      </c>
    </row>
    <row r="26" spans="1:5">
      <c r="A26" s="4" t="s">
        <v>672</v>
      </c>
      <c r="E26" s="6" t="n">
        <v>194282</v>
      </c>
    </row>
    <row r="27" spans="1:5">
      <c r="A27" s="4" t="s">
        <v>480</v>
      </c>
      <c r="E27" s="6" t="n">
        <v>1256</v>
      </c>
    </row>
    <row r="28" spans="1:5">
      <c r="A28" s="4" t="s">
        <v>39</v>
      </c>
      <c r="E28" s="5" t="n">
        <v>9591</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677</v>
      </c>
      <c r="B1" s="2" t="s">
        <v>71</v>
      </c>
    </row>
    <row r="2" spans="1:3">
      <c r="B2" s="2" t="s">
        <v>23</v>
      </c>
      <c r="C2" s="2" t="s">
        <v>24</v>
      </c>
    </row>
    <row r="3" spans="1:3">
      <c r="A3" s="4" t="s">
        <v>678</v>
      </c>
      <c r="B3" s="5" t="n">
        <v>16900000</v>
      </c>
      <c r="C3" s="5" t="n">
        <v>8400000</v>
      </c>
    </row>
    <row r="4" spans="1:3">
      <c r="A4" s="4" t="s">
        <v>679</v>
      </c>
      <c r="B4" s="4" t="s">
        <v>680</v>
      </c>
    </row>
    <row r="5" spans="1:3">
      <c r="A5" s="4" t="s">
        <v>681</v>
      </c>
      <c r="B5" s="4" t="s">
        <v>569</v>
      </c>
    </row>
    <row r="6" spans="1:3">
      <c r="A6" s="4" t="s">
        <v>682</v>
      </c>
      <c r="B6" s="5" t="n">
        <v>28200000</v>
      </c>
    </row>
    <row r="7" spans="1:3">
      <c r="A7" s="4" t="s">
        <v>683</v>
      </c>
      <c r="B7" s="5" t="n">
        <v>4401000</v>
      </c>
      <c r="C7" s="5" t="n">
        <v>2176000</v>
      </c>
    </row>
    <row r="8" spans="1:3">
      <c r="A8" s="4" t="s">
        <v>684</v>
      </c>
      <c r="B8" s="4" t="s">
        <v>685</v>
      </c>
    </row>
    <row r="9" spans="1:3">
      <c r="A9" s="4" t="s">
        <v>686</v>
      </c>
      <c r="B9" s="4" t="s">
        <v>687</v>
      </c>
      <c r="C9" s="4" t="s">
        <v>688</v>
      </c>
    </row>
    <row r="10" spans="1:3">
      <c r="A10" s="4" t="s">
        <v>689</v>
      </c>
      <c r="B10" s="4" t="s">
        <v>33</v>
      </c>
      <c r="C10" s="4" t="s">
        <v>33</v>
      </c>
    </row>
    <row r="11" spans="1:3">
      <c r="A11" s="4" t="s">
        <v>690</v>
      </c>
    </row>
    <row r="12" spans="1:3">
      <c r="A12" s="4" t="s">
        <v>678</v>
      </c>
      <c r="B12" s="6" t="n">
        <v>8400000</v>
      </c>
    </row>
    <row r="13" spans="1:3">
      <c r="A13" s="4" t="s">
        <v>691</v>
      </c>
    </row>
    <row r="14" spans="1:3">
      <c r="A14" s="4" t="s">
        <v>678</v>
      </c>
      <c r="B14" s="6" t="n">
        <v>8400000</v>
      </c>
    </row>
    <row r="15" spans="1:3">
      <c r="A15" s="4" t="s">
        <v>692</v>
      </c>
    </row>
    <row r="16" spans="1:3">
      <c r="A16" s="4" t="s">
        <v>683</v>
      </c>
      <c r="B16" s="5" t="n">
        <v>9600000</v>
      </c>
    </row>
    <row r="17" spans="1:3">
      <c r="A17" s="4" t="s">
        <v>693</v>
      </c>
    </row>
    <row r="18" spans="1:3">
      <c r="A18" s="4" t="s">
        <v>686</v>
      </c>
      <c r="B18" s="4" t="s">
        <v>687</v>
      </c>
    </row>
    <row r="19" spans="1:3">
      <c r="A19" s="4" t="s">
        <v>689</v>
      </c>
      <c r="B19" s="5" t="n">
        <v>23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71</v>
      </c>
    </row>
    <row r="2" spans="1:3">
      <c r="B2" s="2" t="s">
        <v>23</v>
      </c>
      <c r="C2" s="2" t="s">
        <v>24</v>
      </c>
    </row>
    <row r="3" spans="1:3">
      <c r="A3" s="3" t="s">
        <v>190</v>
      </c>
    </row>
    <row r="4" spans="1:3">
      <c r="A4" s="4" t="s">
        <v>695</v>
      </c>
      <c r="B4" s="5" t="n">
        <v>4401000</v>
      </c>
      <c r="C4" s="5" t="n">
        <v>2176000</v>
      </c>
    </row>
    <row r="5" spans="1:3">
      <c r="A5" s="4" t="s">
        <v>125</v>
      </c>
      <c r="B5" s="6" t="n">
        <v>3433000</v>
      </c>
      <c r="C5" s="6" t="n">
        <v>2873000</v>
      </c>
    </row>
    <row r="6" spans="1:3">
      <c r="A6" s="4" t="s">
        <v>696</v>
      </c>
      <c r="B6" s="6" t="n">
        <v>6000</v>
      </c>
      <c r="C6" s="6" t="n">
        <v>48000</v>
      </c>
    </row>
    <row r="7" spans="1:3">
      <c r="A7" s="4" t="s">
        <v>697</v>
      </c>
      <c r="B7" s="6" t="n">
        <v>358000</v>
      </c>
      <c r="C7" s="6" t="n">
        <v>340000</v>
      </c>
    </row>
    <row r="8" spans="1:3">
      <c r="A8" s="4" t="s">
        <v>698</v>
      </c>
      <c r="B8" s="6" t="n">
        <v>1000</v>
      </c>
      <c r="C8" s="6" t="n">
        <v>1000</v>
      </c>
    </row>
    <row r="9" spans="1:3">
      <c r="A9" s="4" t="s">
        <v>699</v>
      </c>
      <c r="B9" s="6" t="n">
        <v>8199000</v>
      </c>
      <c r="C9" s="6" t="n">
        <v>5438000</v>
      </c>
    </row>
    <row r="10" spans="1:3">
      <c r="A10" s="4" t="s">
        <v>700</v>
      </c>
      <c r="B10" s="6" t="n">
        <v>-2000</v>
      </c>
      <c r="C10" s="6" t="n">
        <v>-34000</v>
      </c>
    </row>
    <row r="11" spans="1:3">
      <c r="A11" s="4" t="s">
        <v>701</v>
      </c>
      <c r="B11" s="6" t="n">
        <v>-19000</v>
      </c>
      <c r="C11" s="6" t="n">
        <v>-16000</v>
      </c>
    </row>
    <row r="12" spans="1:3">
      <c r="A12" s="4" t="s">
        <v>702</v>
      </c>
      <c r="B12" s="6" t="n">
        <v>-21000</v>
      </c>
      <c r="C12" s="6" t="n">
        <v>-50000</v>
      </c>
    </row>
    <row r="13" spans="1:3">
      <c r="A13" s="4" t="s">
        <v>703</v>
      </c>
      <c r="B13" s="6" t="n">
        <v>8178000</v>
      </c>
      <c r="C13" s="6" t="n">
        <v>5388000</v>
      </c>
    </row>
    <row r="14" spans="1:3">
      <c r="A14" s="4" t="s">
        <v>704</v>
      </c>
      <c r="B14" s="6" t="n">
        <v>-8178000</v>
      </c>
      <c r="C14" s="6" t="n">
        <v>-5388000</v>
      </c>
    </row>
    <row r="15" spans="1:3">
      <c r="A15" s="4" t="s">
        <v>705</v>
      </c>
      <c r="B15" s="4" t="s">
        <v>33</v>
      </c>
      <c r="C15" s="4" t="s">
        <v>33</v>
      </c>
    </row>
    <row r="16" spans="1:3">
      <c r="A16" s="4" t="s">
        <v>706</v>
      </c>
      <c r="B16" s="5" t="n">
        <v>2790000</v>
      </c>
      <c r="C16" s="5" t="n">
        <v>-129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07</v>
      </c>
      <c r="B1" s="2" t="s">
        <v>71</v>
      </c>
    </row>
    <row r="2" spans="1:3">
      <c r="B2" s="2" t="s">
        <v>23</v>
      </c>
      <c r="C2" s="2" t="s">
        <v>24</v>
      </c>
    </row>
    <row r="3" spans="1:3">
      <c r="A3" s="3" t="s">
        <v>190</v>
      </c>
    </row>
    <row r="4" spans="1:3">
      <c r="A4" s="4" t="s">
        <v>708</v>
      </c>
      <c r="B4" s="4" t="s">
        <v>33</v>
      </c>
      <c r="C4" s="4" t="s">
        <v>33</v>
      </c>
    </row>
    <row r="5" spans="1:3">
      <c r="A5" s="4" t="s">
        <v>709</v>
      </c>
      <c r="B5" s="6" t="n">
        <v>-2253000</v>
      </c>
      <c r="C5" s="6" t="n">
        <v>1385000</v>
      </c>
    </row>
    <row r="6" spans="1:3">
      <c r="A6" s="4" t="s">
        <v>710</v>
      </c>
      <c r="B6" s="4" t="s">
        <v>33</v>
      </c>
      <c r="C6" s="4" t="s">
        <v>33</v>
      </c>
    </row>
    <row r="7" spans="1:3">
      <c r="A7" s="4" t="s">
        <v>711</v>
      </c>
      <c r="B7" s="6" t="n">
        <v>-537000</v>
      </c>
      <c r="C7" s="6" t="n">
        <v>-94000</v>
      </c>
    </row>
    <row r="8" spans="1:3">
      <c r="A8" s="4" t="s">
        <v>712</v>
      </c>
      <c r="B8" s="6" t="n">
        <v>-2790000</v>
      </c>
      <c r="C8" s="6" t="n">
        <v>1291000</v>
      </c>
    </row>
    <row r="9" spans="1:3">
      <c r="A9" s="4" t="s">
        <v>713</v>
      </c>
      <c r="B9" s="6" t="n">
        <v>2790000</v>
      </c>
      <c r="C9" s="6" t="n">
        <v>-1291000</v>
      </c>
    </row>
    <row r="10" spans="1:3">
      <c r="A10" s="4" t="s">
        <v>714</v>
      </c>
      <c r="B10" s="4" t="s">
        <v>33</v>
      </c>
      <c r="C10" s="4" t="s">
        <v>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93</v>
      </c>
      <c r="B1" s="2" t="s">
        <v>70</v>
      </c>
      <c r="F1" s="2" t="s">
        <v>1</v>
      </c>
      <c r="H1" s="2" t="s">
        <v>71</v>
      </c>
    </row>
    <row r="2" spans="1:9">
      <c r="B2" s="2" t="s">
        <v>2</v>
      </c>
      <c r="C2" s="2" t="s">
        <v>94</v>
      </c>
      <c r="D2" s="2" t="s">
        <v>72</v>
      </c>
      <c r="E2" s="2" t="s">
        <v>95</v>
      </c>
      <c r="F2" s="2" t="s">
        <v>2</v>
      </c>
      <c r="G2" s="2" t="s">
        <v>72</v>
      </c>
      <c r="H2" s="2" t="s">
        <v>23</v>
      </c>
      <c r="I2" s="2" t="s">
        <v>24</v>
      </c>
    </row>
    <row r="3" spans="1:9">
      <c r="A3" s="4" t="s">
        <v>96</v>
      </c>
    </row>
    <row r="4" spans="1:9">
      <c r="A4" s="4" t="s">
        <v>97</v>
      </c>
      <c r="B4" s="5" t="n">
        <v>14732</v>
      </c>
      <c r="C4" s="5" t="n">
        <v>11728</v>
      </c>
      <c r="D4" s="5" t="n">
        <v>6483</v>
      </c>
      <c r="E4" s="5" t="n">
        <v>6112</v>
      </c>
      <c r="F4" s="5" t="n">
        <v>11728</v>
      </c>
      <c r="G4" s="5" t="n">
        <v>6112</v>
      </c>
      <c r="H4" s="5" t="n">
        <v>6112</v>
      </c>
      <c r="I4" s="5" t="n">
        <v>4699</v>
      </c>
    </row>
    <row r="5" spans="1:9">
      <c r="A5" s="4" t="s">
        <v>98</v>
      </c>
      <c r="B5" s="6" t="n">
        <v>14732411</v>
      </c>
      <c r="C5" s="6" t="n">
        <v>11728394</v>
      </c>
      <c r="D5" s="6" t="n">
        <v>6483253</v>
      </c>
      <c r="E5" s="6" t="n">
        <v>6112473</v>
      </c>
      <c r="F5" s="6" t="n">
        <v>11728394</v>
      </c>
      <c r="G5" s="6" t="n">
        <v>6112473</v>
      </c>
      <c r="H5" s="6" t="n">
        <v>6112473</v>
      </c>
      <c r="I5" s="6" t="n">
        <v>4699035</v>
      </c>
    </row>
    <row r="6" spans="1:9">
      <c r="A6" s="4" t="s">
        <v>99</v>
      </c>
      <c r="B6" s="5" t="n">
        <v>1191</v>
      </c>
      <c r="C6" s="5" t="n">
        <v>1000</v>
      </c>
      <c r="D6" s="5" t="n">
        <v>10</v>
      </c>
      <c r="H6" s="5" t="n">
        <v>70</v>
      </c>
      <c r="I6" s="5" t="n">
        <v>361</v>
      </c>
    </row>
    <row r="7" spans="1:9">
      <c r="A7" s="4" t="s">
        <v>100</v>
      </c>
      <c r="B7" s="6" t="n">
        <v>1191111</v>
      </c>
      <c r="C7" s="6" t="n">
        <v>1000000</v>
      </c>
      <c r="D7" s="6" t="n">
        <v>10000</v>
      </c>
      <c r="H7" s="6" t="n">
        <v>70000</v>
      </c>
      <c r="I7" s="6" t="n">
        <v>361335</v>
      </c>
    </row>
    <row r="8" spans="1:9">
      <c r="A8" s="4" t="s">
        <v>101</v>
      </c>
      <c r="E8" s="5" t="n">
        <v>207</v>
      </c>
      <c r="H8" s="5" t="n">
        <v>207</v>
      </c>
      <c r="I8" s="5" t="n">
        <v>461</v>
      </c>
    </row>
    <row r="9" spans="1:9">
      <c r="A9" s="4" t="s">
        <v>102</v>
      </c>
      <c r="E9" s="6" t="n">
        <v>207084</v>
      </c>
      <c r="H9" s="6" t="n">
        <v>207084</v>
      </c>
      <c r="I9" s="6" t="n">
        <v>460625</v>
      </c>
    </row>
    <row r="10" spans="1:9">
      <c r="A10" s="4" t="s">
        <v>103</v>
      </c>
      <c r="E10" s="5" t="n">
        <v>27</v>
      </c>
      <c r="H10" s="5" t="n">
        <v>97</v>
      </c>
      <c r="I10" s="5" t="n">
        <v>243</v>
      </c>
    </row>
    <row r="11" spans="1:9">
      <c r="A11" s="4" t="s">
        <v>104</v>
      </c>
      <c r="E11" s="6" t="n">
        <v>27018</v>
      </c>
      <c r="H11" s="6" t="n">
        <v>97424</v>
      </c>
      <c r="I11" s="6" t="n">
        <v>243441</v>
      </c>
    </row>
    <row r="12" spans="1:9">
      <c r="A12" s="4" t="s">
        <v>105</v>
      </c>
      <c r="B12" s="5" t="n">
        <v>3726</v>
      </c>
      <c r="D12" s="5" t="n">
        <v>236</v>
      </c>
      <c r="E12" s="5" t="n">
        <v>85</v>
      </c>
      <c r="H12" s="5" t="n">
        <v>5033</v>
      </c>
      <c r="I12" s="5" t="n">
        <v>132</v>
      </c>
    </row>
    <row r="13" spans="1:9">
      <c r="A13" s="4" t="s">
        <v>106</v>
      </c>
      <c r="B13" s="6" t="n">
        <v>3726082</v>
      </c>
      <c r="D13" s="6" t="n">
        <v>236248</v>
      </c>
      <c r="E13" s="6" t="n">
        <v>84678</v>
      </c>
      <c r="H13" s="6" t="n">
        <v>5031914</v>
      </c>
      <c r="I13" s="6" t="n">
        <v>132082</v>
      </c>
    </row>
    <row r="14" spans="1:9">
      <c r="A14" s="4" t="s">
        <v>107</v>
      </c>
      <c r="C14" s="5" t="n">
        <v>10</v>
      </c>
      <c r="E14" s="5" t="n">
        <v>19</v>
      </c>
      <c r="H14" s="5" t="n">
        <v>75</v>
      </c>
      <c r="I14" s="5" t="n">
        <v>165</v>
      </c>
    </row>
    <row r="15" spans="1:9">
      <c r="A15" s="4" t="s">
        <v>108</v>
      </c>
      <c r="C15" s="6" t="n">
        <v>10000</v>
      </c>
      <c r="E15" s="6" t="n">
        <v>19000</v>
      </c>
      <c r="H15" s="6" t="n">
        <v>75250</v>
      </c>
      <c r="I15" s="6" t="n">
        <v>165002</v>
      </c>
    </row>
    <row r="16" spans="1:9">
      <c r="A16" s="4" t="s">
        <v>109</v>
      </c>
      <c r="B16" s="5" t="n">
        <v>69</v>
      </c>
      <c r="D16" s="5" t="n">
        <v>18</v>
      </c>
      <c r="E16" s="5" t="n">
        <v>33</v>
      </c>
      <c r="H16" s="5" t="n">
        <v>99</v>
      </c>
      <c r="I16" s="5" t="n">
        <v>41</v>
      </c>
    </row>
    <row r="17" spans="1:9">
      <c r="A17" s="4" t="s">
        <v>110</v>
      </c>
      <c r="B17" s="6" t="n">
        <v>68873</v>
      </c>
      <c r="D17" s="6" t="n">
        <v>18000</v>
      </c>
      <c r="E17" s="6" t="n">
        <v>33000</v>
      </c>
      <c r="H17" s="6" t="n">
        <v>99249</v>
      </c>
      <c r="I17" s="6" t="n">
        <v>40953</v>
      </c>
    </row>
    <row r="18" spans="1:9">
      <c r="A18" s="4" t="s">
        <v>111</v>
      </c>
      <c r="B18" s="4" t="s">
        <v>33</v>
      </c>
      <c r="C18" s="4" t="s">
        <v>33</v>
      </c>
      <c r="D18" s="4" t="s">
        <v>33</v>
      </c>
      <c r="E18" s="4" t="s">
        <v>33</v>
      </c>
      <c r="H18" s="4" t="s">
        <v>33</v>
      </c>
      <c r="I18" s="4" t="s">
        <v>33</v>
      </c>
    </row>
    <row r="19" spans="1:9">
      <c r="A19" s="4" t="s">
        <v>112</v>
      </c>
      <c r="E19" s="4" t="s">
        <v>33</v>
      </c>
      <c r="H19" s="4" t="s">
        <v>33</v>
      </c>
      <c r="I19" s="4" t="s">
        <v>33</v>
      </c>
    </row>
    <row r="20" spans="1:9">
      <c r="A20" s="4" t="s">
        <v>113</v>
      </c>
      <c r="H20" s="4" t="s">
        <v>33</v>
      </c>
      <c r="I20" s="4" t="s">
        <v>33</v>
      </c>
    </row>
    <row r="21" spans="1:9">
      <c r="A21" s="4" t="s">
        <v>114</v>
      </c>
      <c r="B21" s="5" t="n">
        <v>75</v>
      </c>
      <c r="H21" s="5" t="n">
        <v>35</v>
      </c>
      <c r="I21" s="5" t="n">
        <v>10</v>
      </c>
    </row>
    <row r="22" spans="1:9">
      <c r="A22" s="4" t="s">
        <v>115</v>
      </c>
      <c r="B22" s="6" t="n">
        <v>75000</v>
      </c>
      <c r="H22" s="6" t="n">
        <v>35000</v>
      </c>
      <c r="I22" s="6" t="n">
        <v>10000</v>
      </c>
    </row>
    <row r="23" spans="1:9">
      <c r="A23" s="4" t="s">
        <v>116</v>
      </c>
      <c r="D23" s="6" t="n">
        <v>827187</v>
      </c>
      <c r="E23" s="4" t="s">
        <v>33</v>
      </c>
      <c r="H23" s="4" t="s">
        <v>33</v>
      </c>
    </row>
    <row r="24" spans="1:9">
      <c r="A24" s="4" t="s">
        <v>117</v>
      </c>
      <c r="E24" s="4" t="s">
        <v>33</v>
      </c>
      <c r="H24" s="4" t="s">
        <v>33</v>
      </c>
      <c r="I24" s="4" t="s">
        <v>33</v>
      </c>
    </row>
    <row r="25" spans="1:9">
      <c r="A25" s="4" t="s">
        <v>97</v>
      </c>
      <c r="B25" s="5" t="n">
        <v>19793</v>
      </c>
      <c r="C25" s="5" t="n">
        <v>14732</v>
      </c>
      <c r="D25" s="5" t="n">
        <v>6747</v>
      </c>
      <c r="E25" s="5" t="n">
        <v>6483</v>
      </c>
      <c r="F25" s="5" t="n">
        <v>19793</v>
      </c>
      <c r="G25" s="5" t="n">
        <v>6747</v>
      </c>
      <c r="H25" s="5" t="n">
        <v>11728</v>
      </c>
      <c r="I25" s="5" t="n">
        <v>6112</v>
      </c>
    </row>
    <row r="26" spans="1:9">
      <c r="A26" s="4" t="s">
        <v>98</v>
      </c>
      <c r="B26" s="6" t="n">
        <v>19793477</v>
      </c>
      <c r="C26" s="6" t="n">
        <v>14732411</v>
      </c>
      <c r="D26" s="6" t="n">
        <v>6747501</v>
      </c>
      <c r="E26" s="6" t="n">
        <v>6483253</v>
      </c>
      <c r="F26" s="6" t="n">
        <v>19793477</v>
      </c>
      <c r="G26" s="6" t="n">
        <v>6747501</v>
      </c>
      <c r="H26" s="6" t="n">
        <v>11728394</v>
      </c>
      <c r="I26" s="6" t="n">
        <v>6112473</v>
      </c>
    </row>
    <row r="27" spans="1:9">
      <c r="A27" s="4" t="s">
        <v>118</v>
      </c>
    </row>
    <row r="28" spans="1:9">
      <c r="A28" s="4" t="s">
        <v>97</v>
      </c>
      <c r="B28" s="5" t="n">
        <v>60137952</v>
      </c>
      <c r="C28" s="5" t="n">
        <v>55269490</v>
      </c>
      <c r="D28" s="5" t="n">
        <v>46215334</v>
      </c>
      <c r="E28" s="5" t="n">
        <v>44561773</v>
      </c>
      <c r="F28" s="5" t="n">
        <v>55269490</v>
      </c>
      <c r="G28" s="5" t="n">
        <v>44561773</v>
      </c>
      <c r="H28" s="5" t="n">
        <v>44561773</v>
      </c>
      <c r="I28" s="5" t="n">
        <v>36954817</v>
      </c>
    </row>
    <row r="29" spans="1:9">
      <c r="A29" s="4" t="s">
        <v>99</v>
      </c>
      <c r="B29" s="6" t="n">
        <v>155120</v>
      </c>
      <c r="C29" s="6" t="n">
        <v>99000</v>
      </c>
      <c r="D29" s="6" t="n">
        <v>24990</v>
      </c>
      <c r="H29" s="6" t="n">
        <v>99930</v>
      </c>
      <c r="I29" s="6" t="n">
        <v>1083639</v>
      </c>
    </row>
    <row r="30" spans="1:9">
      <c r="A30" s="4" t="s">
        <v>101</v>
      </c>
      <c r="E30" s="6" t="n">
        <v>413961</v>
      </c>
      <c r="H30" s="6" t="n">
        <v>413961</v>
      </c>
      <c r="I30" s="6" t="n">
        <v>995789</v>
      </c>
    </row>
    <row r="31" spans="1:9">
      <c r="A31" s="4" t="s">
        <v>103</v>
      </c>
      <c r="E31" s="6" t="n">
        <v>52877</v>
      </c>
      <c r="H31" s="6" t="n">
        <v>110539</v>
      </c>
      <c r="I31" s="6" t="n">
        <v>524291</v>
      </c>
    </row>
    <row r="32" spans="1:9">
      <c r="A32" s="4" t="s">
        <v>105</v>
      </c>
      <c r="B32" s="6" t="n">
        <v>2059712</v>
      </c>
      <c r="D32" s="6" t="n">
        <v>467430</v>
      </c>
      <c r="E32" s="6" t="n">
        <v>173841</v>
      </c>
      <c r="H32" s="6" t="n">
        <v>7210333</v>
      </c>
      <c r="I32" s="6" t="n">
        <v>421170</v>
      </c>
    </row>
    <row r="33" spans="1:9">
      <c r="A33" s="4" t="s">
        <v>107</v>
      </c>
      <c r="C33" s="6" t="n">
        <v>7190</v>
      </c>
      <c r="E33" s="6" t="n">
        <v>37981</v>
      </c>
      <c r="H33" s="6" t="n">
        <v>80113</v>
      </c>
      <c r="I33" s="6" t="n">
        <v>588427</v>
      </c>
    </row>
    <row r="34" spans="1:9">
      <c r="A34" s="4" t="s">
        <v>109</v>
      </c>
      <c r="B34" s="6" t="n">
        <v>54099</v>
      </c>
      <c r="D34" s="6" t="n">
        <v>26232</v>
      </c>
      <c r="E34" s="6" t="n">
        <v>61174</v>
      </c>
      <c r="H34" s="6" t="n">
        <v>384336</v>
      </c>
      <c r="I34" s="6" t="n">
        <v>257015</v>
      </c>
    </row>
    <row r="35" spans="1:9">
      <c r="A35" s="4" t="s">
        <v>111</v>
      </c>
      <c r="B35" s="6" t="n">
        <v>120742</v>
      </c>
      <c r="C35" s="6" t="n">
        <v>2517254</v>
      </c>
      <c r="D35" s="6" t="n">
        <v>-9397</v>
      </c>
      <c r="E35" s="6" t="n">
        <v>9397</v>
      </c>
      <c r="H35" s="6" t="n">
        <v>105187</v>
      </c>
      <c r="I35" s="6" t="n">
        <v>9019</v>
      </c>
    </row>
    <row r="36" spans="1:9">
      <c r="A36" s="4" t="s">
        <v>112</v>
      </c>
      <c r="E36" s="6" t="n">
        <v>21518</v>
      </c>
      <c r="H36" s="6" t="n">
        <v>69394</v>
      </c>
      <c r="I36" s="6" t="n">
        <v>11991</v>
      </c>
    </row>
    <row r="37" spans="1:9">
      <c r="A37" s="4" t="s">
        <v>113</v>
      </c>
      <c r="H37" s="6" t="n">
        <v>3100</v>
      </c>
      <c r="I37" s="6" t="n">
        <v>114821</v>
      </c>
    </row>
    <row r="38" spans="1:9">
      <c r="A38" s="4" t="s">
        <v>114</v>
      </c>
      <c r="B38" s="6" t="n">
        <v>29925</v>
      </c>
      <c r="H38" s="6" t="n">
        <v>52465</v>
      </c>
      <c r="I38" s="6" t="n">
        <v>19990</v>
      </c>
    </row>
    <row r="39" spans="1:9">
      <c r="A39" s="4" t="s">
        <v>116</v>
      </c>
      <c r="B39" s="6" t="n">
        <v>442804</v>
      </c>
      <c r="C39" s="6" t="n">
        <v>729678</v>
      </c>
      <c r="D39" s="4" t="s">
        <v>33</v>
      </c>
      <c r="E39" s="6" t="n">
        <v>882812</v>
      </c>
      <c r="H39" s="6" t="n">
        <v>2178359</v>
      </c>
      <c r="I39" s="6" t="n">
        <v>3580804</v>
      </c>
    </row>
    <row r="40" spans="1:9">
      <c r="A40" s="4" t="s">
        <v>117</v>
      </c>
      <c r="E40" s="4" t="s">
        <v>33</v>
      </c>
      <c r="H40" s="4" t="s">
        <v>33</v>
      </c>
      <c r="I40" s="4" t="s">
        <v>33</v>
      </c>
    </row>
    <row r="41" spans="1:9">
      <c r="A41" s="4" t="s">
        <v>97</v>
      </c>
      <c r="B41" s="6" t="n">
        <v>63000354</v>
      </c>
      <c r="C41" s="6" t="n">
        <v>60137952</v>
      </c>
      <c r="D41" s="6" t="n">
        <v>47551776</v>
      </c>
      <c r="E41" s="6" t="n">
        <v>46215334</v>
      </c>
      <c r="F41" s="6" t="n">
        <v>63000354</v>
      </c>
      <c r="G41" s="6" t="n">
        <v>47551776</v>
      </c>
      <c r="H41" s="6" t="n">
        <v>55269490</v>
      </c>
      <c r="I41" s="6" t="n">
        <v>44561773</v>
      </c>
    </row>
    <row r="42" spans="1:9">
      <c r="A42" s="4" t="s">
        <v>119</v>
      </c>
    </row>
    <row r="43" spans="1:9">
      <c r="A43" s="4" t="s">
        <v>97</v>
      </c>
      <c r="B43" s="6" t="n">
        <v>-67805428</v>
      </c>
      <c r="C43" s="6" t="n">
        <v>-63922256</v>
      </c>
      <c r="D43" s="6" t="n">
        <v>-53912113</v>
      </c>
      <c r="E43" s="6" t="n">
        <v>-51404453</v>
      </c>
      <c r="F43" s="6" t="n">
        <v>-63922256</v>
      </c>
      <c r="G43" s="6" t="n">
        <v>-51404453</v>
      </c>
      <c r="H43" s="6" t="n">
        <v>-51404453</v>
      </c>
      <c r="I43" s="6" t="n">
        <v>-41959798</v>
      </c>
    </row>
    <row r="44" spans="1:9">
      <c r="A44" s="4" t="s">
        <v>99</v>
      </c>
      <c r="B44" s="4" t="s">
        <v>33</v>
      </c>
      <c r="C44" s="4" t="s">
        <v>33</v>
      </c>
      <c r="D44" s="4" t="s">
        <v>33</v>
      </c>
      <c r="H44" s="4" t="s">
        <v>33</v>
      </c>
      <c r="I44" s="4" t="s">
        <v>33</v>
      </c>
    </row>
    <row r="45" spans="1:9">
      <c r="A45" s="4" t="s">
        <v>101</v>
      </c>
      <c r="E45" s="4" t="s">
        <v>33</v>
      </c>
      <c r="H45" s="4" t="s">
        <v>33</v>
      </c>
      <c r="I45" s="4" t="s">
        <v>33</v>
      </c>
    </row>
    <row r="46" spans="1:9">
      <c r="A46" s="4" t="s">
        <v>103</v>
      </c>
      <c r="E46" s="4" t="s">
        <v>33</v>
      </c>
      <c r="H46" s="4" t="s">
        <v>33</v>
      </c>
      <c r="I46" s="4" t="s">
        <v>33</v>
      </c>
    </row>
    <row r="47" spans="1:9">
      <c r="A47" s="4" t="s">
        <v>105</v>
      </c>
      <c r="B47" s="4" t="s">
        <v>33</v>
      </c>
      <c r="D47" s="4" t="s">
        <v>33</v>
      </c>
      <c r="E47" s="4" t="s">
        <v>33</v>
      </c>
      <c r="H47" s="4" t="s">
        <v>33</v>
      </c>
      <c r="I47" s="4" t="s">
        <v>33</v>
      </c>
    </row>
    <row r="48" spans="1:9">
      <c r="A48" s="4" t="s">
        <v>107</v>
      </c>
      <c r="C48" s="4" t="s">
        <v>33</v>
      </c>
      <c r="E48" s="4" t="s">
        <v>33</v>
      </c>
      <c r="H48" s="4" t="s">
        <v>33</v>
      </c>
      <c r="I48" s="4" t="s">
        <v>33</v>
      </c>
    </row>
    <row r="49" spans="1:9">
      <c r="A49" s="4" t="s">
        <v>109</v>
      </c>
      <c r="B49" s="4" t="s">
        <v>33</v>
      </c>
      <c r="D49" s="4" t="s">
        <v>33</v>
      </c>
      <c r="E49" s="4" t="s">
        <v>33</v>
      </c>
      <c r="H49" s="4" t="s">
        <v>33</v>
      </c>
      <c r="I49" s="4" t="s">
        <v>33</v>
      </c>
    </row>
    <row r="50" spans="1:9">
      <c r="A50" s="4" t="s">
        <v>111</v>
      </c>
      <c r="B50" s="4" t="s">
        <v>33</v>
      </c>
      <c r="C50" s="4" t="s">
        <v>33</v>
      </c>
      <c r="D50" s="4" t="s">
        <v>33</v>
      </c>
      <c r="E50" s="4" t="s">
        <v>33</v>
      </c>
      <c r="H50" s="4" t="s">
        <v>33</v>
      </c>
      <c r="I50" s="4" t="s">
        <v>33</v>
      </c>
    </row>
    <row r="51" spans="1:9">
      <c r="A51" s="4" t="s">
        <v>112</v>
      </c>
      <c r="E51" s="4" t="s">
        <v>33</v>
      </c>
      <c r="H51" s="4" t="s">
        <v>33</v>
      </c>
      <c r="I51" s="4" t="s">
        <v>33</v>
      </c>
    </row>
    <row r="52" spans="1:9">
      <c r="A52" s="4" t="s">
        <v>113</v>
      </c>
      <c r="H52" s="4" t="s">
        <v>33</v>
      </c>
      <c r="I52" s="4" t="s">
        <v>33</v>
      </c>
    </row>
    <row r="53" spans="1:9">
      <c r="A53" s="4" t="s">
        <v>114</v>
      </c>
      <c r="B53" s="4" t="s">
        <v>33</v>
      </c>
      <c r="H53" s="4" t="s">
        <v>33</v>
      </c>
      <c r="I53" s="4" t="s">
        <v>33</v>
      </c>
    </row>
    <row r="54" spans="1:9">
      <c r="A54" s="4" t="s">
        <v>116</v>
      </c>
      <c r="B54" s="4" t="s">
        <v>33</v>
      </c>
      <c r="C54" s="4" t="s">
        <v>33</v>
      </c>
      <c r="D54" s="6" t="n">
        <v>827187</v>
      </c>
      <c r="E54" s="4" t="s">
        <v>33</v>
      </c>
      <c r="H54" s="4" t="s">
        <v>33</v>
      </c>
      <c r="I54" s="4" t="s">
        <v>33</v>
      </c>
    </row>
    <row r="55" spans="1:9">
      <c r="A55" s="4" t="s">
        <v>117</v>
      </c>
      <c r="B55" s="6" t="n">
        <v>-4157190</v>
      </c>
      <c r="C55" s="6" t="n">
        <v>-3883172</v>
      </c>
      <c r="D55" s="6" t="n">
        <v>-3514423</v>
      </c>
      <c r="E55" s="6" t="n">
        <v>-2507660</v>
      </c>
      <c r="H55" s="6" t="n">
        <v>-12517803</v>
      </c>
      <c r="I55" s="6" t="n">
        <v>-9444655</v>
      </c>
    </row>
    <row r="56" spans="1:9">
      <c r="A56" s="4" t="s">
        <v>97</v>
      </c>
      <c r="B56" s="6" t="n">
        <v>-71962618</v>
      </c>
      <c r="C56" s="6" t="n">
        <v>-67805428</v>
      </c>
      <c r="D56" s="6" t="n">
        <v>-57426536</v>
      </c>
      <c r="E56" s="6" t="n">
        <v>-53912113</v>
      </c>
      <c r="F56" s="6" t="n">
        <v>-71962618</v>
      </c>
      <c r="G56" s="6" t="n">
        <v>-57426536</v>
      </c>
      <c r="H56" s="6" t="n">
        <v>-63922256</v>
      </c>
      <c r="I56" s="6" t="n">
        <v>-51404453</v>
      </c>
    </row>
    <row r="57" spans="1:9">
      <c r="A57" s="4" t="s">
        <v>97</v>
      </c>
      <c r="B57" s="6" t="n">
        <v>-7652744</v>
      </c>
      <c r="C57" s="6" t="n">
        <v>-8641038</v>
      </c>
      <c r="D57" s="6" t="n">
        <v>-7690296</v>
      </c>
      <c r="E57" s="6" t="n">
        <v>-6836568</v>
      </c>
      <c r="F57" s="6" t="n">
        <v>-8641038</v>
      </c>
      <c r="G57" s="6" t="n">
        <v>-6836568</v>
      </c>
      <c r="H57" s="6" t="n">
        <v>-6836568</v>
      </c>
      <c r="I57" s="6" t="n">
        <v>-5000282</v>
      </c>
    </row>
    <row r="58" spans="1:9">
      <c r="A58" s="4" t="s">
        <v>99</v>
      </c>
      <c r="B58" s="6" t="n">
        <v>156311</v>
      </c>
      <c r="C58" s="6" t="n">
        <v>100000</v>
      </c>
      <c r="D58" s="6" t="n">
        <v>25000</v>
      </c>
      <c r="H58" s="6" t="n">
        <v>100000</v>
      </c>
      <c r="I58" s="6" t="n">
        <v>1084000</v>
      </c>
    </row>
    <row r="59" spans="1:9">
      <c r="A59" s="4" t="s">
        <v>101</v>
      </c>
      <c r="E59" s="6" t="n">
        <v>414168</v>
      </c>
      <c r="F59" s="4" t="s">
        <v>33</v>
      </c>
      <c r="G59" s="6" t="n">
        <v>414168</v>
      </c>
      <c r="H59" s="6" t="n">
        <v>414168</v>
      </c>
      <c r="I59" s="6" t="n">
        <v>996250</v>
      </c>
    </row>
    <row r="60" spans="1:9">
      <c r="A60" s="4" t="s">
        <v>103</v>
      </c>
      <c r="E60" s="6" t="n">
        <v>52904</v>
      </c>
      <c r="H60" s="6" t="n">
        <v>110636</v>
      </c>
      <c r="I60" s="6" t="n">
        <v>524534</v>
      </c>
    </row>
    <row r="61" spans="1:9">
      <c r="A61" s="4" t="s">
        <v>105</v>
      </c>
      <c r="B61" s="6" t="n">
        <v>2063438</v>
      </c>
      <c r="D61" s="6" t="n">
        <v>467666</v>
      </c>
      <c r="E61" s="6" t="n">
        <v>173926</v>
      </c>
      <c r="H61" s="6" t="n">
        <v>7215366</v>
      </c>
      <c r="I61" s="6" t="n">
        <v>421302</v>
      </c>
    </row>
    <row r="62" spans="1:9">
      <c r="A62" s="4" t="s">
        <v>107</v>
      </c>
      <c r="C62" s="6" t="n">
        <v>7200</v>
      </c>
      <c r="E62" s="6" t="n">
        <v>38000</v>
      </c>
      <c r="H62" s="6" t="n">
        <v>80188</v>
      </c>
      <c r="I62" s="6" t="n">
        <v>588592</v>
      </c>
    </row>
    <row r="63" spans="1:9">
      <c r="A63" s="4" t="s">
        <v>109</v>
      </c>
      <c r="B63" s="6" t="n">
        <v>54168</v>
      </c>
      <c r="D63" s="6" t="n">
        <v>26250</v>
      </c>
      <c r="E63" s="6" t="n">
        <v>61207</v>
      </c>
      <c r="H63" s="6" t="n">
        <v>384435</v>
      </c>
      <c r="I63" s="6" t="n">
        <v>257056</v>
      </c>
    </row>
    <row r="64" spans="1:9">
      <c r="A64" s="4" t="s">
        <v>111</v>
      </c>
      <c r="B64" s="6" t="n">
        <v>120742</v>
      </c>
      <c r="C64" s="6" t="n">
        <v>2517254</v>
      </c>
      <c r="D64" s="6" t="n">
        <v>-9397</v>
      </c>
      <c r="E64" s="6" t="n">
        <v>9397</v>
      </c>
      <c r="H64" s="6" t="n">
        <v>105187</v>
      </c>
      <c r="I64" s="6" t="n">
        <v>9019</v>
      </c>
    </row>
    <row r="65" spans="1:9">
      <c r="A65" s="4" t="s">
        <v>112</v>
      </c>
      <c r="E65" s="6" t="n">
        <v>21518</v>
      </c>
      <c r="H65" s="6" t="n">
        <v>69394</v>
      </c>
      <c r="I65" s="6" t="n">
        <v>11991</v>
      </c>
    </row>
    <row r="66" spans="1:9">
      <c r="A66" s="4" t="s">
        <v>113</v>
      </c>
      <c r="H66" s="6" t="n">
        <v>3100</v>
      </c>
      <c r="I66" s="6" t="n">
        <v>114821</v>
      </c>
    </row>
    <row r="67" spans="1:9">
      <c r="A67" s="4" t="s">
        <v>114</v>
      </c>
      <c r="B67" s="6" t="n">
        <v>30000</v>
      </c>
      <c r="H67" s="6" t="n">
        <v>52500</v>
      </c>
      <c r="I67" s="6" t="n">
        <v>20000</v>
      </c>
    </row>
    <row r="68" spans="1:9">
      <c r="A68" s="4" t="s">
        <v>116</v>
      </c>
      <c r="B68" s="6" t="n">
        <v>442804</v>
      </c>
      <c r="C68" s="6" t="n">
        <v>729678</v>
      </c>
      <c r="E68" s="6" t="n">
        <v>882812</v>
      </c>
      <c r="H68" s="6" t="n">
        <v>2178359</v>
      </c>
      <c r="I68" s="6" t="n">
        <v>3580804</v>
      </c>
    </row>
    <row r="69" spans="1:9">
      <c r="A69" s="4" t="s">
        <v>117</v>
      </c>
      <c r="B69" s="6" t="n">
        <v>-4157190</v>
      </c>
      <c r="C69" s="6" t="n">
        <v>-3883172</v>
      </c>
      <c r="D69" s="6" t="n">
        <v>-3514423</v>
      </c>
      <c r="E69" s="6" t="n">
        <v>-2507660</v>
      </c>
      <c r="F69" s="6" t="n">
        <v>-8040362</v>
      </c>
      <c r="G69" s="6" t="n">
        <v>-6022083</v>
      </c>
      <c r="H69" s="6" t="n">
        <v>-12517803</v>
      </c>
      <c r="I69" s="6" t="n">
        <v>-9444655</v>
      </c>
    </row>
    <row r="70" spans="1:9">
      <c r="A70" s="4" t="s">
        <v>97</v>
      </c>
      <c r="B70" s="5" t="n">
        <v>-8942471</v>
      </c>
      <c r="C70" s="5" t="n">
        <v>-7652744</v>
      </c>
      <c r="D70" s="5" t="n">
        <v>-9868013</v>
      </c>
      <c r="E70" s="5" t="n">
        <v>-7690296</v>
      </c>
      <c r="F70" s="5" t="n">
        <v>-8942471</v>
      </c>
      <c r="G70" s="5" t="n">
        <v>-9868013</v>
      </c>
      <c r="H70" s="5" t="n">
        <v>-8641038</v>
      </c>
      <c r="I70" s="5" t="n">
        <v>-6836568</v>
      </c>
    </row>
  </sheetData>
  <mergeCells count="4">
    <mergeCell ref="A1:A2"/>
    <mergeCell ref="B1:E1"/>
    <mergeCell ref="F1:G1"/>
    <mergeCell ref="H1:I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15</v>
      </c>
      <c r="B1" s="2" t="s">
        <v>71</v>
      </c>
    </row>
    <row r="2" spans="1:3">
      <c r="B2" s="2" t="s">
        <v>23</v>
      </c>
      <c r="C2" s="2" t="s">
        <v>24</v>
      </c>
    </row>
    <row r="3" spans="1:3">
      <c r="A3" s="3" t="s">
        <v>190</v>
      </c>
    </row>
    <row r="4" spans="1:3">
      <c r="A4" s="4" t="s">
        <v>716</v>
      </c>
      <c r="B4" s="4" t="s">
        <v>717</v>
      </c>
      <c r="C4" s="4" t="s">
        <v>718</v>
      </c>
    </row>
    <row r="5" spans="1:3">
      <c r="A5" s="4" t="s">
        <v>719</v>
      </c>
      <c r="B5" s="4" t="s">
        <v>720</v>
      </c>
      <c r="C5" s="4" t="s">
        <v>721</v>
      </c>
    </row>
    <row r="6" spans="1:3">
      <c r="A6" s="4" t="s">
        <v>722</v>
      </c>
      <c r="B6" s="4" t="s">
        <v>723</v>
      </c>
      <c r="C6" s="4" t="s">
        <v>523</v>
      </c>
    </row>
    <row r="7" spans="1:3">
      <c r="A7" s="4" t="s">
        <v>724</v>
      </c>
      <c r="B7" s="4" t="s">
        <v>523</v>
      </c>
      <c r="C7" s="4" t="s">
        <v>725</v>
      </c>
    </row>
    <row r="8" spans="1:3">
      <c r="A8" s="4" t="s">
        <v>697</v>
      </c>
      <c r="B8" s="4" t="s">
        <v>726</v>
      </c>
      <c r="C8" s="4" t="s">
        <v>727</v>
      </c>
    </row>
    <row r="9" spans="1:3">
      <c r="A9" s="4" t="s">
        <v>728</v>
      </c>
      <c r="B9" s="4" t="s">
        <v>523</v>
      </c>
      <c r="C9" s="4" t="s">
        <v>729</v>
      </c>
    </row>
    <row r="10" spans="1:3">
      <c r="A10" s="4" t="s">
        <v>730</v>
      </c>
      <c r="B10" s="4" t="s">
        <v>523</v>
      </c>
      <c r="C10" s="4" t="s">
        <v>731</v>
      </c>
    </row>
    <row r="11" spans="1:3">
      <c r="A11" s="4" t="s">
        <v>713</v>
      </c>
      <c r="B11" s="4" t="s">
        <v>732</v>
      </c>
      <c r="C11" s="4" t="s">
        <v>733</v>
      </c>
    </row>
    <row r="12" spans="1:3">
      <c r="A12" s="4" t="s">
        <v>734</v>
      </c>
      <c r="B12" s="4" t="s">
        <v>523</v>
      </c>
      <c r="C12" s="4" t="s">
        <v>5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30"/>
    <col customWidth="1" max="5" min="5" width="21"/>
    <col customWidth="1" max="6" min="6" width="80"/>
    <col customWidth="1" max="7" min="7" width="21"/>
    <col customWidth="1" max="8" min="8" width="27"/>
    <col customWidth="1" max="9" min="9" width="21"/>
  </cols>
  <sheetData>
    <row r="1" spans="1:9">
      <c r="A1" s="1" t="s">
        <v>735</v>
      </c>
      <c r="B1" s="2" t="s">
        <v>315</v>
      </c>
      <c r="D1" s="2" t="s">
        <v>70</v>
      </c>
      <c r="F1" s="2" t="s">
        <v>1</v>
      </c>
      <c r="H1" s="2" t="s">
        <v>71</v>
      </c>
    </row>
    <row r="2" spans="1:9">
      <c r="B2" s="2" t="s">
        <v>736</v>
      </c>
      <c r="C2" s="2" t="s">
        <v>737</v>
      </c>
      <c r="D2" s="2" t="s">
        <v>736</v>
      </c>
      <c r="E2" s="2" t="s">
        <v>441</v>
      </c>
      <c r="F2" s="2" t="s">
        <v>736</v>
      </c>
      <c r="G2" s="2" t="s">
        <v>441</v>
      </c>
      <c r="H2" s="2" t="s">
        <v>738</v>
      </c>
      <c r="I2" s="2" t="s">
        <v>739</v>
      </c>
    </row>
    <row r="3" spans="1:9">
      <c r="A3" s="4" t="s">
        <v>462</v>
      </c>
      <c r="B3" s="4" t="s">
        <v>415</v>
      </c>
      <c r="D3" s="4" t="s">
        <v>415</v>
      </c>
      <c r="F3" s="4" t="s">
        <v>415</v>
      </c>
      <c r="H3" s="4" t="s">
        <v>416</v>
      </c>
    </row>
    <row r="4" spans="1:9">
      <c r="A4" s="4" t="s">
        <v>451</v>
      </c>
      <c r="B4" s="6" t="n">
        <v>5852952</v>
      </c>
      <c r="D4" s="6" t="n">
        <v>5852952</v>
      </c>
      <c r="F4" s="6" t="n">
        <v>5852952</v>
      </c>
      <c r="H4" s="6" t="n">
        <v>3483403</v>
      </c>
    </row>
    <row r="5" spans="1:9">
      <c r="A5" s="4" t="s">
        <v>740</v>
      </c>
      <c r="D5" s="5" t="n">
        <v>24000</v>
      </c>
      <c r="E5" s="5" t="n">
        <v>31000</v>
      </c>
      <c r="F5" s="5" t="n">
        <v>54000</v>
      </c>
      <c r="G5" s="5" t="n">
        <v>61000</v>
      </c>
    </row>
    <row r="6" spans="1:9">
      <c r="A6" s="4" t="s">
        <v>741</v>
      </c>
      <c r="H6" s="5" t="n">
        <v>91000</v>
      </c>
    </row>
    <row r="7" spans="1:9">
      <c r="A7" s="4" t="s">
        <v>742</v>
      </c>
    </row>
    <row r="8" spans="1:9">
      <c r="A8" s="4" t="s">
        <v>741</v>
      </c>
      <c r="B8" s="5" t="n">
        <v>61290</v>
      </c>
      <c r="D8" s="5" t="n">
        <v>61290</v>
      </c>
      <c r="F8" s="5" t="n">
        <v>61290</v>
      </c>
    </row>
    <row r="9" spans="1:9">
      <c r="A9" s="4" t="s">
        <v>743</v>
      </c>
    </row>
    <row r="10" spans="1:9">
      <c r="A10" s="4" t="s">
        <v>744</v>
      </c>
      <c r="C10" s="4" t="s">
        <v>553</v>
      </c>
    </row>
    <row r="11" spans="1:9">
      <c r="A11" s="4" t="s">
        <v>745</v>
      </c>
      <c r="C11" s="4" t="s">
        <v>746</v>
      </c>
    </row>
    <row r="12" spans="1:9">
      <c r="A12" s="4" t="s">
        <v>462</v>
      </c>
      <c r="C12" s="4" t="s">
        <v>349</v>
      </c>
    </row>
    <row r="13" spans="1:9">
      <c r="A13" s="4" t="s">
        <v>451</v>
      </c>
      <c r="C13" s="6" t="n">
        <v>100000</v>
      </c>
    </row>
    <row r="14" spans="1:9">
      <c r="A14" s="4" t="s">
        <v>747</v>
      </c>
      <c r="C14" s="5" t="n">
        <v>1</v>
      </c>
    </row>
    <row r="15" spans="1:9">
      <c r="A15" s="4" t="s">
        <v>748</v>
      </c>
      <c r="C15" s="5" t="n">
        <v>56000</v>
      </c>
    </row>
    <row r="16" spans="1:9">
      <c r="A16" s="4" t="s">
        <v>749</v>
      </c>
    </row>
    <row r="17" spans="1:9">
      <c r="A17" s="4" t="s">
        <v>750</v>
      </c>
      <c r="B17" s="6" t="n">
        <v>6800</v>
      </c>
      <c r="D17" s="6" t="n">
        <v>6800</v>
      </c>
      <c r="F17" s="6" t="n">
        <v>6800</v>
      </c>
    </row>
    <row r="18" spans="1:9">
      <c r="A18" s="4" t="s">
        <v>751</v>
      </c>
      <c r="F18" s="4" t="s">
        <v>645</v>
      </c>
    </row>
    <row r="19" spans="1:9">
      <c r="A19" s="4" t="s">
        <v>752</v>
      </c>
      <c r="B19" s="4" t="s">
        <v>753</v>
      </c>
      <c r="F19" s="4" t="s">
        <v>754</v>
      </c>
    </row>
    <row r="20" spans="1:9">
      <c r="A20" s="4" t="s">
        <v>740</v>
      </c>
      <c r="H20" s="5" t="n">
        <v>122739</v>
      </c>
      <c r="I20" s="5" t="n">
        <v>115885</v>
      </c>
    </row>
    <row r="21" spans="1:9">
      <c r="A21" s="4" t="s">
        <v>755</v>
      </c>
    </row>
    <row r="22" spans="1:9">
      <c r="A22" s="4" t="s">
        <v>740</v>
      </c>
      <c r="B22" s="5" t="n">
        <v>153748</v>
      </c>
      <c r="F22" s="5" t="n">
        <v>132600</v>
      </c>
    </row>
    <row r="23" spans="1:9">
      <c r="A23" s="4" t="s">
        <v>756</v>
      </c>
    </row>
    <row r="24" spans="1:9">
      <c r="A24" s="4" t="s">
        <v>740</v>
      </c>
      <c r="B24" s="5" t="n">
        <v>173060</v>
      </c>
      <c r="F24" s="5" t="n">
        <v>149260</v>
      </c>
    </row>
  </sheetData>
  <mergeCells count="5">
    <mergeCell ref="A1:A2"/>
    <mergeCell ref="B1:C1"/>
    <mergeCell ref="D1:E1"/>
    <mergeCell ref="F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7"/>
    <col customWidth="1" max="6" min="6" width="21"/>
    <col customWidth="1" max="7" min="7" width="27"/>
    <col customWidth="1" max="8" min="8" width="21"/>
    <col customWidth="1" max="9" min="9" width="80"/>
    <col customWidth="1" max="10" min="10" width="37"/>
    <col customWidth="1" max="11" min="11" width="21"/>
    <col customWidth="1" max="12" min="12" width="30"/>
    <col customWidth="1" max="13" min="13" width="21"/>
    <col customWidth="1" max="14" min="14" width="29"/>
    <col customWidth="1" max="15" min="15" width="30"/>
  </cols>
  <sheetData>
    <row r="1" spans="1:15">
      <c r="A1" s="1" t="s">
        <v>757</v>
      </c>
      <c r="B1" s="2" t="s">
        <v>758</v>
      </c>
      <c r="C1" s="2" t="s">
        <v>759</v>
      </c>
      <c r="D1" s="2" t="s">
        <v>760</v>
      </c>
      <c r="E1" s="2" t="s">
        <v>759</v>
      </c>
      <c r="F1" s="2" t="s">
        <v>441</v>
      </c>
      <c r="G1" s="2" t="s">
        <v>759</v>
      </c>
      <c r="H1" s="2" t="s">
        <v>441</v>
      </c>
      <c r="I1" s="2" t="s">
        <v>761</v>
      </c>
      <c r="J1" s="2" t="s">
        <v>444</v>
      </c>
      <c r="K1" s="2" t="s">
        <v>445</v>
      </c>
      <c r="L1" s="2" t="s">
        <v>762</v>
      </c>
      <c r="M1" s="2" t="s">
        <v>763</v>
      </c>
      <c r="N1" s="2" t="s">
        <v>764</v>
      </c>
      <c r="O1" s="2" t="s">
        <v>765</v>
      </c>
    </row>
    <row r="2" spans="1:15">
      <c r="A2" s="4" t="s">
        <v>32</v>
      </c>
      <c r="C2" s="4" t="s">
        <v>33</v>
      </c>
      <c r="E2" s="4" t="s">
        <v>33</v>
      </c>
      <c r="G2" s="4" t="s">
        <v>33</v>
      </c>
      <c r="I2" s="5" t="n">
        <v>22100</v>
      </c>
      <c r="J2" s="5" t="n">
        <v>22100</v>
      </c>
    </row>
    <row r="3" spans="1:15">
      <c r="A3" s="4" t="s">
        <v>740</v>
      </c>
      <c r="E3" s="5" t="n">
        <v>24000</v>
      </c>
      <c r="F3" s="5" t="n">
        <v>31000</v>
      </c>
      <c r="G3" s="5" t="n">
        <v>54000</v>
      </c>
      <c r="H3" s="5" t="n">
        <v>61000</v>
      </c>
    </row>
    <row r="4" spans="1:15">
      <c r="A4" s="4" t="s">
        <v>462</v>
      </c>
      <c r="C4" s="4" t="s">
        <v>415</v>
      </c>
      <c r="E4" s="4" t="s">
        <v>415</v>
      </c>
      <c r="G4" s="4" t="s">
        <v>415</v>
      </c>
      <c r="I4" s="4" t="s">
        <v>416</v>
      </c>
    </row>
    <row r="5" spans="1:15">
      <c r="A5" s="4" t="s">
        <v>451</v>
      </c>
      <c r="C5" s="6" t="n">
        <v>5852952</v>
      </c>
      <c r="E5" s="6" t="n">
        <v>5852952</v>
      </c>
      <c r="G5" s="6" t="n">
        <v>5852952</v>
      </c>
      <c r="I5" s="6" t="n">
        <v>3483403</v>
      </c>
    </row>
    <row r="6" spans="1:15">
      <c r="A6" s="4" t="s">
        <v>402</v>
      </c>
      <c r="E6" s="5" t="n">
        <v>-552109</v>
      </c>
      <c r="F6" s="5" t="n">
        <v>-44951</v>
      </c>
      <c r="G6" s="5" t="n">
        <v>-1000595</v>
      </c>
      <c r="H6" s="5" t="n">
        <v>-63788</v>
      </c>
      <c r="I6" s="5" t="n">
        <v>-1415950</v>
      </c>
      <c r="J6" s="6" t="n">
        <v>-59938</v>
      </c>
    </row>
    <row r="7" spans="1:15">
      <c r="A7" s="4" t="s">
        <v>447</v>
      </c>
      <c r="I7" s="5" t="n">
        <v>0</v>
      </c>
      <c r="J7" s="5" t="n">
        <v>252082</v>
      </c>
    </row>
    <row r="8" spans="1:15">
      <c r="A8" s="4" t="s">
        <v>766</v>
      </c>
      <c r="I8" s="7" t="n">
        <v>3.21</v>
      </c>
      <c r="J8" s="7" t="n">
        <v>4.25</v>
      </c>
    </row>
    <row r="9" spans="1:15">
      <c r="A9" s="4" t="s">
        <v>767</v>
      </c>
      <c r="I9" s="6" t="n">
        <v>2180000</v>
      </c>
    </row>
    <row r="10" spans="1:15">
      <c r="A10" s="4" t="s">
        <v>741</v>
      </c>
      <c r="I10" s="5" t="n">
        <v>91000</v>
      </c>
    </row>
    <row r="11" spans="1:15">
      <c r="A11" s="4" t="s">
        <v>363</v>
      </c>
    </row>
    <row r="12" spans="1:15">
      <c r="A12" s="4" t="s">
        <v>447</v>
      </c>
      <c r="I12" s="5" t="n">
        <v>725788</v>
      </c>
    </row>
    <row r="13" spans="1:15">
      <c r="A13" s="4" t="s">
        <v>515</v>
      </c>
      <c r="I13" s="4" t="s">
        <v>566</v>
      </c>
    </row>
    <row r="14" spans="1:15">
      <c r="A14" s="4" t="s">
        <v>418</v>
      </c>
    </row>
    <row r="15" spans="1:15">
      <c r="A15" s="4" t="s">
        <v>462</v>
      </c>
      <c r="I15" s="4" t="s">
        <v>349</v>
      </c>
      <c r="J15" s="4" t="s">
        <v>349</v>
      </c>
      <c r="N15" s="4" t="s">
        <v>349</v>
      </c>
      <c r="O15" s="4" t="s">
        <v>349</v>
      </c>
    </row>
    <row r="16" spans="1:15">
      <c r="A16" s="4" t="s">
        <v>451</v>
      </c>
      <c r="I16" s="6" t="n">
        <v>75000</v>
      </c>
      <c r="J16" s="6" t="n">
        <v>25000</v>
      </c>
      <c r="N16" s="6" t="n">
        <v>35000</v>
      </c>
      <c r="O16" s="6" t="n">
        <v>20000</v>
      </c>
    </row>
    <row r="17" spans="1:15">
      <c r="A17" s="4" t="s">
        <v>747</v>
      </c>
      <c r="I17" s="5" t="n">
        <v>2</v>
      </c>
      <c r="J17" s="5" t="n">
        <v>4</v>
      </c>
      <c r="N17" s="5" t="n">
        <v>4</v>
      </c>
      <c r="O17" s="7" t="n">
        <v>4.5</v>
      </c>
    </row>
    <row r="18" spans="1:15">
      <c r="A18" s="4" t="s">
        <v>768</v>
      </c>
    </row>
    <row r="19" spans="1:15">
      <c r="A19" s="4" t="s">
        <v>769</v>
      </c>
      <c r="I19" s="6" t="n">
        <v>500000</v>
      </c>
    </row>
    <row r="20" spans="1:15">
      <c r="A20" s="4" t="s">
        <v>770</v>
      </c>
    </row>
    <row r="21" spans="1:15">
      <c r="A21" s="4" t="s">
        <v>771</v>
      </c>
      <c r="J21" s="5" t="n">
        <v>402500</v>
      </c>
      <c r="K21" s="5" t="n">
        <v>322000</v>
      </c>
    </row>
    <row r="22" spans="1:15">
      <c r="A22" s="4" t="s">
        <v>772</v>
      </c>
    </row>
    <row r="23" spans="1:15">
      <c r="A23" s="4" t="s">
        <v>462</v>
      </c>
      <c r="L23" s="4" t="s">
        <v>349</v>
      </c>
    </row>
    <row r="24" spans="1:15">
      <c r="A24" s="4" t="s">
        <v>451</v>
      </c>
      <c r="L24" s="6" t="n">
        <v>100000</v>
      </c>
    </row>
    <row r="25" spans="1:15">
      <c r="A25" s="4" t="s">
        <v>747</v>
      </c>
      <c r="L25" s="5" t="n">
        <v>1</v>
      </c>
    </row>
    <row r="26" spans="1:15">
      <c r="A26" s="4" t="s">
        <v>773</v>
      </c>
    </row>
    <row r="27" spans="1:15">
      <c r="A27" s="4" t="s">
        <v>462</v>
      </c>
      <c r="I27" s="4" t="s">
        <v>349</v>
      </c>
    </row>
    <row r="28" spans="1:15">
      <c r="A28" s="4" t="s">
        <v>451</v>
      </c>
      <c r="I28" s="6" t="n">
        <v>25000</v>
      </c>
    </row>
    <row r="29" spans="1:15">
      <c r="A29" s="4" t="s">
        <v>774</v>
      </c>
    </row>
    <row r="30" spans="1:15">
      <c r="A30" s="4" t="s">
        <v>462</v>
      </c>
      <c r="I30" s="4" t="s">
        <v>349</v>
      </c>
    </row>
    <row r="31" spans="1:15">
      <c r="A31" s="4" t="s">
        <v>451</v>
      </c>
      <c r="I31" s="6" t="n">
        <v>10000</v>
      </c>
    </row>
    <row r="32" spans="1:15">
      <c r="A32" s="4" t="s">
        <v>747</v>
      </c>
      <c r="I32" s="5" t="n">
        <v>4</v>
      </c>
    </row>
    <row r="33" spans="1:15">
      <c r="A33" s="4" t="s">
        <v>420</v>
      </c>
    </row>
    <row r="34" spans="1:15">
      <c r="A34" s="4" t="s">
        <v>451</v>
      </c>
      <c r="I34" s="6" t="n">
        <v>10000</v>
      </c>
    </row>
    <row r="35" spans="1:15">
      <c r="A35" s="4" t="s">
        <v>404</v>
      </c>
      <c r="I35" s="5" t="n">
        <v>30000</v>
      </c>
    </row>
    <row r="36" spans="1:15">
      <c r="A36" s="4" t="s">
        <v>421</v>
      </c>
      <c r="I36" s="6" t="n">
        <v>36300</v>
      </c>
    </row>
    <row r="37" spans="1:15">
      <c r="A37" s="4" t="s">
        <v>402</v>
      </c>
      <c r="I37" s="6" t="n">
        <v>6300</v>
      </c>
    </row>
    <row r="38" spans="1:15">
      <c r="A38" s="4" t="s">
        <v>426</v>
      </c>
    </row>
    <row r="39" spans="1:15">
      <c r="A39" s="4" t="s">
        <v>404</v>
      </c>
      <c r="C39" s="5" t="n">
        <v>46500</v>
      </c>
      <c r="E39" s="5" t="n">
        <v>46500</v>
      </c>
      <c r="G39" s="6" t="n">
        <v>46500</v>
      </c>
    </row>
    <row r="40" spans="1:15">
      <c r="A40" s="4" t="s">
        <v>421</v>
      </c>
      <c r="G40" s="6" t="n">
        <v>7200</v>
      </c>
      <c r="I40" s="6" t="n">
        <v>42188</v>
      </c>
    </row>
    <row r="41" spans="1:15">
      <c r="A41" s="4" t="s">
        <v>402</v>
      </c>
      <c r="G41" s="6" t="n">
        <v>-29300</v>
      </c>
      <c r="I41" s="5" t="n">
        <v>-2812</v>
      </c>
    </row>
    <row r="42" spans="1:15">
      <c r="A42" s="4" t="s">
        <v>775</v>
      </c>
    </row>
    <row r="43" spans="1:15">
      <c r="A43" s="4" t="s">
        <v>776</v>
      </c>
      <c r="B43" s="6" t="n">
        <v>100000</v>
      </c>
      <c r="I43" s="6" t="n">
        <v>100000</v>
      </c>
    </row>
    <row r="44" spans="1:15">
      <c r="A44" s="4" t="s">
        <v>777</v>
      </c>
      <c r="B44" s="4" t="s">
        <v>778</v>
      </c>
      <c r="I44" s="4" t="s">
        <v>779</v>
      </c>
    </row>
    <row r="45" spans="1:15">
      <c r="A45" s="4" t="s">
        <v>780</v>
      </c>
      <c r="B45" s="6" t="n">
        <v>50000</v>
      </c>
      <c r="I45" s="6" t="n">
        <v>50000</v>
      </c>
    </row>
    <row r="46" spans="1:15">
      <c r="A46" s="4" t="s">
        <v>781</v>
      </c>
      <c r="B46" s="5" t="n">
        <v>92100</v>
      </c>
      <c r="I46" s="5" t="n">
        <v>92100</v>
      </c>
    </row>
    <row r="47" spans="1:15">
      <c r="A47" s="4" t="s">
        <v>782</v>
      </c>
      <c r="B47" s="6" t="n">
        <v>50000</v>
      </c>
      <c r="I47" s="6" t="n">
        <v>50000</v>
      </c>
    </row>
    <row r="48" spans="1:15">
      <c r="A48" s="4" t="s">
        <v>783</v>
      </c>
      <c r="B48" s="4" t="s">
        <v>349</v>
      </c>
      <c r="I48" s="4" t="s">
        <v>349</v>
      </c>
    </row>
    <row r="49" spans="1:15">
      <c r="A49" s="4" t="s">
        <v>767</v>
      </c>
      <c r="B49" s="6" t="n">
        <v>5000</v>
      </c>
      <c r="I49" s="6" t="n">
        <v>5000</v>
      </c>
    </row>
    <row r="50" spans="1:15">
      <c r="A50" s="4" t="s">
        <v>784</v>
      </c>
    </row>
    <row r="51" spans="1:15">
      <c r="A51" s="4" t="s">
        <v>776</v>
      </c>
      <c r="D51" s="6" t="n">
        <v>75000</v>
      </c>
    </row>
    <row r="52" spans="1:15">
      <c r="A52" s="4" t="s">
        <v>785</v>
      </c>
      <c r="D52" s="4" t="s">
        <v>347</v>
      </c>
    </row>
    <row r="53" spans="1:15">
      <c r="A53" s="4" t="s">
        <v>766</v>
      </c>
      <c r="D53" s="7" t="n">
        <v>1.8</v>
      </c>
    </row>
    <row r="54" spans="1:15">
      <c r="A54" s="4" t="s">
        <v>780</v>
      </c>
      <c r="D54" s="6" t="n">
        <v>25000</v>
      </c>
    </row>
    <row r="55" spans="1:15">
      <c r="A55" s="4" t="s">
        <v>781</v>
      </c>
      <c r="D55" s="5" t="n">
        <v>129800</v>
      </c>
    </row>
    <row r="56" spans="1:15">
      <c r="A56" s="4" t="s">
        <v>782</v>
      </c>
      <c r="D56" s="6" t="n">
        <v>50000</v>
      </c>
    </row>
    <row r="57" spans="1:15">
      <c r="A57" s="4" t="s">
        <v>786</v>
      </c>
    </row>
    <row r="58" spans="1:15">
      <c r="A58" s="4" t="s">
        <v>787</v>
      </c>
      <c r="I58" s="5" t="n">
        <v>300000</v>
      </c>
    </row>
    <row r="59" spans="1:15">
      <c r="A59" s="4" t="s">
        <v>788</v>
      </c>
    </row>
    <row r="60" spans="1:15">
      <c r="A60" s="4" t="s">
        <v>787</v>
      </c>
      <c r="I60" s="5" t="n">
        <v>368750</v>
      </c>
      <c r="J60" s="6" t="n">
        <v>175000</v>
      </c>
    </row>
    <row r="61" spans="1:15">
      <c r="A61" s="4" t="s">
        <v>789</v>
      </c>
    </row>
    <row r="62" spans="1:15">
      <c r="A62" s="4" t="s">
        <v>776</v>
      </c>
      <c r="D62" s="6" t="n">
        <v>500000</v>
      </c>
    </row>
    <row r="63" spans="1:15">
      <c r="A63" s="4" t="s">
        <v>785</v>
      </c>
      <c r="D63" s="4" t="s">
        <v>347</v>
      </c>
    </row>
    <row r="64" spans="1:15">
      <c r="A64" s="4" t="s">
        <v>766</v>
      </c>
      <c r="D64" s="7" t="n">
        <v>1.42</v>
      </c>
    </row>
    <row r="65" spans="1:15">
      <c r="A65" s="4" t="s">
        <v>780</v>
      </c>
      <c r="D65" s="6" t="n">
        <v>100000</v>
      </c>
    </row>
    <row r="66" spans="1:15">
      <c r="A66" s="4" t="s">
        <v>781</v>
      </c>
      <c r="D66" s="5" t="n">
        <v>677200</v>
      </c>
    </row>
    <row r="67" spans="1:15">
      <c r="A67" s="4" t="s">
        <v>782</v>
      </c>
      <c r="D67" s="6" t="n">
        <v>150000</v>
      </c>
    </row>
    <row r="68" spans="1:15">
      <c r="A68" s="4" t="s">
        <v>790</v>
      </c>
    </row>
    <row r="69" spans="1:15">
      <c r="A69" s="4" t="s">
        <v>782</v>
      </c>
      <c r="D69" s="6" t="n">
        <v>250000</v>
      </c>
    </row>
    <row r="70" spans="1:15">
      <c r="A70" s="4" t="s">
        <v>791</v>
      </c>
    </row>
    <row r="71" spans="1:15">
      <c r="A71" s="4" t="s">
        <v>766</v>
      </c>
      <c r="B71" s="7" t="n">
        <v>1.25</v>
      </c>
      <c r="I71" s="7" t="n">
        <v>1.25</v>
      </c>
    </row>
    <row r="72" spans="1:15">
      <c r="A72" s="4" t="s">
        <v>792</v>
      </c>
    </row>
    <row r="73" spans="1:15">
      <c r="A73" s="4" t="s">
        <v>766</v>
      </c>
      <c r="B73" s="7" t="n">
        <v>1.7</v>
      </c>
      <c r="I73" s="7" t="n">
        <v>1.7</v>
      </c>
    </row>
    <row r="74" spans="1:15">
      <c r="A74" s="4" t="s">
        <v>749</v>
      </c>
    </row>
    <row r="75" spans="1:15">
      <c r="A75" s="4" t="s">
        <v>793</v>
      </c>
      <c r="I75" s="6" t="n">
        <v>6800</v>
      </c>
    </row>
    <row r="76" spans="1:15">
      <c r="A76" s="4" t="s">
        <v>794</v>
      </c>
      <c r="I76" s="4" t="s">
        <v>795</v>
      </c>
    </row>
    <row r="77" spans="1:15">
      <c r="A77" s="4" t="s">
        <v>32</v>
      </c>
      <c r="I77" s="5" t="n">
        <v>45900</v>
      </c>
    </row>
    <row r="78" spans="1:15">
      <c r="A78" s="4" t="s">
        <v>796</v>
      </c>
      <c r="I78" s="6" t="n">
        <v>12076</v>
      </c>
      <c r="J78" s="6" t="n">
        <v>11724</v>
      </c>
    </row>
    <row r="79" spans="1:15">
      <c r="A79" s="4" t="s">
        <v>797</v>
      </c>
      <c r="I79" s="6" t="n">
        <v>12991</v>
      </c>
      <c r="J79" s="6" t="n">
        <v>21237</v>
      </c>
    </row>
    <row r="80" spans="1:15">
      <c r="A80" s="4" t="s">
        <v>740</v>
      </c>
      <c r="I80" s="6" t="n">
        <v>122739</v>
      </c>
      <c r="J80" s="6" t="n">
        <v>115885</v>
      </c>
    </row>
    <row r="81" spans="1:15">
      <c r="A81" s="4" t="s">
        <v>755</v>
      </c>
    </row>
    <row r="82" spans="1:15">
      <c r="A82" s="4" t="s">
        <v>798</v>
      </c>
      <c r="I82" s="6" t="n">
        <v>132600</v>
      </c>
    </row>
    <row r="83" spans="1:15">
      <c r="A83" s="4" t="s">
        <v>740</v>
      </c>
      <c r="C83" s="6" t="n">
        <v>153748</v>
      </c>
      <c r="G83" s="6" t="n">
        <v>132600</v>
      </c>
    </row>
    <row r="84" spans="1:15">
      <c r="A84" s="4" t="s">
        <v>756</v>
      </c>
    </row>
    <row r="85" spans="1:15">
      <c r="A85" s="4" t="s">
        <v>798</v>
      </c>
      <c r="I85" s="6" t="n">
        <v>149260</v>
      </c>
    </row>
    <row r="86" spans="1:15">
      <c r="A86" s="4" t="s">
        <v>740</v>
      </c>
      <c r="C86" s="5" t="n">
        <v>173060</v>
      </c>
      <c r="G86" s="5" t="n">
        <v>149260</v>
      </c>
    </row>
    <row r="87" spans="1:15">
      <c r="A87" s="4" t="s">
        <v>799</v>
      </c>
    </row>
    <row r="88" spans="1:15">
      <c r="A88" s="4" t="s">
        <v>577</v>
      </c>
      <c r="I88" s="5" t="n">
        <v>180000</v>
      </c>
      <c r="J88" s="6" t="n">
        <v>180000</v>
      </c>
    </row>
    <row r="89" spans="1:15">
      <c r="A89" s="4" t="s">
        <v>800</v>
      </c>
    </row>
    <row r="90" spans="1:15">
      <c r="A90" s="4" t="s">
        <v>462</v>
      </c>
      <c r="I90" s="4" t="s">
        <v>349</v>
      </c>
    </row>
    <row r="91" spans="1:15">
      <c r="A91" s="4" t="s">
        <v>451</v>
      </c>
      <c r="I91" s="6" t="n">
        <v>30000</v>
      </c>
    </row>
    <row r="92" spans="1:15">
      <c r="A92" s="4" t="s">
        <v>404</v>
      </c>
      <c r="I92" s="5" t="n">
        <v>38000</v>
      </c>
    </row>
    <row r="93" spans="1:15">
      <c r="A93" s="4" t="s">
        <v>747</v>
      </c>
      <c r="I93" s="5" t="n">
        <v>4</v>
      </c>
    </row>
    <row r="94" spans="1:15">
      <c r="A94" s="4" t="s">
        <v>748</v>
      </c>
      <c r="I94" s="5" t="n">
        <v>48192</v>
      </c>
    </row>
    <row r="95" spans="1:15">
      <c r="A95" s="4" t="s">
        <v>801</v>
      </c>
      <c r="I95" s="6" t="n">
        <v>19000</v>
      </c>
    </row>
    <row r="96" spans="1:15">
      <c r="A96" s="4" t="s">
        <v>802</v>
      </c>
    </row>
    <row r="97" spans="1:15">
      <c r="A97" s="4" t="s">
        <v>462</v>
      </c>
      <c r="I97" s="4" t="s">
        <v>393</v>
      </c>
    </row>
    <row r="98" spans="1:15">
      <c r="A98" s="4" t="s">
        <v>451</v>
      </c>
      <c r="I98" s="6" t="n">
        <v>4750</v>
      </c>
    </row>
    <row r="99" spans="1:15">
      <c r="A99" s="4" t="s">
        <v>747</v>
      </c>
      <c r="I99" s="5" t="n">
        <v>4</v>
      </c>
    </row>
    <row r="100" spans="1:15">
      <c r="A100" s="4" t="s">
        <v>803</v>
      </c>
    </row>
    <row r="101" spans="1:15">
      <c r="A101" s="4" t="s">
        <v>462</v>
      </c>
      <c r="B101" s="4" t="s">
        <v>349</v>
      </c>
    </row>
    <row r="102" spans="1:15">
      <c r="A102" s="4" t="s">
        <v>451</v>
      </c>
      <c r="B102" s="6" t="n">
        <v>35000</v>
      </c>
    </row>
    <row r="103" spans="1:15">
      <c r="A103" s="4" t="s">
        <v>747</v>
      </c>
      <c r="B103" s="5" t="n">
        <v>4</v>
      </c>
    </row>
    <row r="104" spans="1:15">
      <c r="A104" s="4" t="s">
        <v>460</v>
      </c>
      <c r="B104" s="4" t="s">
        <v>804</v>
      </c>
      <c r="I104" s="4" t="s">
        <v>805</v>
      </c>
    </row>
    <row r="105" spans="1:15">
      <c r="A105" s="4" t="s">
        <v>806</v>
      </c>
      <c r="I105" s="4" t="s">
        <v>516</v>
      </c>
    </row>
    <row r="106" spans="1:15">
      <c r="A106" s="4" t="s">
        <v>515</v>
      </c>
      <c r="I106" s="4" t="s">
        <v>599</v>
      </c>
    </row>
    <row r="107" spans="1:15">
      <c r="A107" s="4" t="s">
        <v>807</v>
      </c>
      <c r="I107" s="4" t="s">
        <v>808</v>
      </c>
    </row>
    <row r="108" spans="1:15">
      <c r="A108" s="4" t="s">
        <v>809</v>
      </c>
      <c r="B108" s="5" t="n">
        <v>43106</v>
      </c>
    </row>
    <row r="109" spans="1:15">
      <c r="A109" s="4" t="s">
        <v>810</v>
      </c>
    </row>
    <row r="110" spans="1:15">
      <c r="A110" s="4" t="s">
        <v>447</v>
      </c>
      <c r="M110" s="5" t="n">
        <v>260000</v>
      </c>
    </row>
    <row r="111" spans="1:15">
      <c r="A111" s="4" t="s">
        <v>811</v>
      </c>
    </row>
    <row r="112" spans="1:15">
      <c r="A112" s="4" t="s">
        <v>447</v>
      </c>
      <c r="I112" s="5" t="n">
        <v>260000</v>
      </c>
    </row>
    <row r="113" spans="1:15">
      <c r="A113" s="4" t="s">
        <v>812</v>
      </c>
    </row>
    <row r="114" spans="1:15">
      <c r="A114" s="4" t="s">
        <v>467</v>
      </c>
      <c r="I114" s="7" t="n">
        <v>1.27</v>
      </c>
    </row>
    <row r="115" spans="1:15">
      <c r="A115" s="4" t="s">
        <v>813</v>
      </c>
    </row>
    <row r="116" spans="1:15">
      <c r="A116" s="4" t="s">
        <v>467</v>
      </c>
      <c r="I116" s="7" t="n">
        <v>1.75</v>
      </c>
    </row>
    <row r="117" spans="1:15">
      <c r="A117" s="4" t="s">
        <v>814</v>
      </c>
    </row>
    <row r="118" spans="1:15">
      <c r="A118" s="4" t="s">
        <v>741</v>
      </c>
      <c r="I118" s="5" t="n">
        <v>35000</v>
      </c>
      <c r="J118" s="5" t="n">
        <v>87000</v>
      </c>
    </row>
    <row r="119" spans="1:15">
      <c r="A119" s="4" t="s">
        <v>815</v>
      </c>
    </row>
    <row r="120" spans="1:15">
      <c r="A120" s="4" t="s">
        <v>741</v>
      </c>
      <c r="I120" s="6" t="n">
        <v>0</v>
      </c>
    </row>
    <row r="121" spans="1:15">
      <c r="A121" s="4" t="s">
        <v>816</v>
      </c>
    </row>
    <row r="122" spans="1:15">
      <c r="A122" s="4" t="s">
        <v>741</v>
      </c>
      <c r="I122" s="6" t="n">
        <v>56000</v>
      </c>
    </row>
    <row r="123" spans="1:15">
      <c r="A123" s="4" t="s">
        <v>817</v>
      </c>
    </row>
    <row r="124" spans="1:15">
      <c r="A124" s="4" t="s">
        <v>787</v>
      </c>
      <c r="I124" s="5" t="n">
        <v>100000</v>
      </c>
    </row>
    <row r="125" spans="1:15">
      <c r="A125" s="4" t="s">
        <v>818</v>
      </c>
      <c r="I125" s="4" t="s">
        <v>553</v>
      </c>
    </row>
    <row r="126" spans="1:15">
      <c r="A126" s="4" t="s">
        <v>741</v>
      </c>
      <c r="I126" s="5" t="n">
        <v>400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820</v>
      </c>
    </row>
    <row r="2" spans="1:2">
      <c r="A2" s="3" t="s">
        <v>193</v>
      </c>
    </row>
    <row r="3" spans="1:2">
      <c r="A3" s="4" t="s">
        <v>821</v>
      </c>
      <c r="B3" s="5" t="n">
        <v>147257</v>
      </c>
    </row>
    <row r="4" spans="1:2">
      <c r="A4" s="4" t="s">
        <v>822</v>
      </c>
      <c r="B4" s="6" t="n">
        <v>37315</v>
      </c>
    </row>
    <row r="5" spans="1:2">
      <c r="A5" s="4" t="s">
        <v>823</v>
      </c>
      <c r="B5" s="5" t="n">
        <v>1845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3"/>
    <col customWidth="1" max="5" min="5" width="14"/>
    <col customWidth="1" max="6" min="6" width="25"/>
    <col customWidth="1" max="7" min="7" width="14"/>
    <col customWidth="1" max="8" min="8" width="14"/>
    <col customWidth="1" max="9" min="9" width="14"/>
    <col customWidth="1" max="10" min="10" width="25"/>
    <col customWidth="1" max="11" min="11" width="14"/>
    <col customWidth="1" max="12" min="12" width="23"/>
    <col customWidth="1" max="13" min="13" width="14"/>
    <col customWidth="1" max="14" min="14" width="14"/>
  </cols>
  <sheetData>
    <row r="1" spans="1:14">
      <c r="A1" s="1" t="s">
        <v>824</v>
      </c>
      <c r="B1" s="2" t="s">
        <v>825</v>
      </c>
      <c r="C1" s="2" t="s">
        <v>94</v>
      </c>
      <c r="D1" s="2" t="s">
        <v>23</v>
      </c>
      <c r="E1" s="2" t="s">
        <v>826</v>
      </c>
      <c r="F1" s="2" t="s">
        <v>2</v>
      </c>
      <c r="G1" s="2" t="s">
        <v>94</v>
      </c>
      <c r="H1" s="2" t="s">
        <v>72</v>
      </c>
      <c r="I1" s="2" t="s">
        <v>95</v>
      </c>
      <c r="J1" s="2" t="s">
        <v>2</v>
      </c>
      <c r="K1" s="2" t="s">
        <v>72</v>
      </c>
      <c r="L1" s="2" t="s">
        <v>23</v>
      </c>
      <c r="M1" s="2" t="s">
        <v>24</v>
      </c>
      <c r="N1" s="2" t="s">
        <v>526</v>
      </c>
    </row>
    <row r="2" spans="1:14">
      <c r="A2" s="4" t="s">
        <v>66</v>
      </c>
      <c r="D2" s="6" t="n">
        <v>150000000</v>
      </c>
      <c r="F2" s="6" t="n">
        <v>150000000</v>
      </c>
      <c r="J2" s="6" t="n">
        <v>150000000</v>
      </c>
      <c r="L2" s="6" t="n">
        <v>150000000</v>
      </c>
      <c r="M2" s="6" t="n">
        <v>75000000</v>
      </c>
    </row>
    <row r="3" spans="1:14">
      <c r="A3" s="4" t="s">
        <v>827</v>
      </c>
      <c r="G3" s="5" t="n">
        <v>7200</v>
      </c>
      <c r="I3" s="5" t="n">
        <v>38000</v>
      </c>
      <c r="L3" s="5" t="n">
        <v>80188</v>
      </c>
      <c r="M3" s="5" t="n">
        <v>588592</v>
      </c>
    </row>
    <row r="4" spans="1:14">
      <c r="A4" s="4" t="s">
        <v>417</v>
      </c>
      <c r="D4" s="6" t="n">
        <v>3483403</v>
      </c>
      <c r="F4" s="6" t="n">
        <v>5852952</v>
      </c>
      <c r="J4" s="6" t="n">
        <v>5852952</v>
      </c>
      <c r="L4" s="6" t="n">
        <v>3483403</v>
      </c>
    </row>
    <row r="5" spans="1:14">
      <c r="A5" s="4" t="s">
        <v>462</v>
      </c>
      <c r="D5" s="4" t="s">
        <v>416</v>
      </c>
      <c r="F5" s="4" t="s">
        <v>415</v>
      </c>
      <c r="J5" s="4" t="s">
        <v>415</v>
      </c>
      <c r="L5" s="4" t="s">
        <v>416</v>
      </c>
    </row>
    <row r="6" spans="1:14">
      <c r="A6" s="4" t="s">
        <v>828</v>
      </c>
      <c r="J6" s="5" t="n">
        <v>1258482</v>
      </c>
      <c r="K6" s="5" t="n">
        <v>1709999</v>
      </c>
      <c r="L6" s="5" t="n">
        <v>2399385</v>
      </c>
      <c r="M6" s="5" t="n">
        <v>3600804</v>
      </c>
    </row>
    <row r="7" spans="1:14">
      <c r="A7" s="4" t="s">
        <v>829</v>
      </c>
      <c r="L7" s="7" t="n">
        <v>1.81</v>
      </c>
    </row>
    <row r="8" spans="1:14">
      <c r="A8" s="4" t="s">
        <v>360</v>
      </c>
    </row>
    <row r="9" spans="1:14">
      <c r="A9" s="4" t="s">
        <v>830</v>
      </c>
      <c r="F9" s="7" t="n">
        <v>0.34</v>
      </c>
      <c r="H9" s="7" t="n">
        <v>1.23</v>
      </c>
      <c r="J9" s="7" t="n">
        <v>0.42</v>
      </c>
      <c r="K9" s="7" t="n">
        <v>1.22</v>
      </c>
      <c r="L9" s="7" t="n">
        <v>1.06</v>
      </c>
      <c r="M9" s="7" t="n">
        <v>1.54</v>
      </c>
    </row>
    <row r="10" spans="1:14">
      <c r="A10" s="4" t="s">
        <v>831</v>
      </c>
    </row>
    <row r="11" spans="1:14">
      <c r="A11" s="4" t="s">
        <v>832</v>
      </c>
      <c r="B11" s="6" t="n">
        <v>1219450</v>
      </c>
      <c r="C11" s="6" t="n">
        <v>4631700</v>
      </c>
      <c r="D11" s="6" t="n">
        <v>110000</v>
      </c>
      <c r="E11" s="6" t="n">
        <v>110000</v>
      </c>
    </row>
    <row r="12" spans="1:14">
      <c r="A12" s="4" t="s">
        <v>829</v>
      </c>
      <c r="B12" s="7" t="n">
        <v>4.7</v>
      </c>
      <c r="C12" s="7" t="n">
        <v>0.75</v>
      </c>
      <c r="D12" s="7" t="n">
        <v>1.23</v>
      </c>
      <c r="E12" s="7" t="n">
        <v>1.23</v>
      </c>
    </row>
    <row r="13" spans="1:14">
      <c r="A13" s="4" t="s">
        <v>833</v>
      </c>
      <c r="B13" s="5" t="n">
        <v>430394</v>
      </c>
      <c r="C13" s="5" t="n">
        <v>452637</v>
      </c>
    </row>
    <row r="14" spans="1:14">
      <c r="A14" s="4" t="s">
        <v>96</v>
      </c>
    </row>
    <row r="15" spans="1:14">
      <c r="A15" s="4" t="s">
        <v>834</v>
      </c>
      <c r="J15" s="6" t="n">
        <v>75000</v>
      </c>
    </row>
    <row r="16" spans="1:14">
      <c r="A16" s="4" t="s">
        <v>827</v>
      </c>
      <c r="J16" s="5" t="n">
        <v>30000</v>
      </c>
    </row>
    <row r="17" spans="1:14">
      <c r="A17" s="4" t="s">
        <v>835</v>
      </c>
    </row>
    <row r="18" spans="1:14">
      <c r="A18" s="4" t="s">
        <v>828</v>
      </c>
      <c r="F18" s="5" t="n">
        <v>0</v>
      </c>
      <c r="H18" s="5" t="n">
        <v>0</v>
      </c>
      <c r="J18" s="6" t="n">
        <v>56000</v>
      </c>
      <c r="K18" s="5" t="n">
        <v>48192</v>
      </c>
    </row>
    <row r="19" spans="1:14">
      <c r="A19" s="4" t="s">
        <v>836</v>
      </c>
      <c r="F19" s="4" t="s">
        <v>33</v>
      </c>
      <c r="J19" s="4" t="s">
        <v>33</v>
      </c>
    </row>
    <row r="20" spans="1:14">
      <c r="A20" s="4" t="s">
        <v>837</v>
      </c>
    </row>
    <row r="21" spans="1:14">
      <c r="A21" s="4" t="s">
        <v>417</v>
      </c>
      <c r="F21" s="6" t="n">
        <v>2191111</v>
      </c>
      <c r="J21" s="6" t="n">
        <v>2191111</v>
      </c>
      <c r="N21" s="6" t="n">
        <v>1000000</v>
      </c>
    </row>
    <row r="22" spans="1:14">
      <c r="A22" s="4" t="s">
        <v>838</v>
      </c>
      <c r="J22" s="5" t="n">
        <v>1156000</v>
      </c>
    </row>
    <row r="23" spans="1:14">
      <c r="A23" s="4" t="s">
        <v>839</v>
      </c>
      <c r="J23" s="5" t="n">
        <v>899689</v>
      </c>
    </row>
    <row r="24" spans="1:14">
      <c r="A24" s="4" t="s">
        <v>840</v>
      </c>
    </row>
    <row r="25" spans="1:14">
      <c r="A25" s="4" t="s">
        <v>417</v>
      </c>
      <c r="F25" s="6" t="n">
        <v>1135556</v>
      </c>
      <c r="J25" s="6" t="n">
        <v>1135556</v>
      </c>
      <c r="N25" s="6" t="n">
        <v>500000</v>
      </c>
    </row>
    <row r="26" spans="1:14">
      <c r="A26" s="4" t="s">
        <v>462</v>
      </c>
      <c r="F26" s="4" t="s">
        <v>349</v>
      </c>
      <c r="J26" s="4" t="s">
        <v>349</v>
      </c>
      <c r="N26" s="4" t="s">
        <v>349</v>
      </c>
    </row>
    <row r="27" spans="1:14">
      <c r="A27" s="4" t="s">
        <v>419</v>
      </c>
      <c r="N27" s="7" t="n">
        <v>0.85</v>
      </c>
    </row>
    <row r="28" spans="1:14">
      <c r="A28" s="4" t="s">
        <v>841</v>
      </c>
    </row>
    <row r="29" spans="1:14">
      <c r="A29" s="4" t="s">
        <v>417</v>
      </c>
      <c r="F29" s="6" t="n">
        <v>1055555</v>
      </c>
      <c r="J29" s="6" t="n">
        <v>1055555</v>
      </c>
      <c r="N29" s="6" t="n">
        <v>500000</v>
      </c>
    </row>
    <row r="30" spans="1:14">
      <c r="A30" s="4" t="s">
        <v>462</v>
      </c>
      <c r="F30" s="4" t="s">
        <v>842</v>
      </c>
      <c r="J30" s="4" t="s">
        <v>842</v>
      </c>
      <c r="N30" s="4" t="s">
        <v>842</v>
      </c>
    </row>
    <row r="31" spans="1:14">
      <c r="A31" s="4" t="s">
        <v>419</v>
      </c>
      <c r="F31" s="7" t="n">
        <v>0.7</v>
      </c>
      <c r="J31" s="7" t="n">
        <v>0.7</v>
      </c>
      <c r="N31" s="7" t="n">
        <v>0.7</v>
      </c>
    </row>
    <row r="32" spans="1:14">
      <c r="A32" s="4" t="s">
        <v>843</v>
      </c>
    </row>
    <row r="33" spans="1:14">
      <c r="A33" s="4" t="s">
        <v>829</v>
      </c>
      <c r="B33" s="5" t="n">
        <v>30</v>
      </c>
      <c r="C33" s="7" t="n">
        <v>4.7</v>
      </c>
    </row>
    <row r="34" spans="1:14">
      <c r="A34" s="4" t="s">
        <v>844</v>
      </c>
    </row>
    <row r="35" spans="1:14">
      <c r="A35" s="4" t="s">
        <v>419</v>
      </c>
      <c r="F35" s="6" t="n">
        <v>1</v>
      </c>
      <c r="J35" s="6" t="n">
        <v>1</v>
      </c>
    </row>
    <row r="36" spans="1:14">
      <c r="A36" s="4" t="s">
        <v>845</v>
      </c>
    </row>
    <row r="37" spans="1:14">
      <c r="A37" s="4" t="s">
        <v>66</v>
      </c>
      <c r="D37" s="6" t="n">
        <v>10000000</v>
      </c>
      <c r="L37" s="6" t="n">
        <v>10000000</v>
      </c>
    </row>
    <row r="38" spans="1:14">
      <c r="A38" s="4" t="s">
        <v>846</v>
      </c>
    </row>
    <row r="39" spans="1:14">
      <c r="A39" s="4" t="s">
        <v>829</v>
      </c>
      <c r="B39" s="7" t="n">
        <v>5.7</v>
      </c>
      <c r="C39" s="5" t="n">
        <v>1</v>
      </c>
    </row>
    <row r="40" spans="1:14">
      <c r="A40" s="4" t="s">
        <v>847</v>
      </c>
    </row>
    <row r="41" spans="1:14">
      <c r="A41" s="4" t="s">
        <v>419</v>
      </c>
      <c r="F41" s="7" t="n">
        <v>0.85</v>
      </c>
      <c r="J41" s="7" t="n">
        <v>0.85</v>
      </c>
    </row>
    <row r="42" spans="1:14">
      <c r="A42" s="4" t="s">
        <v>848</v>
      </c>
    </row>
    <row r="43" spans="1:14">
      <c r="A43" s="4" t="s">
        <v>66</v>
      </c>
      <c r="D43" s="6" t="n">
        <v>4250000</v>
      </c>
      <c r="L43" s="6" t="n">
        <v>4250000</v>
      </c>
    </row>
    <row r="44" spans="1:14">
      <c r="A44" s="4" t="s">
        <v>849</v>
      </c>
    </row>
    <row r="45" spans="1:14">
      <c r="A45" s="4" t="s">
        <v>850</v>
      </c>
      <c r="C45" s="4" t="s">
        <v>851</v>
      </c>
    </row>
    <row r="46" spans="1:14">
      <c r="A46" s="4" t="s">
        <v>852</v>
      </c>
    </row>
    <row r="47" spans="1:14">
      <c r="A47" s="4" t="s">
        <v>66</v>
      </c>
      <c r="C47" s="6" t="n">
        <v>20000000</v>
      </c>
      <c r="G47" s="6" t="n">
        <v>20000000</v>
      </c>
    </row>
    <row r="48" spans="1:14">
      <c r="A48" s="4" t="s">
        <v>853</v>
      </c>
    </row>
    <row r="49" spans="1:14">
      <c r="A49" s="4" t="s">
        <v>66</v>
      </c>
      <c r="C49" s="6" t="n">
        <v>150000000</v>
      </c>
      <c r="G49" s="6" t="n">
        <v>1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25"/>
    <col customWidth="1" max="8" min="8" width="14"/>
    <col customWidth="1" max="9" min="9" width="14"/>
    <col customWidth="1" max="10" min="10" width="14"/>
    <col customWidth="1" max="11" min="11" width="25"/>
    <col customWidth="1" max="12" min="12" width="14"/>
    <col customWidth="1" max="13" min="13" width="14"/>
    <col customWidth="1" max="14" min="14" width="13"/>
    <col customWidth="1" max="15" min="15" width="80"/>
    <col customWidth="1" max="16" min="16" width="80"/>
    <col customWidth="1" max="17" min="17" width="14"/>
  </cols>
  <sheetData>
    <row r="1" spans="1:17">
      <c r="A1" s="1" t="s">
        <v>854</v>
      </c>
      <c r="B1" s="2" t="s">
        <v>825</v>
      </c>
      <c r="C1" s="2" t="s">
        <v>94</v>
      </c>
      <c r="D1" s="2" t="s">
        <v>23</v>
      </c>
      <c r="E1" s="2" t="s">
        <v>826</v>
      </c>
      <c r="F1" s="2" t="s">
        <v>855</v>
      </c>
      <c r="G1" s="2" t="s">
        <v>2</v>
      </c>
      <c r="H1" s="2" t="s">
        <v>94</v>
      </c>
      <c r="I1" s="2" t="s">
        <v>72</v>
      </c>
      <c r="J1" s="2" t="s">
        <v>95</v>
      </c>
      <c r="K1" s="2" t="s">
        <v>2</v>
      </c>
      <c r="L1" s="2" t="s">
        <v>72</v>
      </c>
      <c r="M1" s="2" t="s">
        <v>411</v>
      </c>
      <c r="N1" s="2" t="s">
        <v>410</v>
      </c>
      <c r="O1" s="2" t="s">
        <v>23</v>
      </c>
      <c r="P1" s="2" t="s">
        <v>24</v>
      </c>
      <c r="Q1" s="2" t="s">
        <v>526</v>
      </c>
    </row>
    <row r="2" spans="1:17">
      <c r="A2" s="4" t="s">
        <v>66</v>
      </c>
      <c r="D2" s="6" t="n">
        <v>150000000</v>
      </c>
      <c r="G2" s="6" t="n">
        <v>150000000</v>
      </c>
      <c r="K2" s="6" t="n">
        <v>150000000</v>
      </c>
      <c r="O2" s="6" t="n">
        <v>150000000</v>
      </c>
      <c r="P2" s="6" t="n">
        <v>75000000</v>
      </c>
    </row>
    <row r="3" spans="1:17">
      <c r="A3" s="4" t="s">
        <v>65</v>
      </c>
      <c r="D3" s="8" t="n">
        <v>0.001</v>
      </c>
      <c r="G3" s="8" t="n">
        <v>0.001</v>
      </c>
      <c r="K3" s="8" t="n">
        <v>0.001</v>
      </c>
      <c r="O3" s="8" t="n">
        <v>0.001</v>
      </c>
      <c r="P3" s="8" t="n">
        <v>0.001</v>
      </c>
    </row>
    <row r="4" spans="1:17">
      <c r="A4" s="4" t="s">
        <v>62</v>
      </c>
      <c r="D4" s="6" t="n">
        <v>20000000</v>
      </c>
      <c r="G4" s="6" t="n">
        <v>20000000</v>
      </c>
      <c r="K4" s="6" t="n">
        <v>20000000</v>
      </c>
      <c r="O4" s="6" t="n">
        <v>20000000</v>
      </c>
      <c r="P4" s="6" t="n">
        <v>20000000</v>
      </c>
    </row>
    <row r="5" spans="1:17">
      <c r="A5" s="4" t="s">
        <v>61</v>
      </c>
      <c r="D5" s="7" t="n">
        <v>0.01</v>
      </c>
      <c r="G5" s="7" t="n">
        <v>0.01</v>
      </c>
      <c r="K5" s="7" t="n">
        <v>0.01</v>
      </c>
      <c r="O5" s="7" t="n">
        <v>0.01</v>
      </c>
      <c r="P5" s="7" t="n">
        <v>0.01</v>
      </c>
    </row>
    <row r="6" spans="1:17">
      <c r="A6" s="4" t="s">
        <v>63</v>
      </c>
      <c r="D6" s="4" t="s">
        <v>33</v>
      </c>
      <c r="G6" s="4" t="s">
        <v>33</v>
      </c>
      <c r="K6" s="4" t="s">
        <v>33</v>
      </c>
      <c r="O6" s="4" t="s">
        <v>33</v>
      </c>
      <c r="P6" s="4" t="s">
        <v>33</v>
      </c>
    </row>
    <row r="7" spans="1:17">
      <c r="A7" s="4" t="s">
        <v>856</v>
      </c>
      <c r="D7" s="6" t="n">
        <v>57019880</v>
      </c>
      <c r="G7" s="6" t="n">
        <v>105349305</v>
      </c>
      <c r="I7" s="6" t="n">
        <v>15771133</v>
      </c>
      <c r="K7" s="6" t="n">
        <v>105349305</v>
      </c>
      <c r="L7" s="6" t="n">
        <v>15771133</v>
      </c>
      <c r="O7" s="6" t="n">
        <v>57019880</v>
      </c>
    </row>
    <row r="8" spans="1:17">
      <c r="A8" s="4" t="s">
        <v>462</v>
      </c>
      <c r="D8" s="4" t="s">
        <v>416</v>
      </c>
      <c r="G8" s="4" t="s">
        <v>415</v>
      </c>
      <c r="K8" s="4" t="s">
        <v>415</v>
      </c>
      <c r="O8" s="4" t="s">
        <v>416</v>
      </c>
    </row>
    <row r="9" spans="1:17">
      <c r="A9" s="4" t="s">
        <v>417</v>
      </c>
      <c r="D9" s="6" t="n">
        <v>3483403</v>
      </c>
      <c r="G9" s="6" t="n">
        <v>5852952</v>
      </c>
      <c r="K9" s="6" t="n">
        <v>5852952</v>
      </c>
      <c r="O9" s="6" t="n">
        <v>3483403</v>
      </c>
    </row>
    <row r="10" spans="1:17">
      <c r="A10" s="4" t="s">
        <v>857</v>
      </c>
      <c r="H10" s="5" t="n">
        <v>7200</v>
      </c>
      <c r="J10" s="5" t="n">
        <v>38000</v>
      </c>
      <c r="O10" s="5" t="n">
        <v>80188</v>
      </c>
      <c r="P10" s="5" t="n">
        <v>588592</v>
      </c>
    </row>
    <row r="11" spans="1:17">
      <c r="A11" s="4" t="s">
        <v>828</v>
      </c>
      <c r="K11" s="5" t="n">
        <v>1258482</v>
      </c>
      <c r="L11" s="5" t="n">
        <v>1709999</v>
      </c>
      <c r="O11" s="6" t="n">
        <v>2399385</v>
      </c>
      <c r="P11" s="6" t="n">
        <v>3600804</v>
      </c>
    </row>
    <row r="12" spans="1:17">
      <c r="A12" s="4" t="s">
        <v>858</v>
      </c>
      <c r="O12" s="5" t="n">
        <v>3100</v>
      </c>
      <c r="P12" s="5" t="n">
        <v>114821</v>
      </c>
    </row>
    <row r="13" spans="1:17">
      <c r="A13" s="4" t="s">
        <v>829</v>
      </c>
      <c r="O13" s="7" t="n">
        <v>1.81</v>
      </c>
    </row>
    <row r="14" spans="1:17">
      <c r="A14" s="4" t="s">
        <v>772</v>
      </c>
    </row>
    <row r="15" spans="1:17">
      <c r="A15" s="4" t="s">
        <v>462</v>
      </c>
      <c r="Q15" s="4" t="s">
        <v>349</v>
      </c>
    </row>
    <row r="16" spans="1:17">
      <c r="A16" s="4" t="s">
        <v>417</v>
      </c>
      <c r="Q16" s="6" t="n">
        <v>100000</v>
      </c>
    </row>
    <row r="17" spans="1:17">
      <c r="A17" s="4" t="s">
        <v>419</v>
      </c>
      <c r="Q17" s="5" t="n">
        <v>1</v>
      </c>
    </row>
    <row r="18" spans="1:17">
      <c r="A18" s="4" t="s">
        <v>418</v>
      </c>
    </row>
    <row r="19" spans="1:17">
      <c r="A19" s="4" t="s">
        <v>462</v>
      </c>
      <c r="D19" s="4" t="s">
        <v>349</v>
      </c>
      <c r="M19" s="4" t="s">
        <v>349</v>
      </c>
      <c r="N19" s="4" t="s">
        <v>349</v>
      </c>
      <c r="O19" s="4" t="s">
        <v>349</v>
      </c>
      <c r="P19" s="4" t="s">
        <v>349</v>
      </c>
    </row>
    <row r="20" spans="1:17">
      <c r="A20" s="4" t="s">
        <v>417</v>
      </c>
      <c r="D20" s="6" t="n">
        <v>75000</v>
      </c>
      <c r="M20" s="6" t="n">
        <v>20000</v>
      </c>
      <c r="N20" s="6" t="n">
        <v>35000</v>
      </c>
      <c r="O20" s="6" t="n">
        <v>75000</v>
      </c>
      <c r="P20" s="6" t="n">
        <v>25000</v>
      </c>
    </row>
    <row r="21" spans="1:17">
      <c r="A21" s="4" t="s">
        <v>419</v>
      </c>
      <c r="D21" s="5" t="n">
        <v>2</v>
      </c>
      <c r="M21" s="7" t="n">
        <v>4.5</v>
      </c>
      <c r="N21" s="5" t="n">
        <v>4</v>
      </c>
      <c r="O21" s="5" t="n">
        <v>2</v>
      </c>
      <c r="P21" s="5" t="n">
        <v>4</v>
      </c>
    </row>
    <row r="22" spans="1:17">
      <c r="A22" s="4" t="s">
        <v>859</v>
      </c>
      <c r="O22" s="6" t="n">
        <v>35000</v>
      </c>
      <c r="P22" s="6" t="n">
        <v>10000</v>
      </c>
    </row>
    <row r="23" spans="1:17">
      <c r="A23" s="4" t="s">
        <v>857</v>
      </c>
      <c r="O23" s="5" t="n">
        <v>52500</v>
      </c>
      <c r="P23" s="5" t="n">
        <v>20000</v>
      </c>
    </row>
    <row r="24" spans="1:17">
      <c r="A24" s="4" t="s">
        <v>828</v>
      </c>
      <c r="M24" s="5" t="n">
        <v>30440</v>
      </c>
      <c r="N24" s="5" t="n">
        <v>56434</v>
      </c>
      <c r="O24" s="5" t="n">
        <v>46658</v>
      </c>
      <c r="P24" s="5" t="n">
        <v>40763</v>
      </c>
    </row>
    <row r="25" spans="1:17">
      <c r="A25" s="4" t="s">
        <v>860</v>
      </c>
    </row>
    <row r="26" spans="1:17">
      <c r="A26" s="4" t="s">
        <v>623</v>
      </c>
      <c r="P26" s="6" t="n">
        <v>361335</v>
      </c>
    </row>
    <row r="27" spans="1:17">
      <c r="A27" s="4" t="s">
        <v>839</v>
      </c>
      <c r="P27" s="5" t="n">
        <v>601595</v>
      </c>
    </row>
    <row r="28" spans="1:17">
      <c r="A28" s="4" t="s">
        <v>837</v>
      </c>
    </row>
    <row r="29" spans="1:17">
      <c r="A29" s="4" t="s">
        <v>623</v>
      </c>
      <c r="O29" s="6" t="n">
        <v>70000</v>
      </c>
    </row>
    <row r="30" spans="1:17">
      <c r="A30" s="4" t="s">
        <v>462</v>
      </c>
      <c r="D30" s="4" t="s">
        <v>349</v>
      </c>
      <c r="O30" s="4" t="s">
        <v>349</v>
      </c>
      <c r="P30" s="4" t="s">
        <v>349</v>
      </c>
    </row>
    <row r="31" spans="1:17">
      <c r="A31" s="4" t="s">
        <v>417</v>
      </c>
      <c r="D31" s="6" t="n">
        <v>70000</v>
      </c>
      <c r="O31" s="6" t="n">
        <v>70000</v>
      </c>
      <c r="P31" s="6" t="n">
        <v>371335</v>
      </c>
    </row>
    <row r="32" spans="1:17">
      <c r="A32" s="4" t="s">
        <v>419</v>
      </c>
      <c r="D32" s="7" t="n">
        <v>3.5</v>
      </c>
      <c r="O32" s="7" t="n">
        <v>3.5</v>
      </c>
      <c r="P32" s="5" t="n">
        <v>4</v>
      </c>
    </row>
    <row r="33" spans="1:17">
      <c r="A33" s="4" t="s">
        <v>839</v>
      </c>
      <c r="O33" s="5" t="n">
        <v>87300</v>
      </c>
    </row>
    <row r="34" spans="1:17">
      <c r="A34" s="4" t="s">
        <v>861</v>
      </c>
    </row>
    <row r="35" spans="1:17">
      <c r="A35" s="4" t="s">
        <v>838</v>
      </c>
      <c r="O35" s="6" t="n">
        <v>175000</v>
      </c>
      <c r="P35" s="5" t="n">
        <v>1084000</v>
      </c>
    </row>
    <row r="36" spans="1:17">
      <c r="A36" s="4" t="s">
        <v>862</v>
      </c>
    </row>
    <row r="37" spans="1:17">
      <c r="A37" s="4" t="s">
        <v>462</v>
      </c>
      <c r="P37" s="4" t="s">
        <v>349</v>
      </c>
    </row>
    <row r="38" spans="1:17">
      <c r="A38" s="4" t="s">
        <v>417</v>
      </c>
      <c r="P38" s="6" t="n">
        <v>25000</v>
      </c>
    </row>
    <row r="39" spans="1:17">
      <c r="A39" s="4" t="s">
        <v>419</v>
      </c>
      <c r="P39" s="5" t="n">
        <v>4</v>
      </c>
    </row>
    <row r="40" spans="1:17">
      <c r="A40" s="4" t="s">
        <v>828</v>
      </c>
      <c r="P40" s="5" t="n">
        <v>40275</v>
      </c>
    </row>
    <row r="41" spans="1:17">
      <c r="A41" s="4" t="s">
        <v>863</v>
      </c>
    </row>
    <row r="42" spans="1:17">
      <c r="A42" s="4" t="s">
        <v>828</v>
      </c>
      <c r="O42" s="6" t="n">
        <v>137956</v>
      </c>
      <c r="P42" s="5" t="n">
        <v>167912</v>
      </c>
    </row>
    <row r="43" spans="1:17">
      <c r="A43" s="4" t="s">
        <v>836</v>
      </c>
      <c r="D43" s="4" t="s">
        <v>33</v>
      </c>
      <c r="O43" s="4" t="s">
        <v>33</v>
      </c>
    </row>
    <row r="44" spans="1:17">
      <c r="A44" s="4" t="s">
        <v>864</v>
      </c>
    </row>
    <row r="45" spans="1:17">
      <c r="A45" s="4" t="s">
        <v>419</v>
      </c>
      <c r="P45" s="5" t="n">
        <v>2</v>
      </c>
    </row>
    <row r="46" spans="1:17">
      <c r="A46" s="4" t="s">
        <v>838</v>
      </c>
      <c r="P46" s="5" t="n">
        <v>821250</v>
      </c>
    </row>
    <row r="47" spans="1:17">
      <c r="A47" s="4" t="s">
        <v>865</v>
      </c>
      <c r="P47" s="6" t="n">
        <v>410625</v>
      </c>
    </row>
    <row r="48" spans="1:17">
      <c r="A48" s="4" t="s">
        <v>858</v>
      </c>
      <c r="P48" s="5" t="n">
        <v>6618</v>
      </c>
    </row>
    <row r="49" spans="1:17">
      <c r="A49" s="4" t="s">
        <v>866</v>
      </c>
    </row>
    <row r="50" spans="1:17">
      <c r="A50" s="4" t="s">
        <v>462</v>
      </c>
      <c r="D50" s="4" t="s">
        <v>393</v>
      </c>
      <c r="O50" s="4" t="s">
        <v>393</v>
      </c>
    </row>
    <row r="51" spans="1:17">
      <c r="A51" s="4" t="s">
        <v>417</v>
      </c>
      <c r="D51" s="6" t="n">
        <v>207084</v>
      </c>
      <c r="O51" s="6" t="n">
        <v>207084</v>
      </c>
    </row>
    <row r="52" spans="1:17">
      <c r="A52" s="4" t="s">
        <v>419</v>
      </c>
      <c r="D52" s="5" t="n">
        <v>2</v>
      </c>
      <c r="O52" s="5" t="n">
        <v>2</v>
      </c>
    </row>
    <row r="53" spans="1:17">
      <c r="A53" s="4" t="s">
        <v>838</v>
      </c>
      <c r="O53" s="5" t="n">
        <v>414168</v>
      </c>
    </row>
    <row r="54" spans="1:17">
      <c r="A54" s="4" t="s">
        <v>867</v>
      </c>
    </row>
    <row r="55" spans="1:17">
      <c r="A55" s="4" t="s">
        <v>462</v>
      </c>
      <c r="P55" s="4" t="s">
        <v>393</v>
      </c>
    </row>
    <row r="56" spans="1:17">
      <c r="A56" s="4" t="s">
        <v>417</v>
      </c>
      <c r="P56" s="6" t="n">
        <v>102656</v>
      </c>
    </row>
    <row r="57" spans="1:17">
      <c r="A57" s="4" t="s">
        <v>419</v>
      </c>
      <c r="D57" s="5" t="n">
        <v>4</v>
      </c>
      <c r="O57" s="5" t="n">
        <v>4</v>
      </c>
      <c r="P57" s="5" t="n">
        <v>4</v>
      </c>
    </row>
    <row r="58" spans="1:17">
      <c r="A58" s="4" t="s">
        <v>868</v>
      </c>
      <c r="O58" s="6" t="n">
        <v>51771</v>
      </c>
    </row>
    <row r="59" spans="1:17">
      <c r="A59" s="4" t="s">
        <v>869</v>
      </c>
    </row>
    <row r="60" spans="1:17">
      <c r="A60" s="4" t="s">
        <v>417</v>
      </c>
      <c r="D60" s="6" t="n">
        <v>10000</v>
      </c>
      <c r="O60" s="6" t="n">
        <v>10000</v>
      </c>
      <c r="P60" s="6" t="n">
        <v>50000</v>
      </c>
    </row>
    <row r="61" spans="1:17">
      <c r="A61" s="4" t="s">
        <v>838</v>
      </c>
      <c r="P61" s="5" t="n">
        <v>175000</v>
      </c>
    </row>
    <row r="62" spans="1:17">
      <c r="A62" s="4" t="s">
        <v>858</v>
      </c>
      <c r="O62" s="5" t="n">
        <v>3100</v>
      </c>
      <c r="P62" s="5" t="n">
        <v>4500</v>
      </c>
    </row>
    <row r="63" spans="1:17">
      <c r="A63" s="4" t="s">
        <v>870</v>
      </c>
      <c r="P63" s="6" t="n">
        <v>35000</v>
      </c>
    </row>
    <row r="64" spans="1:17">
      <c r="A64" s="4" t="s">
        <v>871</v>
      </c>
      <c r="O64" s="4" t="s">
        <v>872</v>
      </c>
    </row>
    <row r="65" spans="1:17">
      <c r="A65" s="4" t="s">
        <v>873</v>
      </c>
    </row>
    <row r="66" spans="1:17">
      <c r="A66" s="4" t="s">
        <v>417</v>
      </c>
      <c r="P66" s="6" t="n">
        <v>53291</v>
      </c>
    </row>
    <row r="67" spans="1:17">
      <c r="A67" s="4" t="s">
        <v>419</v>
      </c>
      <c r="P67" s="5" t="n">
        <v>4</v>
      </c>
    </row>
    <row r="68" spans="1:17">
      <c r="A68" s="4" t="s">
        <v>858</v>
      </c>
      <c r="P68" s="5" t="n">
        <v>18962</v>
      </c>
    </row>
    <row r="69" spans="1:17">
      <c r="A69" s="4" t="s">
        <v>871</v>
      </c>
      <c r="P69" s="4" t="s">
        <v>874</v>
      </c>
    </row>
    <row r="70" spans="1:17">
      <c r="A70" s="4" t="s">
        <v>875</v>
      </c>
      <c r="P70" s="6" t="n">
        <v>1219444</v>
      </c>
    </row>
    <row r="71" spans="1:17">
      <c r="A71" s="4" t="s">
        <v>876</v>
      </c>
    </row>
    <row r="72" spans="1:17">
      <c r="A72" s="4" t="s">
        <v>417</v>
      </c>
      <c r="P72" s="6" t="n">
        <v>1233931</v>
      </c>
    </row>
    <row r="73" spans="1:17">
      <c r="A73" s="4" t="s">
        <v>877</v>
      </c>
    </row>
    <row r="74" spans="1:17">
      <c r="A74" s="4" t="s">
        <v>417</v>
      </c>
      <c r="D74" s="6" t="n">
        <v>844444</v>
      </c>
      <c r="O74" s="6" t="n">
        <v>844444</v>
      </c>
    </row>
    <row r="75" spans="1:17">
      <c r="A75" s="4" t="s">
        <v>858</v>
      </c>
      <c r="O75" s="5" t="n">
        <v>244889</v>
      </c>
    </row>
    <row r="76" spans="1:17">
      <c r="A76" s="4" t="s">
        <v>871</v>
      </c>
      <c r="O76" s="4" t="s">
        <v>878</v>
      </c>
    </row>
    <row r="77" spans="1:17">
      <c r="A77" s="4" t="s">
        <v>360</v>
      </c>
    </row>
    <row r="78" spans="1:17">
      <c r="A78" s="4" t="s">
        <v>830</v>
      </c>
      <c r="G78" s="7" t="n">
        <v>0.34</v>
      </c>
      <c r="I78" s="7" t="n">
        <v>1.23</v>
      </c>
      <c r="K78" s="7" t="n">
        <v>0.42</v>
      </c>
      <c r="L78" s="7" t="n">
        <v>1.22</v>
      </c>
      <c r="O78" s="7" t="n">
        <v>1.06</v>
      </c>
      <c r="P78" s="7" t="n">
        <v>1.54</v>
      </c>
    </row>
    <row r="79" spans="1:17">
      <c r="A79" s="4" t="s">
        <v>831</v>
      </c>
    </row>
    <row r="80" spans="1:17">
      <c r="A80" s="4" t="s">
        <v>879</v>
      </c>
      <c r="O80" s="7" t="n">
        <v>1.6</v>
      </c>
      <c r="P80" s="9" t="n">
        <v>2.75</v>
      </c>
    </row>
    <row r="81" spans="1:17">
      <c r="A81" s="4" t="s">
        <v>832</v>
      </c>
      <c r="B81" s="6" t="n">
        <v>1219450</v>
      </c>
      <c r="C81" s="6" t="n">
        <v>4631700</v>
      </c>
      <c r="D81" s="6" t="n">
        <v>110000</v>
      </c>
      <c r="E81" s="6" t="n">
        <v>110000</v>
      </c>
    </row>
    <row r="82" spans="1:17">
      <c r="A82" s="4" t="s">
        <v>829</v>
      </c>
      <c r="B82" s="7" t="n">
        <v>4.7</v>
      </c>
      <c r="C82" s="7" t="n">
        <v>0.75</v>
      </c>
      <c r="D82" s="7" t="n">
        <v>1.23</v>
      </c>
      <c r="E82" s="7" t="n">
        <v>1.23</v>
      </c>
    </row>
    <row r="83" spans="1:17">
      <c r="A83" s="4" t="s">
        <v>833</v>
      </c>
      <c r="B83" s="5" t="n">
        <v>430394</v>
      </c>
      <c r="C83" s="5" t="n">
        <v>452637</v>
      </c>
    </row>
    <row r="84" spans="1:17">
      <c r="A84" s="4" t="s">
        <v>781</v>
      </c>
      <c r="D84" s="5" t="n">
        <v>125800</v>
      </c>
      <c r="E84" s="5" t="n">
        <v>125800</v>
      </c>
    </row>
    <row r="85" spans="1:17">
      <c r="A85" s="4" t="s">
        <v>880</v>
      </c>
      <c r="D85" s="4" t="s">
        <v>347</v>
      </c>
      <c r="E85" s="4" t="s">
        <v>347</v>
      </c>
    </row>
    <row r="86" spans="1:17">
      <c r="A86" s="4" t="s">
        <v>881</v>
      </c>
    </row>
    <row r="87" spans="1:17">
      <c r="A87" s="4" t="s">
        <v>879</v>
      </c>
      <c r="P87" s="5" t="n">
        <v>1117000</v>
      </c>
    </row>
    <row r="88" spans="1:17">
      <c r="A88" s="4" t="s">
        <v>882</v>
      </c>
      <c r="P88" s="6" t="n">
        <v>283336</v>
      </c>
    </row>
    <row r="89" spans="1:17">
      <c r="A89" s="4" t="s">
        <v>781</v>
      </c>
      <c r="P89" s="5" t="n">
        <v>3070600</v>
      </c>
    </row>
    <row r="90" spans="1:17">
      <c r="A90" s="4" t="s">
        <v>880</v>
      </c>
      <c r="P90" s="4" t="s">
        <v>347</v>
      </c>
    </row>
    <row r="91" spans="1:17">
      <c r="A91" s="4" t="s">
        <v>883</v>
      </c>
      <c r="P91" s="4" t="s">
        <v>345</v>
      </c>
    </row>
    <row r="92" spans="1:17">
      <c r="A92" s="4" t="s">
        <v>884</v>
      </c>
    </row>
    <row r="93" spans="1:17">
      <c r="A93" s="4" t="s">
        <v>885</v>
      </c>
      <c r="E93" s="6" t="n">
        <v>295002</v>
      </c>
      <c r="P93" s="6" t="n">
        <v>372338</v>
      </c>
    </row>
    <row r="94" spans="1:17">
      <c r="A94" s="4" t="s">
        <v>886</v>
      </c>
    </row>
    <row r="95" spans="1:17">
      <c r="A95" s="4" t="s">
        <v>885</v>
      </c>
      <c r="E95" s="6" t="n">
        <v>295000</v>
      </c>
      <c r="P95" s="6" t="n">
        <v>372338</v>
      </c>
    </row>
    <row r="96" spans="1:17">
      <c r="A96" s="4" t="s">
        <v>887</v>
      </c>
    </row>
    <row r="97" spans="1:17">
      <c r="A97" s="4" t="s">
        <v>885</v>
      </c>
      <c r="E97" s="6" t="n">
        <v>78331</v>
      </c>
      <c r="P97" s="6" t="n">
        <v>88994</v>
      </c>
    </row>
    <row r="98" spans="1:17">
      <c r="A98" s="4" t="s">
        <v>888</v>
      </c>
    </row>
    <row r="99" spans="1:17">
      <c r="A99" s="4" t="s">
        <v>832</v>
      </c>
      <c r="E99" s="6" t="n">
        <v>885000</v>
      </c>
    </row>
    <row r="100" spans="1:17">
      <c r="A100" s="4" t="s">
        <v>829</v>
      </c>
      <c r="E100" s="7" t="n">
        <v>1.23</v>
      </c>
    </row>
    <row r="101" spans="1:17">
      <c r="A101" s="4" t="s">
        <v>882</v>
      </c>
      <c r="E101" s="6" t="n">
        <v>216667</v>
      </c>
    </row>
    <row r="102" spans="1:17">
      <c r="A102" s="4" t="s">
        <v>781</v>
      </c>
      <c r="E102" s="5" t="n">
        <v>943100</v>
      </c>
    </row>
    <row r="103" spans="1:17">
      <c r="A103" s="4" t="s">
        <v>880</v>
      </c>
      <c r="E103" s="4" t="s">
        <v>347</v>
      </c>
    </row>
    <row r="104" spans="1:17">
      <c r="A104" s="4" t="s">
        <v>883</v>
      </c>
      <c r="E104" s="4" t="s">
        <v>345</v>
      </c>
    </row>
    <row r="105" spans="1:17">
      <c r="A105" s="4" t="s">
        <v>889</v>
      </c>
    </row>
    <row r="106" spans="1:17">
      <c r="A106" s="4" t="s">
        <v>832</v>
      </c>
      <c r="F106" s="6" t="n">
        <v>10000</v>
      </c>
    </row>
    <row r="107" spans="1:17">
      <c r="A107" s="4" t="s">
        <v>829</v>
      </c>
      <c r="F107" s="7" t="n">
        <v>3.2</v>
      </c>
    </row>
    <row r="108" spans="1:17">
      <c r="A108" s="4" t="s">
        <v>880</v>
      </c>
      <c r="F108" s="4" t="s">
        <v>347</v>
      </c>
    </row>
    <row r="109" spans="1:17">
      <c r="A109" s="4" t="s">
        <v>883</v>
      </c>
      <c r="F109" s="4" t="s">
        <v>345</v>
      </c>
    </row>
    <row r="110" spans="1:17">
      <c r="A110" s="4" t="s">
        <v>890</v>
      </c>
      <c r="F110" s="5" t="n">
        <v>33700</v>
      </c>
    </row>
    <row r="111" spans="1:17">
      <c r="A111" s="4" t="s">
        <v>891</v>
      </c>
    </row>
    <row r="112" spans="1:17">
      <c r="A112" s="4" t="s">
        <v>832</v>
      </c>
      <c r="F112" s="6" t="n">
        <v>500000</v>
      </c>
    </row>
    <row r="113" spans="1:17">
      <c r="A113" s="4" t="s">
        <v>829</v>
      </c>
      <c r="F113" s="7" t="n">
        <v>3.4</v>
      </c>
    </row>
    <row r="114" spans="1:17">
      <c r="A114" s="4" t="s">
        <v>890</v>
      </c>
      <c r="F114" s="5" t="n">
        <v>1491300</v>
      </c>
    </row>
    <row r="115" spans="1:17">
      <c r="A115" s="4" t="s">
        <v>892</v>
      </c>
    </row>
    <row r="116" spans="1:17">
      <c r="A116" s="4" t="s">
        <v>893</v>
      </c>
      <c r="O116" s="4" t="s">
        <v>523</v>
      </c>
    </row>
    <row r="117" spans="1:17">
      <c r="A117" s="4" t="s">
        <v>894</v>
      </c>
    </row>
    <row r="118" spans="1:17">
      <c r="A118" s="4" t="s">
        <v>419</v>
      </c>
      <c r="P118" s="5" t="n">
        <v>4</v>
      </c>
    </row>
    <row r="119" spans="1:17">
      <c r="A119" s="4" t="s">
        <v>895</v>
      </c>
    </row>
    <row r="120" spans="1:17">
      <c r="A120" s="4" t="s">
        <v>419</v>
      </c>
      <c r="D120" s="5" t="n">
        <v>4</v>
      </c>
      <c r="O120" s="5" t="n">
        <v>4</v>
      </c>
    </row>
    <row r="121" spans="1:17">
      <c r="A121" s="4" t="s">
        <v>896</v>
      </c>
    </row>
    <row r="122" spans="1:17">
      <c r="A122" s="4" t="s">
        <v>419</v>
      </c>
      <c r="D122" s="6" t="n">
        <v>4</v>
      </c>
      <c r="O122" s="6" t="n">
        <v>4</v>
      </c>
      <c r="P122" s="7" t="n">
        <v>3.5</v>
      </c>
    </row>
    <row r="123" spans="1:17">
      <c r="A123" s="4" t="s">
        <v>897</v>
      </c>
    </row>
    <row r="124" spans="1:17">
      <c r="A124" s="4" t="s">
        <v>419</v>
      </c>
      <c r="D124" s="6" t="n">
        <v>4</v>
      </c>
      <c r="O124" s="6" t="n">
        <v>4</v>
      </c>
    </row>
    <row r="125" spans="1:17">
      <c r="A125" s="4" t="s">
        <v>846</v>
      </c>
    </row>
    <row r="126" spans="1:17">
      <c r="A126" s="4" t="s">
        <v>829</v>
      </c>
      <c r="B126" s="7" t="n">
        <v>5.7</v>
      </c>
      <c r="C126" s="5" t="n">
        <v>1</v>
      </c>
    </row>
    <row r="127" spans="1:17">
      <c r="A127" s="4" t="s">
        <v>898</v>
      </c>
    </row>
    <row r="128" spans="1:17">
      <c r="A128" s="4" t="s">
        <v>832</v>
      </c>
      <c r="P128" s="9" t="n">
        <v>2.8</v>
      </c>
    </row>
    <row r="129" spans="1:17">
      <c r="A129" s="4" t="s">
        <v>899</v>
      </c>
    </row>
    <row r="130" spans="1:17">
      <c r="A130" s="4" t="s">
        <v>893</v>
      </c>
      <c r="P130" s="4" t="s">
        <v>900</v>
      </c>
    </row>
    <row r="131" spans="1:17">
      <c r="A131" s="4" t="s">
        <v>901</v>
      </c>
    </row>
    <row r="132" spans="1:17">
      <c r="A132" s="4" t="s">
        <v>419</v>
      </c>
      <c r="P132" s="5" t="n">
        <v>30</v>
      </c>
    </row>
    <row r="133" spans="1:17">
      <c r="A133" s="4" t="s">
        <v>902</v>
      </c>
    </row>
    <row r="134" spans="1:17">
      <c r="A134" s="4" t="s">
        <v>419</v>
      </c>
      <c r="D134" s="6" t="n">
        <v>5</v>
      </c>
      <c r="O134" s="6" t="n">
        <v>5</v>
      </c>
    </row>
    <row r="135" spans="1:17">
      <c r="A135" s="4" t="s">
        <v>903</v>
      </c>
    </row>
    <row r="136" spans="1:17">
      <c r="A136" s="4" t="s">
        <v>419</v>
      </c>
      <c r="D136" s="6" t="n">
        <v>5</v>
      </c>
      <c r="O136" s="6" t="n">
        <v>5</v>
      </c>
      <c r="P136" s="5" t="n">
        <v>30</v>
      </c>
    </row>
    <row r="137" spans="1:17">
      <c r="A137" s="4" t="s">
        <v>904</v>
      </c>
    </row>
    <row r="138" spans="1:17">
      <c r="A138" s="4" t="s">
        <v>419</v>
      </c>
      <c r="D138" s="7" t="n">
        <v>1.5</v>
      </c>
      <c r="O138" s="7" t="n">
        <v>1.5</v>
      </c>
    </row>
    <row r="139" spans="1:17">
      <c r="A139" s="4" t="s">
        <v>843</v>
      </c>
    </row>
    <row r="140" spans="1:17">
      <c r="A140" s="4" t="s">
        <v>829</v>
      </c>
      <c r="B140" s="5" t="n">
        <v>30</v>
      </c>
      <c r="C140" s="7" t="n">
        <v>4.7</v>
      </c>
    </row>
    <row r="141" spans="1:17">
      <c r="A141" s="4" t="s">
        <v>905</v>
      </c>
    </row>
    <row r="142" spans="1:17">
      <c r="A142" s="4" t="s">
        <v>832</v>
      </c>
      <c r="P142" s="9" t="n">
        <v>3.35</v>
      </c>
    </row>
    <row r="143" spans="1:17">
      <c r="A143" s="4" t="s">
        <v>906</v>
      </c>
    </row>
    <row r="144" spans="1:17">
      <c r="A144" s="4" t="s">
        <v>856</v>
      </c>
      <c r="D144" s="6" t="n">
        <v>5204132</v>
      </c>
      <c r="O144" s="6" t="n">
        <v>5204132</v>
      </c>
    </row>
    <row r="145" spans="1:17">
      <c r="A145" s="4" t="s">
        <v>907</v>
      </c>
    </row>
    <row r="146" spans="1:17">
      <c r="A146" s="4" t="s">
        <v>66</v>
      </c>
      <c r="D146" s="6" t="n">
        <v>4250000</v>
      </c>
      <c r="O146" s="6" t="n">
        <v>4250000</v>
      </c>
    </row>
    <row r="147" spans="1:17">
      <c r="A147" s="4" t="s">
        <v>908</v>
      </c>
    </row>
    <row r="148" spans="1:17">
      <c r="A148" s="4" t="s">
        <v>66</v>
      </c>
      <c r="D148" s="6" t="n">
        <v>10000000</v>
      </c>
      <c r="O148" s="6"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25"/>
    <col customWidth="1" max="7" min="7" width="14"/>
  </cols>
  <sheetData>
    <row r="1" spans="1:7">
      <c r="A1" s="1" t="s">
        <v>909</v>
      </c>
      <c r="B1" s="2" t="s">
        <v>70</v>
      </c>
      <c r="D1" s="2" t="s">
        <v>1</v>
      </c>
      <c r="F1" s="2" t="s">
        <v>71</v>
      </c>
    </row>
    <row r="2" spans="1:7">
      <c r="B2" s="2" t="s">
        <v>2</v>
      </c>
      <c r="C2" s="2" t="s">
        <v>72</v>
      </c>
      <c r="D2" s="2" t="s">
        <v>2</v>
      </c>
      <c r="E2" s="2" t="s">
        <v>72</v>
      </c>
      <c r="F2" s="2" t="s">
        <v>23</v>
      </c>
      <c r="G2" s="2" t="s">
        <v>24</v>
      </c>
    </row>
    <row r="3" spans="1:7">
      <c r="A3" s="4" t="s">
        <v>910</v>
      </c>
      <c r="C3" s="4" t="s">
        <v>911</v>
      </c>
    </row>
    <row r="4" spans="1:7">
      <c r="A4" s="4" t="s">
        <v>912</v>
      </c>
      <c r="C4" s="4" t="s">
        <v>349</v>
      </c>
    </row>
    <row r="5" spans="1:7">
      <c r="A5" s="4" t="s">
        <v>913</v>
      </c>
      <c r="C5" s="4" t="s">
        <v>914</v>
      </c>
    </row>
    <row r="6" spans="1:7">
      <c r="A6" s="4" t="s">
        <v>915</v>
      </c>
      <c r="B6" s="4" t="s">
        <v>523</v>
      </c>
      <c r="C6" s="4" t="s">
        <v>523</v>
      </c>
      <c r="D6" s="4" t="s">
        <v>523</v>
      </c>
      <c r="E6" s="4" t="s">
        <v>523</v>
      </c>
      <c r="F6" s="4" t="s">
        <v>523</v>
      </c>
      <c r="G6" s="4" t="s">
        <v>523</v>
      </c>
    </row>
    <row r="7" spans="1:7">
      <c r="A7" s="4" t="s">
        <v>343</v>
      </c>
    </row>
    <row r="8" spans="1:7">
      <c r="A8" s="4" t="s">
        <v>910</v>
      </c>
      <c r="B8" s="4" t="s">
        <v>916</v>
      </c>
      <c r="D8" s="4" t="s">
        <v>916</v>
      </c>
      <c r="E8" s="4" t="s">
        <v>917</v>
      </c>
      <c r="F8" s="4" t="s">
        <v>917</v>
      </c>
      <c r="G8" s="4" t="s">
        <v>918</v>
      </c>
    </row>
    <row r="9" spans="1:7">
      <c r="A9" s="4" t="s">
        <v>912</v>
      </c>
      <c r="B9" s="4" t="s">
        <v>842</v>
      </c>
      <c r="D9" s="4" t="s">
        <v>842</v>
      </c>
      <c r="E9" s="4" t="s">
        <v>919</v>
      </c>
      <c r="F9" s="4" t="s">
        <v>919</v>
      </c>
      <c r="G9" s="4" t="s">
        <v>393</v>
      </c>
    </row>
    <row r="10" spans="1:7">
      <c r="A10" s="4" t="s">
        <v>913</v>
      </c>
      <c r="B10" s="4" t="s">
        <v>914</v>
      </c>
      <c r="D10" s="4" t="s">
        <v>914</v>
      </c>
      <c r="E10" s="4" t="s">
        <v>920</v>
      </c>
      <c r="F10" s="4" t="s">
        <v>920</v>
      </c>
      <c r="G10" s="4" t="s">
        <v>921</v>
      </c>
    </row>
    <row r="11" spans="1:7">
      <c r="A11" s="4" t="s">
        <v>348</v>
      </c>
    </row>
    <row r="12" spans="1:7">
      <c r="A12" s="4" t="s">
        <v>910</v>
      </c>
      <c r="B12" s="4" t="s">
        <v>922</v>
      </c>
      <c r="D12" s="4" t="s">
        <v>923</v>
      </c>
      <c r="E12" s="4" t="s">
        <v>911</v>
      </c>
      <c r="F12" s="4" t="s">
        <v>924</v>
      </c>
      <c r="G12" s="4" t="s">
        <v>925</v>
      </c>
    </row>
    <row r="13" spans="1:7">
      <c r="A13" s="4" t="s">
        <v>912</v>
      </c>
      <c r="B13" s="4" t="s">
        <v>349</v>
      </c>
      <c r="D13" s="4" t="s">
        <v>349</v>
      </c>
      <c r="E13" s="4" t="s">
        <v>349</v>
      </c>
      <c r="F13" s="4" t="s">
        <v>349</v>
      </c>
      <c r="G13" s="4" t="s">
        <v>349</v>
      </c>
    </row>
    <row r="14" spans="1:7">
      <c r="A14" s="4" t="s">
        <v>913</v>
      </c>
      <c r="B14" s="4" t="s">
        <v>926</v>
      </c>
      <c r="D14" s="4" t="s">
        <v>927</v>
      </c>
      <c r="E14" s="4" t="s">
        <v>914</v>
      </c>
      <c r="F14" s="4" t="s">
        <v>928</v>
      </c>
      <c r="G14" s="4" t="s">
        <v>929</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5"/>
    <col customWidth="1" max="3" min="3" width="23"/>
  </cols>
  <sheetData>
    <row r="1" spans="1:3">
      <c r="A1" s="1" t="s">
        <v>930</v>
      </c>
      <c r="B1" s="2" t="s">
        <v>1</v>
      </c>
      <c r="C1" s="2" t="s">
        <v>71</v>
      </c>
    </row>
    <row r="2" spans="1:3">
      <c r="B2" s="2" t="s">
        <v>2</v>
      </c>
      <c r="C2" s="2" t="s">
        <v>23</v>
      </c>
    </row>
    <row r="3" spans="1:3">
      <c r="A3" s="4" t="s">
        <v>931</v>
      </c>
      <c r="B3" s="6" t="n">
        <v>3283205</v>
      </c>
      <c r="C3" s="6" t="n">
        <v>2952460</v>
      </c>
    </row>
    <row r="4" spans="1:3">
      <c r="A4" s="4" t="s">
        <v>932</v>
      </c>
    </row>
    <row r="5" spans="1:3">
      <c r="A5" s="4" t="s">
        <v>933</v>
      </c>
      <c r="B5" s="6" t="n">
        <v>3483403</v>
      </c>
      <c r="C5" s="6" t="n">
        <v>3435134</v>
      </c>
    </row>
    <row r="6" spans="1:3">
      <c r="A6" s="4" t="s">
        <v>934</v>
      </c>
      <c r="B6" s="6" t="n">
        <v>2456111</v>
      </c>
      <c r="C6" s="6" t="n">
        <v>266521</v>
      </c>
    </row>
    <row r="7" spans="1:3">
      <c r="A7" s="4" t="s">
        <v>935</v>
      </c>
      <c r="C7" s="6" t="n">
        <v>-207084</v>
      </c>
    </row>
    <row r="8" spans="1:3">
      <c r="A8" s="4" t="s">
        <v>936</v>
      </c>
      <c r="B8" s="6" t="n">
        <v>-86562</v>
      </c>
      <c r="C8" s="6" t="n">
        <v>-11168</v>
      </c>
    </row>
    <row r="9" spans="1:3">
      <c r="A9" s="4" t="s">
        <v>937</v>
      </c>
      <c r="B9" s="6" t="n">
        <v>5852952</v>
      </c>
      <c r="C9" s="6" t="n">
        <v>3483403</v>
      </c>
    </row>
    <row r="10" spans="1:3">
      <c r="A10" s="4" t="s">
        <v>931</v>
      </c>
      <c r="B10" s="6" t="n">
        <v>5852952</v>
      </c>
      <c r="C10" s="6" t="n">
        <v>3483403</v>
      </c>
    </row>
    <row r="11" spans="1:3">
      <c r="A11" s="4" t="s">
        <v>938</v>
      </c>
      <c r="B11" s="7" t="n">
        <v>3.63</v>
      </c>
      <c r="C11" s="7" t="n">
        <v>4.47</v>
      </c>
    </row>
    <row r="12" spans="1:3">
      <c r="A12" s="4" t="s">
        <v>939</v>
      </c>
      <c r="B12" s="9" t="n">
        <v>0.78</v>
      </c>
      <c r="C12" s="9" t="n">
        <v>3.31</v>
      </c>
    </row>
    <row r="13" spans="1:3">
      <c r="A13" s="4" t="s">
        <v>940</v>
      </c>
      <c r="C13" s="6" t="n">
        <v>2</v>
      </c>
    </row>
    <row r="14" spans="1:3">
      <c r="A14" s="4" t="s">
        <v>941</v>
      </c>
      <c r="B14" s="9" t="n">
        <v>5.15</v>
      </c>
      <c r="C14" s="9" t="n">
        <v>42.72</v>
      </c>
    </row>
    <row r="15" spans="1:3">
      <c r="A15" s="4" t="s">
        <v>942</v>
      </c>
      <c r="B15" s="9" t="n">
        <v>2.41</v>
      </c>
      <c r="C15" s="9" t="n">
        <v>3.63</v>
      </c>
    </row>
    <row r="16" spans="1:3">
      <c r="A16" s="4" t="s">
        <v>943</v>
      </c>
      <c r="B16" s="7" t="n">
        <v>2.41</v>
      </c>
      <c r="C16" s="7" t="n">
        <v>3.63</v>
      </c>
    </row>
    <row r="17" spans="1:3">
      <c r="A17" s="4" t="s">
        <v>944</v>
      </c>
      <c r="B17" s="4" t="s">
        <v>415</v>
      </c>
      <c r="C17" s="4" t="s">
        <v>416</v>
      </c>
    </row>
    <row r="18" spans="1:3">
      <c r="A18" s="4" t="s">
        <v>945</v>
      </c>
      <c r="B18" s="4" t="s">
        <v>415</v>
      </c>
      <c r="C18" s="4" t="s">
        <v>416</v>
      </c>
    </row>
    <row r="19" spans="1:3">
      <c r="A19" s="4" t="s">
        <v>946</v>
      </c>
      <c r="B19" s="4" t="s">
        <v>33</v>
      </c>
      <c r="C19" s="4" t="s">
        <v>33</v>
      </c>
    </row>
    <row r="20" spans="1:3">
      <c r="A20" s="4" t="s">
        <v>947</v>
      </c>
      <c r="B20" s="4" t="s">
        <v>33</v>
      </c>
      <c r="C20" s="4" t="s">
        <v>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948</v>
      </c>
      <c r="B1" s="2" t="s">
        <v>2</v>
      </c>
      <c r="C1" s="2" t="s">
        <v>23</v>
      </c>
    </row>
    <row r="2" spans="1:3">
      <c r="A2" s="3" t="s">
        <v>949</v>
      </c>
    </row>
    <row r="3" spans="1:3">
      <c r="A3" s="4" t="s">
        <v>950</v>
      </c>
      <c r="B3" s="6" t="n">
        <v>5852952</v>
      </c>
      <c r="C3" s="6" t="n">
        <v>3483403</v>
      </c>
    </row>
    <row r="4" spans="1:3">
      <c r="A4" s="4" t="s">
        <v>951</v>
      </c>
      <c r="B4" s="4" t="s">
        <v>415</v>
      </c>
      <c r="C4" s="4" t="s">
        <v>416</v>
      </c>
    </row>
    <row r="5" spans="1:3">
      <c r="A5" s="4" t="s">
        <v>952</v>
      </c>
      <c r="B5" s="6" t="n">
        <v>5852952</v>
      </c>
      <c r="C5" s="6" t="n">
        <v>3483403</v>
      </c>
    </row>
    <row r="6" spans="1:3">
      <c r="A6" s="4" t="s">
        <v>953</v>
      </c>
    </row>
    <row r="7" spans="1:3">
      <c r="A7" s="3" t="s">
        <v>949</v>
      </c>
    </row>
    <row r="8" spans="1:3">
      <c r="A8" s="4" t="s">
        <v>950</v>
      </c>
      <c r="B8" s="6" t="n">
        <v>2456111</v>
      </c>
      <c r="C8" s="6" t="n">
        <v>844444</v>
      </c>
    </row>
    <row r="9" spans="1:3">
      <c r="A9" s="4" t="s">
        <v>951</v>
      </c>
      <c r="B9" s="4" t="s">
        <v>345</v>
      </c>
      <c r="C9" s="4" t="s">
        <v>842</v>
      </c>
    </row>
    <row r="10" spans="1:3">
      <c r="A10" s="4" t="s">
        <v>952</v>
      </c>
      <c r="B10" s="6" t="n">
        <v>2456111</v>
      </c>
      <c r="C10" s="6" t="n">
        <v>844444</v>
      </c>
    </row>
    <row r="11" spans="1:3">
      <c r="A11" s="4" t="s">
        <v>954</v>
      </c>
    </row>
    <row r="12" spans="1:3">
      <c r="A12" s="3" t="s">
        <v>949</v>
      </c>
    </row>
    <row r="13" spans="1:3">
      <c r="A13" s="4" t="s">
        <v>950</v>
      </c>
      <c r="B13" s="6" t="n">
        <v>844444</v>
      </c>
      <c r="C13" s="6" t="n">
        <v>75000</v>
      </c>
    </row>
    <row r="14" spans="1:3">
      <c r="A14" s="4" t="s">
        <v>951</v>
      </c>
      <c r="B14" s="4" t="s">
        <v>955</v>
      </c>
      <c r="C14" s="4" t="s">
        <v>956</v>
      </c>
    </row>
    <row r="15" spans="1:3">
      <c r="A15" s="4" t="s">
        <v>952</v>
      </c>
      <c r="B15" s="6" t="n">
        <v>844444</v>
      </c>
      <c r="C15" s="6" t="n">
        <v>75000</v>
      </c>
    </row>
    <row r="16" spans="1:3">
      <c r="A16" s="4" t="s">
        <v>957</v>
      </c>
    </row>
    <row r="17" spans="1:3">
      <c r="A17" s="3" t="s">
        <v>949</v>
      </c>
    </row>
    <row r="18" spans="1:3">
      <c r="A18" s="4" t="s">
        <v>950</v>
      </c>
      <c r="B18" s="6" t="n">
        <v>75000</v>
      </c>
      <c r="C18" s="6" t="n">
        <v>70000</v>
      </c>
    </row>
    <row r="19" spans="1:3">
      <c r="A19" s="4" t="s">
        <v>951</v>
      </c>
      <c r="B19" s="4" t="s">
        <v>958</v>
      </c>
      <c r="C19" s="4" t="s">
        <v>959</v>
      </c>
    </row>
    <row r="20" spans="1:3">
      <c r="A20" s="4" t="s">
        <v>952</v>
      </c>
      <c r="B20" s="6" t="n">
        <v>75000</v>
      </c>
      <c r="C20" s="6" t="n">
        <v>70000</v>
      </c>
    </row>
    <row r="21" spans="1:3">
      <c r="A21" s="4" t="s">
        <v>960</v>
      </c>
    </row>
    <row r="22" spans="1:3">
      <c r="A22" s="3" t="s">
        <v>949</v>
      </c>
    </row>
    <row r="23" spans="1:3">
      <c r="A23" s="4" t="s">
        <v>950</v>
      </c>
      <c r="B23" s="6" t="n">
        <v>70000</v>
      </c>
      <c r="C23" s="6" t="n">
        <v>2179635</v>
      </c>
    </row>
    <row r="24" spans="1:3">
      <c r="A24" s="4" t="s">
        <v>951</v>
      </c>
      <c r="B24" s="4" t="s">
        <v>961</v>
      </c>
      <c r="C24" s="4" t="s">
        <v>962</v>
      </c>
    </row>
    <row r="25" spans="1:3">
      <c r="A25" s="4" t="s">
        <v>952</v>
      </c>
      <c r="B25" s="6" t="n">
        <v>70000</v>
      </c>
      <c r="C25" s="6" t="n">
        <v>2179635</v>
      </c>
    </row>
    <row r="26" spans="1:3">
      <c r="A26" s="4" t="s">
        <v>963</v>
      </c>
    </row>
    <row r="27" spans="1:3">
      <c r="A27" s="3" t="s">
        <v>949</v>
      </c>
    </row>
    <row r="28" spans="1:3">
      <c r="A28" s="4" t="s">
        <v>950</v>
      </c>
      <c r="B28" s="6" t="n">
        <v>2102135</v>
      </c>
      <c r="C28" s="6" t="n">
        <v>195989</v>
      </c>
    </row>
    <row r="29" spans="1:3">
      <c r="A29" s="4" t="s">
        <v>951</v>
      </c>
      <c r="B29" s="4" t="s">
        <v>393</v>
      </c>
      <c r="C29" s="4" t="s">
        <v>964</v>
      </c>
    </row>
    <row r="30" spans="1:3">
      <c r="A30" s="4" t="s">
        <v>952</v>
      </c>
      <c r="B30" s="6" t="n">
        <v>2102135</v>
      </c>
      <c r="C30" s="6" t="n">
        <v>195989</v>
      </c>
    </row>
    <row r="31" spans="1:3">
      <c r="A31" s="4" t="s">
        <v>965</v>
      </c>
    </row>
    <row r="32" spans="1:3">
      <c r="A32" s="3" t="s">
        <v>949</v>
      </c>
    </row>
    <row r="33" spans="1:3">
      <c r="A33" s="4" t="s">
        <v>950</v>
      </c>
      <c r="B33" s="6" t="n">
        <v>195989</v>
      </c>
      <c r="C33" s="6" t="n">
        <v>40000</v>
      </c>
    </row>
    <row r="34" spans="1:3">
      <c r="A34" s="4" t="s">
        <v>951</v>
      </c>
      <c r="B34" s="4" t="s">
        <v>393</v>
      </c>
      <c r="C34" s="4" t="s">
        <v>966</v>
      </c>
    </row>
    <row r="35" spans="1:3">
      <c r="A35" s="4" t="s">
        <v>952</v>
      </c>
      <c r="B35" s="6" t="n">
        <v>195989</v>
      </c>
      <c r="C35" s="6" t="n">
        <v>40000</v>
      </c>
    </row>
    <row r="36" spans="1:3">
      <c r="A36" s="4" t="s">
        <v>967</v>
      </c>
    </row>
    <row r="37" spans="1:3">
      <c r="A37" s="3" t="s">
        <v>949</v>
      </c>
    </row>
    <row r="38" spans="1:3">
      <c r="A38" s="4" t="s">
        <v>950</v>
      </c>
      <c r="B38" s="6" t="n">
        <v>40000</v>
      </c>
      <c r="C38" s="6" t="n">
        <v>2500</v>
      </c>
    </row>
    <row r="39" spans="1:3">
      <c r="A39" s="4" t="s">
        <v>951</v>
      </c>
      <c r="B39" s="4" t="s">
        <v>968</v>
      </c>
      <c r="C39" s="4" t="s">
        <v>969</v>
      </c>
    </row>
    <row r="40" spans="1:3">
      <c r="A40" s="4" t="s">
        <v>952</v>
      </c>
      <c r="B40" s="6" t="n">
        <v>40000</v>
      </c>
      <c r="C40" s="6" t="n">
        <v>2500</v>
      </c>
    </row>
    <row r="41" spans="1:3">
      <c r="A41" s="4" t="s">
        <v>970</v>
      </c>
    </row>
    <row r="42" spans="1:3">
      <c r="A42" s="3" t="s">
        <v>949</v>
      </c>
    </row>
    <row r="43" spans="1:3">
      <c r="A43" s="4" t="s">
        <v>950</v>
      </c>
      <c r="B43" s="6" t="n">
        <v>2500</v>
      </c>
      <c r="C43" s="6" t="n">
        <v>40400</v>
      </c>
    </row>
    <row r="44" spans="1:3">
      <c r="A44" s="4" t="s">
        <v>951</v>
      </c>
      <c r="B44" s="4" t="s">
        <v>971</v>
      </c>
      <c r="C44" s="4" t="s">
        <v>972</v>
      </c>
    </row>
    <row r="45" spans="1:3">
      <c r="A45" s="4" t="s">
        <v>952</v>
      </c>
      <c r="B45" s="6" t="n">
        <v>2500</v>
      </c>
      <c r="C45" s="6" t="n">
        <v>40400</v>
      </c>
    </row>
    <row r="46" spans="1:3">
      <c r="A46" s="4" t="s">
        <v>973</v>
      </c>
    </row>
    <row r="47" spans="1:3">
      <c r="A47" s="3" t="s">
        <v>949</v>
      </c>
    </row>
    <row r="48" spans="1:3">
      <c r="A48" s="4" t="s">
        <v>950</v>
      </c>
      <c r="B48" s="6" t="n">
        <v>66773</v>
      </c>
      <c r="C48" s="6" t="n">
        <v>35435</v>
      </c>
    </row>
    <row r="49" spans="1:3">
      <c r="A49" s="4" t="s">
        <v>951</v>
      </c>
      <c r="B49" s="4" t="s">
        <v>974</v>
      </c>
      <c r="C49" s="4" t="s">
        <v>975</v>
      </c>
    </row>
    <row r="50" spans="1:3">
      <c r="A50" s="4" t="s">
        <v>952</v>
      </c>
      <c r="B50" s="6" t="n">
        <v>66773</v>
      </c>
      <c r="C50" s="6" t="n">
        <v>35435</v>
      </c>
    </row>
    <row r="51" spans="1:3">
      <c r="A51" s="4" t="s">
        <v>976</v>
      </c>
    </row>
    <row r="52" spans="1:3">
      <c r="A52" s="3" t="s">
        <v>949</v>
      </c>
    </row>
    <row r="53" spans="1:3">
      <c r="A53" s="4" t="s">
        <v>977</v>
      </c>
      <c r="B53" s="7" t="n">
        <v>0.5600000000000001</v>
      </c>
      <c r="C53" s="7" t="n">
        <v>1.5</v>
      </c>
    </row>
    <row r="54" spans="1:3">
      <c r="A54" s="4" t="s">
        <v>978</v>
      </c>
    </row>
    <row r="55" spans="1:3">
      <c r="A55" s="3" t="s">
        <v>949</v>
      </c>
    </row>
    <row r="56" spans="1:3">
      <c r="A56" s="4" t="s">
        <v>977</v>
      </c>
      <c r="B56" s="6" t="n">
        <v>1</v>
      </c>
      <c r="C56" s="6" t="n">
        <v>2</v>
      </c>
    </row>
    <row r="57" spans="1:3">
      <c r="A57" s="4" t="s">
        <v>979</v>
      </c>
    </row>
    <row r="58" spans="1:3">
      <c r="A58" s="3" t="s">
        <v>949</v>
      </c>
    </row>
    <row r="59" spans="1:3">
      <c r="A59" s="4" t="s">
        <v>977</v>
      </c>
      <c r="B59" s="6" t="n">
        <v>2</v>
      </c>
      <c r="C59" s="6" t="n">
        <v>3</v>
      </c>
    </row>
    <row r="60" spans="1:3">
      <c r="A60" s="4" t="s">
        <v>980</v>
      </c>
    </row>
    <row r="61" spans="1:3">
      <c r="A61" s="3" t="s">
        <v>949</v>
      </c>
    </row>
    <row r="62" spans="1:3">
      <c r="A62" s="4" t="s">
        <v>977</v>
      </c>
      <c r="B62" s="6" t="n">
        <v>3</v>
      </c>
      <c r="C62" s="6" t="n">
        <v>4</v>
      </c>
    </row>
    <row r="63" spans="1:3">
      <c r="A63" s="4" t="s">
        <v>981</v>
      </c>
    </row>
    <row r="64" spans="1:3">
      <c r="A64" s="3" t="s">
        <v>949</v>
      </c>
    </row>
    <row r="65" spans="1:3">
      <c r="A65" s="4" t="s">
        <v>977</v>
      </c>
      <c r="B65" s="6" t="n">
        <v>4</v>
      </c>
      <c r="C65" s="6" t="n">
        <v>5</v>
      </c>
    </row>
    <row r="66" spans="1:3">
      <c r="A66" s="4" t="s">
        <v>982</v>
      </c>
    </row>
    <row r="67" spans="1:3">
      <c r="A67" s="3" t="s">
        <v>949</v>
      </c>
    </row>
    <row r="68" spans="1:3">
      <c r="A68" s="4" t="s">
        <v>977</v>
      </c>
      <c r="B68" s="6" t="n">
        <v>5</v>
      </c>
      <c r="C68" s="6" t="n">
        <v>6</v>
      </c>
    </row>
    <row r="69" spans="1:3">
      <c r="A69" s="4" t="s">
        <v>983</v>
      </c>
    </row>
    <row r="70" spans="1:3">
      <c r="A70" s="3" t="s">
        <v>949</v>
      </c>
    </row>
    <row r="71" spans="1:3">
      <c r="A71" s="4" t="s">
        <v>977</v>
      </c>
      <c r="B71" s="6" t="n">
        <v>6</v>
      </c>
      <c r="C71" s="6" t="n">
        <v>8</v>
      </c>
    </row>
    <row r="72" spans="1:3">
      <c r="A72" s="4" t="s">
        <v>984</v>
      </c>
    </row>
    <row r="73" spans="1:3">
      <c r="A73" s="3" t="s">
        <v>949</v>
      </c>
    </row>
    <row r="74" spans="1:3">
      <c r="A74" s="4" t="s">
        <v>977</v>
      </c>
      <c r="B74" s="6" t="n">
        <v>8</v>
      </c>
      <c r="C74" s="6" t="n">
        <v>10</v>
      </c>
    </row>
    <row r="75" spans="1:3">
      <c r="A75" s="4" t="s">
        <v>985</v>
      </c>
    </row>
    <row r="76" spans="1:3">
      <c r="A76" s="3" t="s">
        <v>949</v>
      </c>
    </row>
    <row r="77" spans="1:3">
      <c r="A77" s="4" t="s">
        <v>977</v>
      </c>
      <c r="B77" s="6" t="n">
        <v>10</v>
      </c>
      <c r="C77" s="6" t="n">
        <v>15</v>
      </c>
    </row>
    <row r="78" spans="1:3">
      <c r="A78" s="4" t="s">
        <v>986</v>
      </c>
    </row>
    <row r="79" spans="1:3">
      <c r="A79" s="3" t="s">
        <v>949</v>
      </c>
    </row>
    <row r="80" spans="1:3">
      <c r="A80" s="4" t="s">
        <v>977</v>
      </c>
      <c r="B80" s="9" t="n">
        <v>0.99</v>
      </c>
      <c r="C80" s="9" t="n">
        <v>1.99</v>
      </c>
    </row>
    <row r="81" spans="1:3">
      <c r="A81" s="4" t="s">
        <v>987</v>
      </c>
    </row>
    <row r="82" spans="1:3">
      <c r="A82" s="3" t="s">
        <v>949</v>
      </c>
    </row>
    <row r="83" spans="1:3">
      <c r="A83" s="4" t="s">
        <v>977</v>
      </c>
      <c r="B83" s="9" t="n">
        <v>1.99</v>
      </c>
      <c r="C83" s="9" t="n">
        <v>2.99</v>
      </c>
    </row>
    <row r="84" spans="1:3">
      <c r="A84" s="4" t="s">
        <v>988</v>
      </c>
    </row>
    <row r="85" spans="1:3">
      <c r="A85" s="3" t="s">
        <v>949</v>
      </c>
    </row>
    <row r="86" spans="1:3">
      <c r="A86" s="4" t="s">
        <v>977</v>
      </c>
      <c r="B86" s="9" t="n">
        <v>2.99</v>
      </c>
      <c r="C86" s="9" t="n">
        <v>3.99</v>
      </c>
    </row>
    <row r="87" spans="1:3">
      <c r="A87" s="4" t="s">
        <v>989</v>
      </c>
    </row>
    <row r="88" spans="1:3">
      <c r="A88" s="3" t="s">
        <v>949</v>
      </c>
    </row>
    <row r="89" spans="1:3">
      <c r="A89" s="4" t="s">
        <v>977</v>
      </c>
      <c r="B89" s="9" t="n">
        <v>3.99</v>
      </c>
      <c r="C89" s="9" t="n">
        <v>4.99</v>
      </c>
    </row>
    <row r="90" spans="1:3">
      <c r="A90" s="4" t="s">
        <v>990</v>
      </c>
    </row>
    <row r="91" spans="1:3">
      <c r="A91" s="3" t="s">
        <v>949</v>
      </c>
    </row>
    <row r="92" spans="1:3">
      <c r="A92" s="4" t="s">
        <v>977</v>
      </c>
      <c r="B92" s="9" t="n">
        <v>4.99</v>
      </c>
      <c r="C92" s="9" t="n">
        <v>5.99</v>
      </c>
    </row>
    <row r="93" spans="1:3">
      <c r="A93" s="4" t="s">
        <v>991</v>
      </c>
    </row>
    <row r="94" spans="1:3">
      <c r="A94" s="3" t="s">
        <v>949</v>
      </c>
    </row>
    <row r="95" spans="1:3">
      <c r="A95" s="4" t="s">
        <v>977</v>
      </c>
      <c r="B95" s="9" t="n">
        <v>5.99</v>
      </c>
      <c r="C95" s="9" t="n">
        <v>7.99</v>
      </c>
    </row>
    <row r="96" spans="1:3">
      <c r="A96" s="4" t="s">
        <v>992</v>
      </c>
    </row>
    <row r="97" spans="1:3">
      <c r="A97" s="3" t="s">
        <v>949</v>
      </c>
    </row>
    <row r="98" spans="1:3">
      <c r="A98" s="4" t="s">
        <v>977</v>
      </c>
      <c r="B98" s="9" t="n">
        <v>7.99</v>
      </c>
      <c r="C98" s="9" t="n">
        <v>9.99</v>
      </c>
    </row>
    <row r="99" spans="1:3">
      <c r="A99" s="4" t="s">
        <v>993</v>
      </c>
    </row>
    <row r="100" spans="1:3">
      <c r="A100" s="3" t="s">
        <v>949</v>
      </c>
    </row>
    <row r="101" spans="1:3">
      <c r="A101" s="4" t="s">
        <v>977</v>
      </c>
      <c r="B101" s="9" t="n">
        <v>9.99</v>
      </c>
      <c r="C101" s="9" t="n">
        <v>14.99</v>
      </c>
    </row>
    <row r="102" spans="1:3">
      <c r="A102" s="4" t="s">
        <v>994</v>
      </c>
    </row>
    <row r="103" spans="1:3">
      <c r="A103" s="3" t="s">
        <v>949</v>
      </c>
    </row>
    <row r="104" spans="1:3">
      <c r="A104" s="4" t="s">
        <v>977</v>
      </c>
      <c r="B104" s="5" t="n">
        <v>15</v>
      </c>
      <c r="C104" s="7" t="n">
        <v>19.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95</v>
      </c>
      <c r="B1" s="2" t="s">
        <v>71</v>
      </c>
    </row>
    <row r="2" spans="1:3">
      <c r="B2" s="2" t="s">
        <v>23</v>
      </c>
      <c r="C2" s="2" t="s">
        <v>24</v>
      </c>
    </row>
    <row r="3" spans="1:3">
      <c r="A3" s="4" t="s">
        <v>915</v>
      </c>
      <c r="B3" s="4" t="s">
        <v>523</v>
      </c>
      <c r="C3" s="4" t="s">
        <v>523</v>
      </c>
    </row>
    <row r="4" spans="1:3">
      <c r="A4" s="4" t="s">
        <v>343</v>
      </c>
    </row>
    <row r="5" spans="1:3">
      <c r="A5" s="4" t="s">
        <v>910</v>
      </c>
      <c r="B5" s="4" t="s">
        <v>996</v>
      </c>
      <c r="C5" s="4" t="s">
        <v>997</v>
      </c>
    </row>
    <row r="6" spans="1:3">
      <c r="A6" s="4" t="s">
        <v>998</v>
      </c>
      <c r="B6" s="4" t="s">
        <v>349</v>
      </c>
      <c r="C6" s="4" t="s">
        <v>999</v>
      </c>
    </row>
    <row r="7" spans="1:3">
      <c r="A7" s="4" t="s">
        <v>913</v>
      </c>
      <c r="B7" s="4" t="s">
        <v>1000</v>
      </c>
      <c r="C7" s="4" t="s">
        <v>921</v>
      </c>
    </row>
    <row r="8" spans="1:3">
      <c r="A8" s="4" t="s">
        <v>348</v>
      </c>
    </row>
    <row r="9" spans="1:3">
      <c r="A9" s="4" t="s">
        <v>910</v>
      </c>
      <c r="B9" s="4" t="s">
        <v>1001</v>
      </c>
      <c r="C9" s="4" t="s">
        <v>1002</v>
      </c>
    </row>
    <row r="10" spans="1:3">
      <c r="A10" s="4" t="s">
        <v>998</v>
      </c>
      <c r="B10" s="4" t="s">
        <v>347</v>
      </c>
      <c r="C10" s="4" t="s">
        <v>1003</v>
      </c>
    </row>
    <row r="11" spans="1:3">
      <c r="A11" s="4" t="s">
        <v>913</v>
      </c>
      <c r="B11" s="4" t="s">
        <v>928</v>
      </c>
      <c r="C11" s="4" t="s">
        <v>1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0</v>
      </c>
      <c r="B1" s="2" t="s">
        <v>1</v>
      </c>
      <c r="D1" s="2" t="s">
        <v>71</v>
      </c>
    </row>
    <row r="2" spans="1:5">
      <c r="B2" s="2" t="s">
        <v>2</v>
      </c>
      <c r="C2" s="2" t="s">
        <v>72</v>
      </c>
      <c r="D2" s="2" t="s">
        <v>23</v>
      </c>
      <c r="E2" s="2" t="s">
        <v>24</v>
      </c>
    </row>
    <row r="3" spans="1:5">
      <c r="A3" s="3" t="s">
        <v>121</v>
      </c>
    </row>
    <row r="4" spans="1:5">
      <c r="A4" s="4" t="s">
        <v>117</v>
      </c>
      <c r="B4" s="5" t="n">
        <v>-8040362</v>
      </c>
      <c r="C4" s="5" t="n">
        <v>-6022083</v>
      </c>
      <c r="D4" s="5" t="n">
        <v>-12517803</v>
      </c>
      <c r="E4" s="5" t="n">
        <v>-9444655</v>
      </c>
    </row>
    <row r="5" spans="1:5">
      <c r="A5" s="3" t="s">
        <v>122</v>
      </c>
    </row>
    <row r="6" spans="1:5">
      <c r="A6" s="4" t="s">
        <v>84</v>
      </c>
      <c r="B6" s="6" t="n">
        <v>1734403</v>
      </c>
      <c r="C6" s="6" t="n">
        <v>1343628</v>
      </c>
      <c r="D6" s="6" t="n">
        <v>2289591</v>
      </c>
      <c r="E6" s="6" t="n">
        <v>619266</v>
      </c>
    </row>
    <row r="7" spans="1:5">
      <c r="A7" s="4" t="s">
        <v>123</v>
      </c>
      <c r="B7" s="6" t="n">
        <v>235122</v>
      </c>
      <c r="C7" s="6" t="n">
        <v>333425</v>
      </c>
      <c r="D7" s="6" t="n">
        <v>624041</v>
      </c>
      <c r="E7" s="6" t="n">
        <v>206284</v>
      </c>
    </row>
    <row r="8" spans="1:5">
      <c r="A8" s="4" t="s">
        <v>124</v>
      </c>
      <c r="B8" s="6" t="n">
        <v>105647</v>
      </c>
      <c r="C8" s="6" t="n">
        <v>121624</v>
      </c>
      <c r="D8" s="6" t="n">
        <v>240372</v>
      </c>
      <c r="E8" s="6" t="n">
        <v>259259</v>
      </c>
    </row>
    <row r="9" spans="1:5">
      <c r="A9" s="4" t="s">
        <v>125</v>
      </c>
      <c r="B9" s="6" t="n">
        <v>1258482</v>
      </c>
      <c r="C9" s="6" t="n">
        <v>1709999</v>
      </c>
      <c r="D9" s="6" t="n">
        <v>2399385</v>
      </c>
      <c r="E9" s="6" t="n">
        <v>3600804</v>
      </c>
    </row>
    <row r="10" spans="1:5">
      <c r="A10" s="4" t="s">
        <v>126</v>
      </c>
      <c r="B10" s="6" t="n">
        <v>1000595</v>
      </c>
      <c r="C10" s="6" t="n">
        <v>63788</v>
      </c>
      <c r="D10" s="6" t="n">
        <v>1415950</v>
      </c>
      <c r="E10" s="6" t="n">
        <v>59938</v>
      </c>
    </row>
    <row r="11" spans="1:5">
      <c r="A11" s="4" t="s">
        <v>127</v>
      </c>
      <c r="B11" s="6" t="n">
        <v>-29300</v>
      </c>
      <c r="C11" s="4" t="s">
        <v>33</v>
      </c>
      <c r="D11" s="6" t="n">
        <v>-2812</v>
      </c>
      <c r="E11" s="6" t="n">
        <v>100895</v>
      </c>
    </row>
    <row r="12" spans="1:5">
      <c r="A12" s="4" t="s">
        <v>86</v>
      </c>
      <c r="B12" s="6" t="n">
        <v>203313</v>
      </c>
      <c r="C12" s="6" t="n">
        <v>-58048</v>
      </c>
      <c r="D12" s="6" t="n">
        <v>229323</v>
      </c>
      <c r="E12" s="6" t="n">
        <v>-107039</v>
      </c>
    </row>
    <row r="13" spans="1:5">
      <c r="A13" s="4" t="s">
        <v>128</v>
      </c>
      <c r="D13" s="6" t="n">
        <v>260000</v>
      </c>
      <c r="E13" s="4" t="s">
        <v>33</v>
      </c>
    </row>
    <row r="14" spans="1:5">
      <c r="A14" s="4" t="s">
        <v>87</v>
      </c>
      <c r="D14" s="6" t="n">
        <v>3100</v>
      </c>
      <c r="E14" s="6" t="n">
        <v>30099</v>
      </c>
    </row>
    <row r="15" spans="1:5">
      <c r="A15" s="3" t="s">
        <v>129</v>
      </c>
    </row>
    <row r="16" spans="1:5">
      <c r="A16" s="4" t="s">
        <v>27</v>
      </c>
      <c r="B16" s="6" t="n">
        <v>-2000</v>
      </c>
      <c r="C16" s="6" t="n">
        <v>1000</v>
      </c>
      <c r="D16" s="6" t="n">
        <v>9000</v>
      </c>
      <c r="E16" s="6" t="n">
        <v>-32000</v>
      </c>
    </row>
    <row r="17" spans="1:5">
      <c r="A17" s="4" t="s">
        <v>28</v>
      </c>
      <c r="B17" s="6" t="n">
        <v>-7928</v>
      </c>
      <c r="C17" s="6" t="n">
        <v>-5065</v>
      </c>
      <c r="D17" s="6" t="n">
        <v>-4434</v>
      </c>
      <c r="E17" s="6" t="n">
        <v>5548</v>
      </c>
    </row>
    <row r="18" spans="1:5">
      <c r="A18" s="4" t="s">
        <v>32</v>
      </c>
      <c r="B18" s="6" t="n">
        <v>22100</v>
      </c>
      <c r="C18" s="4" t="s">
        <v>33</v>
      </c>
      <c r="D18" s="4" t="s">
        <v>33</v>
      </c>
      <c r="E18" s="6" t="n">
        <v>12076</v>
      </c>
    </row>
    <row r="19" spans="1:5">
      <c r="A19" s="4" t="s">
        <v>37</v>
      </c>
      <c r="B19" s="6" t="n">
        <v>-457444</v>
      </c>
      <c r="C19" s="6" t="n">
        <v>-177666</v>
      </c>
      <c r="D19" s="6" t="n">
        <v>-516117</v>
      </c>
      <c r="E19" s="6" t="n">
        <v>185963</v>
      </c>
    </row>
    <row r="20" spans="1:5">
      <c r="A20" s="4" t="s">
        <v>130</v>
      </c>
      <c r="B20" s="6" t="n">
        <v>580255</v>
      </c>
      <c r="C20" s="6" t="n">
        <v>490821</v>
      </c>
      <c r="D20" s="6" t="n">
        <v>465775</v>
      </c>
      <c r="E20" s="6" t="n">
        <v>649741</v>
      </c>
    </row>
    <row r="21" spans="1:5">
      <c r="A21" s="4" t="s">
        <v>131</v>
      </c>
      <c r="B21" s="6" t="n">
        <v>4643245</v>
      </c>
      <c r="C21" s="6" t="n">
        <v>3823506</v>
      </c>
      <c r="D21" s="6" t="n">
        <v>7413174</v>
      </c>
      <c r="E21" s="6" t="n">
        <v>5590834</v>
      </c>
    </row>
    <row r="22" spans="1:5">
      <c r="A22" s="4" t="s">
        <v>132</v>
      </c>
      <c r="B22" s="6" t="n">
        <v>-3397117</v>
      </c>
      <c r="C22" s="6" t="n">
        <v>-2198577</v>
      </c>
      <c r="D22" s="6" t="n">
        <v>-5104629</v>
      </c>
      <c r="E22" s="6" t="n">
        <v>-3853821</v>
      </c>
    </row>
    <row r="23" spans="1:5">
      <c r="A23" s="3" t="s">
        <v>133</v>
      </c>
    </row>
    <row r="24" spans="1:5">
      <c r="A24" s="4" t="s">
        <v>134</v>
      </c>
      <c r="B24" s="6" t="n">
        <v>-29371</v>
      </c>
      <c r="C24" s="6" t="n">
        <v>-12869</v>
      </c>
      <c r="D24" s="6" t="n">
        <v>-12869</v>
      </c>
      <c r="E24" s="6" t="n">
        <v>-3617</v>
      </c>
    </row>
    <row r="25" spans="1:5">
      <c r="A25" s="4" t="s">
        <v>135</v>
      </c>
      <c r="B25" s="6" t="n">
        <v>-29371</v>
      </c>
      <c r="C25" s="6" t="n">
        <v>-12869</v>
      </c>
      <c r="D25" s="6" t="n">
        <v>-12869</v>
      </c>
      <c r="E25" s="6" t="n">
        <v>-3617</v>
      </c>
    </row>
    <row r="26" spans="1:5">
      <c r="A26" s="3" t="s">
        <v>136</v>
      </c>
    </row>
    <row r="27" spans="1:5">
      <c r="A27" s="4" t="s">
        <v>137</v>
      </c>
      <c r="B27" s="6" t="n">
        <v>-12929</v>
      </c>
      <c r="C27" s="4" t="s">
        <v>33</v>
      </c>
    </row>
    <row r="28" spans="1:5">
      <c r="A28" s="4" t="s">
        <v>138</v>
      </c>
      <c r="B28" s="6" t="n">
        <v>5991198</v>
      </c>
      <c r="C28" s="6" t="n">
        <v>1473552</v>
      </c>
      <c r="D28" s="6" t="n">
        <v>5057475</v>
      </c>
      <c r="E28" s="6" t="n">
        <v>2542222</v>
      </c>
    </row>
    <row r="29" spans="1:5">
      <c r="A29" s="4" t="s">
        <v>139</v>
      </c>
      <c r="B29" s="6" t="n">
        <v>-2201629</v>
      </c>
      <c r="C29" s="6" t="n">
        <v>-149425</v>
      </c>
      <c r="D29" s="6" t="n">
        <v>-863302</v>
      </c>
      <c r="E29" s="6" t="n">
        <v>-330176</v>
      </c>
    </row>
    <row r="30" spans="1:5">
      <c r="A30" s="4" t="s">
        <v>140</v>
      </c>
      <c r="B30" s="6" t="n">
        <v>-340009</v>
      </c>
      <c r="C30" s="4" t="s">
        <v>33</v>
      </c>
    </row>
    <row r="31" spans="1:5">
      <c r="A31" s="4" t="s">
        <v>141</v>
      </c>
      <c r="B31" s="4" t="s">
        <v>33</v>
      </c>
      <c r="C31" s="6" t="n">
        <v>32000</v>
      </c>
      <c r="D31" s="6" t="n">
        <v>38500</v>
      </c>
      <c r="E31" s="6" t="n">
        <v>43515</v>
      </c>
    </row>
    <row r="32" spans="1:5">
      <c r="A32" s="4" t="s">
        <v>142</v>
      </c>
      <c r="B32" s="4" t="s">
        <v>33</v>
      </c>
      <c r="C32" s="6" t="n">
        <v>-32000</v>
      </c>
      <c r="D32" s="6" t="n">
        <v>-38500</v>
      </c>
      <c r="E32" s="6" t="n">
        <v>-58515</v>
      </c>
    </row>
    <row r="33" spans="1:5">
      <c r="A33" s="4" t="s">
        <v>143</v>
      </c>
      <c r="B33" s="4" t="s">
        <v>33</v>
      </c>
      <c r="C33" s="6" t="n">
        <v>414168</v>
      </c>
      <c r="D33" s="6" t="n">
        <v>414168</v>
      </c>
      <c r="E33" s="6" t="n">
        <v>996250</v>
      </c>
    </row>
    <row r="34" spans="1:5">
      <c r="A34" s="4" t="s">
        <v>144</v>
      </c>
      <c r="B34" s="6" t="n">
        <v>1156000</v>
      </c>
      <c r="C34" s="6" t="n">
        <v>25000</v>
      </c>
      <c r="D34" s="6" t="n">
        <v>175000</v>
      </c>
      <c r="E34" s="6" t="n">
        <v>1084000</v>
      </c>
    </row>
    <row r="35" spans="1:5">
      <c r="A35" s="4" t="s">
        <v>145</v>
      </c>
      <c r="B35" s="6" t="n">
        <v>4592631</v>
      </c>
      <c r="C35" s="6" t="n">
        <v>1763295</v>
      </c>
      <c r="D35" s="6" t="n">
        <v>4783341</v>
      </c>
      <c r="E35" s="6" t="n">
        <v>4277296</v>
      </c>
    </row>
    <row r="36" spans="1:5">
      <c r="A36" s="4" t="s">
        <v>146</v>
      </c>
      <c r="B36" s="6" t="n">
        <v>1166143</v>
      </c>
      <c r="C36" s="6" t="n">
        <v>-448151</v>
      </c>
      <c r="D36" s="6" t="n">
        <v>-334157</v>
      </c>
      <c r="E36" s="6" t="n">
        <v>419858</v>
      </c>
    </row>
    <row r="37" spans="1:5">
      <c r="A37" s="4" t="s">
        <v>147</v>
      </c>
      <c r="B37" s="6" t="n">
        <v>117523</v>
      </c>
      <c r="C37" s="6" t="n">
        <v>451680</v>
      </c>
      <c r="D37" s="6" t="n">
        <v>451680</v>
      </c>
      <c r="E37" s="6" t="n">
        <v>31822</v>
      </c>
    </row>
    <row r="38" spans="1:5">
      <c r="A38" s="4" t="s">
        <v>148</v>
      </c>
      <c r="B38" s="6" t="n">
        <v>1283666</v>
      </c>
      <c r="C38" s="6" t="n">
        <v>3529</v>
      </c>
      <c r="D38" s="6" t="n">
        <v>117523</v>
      </c>
      <c r="E38" s="6" t="n">
        <v>451680</v>
      </c>
    </row>
    <row r="39" spans="1:5">
      <c r="A39" s="3" t="s">
        <v>149</v>
      </c>
    </row>
    <row r="40" spans="1:5">
      <c r="A40" s="4" t="s">
        <v>150</v>
      </c>
      <c r="B40" s="6" t="n">
        <v>134536</v>
      </c>
      <c r="C40" s="6" t="n">
        <v>9355</v>
      </c>
      <c r="D40" s="6" t="n">
        <v>44787</v>
      </c>
      <c r="E40" s="6" t="n">
        <v>17538</v>
      </c>
    </row>
    <row r="41" spans="1:5">
      <c r="A41" s="4" t="s">
        <v>151</v>
      </c>
      <c r="B41" s="4" t="s">
        <v>33</v>
      </c>
      <c r="C41" s="4" t="s">
        <v>33</v>
      </c>
    </row>
    <row r="42" spans="1:5">
      <c r="A42" s="3" t="s">
        <v>152</v>
      </c>
    </row>
    <row r="43" spans="1:5">
      <c r="A43" s="4" t="s">
        <v>153</v>
      </c>
      <c r="B43" s="6" t="n">
        <v>61220</v>
      </c>
      <c r="C43" s="6" t="n">
        <v>87457</v>
      </c>
    </row>
    <row r="44" spans="1:5">
      <c r="A44" s="4" t="s">
        <v>113</v>
      </c>
      <c r="D44" s="6" t="n">
        <v>3100</v>
      </c>
      <c r="E44" s="6" t="n">
        <v>114821</v>
      </c>
    </row>
    <row r="45" spans="1:5">
      <c r="A45" s="4" t="s">
        <v>109</v>
      </c>
      <c r="D45" s="6" t="n">
        <v>384435</v>
      </c>
      <c r="E45" s="6" t="n">
        <v>257056</v>
      </c>
    </row>
    <row r="46" spans="1:5">
      <c r="A46" s="4" t="s">
        <v>154</v>
      </c>
      <c r="B46" s="6" t="n">
        <v>3573720</v>
      </c>
      <c r="C46" s="6" t="n">
        <v>641592</v>
      </c>
      <c r="D46" s="6" t="n">
        <v>7215366</v>
      </c>
      <c r="E46" s="6" t="n">
        <v>421302</v>
      </c>
    </row>
    <row r="47" spans="1:5">
      <c r="A47" s="4" t="s">
        <v>103</v>
      </c>
      <c r="B47" s="4" t="s">
        <v>33</v>
      </c>
      <c r="C47" s="6" t="n">
        <v>52904</v>
      </c>
      <c r="D47" s="6" t="n">
        <v>110636</v>
      </c>
      <c r="E47" s="6" t="n">
        <v>524534</v>
      </c>
    </row>
    <row r="48" spans="1:5">
      <c r="A48" s="4" t="s">
        <v>155</v>
      </c>
      <c r="B48" s="6" t="n">
        <v>7200</v>
      </c>
      <c r="C48" s="6" t="n">
        <v>38000</v>
      </c>
      <c r="D48" s="6" t="n">
        <v>80188</v>
      </c>
      <c r="E48" s="6" t="n">
        <v>588592</v>
      </c>
    </row>
    <row r="49" spans="1:5">
      <c r="A49" s="4" t="s">
        <v>111</v>
      </c>
      <c r="B49" s="6" t="n">
        <v>2637996</v>
      </c>
      <c r="C49" s="4" t="s">
        <v>33</v>
      </c>
      <c r="D49" s="6" t="n">
        <v>105187</v>
      </c>
      <c r="E49" s="6" t="n">
        <v>9019</v>
      </c>
    </row>
    <row r="50" spans="1:5">
      <c r="A50" s="4" t="s">
        <v>156</v>
      </c>
      <c r="D50" s="6" t="n">
        <v>3181376</v>
      </c>
      <c r="E50" s="6" t="n">
        <v>332131</v>
      </c>
    </row>
    <row r="51" spans="1:5">
      <c r="A51" s="4" t="s">
        <v>157</v>
      </c>
      <c r="B51" s="4" t="s">
        <v>33</v>
      </c>
      <c r="C51" s="6" t="n">
        <v>21518</v>
      </c>
      <c r="D51" s="6" t="n">
        <v>69394</v>
      </c>
      <c r="E51" s="6" t="n">
        <v>11991</v>
      </c>
    </row>
    <row r="52" spans="1:5">
      <c r="A52" s="4" t="s">
        <v>128</v>
      </c>
      <c r="D52" s="6" t="n">
        <v>260000</v>
      </c>
      <c r="E52" s="4" t="s">
        <v>33</v>
      </c>
    </row>
    <row r="53" spans="1:5">
      <c r="A53" s="4" t="s">
        <v>158</v>
      </c>
      <c r="D53" s="6" t="n">
        <v>75000</v>
      </c>
      <c r="E53" s="4" t="s">
        <v>33</v>
      </c>
    </row>
    <row r="54" spans="1:5">
      <c r="A54" s="4" t="s">
        <v>159</v>
      </c>
      <c r="B54" s="6" t="n">
        <v>56000</v>
      </c>
      <c r="C54" s="4" t="s">
        <v>33</v>
      </c>
      <c r="D54" s="6" t="n">
        <v>168526</v>
      </c>
      <c r="E54" s="4" t="s">
        <v>33</v>
      </c>
    </row>
    <row r="55" spans="1:5">
      <c r="A55" s="4" t="s">
        <v>160</v>
      </c>
      <c r="D55" s="5" t="n">
        <v>101423</v>
      </c>
      <c r="E55" s="4" t="s">
        <v>33</v>
      </c>
    </row>
    <row r="56" spans="1:5">
      <c r="A56" s="4" t="s">
        <v>161</v>
      </c>
      <c r="B56" s="6" t="n">
        <v>23013</v>
      </c>
      <c r="C56" s="4" t="s">
        <v>33</v>
      </c>
    </row>
    <row r="57" spans="1:5">
      <c r="A57" s="4" t="s">
        <v>162</v>
      </c>
      <c r="B57" s="6" t="n">
        <v>149074</v>
      </c>
      <c r="C57" s="4" t="s">
        <v>33</v>
      </c>
    </row>
    <row r="58" spans="1:5">
      <c r="A58" s="4" t="s">
        <v>163</v>
      </c>
      <c r="B58" s="5" t="n">
        <v>355940</v>
      </c>
      <c r="C58" s="5" t="n">
        <v>15094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1005</v>
      </c>
      <c r="B1" s="2" t="s">
        <v>71</v>
      </c>
    </row>
    <row r="2" spans="1:2">
      <c r="B2" s="2" t="s">
        <v>443</v>
      </c>
    </row>
    <row r="3" spans="1:2">
      <c r="A3" s="3" t="s">
        <v>1006</v>
      </c>
    </row>
    <row r="4" spans="1:2">
      <c r="A4" s="4" t="s">
        <v>1007</v>
      </c>
      <c r="B4" s="6" t="n">
        <v>3122202</v>
      </c>
    </row>
    <row r="5" spans="1:2">
      <c r="A5" s="4" t="s">
        <v>1008</v>
      </c>
      <c r="B5" s="6" t="n">
        <v>2180000</v>
      </c>
    </row>
    <row r="6" spans="1:2">
      <c r="A6" s="4" t="s">
        <v>1009</v>
      </c>
      <c r="B6" s="6" t="n">
        <v>-598417</v>
      </c>
    </row>
    <row r="7" spans="1:2">
      <c r="A7" s="4" t="s">
        <v>1010</v>
      </c>
      <c r="B7" s="6" t="n">
        <v>4703785</v>
      </c>
    </row>
    <row r="8" spans="1:2">
      <c r="A8" s="4" t="s">
        <v>1011</v>
      </c>
      <c r="B8" s="6" t="n">
        <v>2952460</v>
      </c>
    </row>
    <row r="9" spans="1:2">
      <c r="A9" s="4" t="s">
        <v>1012</v>
      </c>
      <c r="B9" s="7" t="n">
        <v>4.25</v>
      </c>
    </row>
    <row r="10" spans="1:2">
      <c r="A10" s="4" t="s">
        <v>1013</v>
      </c>
      <c r="B10" s="9" t="n">
        <v>1.81</v>
      </c>
    </row>
    <row r="11" spans="1:2">
      <c r="A11" s="4" t="s">
        <v>1014</v>
      </c>
      <c r="B11" s="9" t="n">
        <v>3.5</v>
      </c>
    </row>
    <row r="12" spans="1:2">
      <c r="A12" s="4" t="s">
        <v>1015</v>
      </c>
      <c r="B12" s="9" t="n">
        <v>3.21</v>
      </c>
    </row>
    <row r="13" spans="1:2">
      <c r="A13" s="4" t="s">
        <v>1016</v>
      </c>
      <c r="B13" s="7" t="n">
        <v>4.03</v>
      </c>
    </row>
    <row r="14" spans="1:2">
      <c r="A14" s="4" t="s">
        <v>944</v>
      </c>
      <c r="B14" s="4" t="s">
        <v>1017</v>
      </c>
    </row>
    <row r="15" spans="1:2">
      <c r="A15" s="4" t="s">
        <v>945</v>
      </c>
      <c r="B15" s="4" t="s">
        <v>1018</v>
      </c>
    </row>
    <row r="16" spans="1:2">
      <c r="A16" s="4" t="s">
        <v>1019</v>
      </c>
      <c r="B16" s="4" t="s">
        <v>33</v>
      </c>
    </row>
    <row r="17" spans="1:2">
      <c r="A17" s="4" t="s">
        <v>1020</v>
      </c>
      <c r="B17" s="4" t="s">
        <v>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21</v>
      </c>
      <c r="B1" s="2" t="s">
        <v>1</v>
      </c>
      <c r="C1" s="2" t="s">
        <v>71</v>
      </c>
    </row>
    <row r="2" spans="1:3">
      <c r="B2" s="2" t="s">
        <v>2</v>
      </c>
      <c r="C2" s="2" t="s">
        <v>23</v>
      </c>
    </row>
    <row r="3" spans="1:3">
      <c r="A3" s="3" t="s">
        <v>1022</v>
      </c>
    </row>
    <row r="4" spans="1:3">
      <c r="A4" s="4" t="s">
        <v>1023</v>
      </c>
      <c r="B4" s="6" t="n">
        <v>4739535</v>
      </c>
      <c r="C4" s="6" t="n">
        <v>4703785</v>
      </c>
    </row>
    <row r="5" spans="1:3">
      <c r="A5" s="4" t="s">
        <v>1024</v>
      </c>
      <c r="B5" s="4" t="s">
        <v>1025</v>
      </c>
      <c r="C5" s="4" t="s">
        <v>1018</v>
      </c>
    </row>
    <row r="6" spans="1:3">
      <c r="A6" s="4" t="s">
        <v>1026</v>
      </c>
      <c r="B6" s="6" t="n">
        <v>3283205</v>
      </c>
      <c r="C6" s="6" t="n">
        <v>2952460</v>
      </c>
    </row>
    <row r="7" spans="1:3">
      <c r="A7" s="4" t="s">
        <v>953</v>
      </c>
    </row>
    <row r="8" spans="1:3">
      <c r="A8" s="3" t="s">
        <v>1022</v>
      </c>
    </row>
    <row r="9" spans="1:3">
      <c r="A9" s="4" t="s">
        <v>1027</v>
      </c>
      <c r="B9" s="7" t="n">
        <v>0.75</v>
      </c>
      <c r="C9" s="5" t="n">
        <v>1</v>
      </c>
    </row>
    <row r="10" spans="1:3">
      <c r="A10" s="4" t="s">
        <v>1028</v>
      </c>
      <c r="B10" s="7" t="n">
        <v>0.99</v>
      </c>
      <c r="C10" s="7" t="n">
        <v>1.99</v>
      </c>
    </row>
    <row r="11" spans="1:3">
      <c r="A11" s="4" t="s">
        <v>1023</v>
      </c>
      <c r="B11" s="6" t="n">
        <v>4623367</v>
      </c>
      <c r="C11" s="6" t="n">
        <v>1670000</v>
      </c>
    </row>
    <row r="12" spans="1:3">
      <c r="A12" s="4" t="s">
        <v>1024</v>
      </c>
      <c r="B12" s="4" t="s">
        <v>1029</v>
      </c>
      <c r="C12" s="4" t="s">
        <v>1030</v>
      </c>
    </row>
    <row r="13" spans="1:3">
      <c r="A13" s="4" t="s">
        <v>1026</v>
      </c>
      <c r="B13" s="6" t="n">
        <v>3167037</v>
      </c>
      <c r="C13" s="6" t="n">
        <v>391667</v>
      </c>
    </row>
    <row r="14" spans="1:3">
      <c r="A14" s="4" t="s">
        <v>954</v>
      </c>
    </row>
    <row r="15" spans="1:3">
      <c r="A15" s="3" t="s">
        <v>1022</v>
      </c>
    </row>
    <row r="16" spans="1:3">
      <c r="A16" s="4" t="s">
        <v>1027</v>
      </c>
      <c r="B16" s="5" t="n">
        <v>1</v>
      </c>
      <c r="C16" s="5" t="n">
        <v>2</v>
      </c>
    </row>
    <row r="17" spans="1:3">
      <c r="A17" s="4" t="s">
        <v>1028</v>
      </c>
      <c r="B17" s="7" t="n">
        <v>5.99</v>
      </c>
      <c r="C17" s="7" t="n">
        <v>2.99</v>
      </c>
    </row>
    <row r="18" spans="1:3">
      <c r="A18" s="4" t="s">
        <v>1023</v>
      </c>
      <c r="B18" s="6" t="n">
        <v>43668</v>
      </c>
      <c r="C18" s="6" t="n">
        <v>187834</v>
      </c>
    </row>
    <row r="19" spans="1:3">
      <c r="A19" s="4" t="s">
        <v>1024</v>
      </c>
      <c r="B19" s="4" t="s">
        <v>1031</v>
      </c>
      <c r="C19" s="4" t="s">
        <v>1032</v>
      </c>
    </row>
    <row r="20" spans="1:3">
      <c r="A20" s="4" t="s">
        <v>1026</v>
      </c>
      <c r="B20" s="6" t="n">
        <v>43668</v>
      </c>
      <c r="C20" s="6" t="n">
        <v>64503</v>
      </c>
    </row>
    <row r="21" spans="1:3">
      <c r="A21" s="4" t="s">
        <v>957</v>
      </c>
    </row>
    <row r="22" spans="1:3">
      <c r="A22" s="3" t="s">
        <v>1022</v>
      </c>
    </row>
    <row r="23" spans="1:3">
      <c r="A23" s="4" t="s">
        <v>1027</v>
      </c>
      <c r="B23" s="5" t="n">
        <v>6</v>
      </c>
      <c r="C23" s="5" t="n">
        <v>3</v>
      </c>
    </row>
    <row r="24" spans="1:3">
      <c r="A24" s="4" t="s">
        <v>1028</v>
      </c>
      <c r="B24" s="7" t="n">
        <v>19.99</v>
      </c>
      <c r="C24" s="7" t="n">
        <v>3.99</v>
      </c>
    </row>
    <row r="25" spans="1:3">
      <c r="A25" s="4" t="s">
        <v>1023</v>
      </c>
      <c r="B25" s="6" t="n">
        <v>37500</v>
      </c>
      <c r="C25" s="6" t="n">
        <v>1615334</v>
      </c>
    </row>
    <row r="26" spans="1:3">
      <c r="A26" s="4" t="s">
        <v>1024</v>
      </c>
      <c r="B26" s="4" t="s">
        <v>959</v>
      </c>
      <c r="C26" s="4" t="s">
        <v>1033</v>
      </c>
    </row>
    <row r="27" spans="1:3">
      <c r="A27" s="4" t="s">
        <v>1026</v>
      </c>
      <c r="B27" s="6" t="n">
        <v>37500</v>
      </c>
      <c r="C27" s="6" t="n">
        <v>1268673</v>
      </c>
    </row>
    <row r="28" spans="1:3">
      <c r="A28" s="4" t="s">
        <v>960</v>
      </c>
    </row>
    <row r="29" spans="1:3">
      <c r="A29" s="3" t="s">
        <v>1022</v>
      </c>
    </row>
    <row r="30" spans="1:3">
      <c r="A30" s="4" t="s">
        <v>1027</v>
      </c>
      <c r="B30" s="5" t="n">
        <v>20</v>
      </c>
      <c r="C30" s="5" t="n">
        <v>4</v>
      </c>
    </row>
    <row r="31" spans="1:3">
      <c r="A31" s="4" t="s">
        <v>1028</v>
      </c>
      <c r="B31" s="5" t="n">
        <v>30</v>
      </c>
      <c r="C31" s="7" t="n">
        <v>4.99</v>
      </c>
    </row>
    <row r="32" spans="1:3">
      <c r="A32" s="4" t="s">
        <v>1023</v>
      </c>
      <c r="B32" s="6" t="n">
        <v>35000</v>
      </c>
      <c r="C32" s="6" t="n">
        <v>1153117</v>
      </c>
    </row>
    <row r="33" spans="1:3">
      <c r="A33" s="4" t="s">
        <v>1024</v>
      </c>
      <c r="B33" s="4" t="s">
        <v>1034</v>
      </c>
      <c r="C33" s="4" t="s">
        <v>999</v>
      </c>
    </row>
    <row r="34" spans="1:3">
      <c r="A34" s="4" t="s">
        <v>1026</v>
      </c>
      <c r="B34" s="6" t="n">
        <v>35000</v>
      </c>
      <c r="C34" s="6" t="n">
        <v>1150117</v>
      </c>
    </row>
    <row r="35" spans="1:3">
      <c r="A35" s="4" t="s">
        <v>963</v>
      </c>
    </row>
    <row r="36" spans="1:3">
      <c r="A36" s="3" t="s">
        <v>1022</v>
      </c>
    </row>
    <row r="37" spans="1:3">
      <c r="A37" s="4" t="s">
        <v>1027</v>
      </c>
      <c r="C37" s="5" t="n">
        <v>5</v>
      </c>
    </row>
    <row r="38" spans="1:3">
      <c r="A38" s="4" t="s">
        <v>1028</v>
      </c>
      <c r="C38" s="7" t="n">
        <v>5.99</v>
      </c>
    </row>
    <row r="39" spans="1:3">
      <c r="A39" s="4" t="s">
        <v>1023</v>
      </c>
      <c r="C39" s="6" t="n">
        <v>5000</v>
      </c>
    </row>
    <row r="40" spans="1:3">
      <c r="A40" s="4" t="s">
        <v>1024</v>
      </c>
      <c r="C40" s="4" t="s">
        <v>999</v>
      </c>
    </row>
    <row r="41" spans="1:3">
      <c r="A41" s="4" t="s">
        <v>1026</v>
      </c>
      <c r="C41" s="6" t="n">
        <v>5000</v>
      </c>
    </row>
    <row r="42" spans="1:3">
      <c r="A42" s="4" t="s">
        <v>965</v>
      </c>
    </row>
    <row r="43" spans="1:3">
      <c r="A43" s="3" t="s">
        <v>1022</v>
      </c>
    </row>
    <row r="44" spans="1:3">
      <c r="A44" s="4" t="s">
        <v>1027</v>
      </c>
      <c r="C44" s="5" t="n">
        <v>6</v>
      </c>
    </row>
    <row r="45" spans="1:3">
      <c r="A45" s="4" t="s">
        <v>1028</v>
      </c>
      <c r="C45" s="7" t="n">
        <v>19.99</v>
      </c>
    </row>
    <row r="46" spans="1:3">
      <c r="A46" s="4" t="s">
        <v>1023</v>
      </c>
      <c r="C46" s="6" t="n">
        <v>37500</v>
      </c>
    </row>
    <row r="47" spans="1:3">
      <c r="A47" s="4" t="s">
        <v>1024</v>
      </c>
      <c r="C47" s="4" t="s">
        <v>349</v>
      </c>
    </row>
    <row r="48" spans="1:3">
      <c r="A48" s="4" t="s">
        <v>1026</v>
      </c>
      <c r="C48" s="6" t="n">
        <v>37500</v>
      </c>
    </row>
    <row r="49" spans="1:3">
      <c r="A49" s="4" t="s">
        <v>967</v>
      </c>
    </row>
    <row r="50" spans="1:3">
      <c r="A50" s="3" t="s">
        <v>1022</v>
      </c>
    </row>
    <row r="51" spans="1:3">
      <c r="A51" s="4" t="s">
        <v>1027</v>
      </c>
      <c r="C51" s="5" t="n">
        <v>20</v>
      </c>
    </row>
    <row r="52" spans="1:3">
      <c r="A52" s="4" t="s">
        <v>1028</v>
      </c>
      <c r="C52" s="5" t="n">
        <v>30</v>
      </c>
    </row>
    <row r="53" spans="1:3">
      <c r="A53" s="4" t="s">
        <v>1023</v>
      </c>
      <c r="C53" s="6" t="n">
        <v>35000</v>
      </c>
    </row>
    <row r="54" spans="1:3">
      <c r="A54" s="4" t="s">
        <v>1024</v>
      </c>
      <c r="C54" s="4" t="s">
        <v>1035</v>
      </c>
    </row>
    <row r="55" spans="1:3">
      <c r="A55" s="4" t="s">
        <v>1026</v>
      </c>
      <c r="C55" s="6" t="n">
        <v>35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5"/>
    <col customWidth="1" max="5" min="5" width="14"/>
    <col customWidth="1" max="6" min="6" width="16"/>
    <col customWidth="1" max="7" min="7" width="14"/>
  </cols>
  <sheetData>
    <row r="1" spans="1:7">
      <c r="A1" s="1" t="s">
        <v>1036</v>
      </c>
      <c r="B1" s="2" t="s">
        <v>70</v>
      </c>
      <c r="D1" s="2" t="s">
        <v>1</v>
      </c>
      <c r="F1" s="2" t="s">
        <v>71</v>
      </c>
    </row>
    <row r="2" spans="1:7">
      <c r="B2" s="2" t="s">
        <v>2</v>
      </c>
      <c r="C2" s="2" t="s">
        <v>72</v>
      </c>
      <c r="D2" s="2" t="s">
        <v>2</v>
      </c>
      <c r="E2" s="2" t="s">
        <v>72</v>
      </c>
      <c r="F2" s="2" t="s">
        <v>23</v>
      </c>
      <c r="G2" s="2" t="s">
        <v>24</v>
      </c>
    </row>
    <row r="3" spans="1:7">
      <c r="A3" s="4" t="s">
        <v>1037</v>
      </c>
    </row>
    <row r="4" spans="1:7">
      <c r="A4" s="4" t="s">
        <v>1038</v>
      </c>
      <c r="B4" s="5" t="n">
        <v>1213861</v>
      </c>
      <c r="D4" s="5" t="n">
        <v>1213861</v>
      </c>
      <c r="F4" s="5" t="n">
        <v>2016946</v>
      </c>
    </row>
    <row r="5" spans="1:7">
      <c r="A5" s="4" t="s">
        <v>359</v>
      </c>
    </row>
    <row r="6" spans="1:7">
      <c r="A6" s="4" t="s">
        <v>1039</v>
      </c>
      <c r="B6" s="5" t="n">
        <v>442804</v>
      </c>
      <c r="C6" s="5" t="n">
        <v>827187</v>
      </c>
      <c r="D6" s="6" t="n">
        <v>1172482</v>
      </c>
      <c r="E6" s="5" t="n">
        <v>1661807</v>
      </c>
      <c r="F6" s="5" t="n">
        <v>2208929</v>
      </c>
      <c r="G6" s="5" t="n">
        <v>3412892</v>
      </c>
    </row>
    <row r="7" spans="1:7">
      <c r="A7" s="4" t="s">
        <v>1040</v>
      </c>
      <c r="B7" s="4" t="s">
        <v>1041</v>
      </c>
      <c r="F7" s="4" t="s">
        <v>842</v>
      </c>
    </row>
    <row r="8" spans="1:7">
      <c r="A8" s="4" t="s">
        <v>1042</v>
      </c>
    </row>
    <row r="9" spans="1:7">
      <c r="A9" s="4" t="s">
        <v>1039</v>
      </c>
      <c r="B9" s="5" t="n">
        <v>175567</v>
      </c>
      <c r="C9" s="6" t="n">
        <v>241590</v>
      </c>
      <c r="D9" s="6" t="n">
        <v>471649</v>
      </c>
      <c r="E9" s="6" t="n">
        <v>505817</v>
      </c>
      <c r="F9" s="5" t="n">
        <v>965916</v>
      </c>
    </row>
    <row r="10" spans="1:7">
      <c r="A10" s="4" t="s">
        <v>1038</v>
      </c>
      <c r="B10" s="5" t="n">
        <v>181413</v>
      </c>
      <c r="D10" s="6" t="n">
        <v>181413</v>
      </c>
      <c r="F10" s="5" t="n">
        <v>502144</v>
      </c>
    </row>
    <row r="11" spans="1:7">
      <c r="A11" s="4" t="s">
        <v>1040</v>
      </c>
      <c r="B11" s="4" t="s">
        <v>1043</v>
      </c>
      <c r="F11" s="4" t="s">
        <v>974</v>
      </c>
    </row>
    <row r="12" spans="1:7">
      <c r="A12" s="4" t="s">
        <v>1044</v>
      </c>
    </row>
    <row r="13" spans="1:7">
      <c r="A13" s="4" t="s">
        <v>1039</v>
      </c>
      <c r="B13" s="5" t="n">
        <v>96138</v>
      </c>
      <c r="C13" s="6" t="n">
        <v>68593</v>
      </c>
      <c r="D13" s="6" t="n">
        <v>245932</v>
      </c>
      <c r="E13" s="6" t="n">
        <v>144438</v>
      </c>
      <c r="F13" s="5" t="n">
        <v>340471</v>
      </c>
      <c r="G13" s="6" t="n">
        <v>481041</v>
      </c>
    </row>
    <row r="14" spans="1:7">
      <c r="A14" s="4" t="s">
        <v>1038</v>
      </c>
      <c r="B14" s="5" t="n">
        <v>398589</v>
      </c>
      <c r="D14" s="6" t="n">
        <v>398589</v>
      </c>
      <c r="F14" s="5" t="n">
        <v>551073</v>
      </c>
    </row>
    <row r="15" spans="1:7">
      <c r="A15" s="4" t="s">
        <v>1040</v>
      </c>
      <c r="B15" s="4" t="s">
        <v>1045</v>
      </c>
      <c r="F15" s="4" t="s">
        <v>1041</v>
      </c>
    </row>
    <row r="16" spans="1:7">
      <c r="A16" s="4" t="s">
        <v>1046</v>
      </c>
    </row>
    <row r="17" spans="1:7">
      <c r="A17" s="4" t="s">
        <v>1039</v>
      </c>
      <c r="B17" s="5" t="n">
        <v>171099</v>
      </c>
      <c r="C17" s="5" t="n">
        <v>517004</v>
      </c>
      <c r="D17" s="6" t="n">
        <v>454901</v>
      </c>
      <c r="E17" s="5" t="n">
        <v>1011552</v>
      </c>
      <c r="F17" s="5" t="n">
        <v>902542</v>
      </c>
      <c r="G17" s="6" t="n">
        <v>1373459</v>
      </c>
    </row>
    <row r="18" spans="1:7">
      <c r="A18" s="4" t="s">
        <v>1038</v>
      </c>
      <c r="B18" s="5" t="n">
        <v>633859</v>
      </c>
      <c r="D18" s="5" t="n">
        <v>633859</v>
      </c>
      <c r="F18" s="5" t="n">
        <v>963729</v>
      </c>
    </row>
    <row r="19" spans="1:7">
      <c r="A19" s="4" t="s">
        <v>1040</v>
      </c>
      <c r="B19" s="4" t="s">
        <v>1047</v>
      </c>
      <c r="F19" s="4" t="s">
        <v>842</v>
      </c>
    </row>
    <row r="20" spans="1:7">
      <c r="A20" s="4" t="s">
        <v>1048</v>
      </c>
    </row>
    <row r="21" spans="1:7">
      <c r="A21" s="4" t="s">
        <v>1039</v>
      </c>
      <c r="G21" s="5" t="n">
        <v>1558392</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049</v>
      </c>
      <c r="B1" s="2" t="s">
        <v>70</v>
      </c>
      <c r="C1" s="2" t="s">
        <v>1</v>
      </c>
      <c r="E1" s="2" t="s">
        <v>71</v>
      </c>
    </row>
    <row r="2" spans="1:6">
      <c r="B2" s="2" t="s">
        <v>2</v>
      </c>
      <c r="C2" s="2" t="s">
        <v>2</v>
      </c>
      <c r="D2" s="2" t="s">
        <v>72</v>
      </c>
      <c r="E2" s="2" t="s">
        <v>23</v>
      </c>
      <c r="F2" s="2" t="s">
        <v>24</v>
      </c>
    </row>
    <row r="3" spans="1:6">
      <c r="A3" s="4" t="s">
        <v>1050</v>
      </c>
      <c r="C3" s="5" t="n">
        <v>1922802</v>
      </c>
      <c r="E3" s="5" t="n">
        <v>3120833</v>
      </c>
    </row>
    <row r="4" spans="1:6">
      <c r="A4" s="4" t="s">
        <v>111</v>
      </c>
      <c r="C4" s="6" t="n">
        <v>2637996</v>
      </c>
      <c r="D4" s="4" t="s">
        <v>33</v>
      </c>
      <c r="E4" s="6" t="n">
        <v>105187</v>
      </c>
      <c r="F4" s="5" t="n">
        <v>9019</v>
      </c>
    </row>
    <row r="5" spans="1:6">
      <c r="A5" s="4" t="s">
        <v>1051</v>
      </c>
      <c r="C5" s="6" t="n">
        <v>203313</v>
      </c>
      <c r="E5" s="6" t="n">
        <v>229323</v>
      </c>
      <c r="F5" s="6" t="n">
        <v>-107039</v>
      </c>
    </row>
    <row r="6" spans="1:6">
      <c r="A6" s="4" t="s">
        <v>360</v>
      </c>
    </row>
    <row r="7" spans="1:6">
      <c r="A7" s="4" t="s">
        <v>1051</v>
      </c>
      <c r="B7" s="5" t="n">
        <v>185716</v>
      </c>
      <c r="C7" s="6" t="n">
        <v>236289</v>
      </c>
      <c r="E7" s="6" t="n">
        <v>81387</v>
      </c>
    </row>
    <row r="8" spans="1:6">
      <c r="A8" s="4" t="s">
        <v>1052</v>
      </c>
      <c r="B8" s="6" t="n">
        <v>257333</v>
      </c>
      <c r="C8" s="6" t="n">
        <v>257333</v>
      </c>
      <c r="E8" s="6" t="n">
        <v>120284</v>
      </c>
    </row>
    <row r="9" spans="1:6">
      <c r="A9" s="4" t="s">
        <v>932</v>
      </c>
    </row>
    <row r="10" spans="1:6">
      <c r="A10" s="4" t="s">
        <v>41</v>
      </c>
      <c r="B10" s="6" t="n">
        <v>1022189</v>
      </c>
      <c r="C10" s="6" t="n">
        <v>1022189</v>
      </c>
      <c r="E10" s="6" t="n">
        <v>121657</v>
      </c>
      <c r="F10" s="6" t="n">
        <v>80014</v>
      </c>
    </row>
    <row r="11" spans="1:6">
      <c r="A11" s="4" t="s">
        <v>363</v>
      </c>
    </row>
    <row r="12" spans="1:6">
      <c r="A12" s="4" t="s">
        <v>41</v>
      </c>
      <c r="B12" s="6" t="n">
        <v>3186760</v>
      </c>
      <c r="C12" s="6" t="n">
        <v>3186760</v>
      </c>
      <c r="E12" s="5" t="n">
        <v>3631705</v>
      </c>
      <c r="F12" s="5" t="n">
        <v>252117</v>
      </c>
    </row>
    <row r="13" spans="1:6">
      <c r="A13" s="4" t="s">
        <v>502</v>
      </c>
    </row>
    <row r="14" spans="1:6">
      <c r="A14" s="4" t="s">
        <v>41</v>
      </c>
      <c r="B14" s="6" t="n">
        <v>688738</v>
      </c>
      <c r="C14" s="6" t="n">
        <v>688738</v>
      </c>
    </row>
    <row r="15" spans="1:6">
      <c r="A15" s="4" t="s">
        <v>1051</v>
      </c>
      <c r="B15" s="5" t="n">
        <v>342765</v>
      </c>
      <c r="C15" s="5" t="n">
        <v>439602</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1053</v>
      </c>
      <c r="B1" s="2" t="s">
        <v>70</v>
      </c>
      <c r="C1" s="2" t="s">
        <v>1</v>
      </c>
      <c r="E1" s="2" t="s">
        <v>71</v>
      </c>
    </row>
    <row r="2" spans="1:6">
      <c r="B2" s="2" t="s">
        <v>2</v>
      </c>
      <c r="C2" s="2" t="s">
        <v>2</v>
      </c>
      <c r="D2" s="2" t="s">
        <v>72</v>
      </c>
      <c r="E2" s="2" t="s">
        <v>23</v>
      </c>
      <c r="F2" s="2" t="s">
        <v>24</v>
      </c>
    </row>
    <row r="3" spans="1:6">
      <c r="A3" s="4" t="s">
        <v>1050</v>
      </c>
      <c r="C3" s="5" t="n">
        <v>1922802</v>
      </c>
      <c r="E3" s="5" t="n">
        <v>3120833</v>
      </c>
    </row>
    <row r="4" spans="1:6">
      <c r="A4" s="4" t="s">
        <v>111</v>
      </c>
      <c r="C4" s="6" t="n">
        <v>2637996</v>
      </c>
      <c r="D4" s="4" t="s">
        <v>33</v>
      </c>
      <c r="E4" s="6" t="n">
        <v>105187</v>
      </c>
      <c r="F4" s="5" t="n">
        <v>9019</v>
      </c>
    </row>
    <row r="5" spans="1:6">
      <c r="A5" s="4" t="s">
        <v>1051</v>
      </c>
      <c r="C5" s="6" t="n">
        <v>203313</v>
      </c>
      <c r="E5" s="6" t="n">
        <v>229323</v>
      </c>
      <c r="F5" s="6" t="n">
        <v>-107039</v>
      </c>
    </row>
    <row r="6" spans="1:6">
      <c r="A6" s="4" t="s">
        <v>418</v>
      </c>
    </row>
    <row r="7" spans="1:6">
      <c r="A7" s="4" t="s">
        <v>1052</v>
      </c>
      <c r="E7" s="6" t="n">
        <v>121869</v>
      </c>
    </row>
    <row r="8" spans="1:6">
      <c r="A8" s="4" t="s">
        <v>360</v>
      </c>
    </row>
    <row r="9" spans="1:6">
      <c r="A9" s="4" t="s">
        <v>1052</v>
      </c>
      <c r="B9" s="5" t="n">
        <v>257333</v>
      </c>
      <c r="C9" s="6" t="n">
        <v>257333</v>
      </c>
      <c r="E9" s="6" t="n">
        <v>120284</v>
      </c>
    </row>
    <row r="10" spans="1:6">
      <c r="A10" s="4" t="s">
        <v>1051</v>
      </c>
      <c r="B10" s="6" t="n">
        <v>185716</v>
      </c>
      <c r="C10" s="6" t="n">
        <v>236289</v>
      </c>
      <c r="E10" s="6" t="n">
        <v>81387</v>
      </c>
    </row>
    <row r="11" spans="1:6">
      <c r="A11" s="4" t="s">
        <v>1054</v>
      </c>
    </row>
    <row r="12" spans="1:6">
      <c r="A12" s="4" t="s">
        <v>1052</v>
      </c>
      <c r="E12" s="6" t="n">
        <v>852545</v>
      </c>
    </row>
    <row r="13" spans="1:6">
      <c r="A13" s="4" t="s">
        <v>1051</v>
      </c>
      <c r="E13" s="6" t="n">
        <v>310710</v>
      </c>
    </row>
    <row r="14" spans="1:6">
      <c r="A14" s="4" t="s">
        <v>932</v>
      </c>
    </row>
    <row r="15" spans="1:6">
      <c r="A15" s="4" t="s">
        <v>41</v>
      </c>
      <c r="B15" s="6" t="n">
        <v>1022189</v>
      </c>
      <c r="C15" s="6" t="n">
        <v>1022189</v>
      </c>
      <c r="E15" s="6" t="n">
        <v>121657</v>
      </c>
      <c r="F15" s="6" t="n">
        <v>80014</v>
      </c>
    </row>
    <row r="16" spans="1:6">
      <c r="A16" s="4" t="s">
        <v>1055</v>
      </c>
    </row>
    <row r="17" spans="1:6">
      <c r="A17" s="4" t="s">
        <v>41</v>
      </c>
      <c r="E17" s="6" t="n">
        <v>121869</v>
      </c>
    </row>
    <row r="18" spans="1:6">
      <c r="A18" s="4" t="s">
        <v>363</v>
      </c>
    </row>
    <row r="19" spans="1:6">
      <c r="A19" s="4" t="s">
        <v>41</v>
      </c>
      <c r="B19" s="5" t="n">
        <v>3186760</v>
      </c>
      <c r="C19" s="5" t="n">
        <v>3186760</v>
      </c>
      <c r="E19" s="5" t="n">
        <v>3631705</v>
      </c>
      <c r="F19" s="5" t="n">
        <v>252117</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56</v>
      </c>
      <c r="B1" s="2" t="s">
        <v>1</v>
      </c>
      <c r="D1" s="2" t="s">
        <v>71</v>
      </c>
    </row>
    <row r="2" spans="1:5">
      <c r="B2" s="2" t="s">
        <v>2</v>
      </c>
      <c r="C2" s="2" t="s">
        <v>72</v>
      </c>
      <c r="D2" s="2" t="s">
        <v>23</v>
      </c>
      <c r="E2" s="2" t="s">
        <v>24</v>
      </c>
    </row>
    <row r="3" spans="1:5">
      <c r="A3" s="3" t="s">
        <v>201</v>
      </c>
    </row>
    <row r="4" spans="1:5">
      <c r="A4" s="4" t="s">
        <v>1057</v>
      </c>
      <c r="B4" s="5" t="n">
        <v>1094607</v>
      </c>
      <c r="C4" s="5" t="n">
        <v>216073</v>
      </c>
      <c r="D4" s="5" t="n">
        <v>216073</v>
      </c>
      <c r="E4" s="4" t="s">
        <v>33</v>
      </c>
    </row>
    <row r="5" spans="1:5">
      <c r="A5" s="4" t="s">
        <v>1058</v>
      </c>
      <c r="B5" s="6" t="n">
        <v>4208949</v>
      </c>
      <c r="D5" s="6" t="n">
        <v>3875231</v>
      </c>
      <c r="E5" s="6" t="n">
        <v>332131</v>
      </c>
    </row>
    <row r="6" spans="1:5">
      <c r="A6" s="4" t="s">
        <v>1050</v>
      </c>
      <c r="B6" s="6" t="n">
        <v>-1922802</v>
      </c>
      <c r="D6" s="6" t="n">
        <v>-3120833</v>
      </c>
    </row>
    <row r="7" spans="1:5">
      <c r="A7" s="4" t="s">
        <v>86</v>
      </c>
      <c r="B7" s="6" t="n">
        <v>203313</v>
      </c>
      <c r="D7" s="6" t="n">
        <v>229323</v>
      </c>
      <c r="E7" s="6" t="n">
        <v>-107039</v>
      </c>
    </row>
    <row r="8" spans="1:5">
      <c r="A8" s="4" t="s">
        <v>111</v>
      </c>
      <c r="B8" s="6" t="n">
        <v>-2637996</v>
      </c>
      <c r="C8" s="4" t="s">
        <v>33</v>
      </c>
      <c r="D8" s="6" t="n">
        <v>-105187</v>
      </c>
      <c r="E8" s="6" t="n">
        <v>-9019</v>
      </c>
    </row>
    <row r="9" spans="1:5">
      <c r="A9" s="4" t="s">
        <v>1059</v>
      </c>
      <c r="B9" s="5" t="n">
        <v>946071</v>
      </c>
      <c r="D9" s="5" t="n">
        <v>1094607</v>
      </c>
      <c r="E9" s="5" t="n">
        <v>21607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26"/>
  </cols>
  <sheetData>
    <row r="1" spans="1:5">
      <c r="A1" s="1" t="s">
        <v>1060</v>
      </c>
      <c r="B1" s="2" t="s">
        <v>70</v>
      </c>
      <c r="D1" s="2" t="s">
        <v>1</v>
      </c>
    </row>
    <row r="2" spans="1:5">
      <c r="B2" s="2" t="s">
        <v>2</v>
      </c>
      <c r="C2" s="2" t="s">
        <v>72</v>
      </c>
      <c r="D2" s="2" t="s">
        <v>2</v>
      </c>
      <c r="E2" s="2" t="s">
        <v>72</v>
      </c>
    </row>
    <row r="3" spans="1:5">
      <c r="A3" s="4" t="s">
        <v>1061</v>
      </c>
    </row>
    <row r="4" spans="1:5">
      <c r="A4" s="4" t="s">
        <v>1062</v>
      </c>
      <c r="B4" s="4" t="s">
        <v>1063</v>
      </c>
      <c r="C4" s="4" t="s">
        <v>1064</v>
      </c>
      <c r="D4" s="4" t="s">
        <v>1063</v>
      </c>
      <c r="E4" s="4" t="s">
        <v>1065</v>
      </c>
    </row>
    <row r="5" spans="1:5">
      <c r="A5" s="4" t="s">
        <v>1066</v>
      </c>
    </row>
    <row r="6" spans="1:5">
      <c r="A6" s="4" t="s">
        <v>1062</v>
      </c>
      <c r="B6" s="4" t="s">
        <v>1067</v>
      </c>
      <c r="C6" s="4" t="s">
        <v>1068</v>
      </c>
      <c r="D6" s="4" t="s">
        <v>923</v>
      </c>
      <c r="E6" s="4" t="s">
        <v>1069</v>
      </c>
    </row>
    <row r="7" spans="1:5">
      <c r="A7" s="4" t="s">
        <v>1070</v>
      </c>
    </row>
    <row r="8" spans="1:5">
      <c r="A8" s="4" t="s">
        <v>1071</v>
      </c>
      <c r="B8" s="4" t="s">
        <v>1072</v>
      </c>
      <c r="C8" s="4" t="s">
        <v>1073</v>
      </c>
      <c r="D8" s="4" t="s">
        <v>1072</v>
      </c>
      <c r="E8" s="4" t="s">
        <v>1073</v>
      </c>
    </row>
    <row r="9" spans="1:5">
      <c r="A9" s="4" t="s">
        <v>1074</v>
      </c>
    </row>
    <row r="10" spans="1:5">
      <c r="A10" s="4" t="s">
        <v>1071</v>
      </c>
      <c r="B10" s="4" t="s">
        <v>349</v>
      </c>
      <c r="C10" s="4" t="s">
        <v>1075</v>
      </c>
      <c r="D10" s="4" t="s">
        <v>349</v>
      </c>
      <c r="E10" s="4" t="s">
        <v>1076</v>
      </c>
    </row>
    <row r="11" spans="1:5">
      <c r="A11" s="4" t="s">
        <v>1077</v>
      </c>
    </row>
    <row r="12" spans="1:5">
      <c r="A12" s="4" t="s">
        <v>1062</v>
      </c>
      <c r="B12" s="4" t="s">
        <v>1078</v>
      </c>
      <c r="C12" s="4" t="s">
        <v>1079</v>
      </c>
      <c r="D12" s="4" t="s">
        <v>1078</v>
      </c>
      <c r="E12" s="4" t="s">
        <v>1079</v>
      </c>
    </row>
    <row r="13" spans="1:5">
      <c r="A13" s="4" t="s">
        <v>1080</v>
      </c>
    </row>
    <row r="14" spans="1:5">
      <c r="A14" s="4" t="s">
        <v>1062</v>
      </c>
      <c r="B14" s="4" t="s">
        <v>926</v>
      </c>
      <c r="C14" s="4" t="s">
        <v>1081</v>
      </c>
      <c r="D14" s="4" t="s">
        <v>1082</v>
      </c>
      <c r="E14" s="4" t="s">
        <v>1081</v>
      </c>
    </row>
    <row r="15" spans="1:5">
      <c r="A15" s="4" t="s">
        <v>1083</v>
      </c>
    </row>
    <row r="16" spans="1:5">
      <c r="A16" s="4" t="s">
        <v>1062</v>
      </c>
      <c r="B16" s="4" t="s">
        <v>523</v>
      </c>
      <c r="C16" s="4" t="s">
        <v>523</v>
      </c>
      <c r="D16" s="4" t="s">
        <v>523</v>
      </c>
      <c r="E16" s="4" t="s">
        <v>5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71</v>
      </c>
    </row>
    <row r="2" spans="1:3">
      <c r="B2" s="2" t="s">
        <v>23</v>
      </c>
      <c r="C2" s="2" t="s">
        <v>24</v>
      </c>
    </row>
    <row r="3" spans="1:3">
      <c r="A3" s="4" t="s">
        <v>1061</v>
      </c>
    </row>
    <row r="4" spans="1:3">
      <c r="A4" s="4" t="s">
        <v>1062</v>
      </c>
      <c r="B4" s="10" t="n">
        <v>0.0122</v>
      </c>
      <c r="C4" s="10" t="n">
        <v>0.0122</v>
      </c>
    </row>
    <row r="5" spans="1:3">
      <c r="A5" s="4" t="s">
        <v>1066</v>
      </c>
    </row>
    <row r="6" spans="1:3">
      <c r="A6" s="4" t="s">
        <v>1062</v>
      </c>
      <c r="B6" s="10" t="n">
        <v>0.0294</v>
      </c>
      <c r="C6" s="10" t="n">
        <v>0.0207</v>
      </c>
    </row>
    <row r="7" spans="1:3">
      <c r="A7" s="4" t="s">
        <v>1070</v>
      </c>
    </row>
    <row r="8" spans="1:3">
      <c r="A8" s="4" t="s">
        <v>1071</v>
      </c>
      <c r="B8" s="4" t="s">
        <v>1085</v>
      </c>
      <c r="C8" s="4" t="s">
        <v>1086</v>
      </c>
    </row>
    <row r="9" spans="1:3">
      <c r="A9" s="4" t="s">
        <v>1074</v>
      </c>
    </row>
    <row r="10" spans="1:3">
      <c r="A10" s="4" t="s">
        <v>1071</v>
      </c>
      <c r="B10" s="4" t="s">
        <v>349</v>
      </c>
      <c r="C10" s="4" t="s">
        <v>349</v>
      </c>
    </row>
    <row r="11" spans="1:3">
      <c r="A11" s="4" t="s">
        <v>1077</v>
      </c>
    </row>
    <row r="12" spans="1:3">
      <c r="A12" s="4" t="s">
        <v>1062</v>
      </c>
      <c r="B12" s="6" t="n">
        <v>1</v>
      </c>
      <c r="C12" s="9" t="n">
        <v>1.23</v>
      </c>
    </row>
    <row r="13" spans="1:3">
      <c r="A13" s="4" t="s">
        <v>1080</v>
      </c>
    </row>
    <row r="14" spans="1:3">
      <c r="A14" s="4" t="s">
        <v>1062</v>
      </c>
      <c r="B14" s="9" t="n">
        <v>2.08</v>
      </c>
      <c r="C14" s="9" t="n">
        <v>1.3</v>
      </c>
    </row>
    <row r="15" spans="1:3">
      <c r="A15" s="4" t="s">
        <v>1083</v>
      </c>
    </row>
    <row r="16" spans="1:3">
      <c r="A16" s="4" t="s">
        <v>1062</v>
      </c>
      <c r="B16" s="6" t="n">
        <v>0</v>
      </c>
      <c r="C16"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67"/>
    <col customWidth="1" max="5" min="5" width="14"/>
    <col customWidth="1" max="6" min="6" width="23"/>
    <col customWidth="1" max="7" min="7" width="14"/>
  </cols>
  <sheetData>
    <row r="1" spans="1:7">
      <c r="A1" s="1" t="s">
        <v>1087</v>
      </c>
      <c r="B1" s="2" t="s">
        <v>315</v>
      </c>
      <c r="C1" s="2" t="s">
        <v>70</v>
      </c>
      <c r="D1" s="2" t="s">
        <v>1</v>
      </c>
      <c r="F1" s="2" t="s">
        <v>71</v>
      </c>
    </row>
    <row r="2" spans="1:7">
      <c r="B2" s="2" t="s">
        <v>316</v>
      </c>
      <c r="C2" s="2" t="s">
        <v>526</v>
      </c>
      <c r="D2" s="2" t="s">
        <v>2</v>
      </c>
      <c r="E2" s="2" t="s">
        <v>72</v>
      </c>
      <c r="F2" s="2" t="s">
        <v>23</v>
      </c>
      <c r="G2" s="2" t="s">
        <v>24</v>
      </c>
    </row>
    <row r="3" spans="1:7">
      <c r="A3" s="4" t="s">
        <v>61</v>
      </c>
      <c r="D3" s="7" t="n">
        <v>0.01</v>
      </c>
      <c r="F3" s="7" t="n">
        <v>0.01</v>
      </c>
      <c r="G3" s="7" t="n">
        <v>0.01</v>
      </c>
    </row>
    <row r="4" spans="1:7">
      <c r="A4" s="4" t="s">
        <v>417</v>
      </c>
      <c r="D4" s="6" t="n">
        <v>5852952</v>
      </c>
      <c r="F4" s="6" t="n">
        <v>3483403</v>
      </c>
    </row>
    <row r="5" spans="1:7">
      <c r="A5" s="4" t="s">
        <v>65</v>
      </c>
      <c r="D5" s="8" t="n">
        <v>0.001</v>
      </c>
      <c r="F5" s="8" t="n">
        <v>0.001</v>
      </c>
      <c r="G5" s="8" t="n">
        <v>0.001</v>
      </c>
    </row>
    <row r="6" spans="1:7">
      <c r="A6" s="4" t="s">
        <v>462</v>
      </c>
      <c r="D6" s="4" t="s">
        <v>415</v>
      </c>
      <c r="F6" s="4" t="s">
        <v>416</v>
      </c>
    </row>
    <row r="7" spans="1:7">
      <c r="A7" s="4" t="s">
        <v>1088</v>
      </c>
      <c r="F7" s="5" t="n">
        <v>0</v>
      </c>
      <c r="G7" s="5" t="n">
        <v>252082</v>
      </c>
    </row>
    <row r="8" spans="1:7">
      <c r="A8" s="4" t="s">
        <v>1089</v>
      </c>
      <c r="D8" s="5" t="n">
        <v>2201629</v>
      </c>
      <c r="E8" s="5" t="n">
        <v>149425</v>
      </c>
      <c r="F8" s="6" t="n">
        <v>863302</v>
      </c>
      <c r="G8" s="5" t="n">
        <v>330176</v>
      </c>
    </row>
    <row r="9" spans="1:7">
      <c r="A9" s="4" t="s">
        <v>459</v>
      </c>
    </row>
    <row r="10" spans="1:7">
      <c r="A10" s="4" t="s">
        <v>460</v>
      </c>
      <c r="D10" s="4" t="s">
        <v>461</v>
      </c>
    </row>
    <row r="11" spans="1:7">
      <c r="A11" s="4" t="s">
        <v>1088</v>
      </c>
      <c r="D11" s="5" t="n">
        <v>100000</v>
      </c>
    </row>
    <row r="12" spans="1:7">
      <c r="A12" s="4" t="s">
        <v>459</v>
      </c>
    </row>
    <row r="13" spans="1:7">
      <c r="A13" s="4" t="s">
        <v>39</v>
      </c>
      <c r="C13" s="5" t="n">
        <v>24509</v>
      </c>
    </row>
    <row r="14" spans="1:7">
      <c r="A14" s="4" t="s">
        <v>423</v>
      </c>
      <c r="C14" s="6" t="n">
        <v>1928400</v>
      </c>
    </row>
    <row r="15" spans="1:7">
      <c r="A15" s="4" t="s">
        <v>1090</v>
      </c>
    </row>
    <row r="16" spans="1:7">
      <c r="A16" s="4" t="s">
        <v>1091</v>
      </c>
      <c r="C16" s="7" t="n">
        <v>0.28</v>
      </c>
    </row>
    <row r="17" spans="1:7">
      <c r="A17" s="4" t="s">
        <v>1092</v>
      </c>
    </row>
    <row r="18" spans="1:7">
      <c r="A18" s="4" t="s">
        <v>1091</v>
      </c>
      <c r="C18" s="7" t="n">
        <v>0.42</v>
      </c>
    </row>
    <row r="19" spans="1:7">
      <c r="A19" s="4" t="s">
        <v>637</v>
      </c>
    </row>
    <row r="20" spans="1:7">
      <c r="A20" s="4" t="s">
        <v>1093</v>
      </c>
      <c r="C20" s="5" t="n">
        <v>2205000</v>
      </c>
    </row>
    <row r="21" spans="1:7">
      <c r="A21" s="4" t="s">
        <v>1094</v>
      </c>
      <c r="C21" s="6" t="n">
        <v>2048918</v>
      </c>
    </row>
    <row r="22" spans="1:7">
      <c r="A22" s="4" t="s">
        <v>1088</v>
      </c>
      <c r="F22" s="5" t="n">
        <v>318493</v>
      </c>
    </row>
    <row r="23" spans="1:7">
      <c r="A23" s="4" t="s">
        <v>39</v>
      </c>
      <c r="C23" s="6" t="n">
        <v>55169</v>
      </c>
    </row>
    <row r="24" spans="1:7">
      <c r="A24" s="4" t="s">
        <v>1089</v>
      </c>
      <c r="C24" s="6" t="n">
        <v>1065000</v>
      </c>
    </row>
    <row r="25" spans="1:7">
      <c r="A25" s="4" t="s">
        <v>457</v>
      </c>
      <c r="C25" s="5" t="n">
        <v>134636</v>
      </c>
    </row>
    <row r="26" spans="1:7">
      <c r="A26" s="4" t="s">
        <v>643</v>
      </c>
    </row>
    <row r="27" spans="1:7">
      <c r="A27" s="4" t="s">
        <v>1095</v>
      </c>
      <c r="C27" s="4" t="s">
        <v>486</v>
      </c>
    </row>
    <row r="28" spans="1:7">
      <c r="A28" s="4" t="s">
        <v>644</v>
      </c>
    </row>
    <row r="29" spans="1:7">
      <c r="A29" s="4" t="s">
        <v>1095</v>
      </c>
      <c r="C29" s="4" t="s">
        <v>514</v>
      </c>
    </row>
    <row r="30" spans="1:7">
      <c r="A30" s="4" t="s">
        <v>638</v>
      </c>
    </row>
    <row r="31" spans="1:7">
      <c r="A31" s="4" t="s">
        <v>1093</v>
      </c>
      <c r="C31" s="5" t="n">
        <v>575000</v>
      </c>
    </row>
    <row r="32" spans="1:7">
      <c r="A32" s="4" t="s">
        <v>1094</v>
      </c>
      <c r="C32" s="5" t="n">
        <v>575000</v>
      </c>
    </row>
    <row r="33" spans="1:7">
      <c r="A33" s="4" t="s">
        <v>1096</v>
      </c>
      <c r="C33" s="7" t="n">
        <v>0.6</v>
      </c>
    </row>
    <row r="34" spans="1:7">
      <c r="A34" s="4" t="s">
        <v>462</v>
      </c>
      <c r="C34" s="4" t="s">
        <v>349</v>
      </c>
    </row>
    <row r="35" spans="1:7">
      <c r="A35" s="4" t="s">
        <v>1095</v>
      </c>
      <c r="C35" s="4" t="s">
        <v>474</v>
      </c>
    </row>
    <row r="36" spans="1:7">
      <c r="A36" s="4" t="s">
        <v>323</v>
      </c>
    </row>
    <row r="37" spans="1:7">
      <c r="A37" s="4" t="s">
        <v>1093</v>
      </c>
      <c r="B37" s="5" t="n">
        <v>2764226</v>
      </c>
    </row>
    <row r="38" spans="1:7">
      <c r="A38" s="4" t="s">
        <v>39</v>
      </c>
      <c r="B38" s="6" t="n">
        <v>85078</v>
      </c>
    </row>
    <row r="39" spans="1:7">
      <c r="A39" s="4" t="s">
        <v>1089</v>
      </c>
      <c r="B39" s="6" t="n">
        <v>1152750</v>
      </c>
    </row>
    <row r="40" spans="1:7">
      <c r="A40" s="4" t="s">
        <v>457</v>
      </c>
      <c r="B40" s="5" t="n">
        <v>406950</v>
      </c>
    </row>
    <row r="41" spans="1:7">
      <c r="A41" s="4" t="s">
        <v>1097</v>
      </c>
    </row>
    <row r="42" spans="1:7">
      <c r="A42" s="4" t="s">
        <v>417</v>
      </c>
      <c r="B42" s="6" t="n">
        <v>1377842</v>
      </c>
    </row>
    <row r="43" spans="1:7">
      <c r="A43" s="4" t="s">
        <v>1098</v>
      </c>
      <c r="B43" s="4" t="s">
        <v>464</v>
      </c>
    </row>
    <row r="44" spans="1:7">
      <c r="A44" s="4" t="s">
        <v>1099</v>
      </c>
      <c r="B44" s="4" t="s">
        <v>1100</v>
      </c>
    </row>
    <row r="45" spans="1:7">
      <c r="A45" s="4" t="s">
        <v>1101</v>
      </c>
    </row>
    <row r="46" spans="1:7">
      <c r="A46" s="4" t="s">
        <v>1088</v>
      </c>
      <c r="B46" s="5" t="n">
        <v>175000</v>
      </c>
    </row>
    <row r="47" spans="1:7">
      <c r="A47" s="4" t="s">
        <v>1102</v>
      </c>
    </row>
    <row r="48" spans="1:7">
      <c r="A48" s="4" t="s">
        <v>1088</v>
      </c>
      <c r="B48" s="6" t="n">
        <v>500000</v>
      </c>
    </row>
    <row r="49" spans="1:7">
      <c r="A49" s="4" t="s">
        <v>1103</v>
      </c>
    </row>
    <row r="50" spans="1:7">
      <c r="A50" s="4" t="s">
        <v>1093</v>
      </c>
      <c r="B50" s="6" t="n">
        <v>301173</v>
      </c>
    </row>
    <row r="51" spans="1:7">
      <c r="A51" s="4" t="s">
        <v>39</v>
      </c>
      <c r="B51" s="5" t="n">
        <v>38307</v>
      </c>
    </row>
    <row r="52" spans="1:7">
      <c r="A52" s="4" t="s">
        <v>423</v>
      </c>
      <c r="B52" s="6" t="n">
        <v>2299231</v>
      </c>
    </row>
    <row r="53" spans="1:7">
      <c r="A53" s="4" t="s">
        <v>1104</v>
      </c>
    </row>
    <row r="54" spans="1:7">
      <c r="A54" s="4" t="s">
        <v>1096</v>
      </c>
      <c r="B54" s="7" t="n">
        <v>0.11</v>
      </c>
    </row>
    <row r="55" spans="1:7">
      <c r="A55" s="4" t="s">
        <v>1105</v>
      </c>
    </row>
    <row r="56" spans="1:7">
      <c r="A56" s="4" t="s">
        <v>1096</v>
      </c>
      <c r="B56" s="7" t="n">
        <v>0.19</v>
      </c>
    </row>
    <row r="57" spans="1:7">
      <c r="A57" s="4" t="s">
        <v>1106</v>
      </c>
    </row>
    <row r="58" spans="1:7">
      <c r="A58" s="4" t="s">
        <v>1107</v>
      </c>
      <c r="B58" s="4" t="s">
        <v>1108</v>
      </c>
    </row>
    <row r="59" spans="1:7">
      <c r="A59" s="4" t="s">
        <v>460</v>
      </c>
      <c r="B59" s="4" t="s">
        <v>1109</v>
      </c>
    </row>
    <row r="60" spans="1:7">
      <c r="A60" s="4" t="s">
        <v>1088</v>
      </c>
      <c r="B60" s="5" t="n">
        <v>1053102</v>
      </c>
    </row>
    <row r="61" spans="1:7">
      <c r="A61" s="4" t="s">
        <v>1091</v>
      </c>
      <c r="B61" s="7" t="n">
        <v>0.6</v>
      </c>
    </row>
    <row r="62" spans="1:7">
      <c r="A62" s="4" t="s">
        <v>1110</v>
      </c>
      <c r="B62" s="5" t="n">
        <v>1025000</v>
      </c>
    </row>
    <row r="63" spans="1:7">
      <c r="A63" s="4" t="s">
        <v>1111</v>
      </c>
    </row>
    <row r="64" spans="1:7">
      <c r="A64" s="4" t="s">
        <v>1093</v>
      </c>
      <c r="B64" s="6" t="n">
        <v>1792938</v>
      </c>
    </row>
    <row r="65" spans="1:7">
      <c r="A65" s="4" t="s">
        <v>1094</v>
      </c>
      <c r="B65" s="5" t="n">
        <v>1666000</v>
      </c>
    </row>
    <row r="66" spans="1:7">
      <c r="A66" s="4" t="s">
        <v>1112</v>
      </c>
      <c r="B66" s="4" t="s">
        <v>1113</v>
      </c>
    </row>
    <row r="67" spans="1:7">
      <c r="A67" s="4" t="s">
        <v>1095</v>
      </c>
      <c r="B67" s="4" t="s">
        <v>514</v>
      </c>
    </row>
    <row r="68" spans="1:7">
      <c r="A68" s="4" t="s">
        <v>1114</v>
      </c>
      <c r="B68" s="5" t="n">
        <v>126938</v>
      </c>
    </row>
    <row r="69" spans="1:7">
      <c r="A69" s="4" t="s">
        <v>460</v>
      </c>
      <c r="B69" s="4" t="s">
        <v>1115</v>
      </c>
    </row>
    <row r="70" spans="1:7">
      <c r="A70" s="4" t="s">
        <v>1116</v>
      </c>
    </row>
    <row r="71" spans="1:7">
      <c r="A71" s="4" t="s">
        <v>417</v>
      </c>
      <c r="B71" s="6" t="n">
        <v>130000</v>
      </c>
    </row>
    <row r="72" spans="1:7">
      <c r="A72" s="4" t="s">
        <v>1093</v>
      </c>
      <c r="B72" s="5" t="n">
        <v>917938</v>
      </c>
    </row>
    <row r="73" spans="1:7">
      <c r="A73" s="4" t="s">
        <v>1096</v>
      </c>
      <c r="B73" s="7" t="n">
        <v>0.25</v>
      </c>
    </row>
    <row r="74" spans="1:7">
      <c r="A74" s="4" t="s">
        <v>1117</v>
      </c>
    </row>
    <row r="75" spans="1:7">
      <c r="A75" s="4" t="s">
        <v>499</v>
      </c>
      <c r="B75" s="4" t="s">
        <v>500</v>
      </c>
    </row>
    <row r="76" spans="1:7">
      <c r="A76" s="4" t="s">
        <v>1118</v>
      </c>
    </row>
    <row r="77" spans="1:7">
      <c r="A77" s="4" t="s">
        <v>1093</v>
      </c>
      <c r="B77" s="5" t="n">
        <v>810000</v>
      </c>
    </row>
    <row r="78" spans="1:7">
      <c r="A78" s="4" t="s">
        <v>1119</v>
      </c>
    </row>
    <row r="79" spans="1:7">
      <c r="A79" s="4" t="s">
        <v>1096</v>
      </c>
      <c r="B79" s="5" t="n">
        <v>1</v>
      </c>
    </row>
    <row r="80" spans="1:7">
      <c r="A80" s="4" t="s">
        <v>1120</v>
      </c>
    </row>
    <row r="81" spans="1:7">
      <c r="A81" s="4" t="s">
        <v>1096</v>
      </c>
      <c r="B81" s="5" t="n">
        <v>2</v>
      </c>
    </row>
    <row r="82" spans="1:7">
      <c r="A82" s="4" t="s">
        <v>1121</v>
      </c>
    </row>
    <row r="83" spans="1:7">
      <c r="A83" s="4" t="s">
        <v>1093</v>
      </c>
      <c r="B83" s="5" t="n">
        <v>65000</v>
      </c>
    </row>
    <row r="84" spans="1:7">
      <c r="A84" s="4" t="s">
        <v>1096</v>
      </c>
      <c r="B84" s="7" t="n">
        <v>0.5</v>
      </c>
    </row>
    <row r="85" spans="1:7">
      <c r="A85" s="4" t="s">
        <v>462</v>
      </c>
      <c r="B85" s="4" t="s">
        <v>349</v>
      </c>
    </row>
    <row r="86" spans="1:7">
      <c r="A86" s="4" t="s">
        <v>1098</v>
      </c>
      <c r="B86" s="4" t="s">
        <v>464</v>
      </c>
    </row>
    <row r="87" spans="1:7">
      <c r="A87" s="4" t="s">
        <v>1122</v>
      </c>
    </row>
    <row r="88" spans="1:7">
      <c r="A88" s="4" t="s">
        <v>1123</v>
      </c>
      <c r="B88" s="5" t="n">
        <v>7500000</v>
      </c>
    </row>
    <row r="89" spans="1:7">
      <c r="A89" s="4" t="s">
        <v>1124</v>
      </c>
      <c r="B89" s="5" t="n">
        <v>5500000</v>
      </c>
    </row>
    <row r="90" spans="1:7">
      <c r="A90" s="4" t="s">
        <v>1125</v>
      </c>
    </row>
    <row r="91" spans="1:7">
      <c r="A91" s="4" t="s">
        <v>417</v>
      </c>
      <c r="B91" s="6" t="n">
        <v>6000000</v>
      </c>
    </row>
    <row r="92" spans="1:7">
      <c r="A92" s="4" t="s">
        <v>65</v>
      </c>
      <c r="B92" s="8" t="n">
        <v>0.001</v>
      </c>
    </row>
    <row r="93" spans="1:7">
      <c r="A93" s="4" t="s">
        <v>462</v>
      </c>
      <c r="B93" s="4" t="s">
        <v>345</v>
      </c>
    </row>
    <row r="94" spans="1:7">
      <c r="A94" s="4" t="s">
        <v>1126</v>
      </c>
      <c r="B94" s="4" t="s">
        <v>1127</v>
      </c>
    </row>
    <row r="95" spans="1:7">
      <c r="A95" s="4" t="s">
        <v>1128</v>
      </c>
    </row>
    <row r="96" spans="1:7">
      <c r="A96" s="4" t="s">
        <v>1093</v>
      </c>
      <c r="B96" s="5" t="n">
        <v>500000</v>
      </c>
    </row>
    <row r="97" spans="1:7">
      <c r="A97" s="4" t="s">
        <v>1094</v>
      </c>
      <c r="B97" s="5" t="n">
        <v>5400000</v>
      </c>
    </row>
    <row r="98" spans="1:7">
      <c r="A98" s="4" t="s">
        <v>1095</v>
      </c>
      <c r="B98" s="4" t="s">
        <v>514</v>
      </c>
    </row>
    <row r="99" spans="1:7">
      <c r="A99" s="4" t="s">
        <v>499</v>
      </c>
      <c r="B99" s="4" t="s">
        <v>641</v>
      </c>
    </row>
    <row r="100" spans="1:7">
      <c r="A100" s="4" t="s">
        <v>1107</v>
      </c>
      <c r="B100" s="4" t="s">
        <v>1129</v>
      </c>
    </row>
    <row r="101" spans="1:7">
      <c r="A101" s="4" t="s">
        <v>1130</v>
      </c>
    </row>
    <row r="102" spans="1:7">
      <c r="A102" s="4" t="s">
        <v>623</v>
      </c>
      <c r="B102" s="6" t="n">
        <v>5500000</v>
      </c>
    </row>
    <row r="103" spans="1:7">
      <c r="A103" s="4" t="s">
        <v>61</v>
      </c>
      <c r="B103" s="7" t="n">
        <v>0.01</v>
      </c>
    </row>
    <row r="104" spans="1:7">
      <c r="A104" s="4" t="s">
        <v>1112</v>
      </c>
      <c r="B104" s="4" t="s">
        <v>1131</v>
      </c>
    </row>
    <row r="105" spans="1:7">
      <c r="A105" s="4" t="s">
        <v>1124</v>
      </c>
      <c r="B105" s="5" t="n">
        <v>5500000</v>
      </c>
    </row>
  </sheetData>
  <mergeCells count="3">
    <mergeCell ref="A1:A2"/>
    <mergeCell ref="D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22"/>
  <sheetViews>
    <sheetView workbookViewId="0">
      <selection activeCell="A1" sqref="A1"/>
    </sheetView>
  </sheetViews>
  <sheetFormatPr baseColWidth="8" defaultRowHeight="15" outlineLevelCol="0"/>
  <cols>
    <col customWidth="1" max="1" min="1" width="80"/>
    <col customWidth="1" max="2" min="2" width="25"/>
    <col customWidth="1" max="3" min="3" width="75"/>
    <col customWidth="1" max="4" min="4" width="14"/>
    <col customWidth="1" max="5" min="5" width="25"/>
    <col customWidth="1" max="6" min="6" width="14"/>
    <col customWidth="1" max="7" min="7" width="23"/>
    <col customWidth="1" max="8" min="8" width="14"/>
    <col customWidth="1" max="9" min="9" width="13"/>
    <col customWidth="1" max="10" min="10" width="14"/>
  </cols>
  <sheetData>
    <row r="1" spans="1:10">
      <c r="A1" s="1" t="s">
        <v>1132</v>
      </c>
      <c r="B1" s="2" t="s">
        <v>70</v>
      </c>
      <c r="E1" s="2" t="s">
        <v>1</v>
      </c>
      <c r="G1" s="2" t="s">
        <v>71</v>
      </c>
    </row>
    <row r="2" spans="1:10">
      <c r="B2" s="2" t="s">
        <v>2</v>
      </c>
      <c r="C2" s="2" t="s">
        <v>526</v>
      </c>
      <c r="D2" s="2" t="s">
        <v>72</v>
      </c>
      <c r="E2" s="2" t="s">
        <v>2</v>
      </c>
      <c r="F2" s="2" t="s">
        <v>72</v>
      </c>
      <c r="G2" s="2" t="s">
        <v>23</v>
      </c>
      <c r="H2" s="2" t="s">
        <v>24</v>
      </c>
      <c r="I2" s="2" t="s">
        <v>410</v>
      </c>
      <c r="J2" s="2" t="s">
        <v>411</v>
      </c>
    </row>
    <row r="3" spans="1:10">
      <c r="A3" s="4" t="s">
        <v>1133</v>
      </c>
      <c r="G3" s="6" t="n">
        <v>2180000</v>
      </c>
    </row>
    <row r="4" spans="1:10">
      <c r="A4" s="4" t="s">
        <v>1134</v>
      </c>
      <c r="G4" s="7" t="n">
        <v>3.21</v>
      </c>
      <c r="H4" s="7" t="n">
        <v>4.25</v>
      </c>
    </row>
    <row r="5" spans="1:10">
      <c r="A5" s="4" t="s">
        <v>462</v>
      </c>
      <c r="B5" s="4" t="s">
        <v>415</v>
      </c>
      <c r="E5" s="4" t="s">
        <v>415</v>
      </c>
      <c r="G5" s="4" t="s">
        <v>416</v>
      </c>
    </row>
    <row r="6" spans="1:10">
      <c r="A6" s="4" t="s">
        <v>417</v>
      </c>
      <c r="B6" s="6" t="n">
        <v>5852952</v>
      </c>
      <c r="E6" s="6" t="n">
        <v>5852952</v>
      </c>
      <c r="G6" s="6" t="n">
        <v>3483403</v>
      </c>
    </row>
    <row r="7" spans="1:10">
      <c r="A7" s="4" t="s">
        <v>1135</v>
      </c>
      <c r="B7" s="5" t="n">
        <v>533873</v>
      </c>
      <c r="D7" s="5" t="n">
        <v>417954</v>
      </c>
      <c r="E7" s="5" t="n">
        <v>1133607</v>
      </c>
      <c r="F7" s="5" t="n">
        <v>850884</v>
      </c>
      <c r="G7" s="5" t="n">
        <v>1870829</v>
      </c>
      <c r="H7" s="5" t="n">
        <v>2334212</v>
      </c>
    </row>
    <row r="8" spans="1:10">
      <c r="A8" s="4" t="s">
        <v>1089</v>
      </c>
      <c r="E8" s="5" t="n">
        <v>2201629</v>
      </c>
      <c r="F8" s="5" t="n">
        <v>149425</v>
      </c>
      <c r="G8" s="5" t="n">
        <v>863302</v>
      </c>
      <c r="H8" s="5" t="n">
        <v>330176</v>
      </c>
    </row>
    <row r="9" spans="1:10">
      <c r="A9" s="4" t="s">
        <v>637</v>
      </c>
    </row>
    <row r="10" spans="1:10">
      <c r="A10" s="4" t="s">
        <v>1093</v>
      </c>
      <c r="C10" s="5" t="n">
        <v>2205000</v>
      </c>
    </row>
    <row r="11" spans="1:10">
      <c r="A11" s="4" t="s">
        <v>1136</v>
      </c>
      <c r="C11" s="6" t="n">
        <v>2048918</v>
      </c>
    </row>
    <row r="12" spans="1:10">
      <c r="A12" s="4" t="s">
        <v>39</v>
      </c>
      <c r="C12" s="6" t="n">
        <v>55169</v>
      </c>
    </row>
    <row r="13" spans="1:10">
      <c r="A13" s="4" t="s">
        <v>1089</v>
      </c>
      <c r="C13" s="6" t="n">
        <v>1065000</v>
      </c>
    </row>
    <row r="14" spans="1:10">
      <c r="A14" s="4" t="s">
        <v>457</v>
      </c>
      <c r="C14" s="5" t="n">
        <v>134636</v>
      </c>
    </row>
    <row r="15" spans="1:10">
      <c r="A15" s="4" t="s">
        <v>643</v>
      </c>
    </row>
    <row r="16" spans="1:10">
      <c r="A16" s="4" t="s">
        <v>806</v>
      </c>
      <c r="C16" s="4" t="s">
        <v>486</v>
      </c>
    </row>
    <row r="17" spans="1:10">
      <c r="A17" s="4" t="s">
        <v>1137</v>
      </c>
      <c r="C17" s="4" t="s">
        <v>639</v>
      </c>
    </row>
    <row r="18" spans="1:10">
      <c r="A18" s="4" t="s">
        <v>644</v>
      </c>
    </row>
    <row r="19" spans="1:10">
      <c r="A19" s="4" t="s">
        <v>806</v>
      </c>
      <c r="C19" s="4" t="s">
        <v>514</v>
      </c>
    </row>
    <row r="20" spans="1:10">
      <c r="A20" s="4" t="s">
        <v>1137</v>
      </c>
      <c r="C20" s="4" t="s">
        <v>645</v>
      </c>
    </row>
    <row r="21" spans="1:10">
      <c r="A21" s="4" t="s">
        <v>1138</v>
      </c>
    </row>
    <row r="22" spans="1:10">
      <c r="A22" s="4" t="s">
        <v>1093</v>
      </c>
      <c r="C22" s="5" t="n">
        <v>805000</v>
      </c>
    </row>
    <row r="23" spans="1:10">
      <c r="A23" s="4" t="s">
        <v>1139</v>
      </c>
    </row>
    <row r="24" spans="1:10">
      <c r="A24" s="4" t="s">
        <v>1093</v>
      </c>
      <c r="C24" s="5" t="n">
        <v>170000</v>
      </c>
    </row>
    <row r="25" spans="1:10">
      <c r="A25" s="4" t="s">
        <v>1140</v>
      </c>
      <c r="C25" s="7" t="n">
        <v>0.25</v>
      </c>
    </row>
    <row r="26" spans="1:10">
      <c r="A26" s="4" t="s">
        <v>1141</v>
      </c>
    </row>
    <row r="27" spans="1:10">
      <c r="A27" s="4" t="s">
        <v>1126</v>
      </c>
      <c r="C27" s="4" t="s">
        <v>566</v>
      </c>
    </row>
    <row r="28" spans="1:10">
      <c r="A28" s="4" t="s">
        <v>1142</v>
      </c>
    </row>
    <row r="29" spans="1:10">
      <c r="A29" s="4" t="s">
        <v>1093</v>
      </c>
      <c r="C29" s="5" t="n">
        <v>1230000</v>
      </c>
    </row>
    <row r="30" spans="1:10">
      <c r="A30" s="4" t="s">
        <v>1143</v>
      </c>
    </row>
    <row r="31" spans="1:10">
      <c r="A31" s="4" t="s">
        <v>1140</v>
      </c>
      <c r="C31" s="5" t="n">
        <v>1</v>
      </c>
    </row>
    <row r="32" spans="1:10">
      <c r="A32" s="4" t="s">
        <v>1144</v>
      </c>
    </row>
    <row r="33" spans="1:10">
      <c r="A33" s="4" t="s">
        <v>1140</v>
      </c>
      <c r="C33" s="5" t="n">
        <v>2</v>
      </c>
    </row>
    <row r="34" spans="1:10">
      <c r="A34" s="4" t="s">
        <v>1126</v>
      </c>
      <c r="C34" s="4" t="s">
        <v>566</v>
      </c>
    </row>
    <row r="35" spans="1:10">
      <c r="A35" s="4" t="s">
        <v>1145</v>
      </c>
    </row>
    <row r="36" spans="1:10">
      <c r="A36" s="4" t="s">
        <v>1093</v>
      </c>
      <c r="C36" s="5" t="n">
        <v>148014</v>
      </c>
    </row>
    <row r="37" spans="1:10">
      <c r="A37" s="4" t="s">
        <v>806</v>
      </c>
      <c r="C37" s="4" t="s">
        <v>514</v>
      </c>
    </row>
    <row r="38" spans="1:10">
      <c r="A38" s="4" t="s">
        <v>1137</v>
      </c>
      <c r="C38" s="4" t="s">
        <v>645</v>
      </c>
    </row>
    <row r="39" spans="1:10">
      <c r="A39" s="4" t="s">
        <v>1146</v>
      </c>
    </row>
    <row r="40" spans="1:10">
      <c r="A40" s="4" t="s">
        <v>1093</v>
      </c>
      <c r="C40" s="5" t="n">
        <v>30000</v>
      </c>
    </row>
    <row r="41" spans="1:10">
      <c r="A41" s="4" t="s">
        <v>1147</v>
      </c>
      <c r="C41" s="4" t="s">
        <v>1148</v>
      </c>
    </row>
    <row r="42" spans="1:10">
      <c r="A42" s="4" t="s">
        <v>837</v>
      </c>
    </row>
    <row r="43" spans="1:10">
      <c r="A43" s="4" t="s">
        <v>417</v>
      </c>
      <c r="B43" s="6" t="n">
        <v>2191111</v>
      </c>
      <c r="C43" s="6" t="n">
        <v>1000000</v>
      </c>
      <c r="E43" s="6" t="n">
        <v>2191111</v>
      </c>
    </row>
    <row r="44" spans="1:10">
      <c r="A44" s="4" t="s">
        <v>1149</v>
      </c>
      <c r="C44" s="5" t="n">
        <v>600000</v>
      </c>
    </row>
    <row r="45" spans="1:10">
      <c r="A45" s="4" t="s">
        <v>772</v>
      </c>
    </row>
    <row r="46" spans="1:10">
      <c r="A46" s="4" t="s">
        <v>462</v>
      </c>
      <c r="C46" s="4" t="s">
        <v>349</v>
      </c>
    </row>
    <row r="47" spans="1:10">
      <c r="A47" s="4" t="s">
        <v>417</v>
      </c>
      <c r="C47" s="6" t="n">
        <v>100000</v>
      </c>
    </row>
    <row r="48" spans="1:10">
      <c r="A48" s="4" t="s">
        <v>419</v>
      </c>
      <c r="C48" s="5" t="n">
        <v>1</v>
      </c>
    </row>
    <row r="49" spans="1:10">
      <c r="A49" s="4" t="s">
        <v>1150</v>
      </c>
      <c r="C49" s="4" t="s">
        <v>1151</v>
      </c>
    </row>
    <row r="50" spans="1:10">
      <c r="A50" s="4" t="s">
        <v>1152</v>
      </c>
    </row>
    <row r="51" spans="1:10">
      <c r="A51" s="4" t="s">
        <v>1135</v>
      </c>
      <c r="C51" s="5" t="n">
        <v>46500</v>
      </c>
    </row>
    <row r="52" spans="1:10">
      <c r="A52" s="4" t="s">
        <v>407</v>
      </c>
      <c r="C52" s="6" t="n">
        <v>10000</v>
      </c>
    </row>
    <row r="53" spans="1:10">
      <c r="A53" s="4" t="s">
        <v>408</v>
      </c>
      <c r="C53" s="5" t="n">
        <v>10000</v>
      </c>
    </row>
    <row r="54" spans="1:10">
      <c r="A54" s="4" t="s">
        <v>849</v>
      </c>
    </row>
    <row r="55" spans="1:10">
      <c r="A55" s="4" t="s">
        <v>1133</v>
      </c>
      <c r="C55" s="6" t="n">
        <v>4631700</v>
      </c>
    </row>
    <row r="56" spans="1:10">
      <c r="A56" s="4" t="s">
        <v>1134</v>
      </c>
      <c r="C56" s="7" t="n">
        <v>0.75</v>
      </c>
    </row>
    <row r="57" spans="1:10">
      <c r="A57" s="4" t="s">
        <v>1153</v>
      </c>
      <c r="C57" s="6" t="n">
        <v>1</v>
      </c>
    </row>
    <row r="58" spans="1:10">
      <c r="A58" s="4" t="s">
        <v>1154</v>
      </c>
      <c r="C58" s="7" t="n">
        <v>4.7</v>
      </c>
    </row>
    <row r="59" spans="1:10">
      <c r="A59" s="4" t="s">
        <v>418</v>
      </c>
    </row>
    <row r="60" spans="1:10">
      <c r="A60" s="4" t="s">
        <v>462</v>
      </c>
      <c r="G60" s="4" t="s">
        <v>349</v>
      </c>
      <c r="H60" s="4" t="s">
        <v>349</v>
      </c>
      <c r="I60" s="4" t="s">
        <v>349</v>
      </c>
      <c r="J60" s="4" t="s">
        <v>349</v>
      </c>
    </row>
    <row r="61" spans="1:10">
      <c r="A61" s="4" t="s">
        <v>417</v>
      </c>
      <c r="G61" s="6" t="n">
        <v>75000</v>
      </c>
      <c r="H61" s="6" t="n">
        <v>25000</v>
      </c>
      <c r="I61" s="6" t="n">
        <v>35000</v>
      </c>
      <c r="J61" s="6" t="n">
        <v>20000</v>
      </c>
    </row>
    <row r="62" spans="1:10">
      <c r="A62" s="4" t="s">
        <v>419</v>
      </c>
      <c r="G62" s="5" t="n">
        <v>2</v>
      </c>
      <c r="H62" s="5" t="n">
        <v>4</v>
      </c>
      <c r="I62" s="5" t="n">
        <v>4</v>
      </c>
      <c r="J62" s="7" t="n">
        <v>4.5</v>
      </c>
    </row>
    <row r="63" spans="1:10">
      <c r="A63" s="4" t="s">
        <v>1155</v>
      </c>
    </row>
    <row r="64" spans="1:10">
      <c r="A64" s="4" t="s">
        <v>462</v>
      </c>
      <c r="C64" s="4" t="s">
        <v>349</v>
      </c>
    </row>
    <row r="65" spans="1:10">
      <c r="A65" s="4" t="s">
        <v>419</v>
      </c>
      <c r="C65" s="7" t="n">
        <v>0.8</v>
      </c>
    </row>
    <row r="66" spans="1:10">
      <c r="A66" s="4" t="s">
        <v>1093</v>
      </c>
      <c r="C66" s="5" t="n">
        <v>450000</v>
      </c>
    </row>
    <row r="67" spans="1:10">
      <c r="A67" s="4" t="s">
        <v>806</v>
      </c>
      <c r="C67" s="4" t="s">
        <v>474</v>
      </c>
    </row>
    <row r="68" spans="1:10">
      <c r="A68" s="4" t="s">
        <v>1137</v>
      </c>
      <c r="C68" s="4" t="s">
        <v>1156</v>
      </c>
    </row>
    <row r="69" spans="1:10">
      <c r="A69" s="4" t="s">
        <v>1140</v>
      </c>
      <c r="C69" s="7" t="n">
        <v>0.6</v>
      </c>
    </row>
    <row r="70" spans="1:10">
      <c r="A70" s="4" t="s">
        <v>499</v>
      </c>
      <c r="C70" s="4" t="s">
        <v>808</v>
      </c>
    </row>
    <row r="71" spans="1:10">
      <c r="A71" s="4" t="s">
        <v>459</v>
      </c>
    </row>
    <row r="72" spans="1:10">
      <c r="A72" s="4" t="s">
        <v>1157</v>
      </c>
      <c r="C72" s="5" t="n">
        <v>619391</v>
      </c>
    </row>
    <row r="73" spans="1:10">
      <c r="A73" s="4" t="s">
        <v>39</v>
      </c>
      <c r="C73" s="5" t="n">
        <v>24509</v>
      </c>
    </row>
    <row r="74" spans="1:10">
      <c r="A74" s="4" t="s">
        <v>423</v>
      </c>
      <c r="C74" s="6" t="n">
        <v>1928400</v>
      </c>
    </row>
    <row r="75" spans="1:10">
      <c r="A75" s="4" t="s">
        <v>1090</v>
      </c>
    </row>
    <row r="76" spans="1:10">
      <c r="A76" s="4" t="s">
        <v>1091</v>
      </c>
      <c r="C76" s="7" t="n">
        <v>0.28</v>
      </c>
    </row>
    <row r="77" spans="1:10">
      <c r="A77" s="4" t="s">
        <v>1092</v>
      </c>
    </row>
    <row r="78" spans="1:10">
      <c r="A78" s="4" t="s">
        <v>1091</v>
      </c>
      <c r="C78" s="7" t="n">
        <v>0.42</v>
      </c>
    </row>
    <row r="79" spans="1:10">
      <c r="A79" s="4" t="s">
        <v>1158</v>
      </c>
    </row>
    <row r="80" spans="1:10">
      <c r="A80" s="4" t="s">
        <v>462</v>
      </c>
      <c r="C80" s="4" t="s">
        <v>349</v>
      </c>
    </row>
    <row r="81" spans="1:10">
      <c r="A81" s="4" t="s">
        <v>419</v>
      </c>
      <c r="C81" s="7" t="n">
        <v>0.8</v>
      </c>
    </row>
    <row r="82" spans="1:10">
      <c r="A82" s="4" t="s">
        <v>1093</v>
      </c>
      <c r="C82" s="5" t="n">
        <v>575000</v>
      </c>
    </row>
    <row r="83" spans="1:10">
      <c r="A83" s="4" t="s">
        <v>806</v>
      </c>
      <c r="C83" s="4" t="s">
        <v>474</v>
      </c>
    </row>
    <row r="84" spans="1:10">
      <c r="A84" s="4" t="s">
        <v>1137</v>
      </c>
      <c r="C84" s="4" t="s">
        <v>639</v>
      </c>
    </row>
    <row r="85" spans="1:10">
      <c r="A85" s="4" t="s">
        <v>1140</v>
      </c>
      <c r="C85" s="7" t="n">
        <v>0.6</v>
      </c>
    </row>
    <row r="86" spans="1:10">
      <c r="A86" s="4" t="s">
        <v>1136</v>
      </c>
      <c r="C86" s="5" t="n">
        <v>575000</v>
      </c>
    </row>
    <row r="87" spans="1:10">
      <c r="A87" s="4" t="s">
        <v>1158</v>
      </c>
    </row>
    <row r="88" spans="1:10">
      <c r="A88" s="4" t="s">
        <v>462</v>
      </c>
      <c r="C88" s="4" t="s">
        <v>349</v>
      </c>
    </row>
    <row r="89" spans="1:10">
      <c r="A89" s="4" t="s">
        <v>417</v>
      </c>
      <c r="C89" s="6" t="n">
        <v>40000</v>
      </c>
    </row>
    <row r="90" spans="1:10">
      <c r="A90" s="4" t="s">
        <v>419</v>
      </c>
      <c r="C90" s="5" t="n">
        <v>1</v>
      </c>
    </row>
    <row r="91" spans="1:10">
      <c r="A91" s="4" t="s">
        <v>1159</v>
      </c>
    </row>
    <row r="92" spans="1:10">
      <c r="A92" s="4" t="s">
        <v>1093</v>
      </c>
      <c r="C92" s="5" t="n">
        <v>125000</v>
      </c>
    </row>
    <row r="93" spans="1:10">
      <c r="A93" s="4" t="s">
        <v>1147</v>
      </c>
      <c r="C93" s="4" t="s">
        <v>1160</v>
      </c>
    </row>
    <row r="94" spans="1:10">
      <c r="A94" s="4" t="s">
        <v>1161</v>
      </c>
      <c r="C94" s="6" t="n">
        <v>10000</v>
      </c>
    </row>
    <row r="95" spans="1:10">
      <c r="A95" s="4" t="s">
        <v>1162</v>
      </c>
    </row>
    <row r="96" spans="1:10">
      <c r="A96" s="4" t="s">
        <v>1093</v>
      </c>
      <c r="C96" s="5" t="n">
        <v>148014</v>
      </c>
    </row>
    <row r="97" spans="1:10">
      <c r="A97" s="4" t="s">
        <v>1163</v>
      </c>
      <c r="C97" s="5" t="n">
        <v>23014</v>
      </c>
    </row>
    <row r="98" spans="1:10">
      <c r="A98" s="4" t="s">
        <v>1164</v>
      </c>
    </row>
    <row r="99" spans="1:10">
      <c r="A99" s="4" t="s">
        <v>462</v>
      </c>
      <c r="B99" s="4" t="s">
        <v>349</v>
      </c>
      <c r="C99" s="4" t="s">
        <v>349</v>
      </c>
      <c r="E99" s="4" t="s">
        <v>349</v>
      </c>
    </row>
    <row r="100" spans="1:10">
      <c r="A100" s="4" t="s">
        <v>417</v>
      </c>
      <c r="B100" s="6" t="n">
        <v>1135556</v>
      </c>
      <c r="C100" s="6" t="n">
        <v>500000</v>
      </c>
      <c r="E100" s="6" t="n">
        <v>1135556</v>
      </c>
    </row>
    <row r="101" spans="1:10">
      <c r="A101" s="4" t="s">
        <v>419</v>
      </c>
      <c r="C101" s="7" t="n">
        <v>0.85</v>
      </c>
    </row>
    <row r="102" spans="1:10">
      <c r="A102" s="4" t="s">
        <v>1165</v>
      </c>
    </row>
    <row r="103" spans="1:10">
      <c r="A103" s="4" t="s">
        <v>419</v>
      </c>
      <c r="B103" s="7" t="n">
        <v>0.85</v>
      </c>
      <c r="E103" s="7" t="n">
        <v>0.85</v>
      </c>
    </row>
    <row r="104" spans="1:10">
      <c r="A104" s="4" t="s">
        <v>1166</v>
      </c>
    </row>
    <row r="105" spans="1:10">
      <c r="A105" s="4" t="s">
        <v>419</v>
      </c>
      <c r="B105" s="5" t="n">
        <v>1</v>
      </c>
      <c r="E105" s="5" t="n">
        <v>1</v>
      </c>
    </row>
    <row r="106" spans="1:10">
      <c r="A106" s="4" t="s">
        <v>1167</v>
      </c>
    </row>
    <row r="107" spans="1:10">
      <c r="A107" s="4" t="s">
        <v>462</v>
      </c>
      <c r="B107" s="4" t="s">
        <v>842</v>
      </c>
      <c r="C107" s="4" t="s">
        <v>842</v>
      </c>
      <c r="E107" s="4" t="s">
        <v>842</v>
      </c>
    </row>
    <row r="108" spans="1:10">
      <c r="A108" s="4" t="s">
        <v>417</v>
      </c>
      <c r="B108" s="6" t="n">
        <v>1055555</v>
      </c>
      <c r="C108" s="6" t="n">
        <v>500000</v>
      </c>
      <c r="E108" s="6" t="n">
        <v>1055555</v>
      </c>
    </row>
    <row r="109" spans="1:10">
      <c r="A109" s="4" t="s">
        <v>419</v>
      </c>
      <c r="B109" s="7" t="n">
        <v>0.7</v>
      </c>
      <c r="C109" s="7" t="n">
        <v>0.7</v>
      </c>
      <c r="E109" s="7" t="n">
        <v>0.7</v>
      </c>
    </row>
    <row r="110" spans="1:10">
      <c r="A110" s="4" t="s">
        <v>1168</v>
      </c>
    </row>
    <row r="111" spans="1:10">
      <c r="A111" s="4" t="s">
        <v>499</v>
      </c>
      <c r="C111" s="4" t="s">
        <v>641</v>
      </c>
    </row>
    <row r="112" spans="1:10">
      <c r="A112" s="4" t="s">
        <v>1169</v>
      </c>
    </row>
    <row r="113" spans="1:10">
      <c r="A113" s="4" t="s">
        <v>499</v>
      </c>
      <c r="C113" s="4" t="s">
        <v>500</v>
      </c>
    </row>
    <row r="114" spans="1:10">
      <c r="A114" s="4" t="s">
        <v>1170</v>
      </c>
    </row>
    <row r="115" spans="1:10">
      <c r="A115" s="4" t="s">
        <v>785</v>
      </c>
      <c r="C115" s="4" t="s">
        <v>347</v>
      </c>
    </row>
    <row r="116" spans="1:10">
      <c r="A116" s="4" t="s">
        <v>1133</v>
      </c>
      <c r="C116" s="6" t="n">
        <v>70000</v>
      </c>
    </row>
    <row r="117" spans="1:10">
      <c r="A117" s="4" t="s">
        <v>1134</v>
      </c>
      <c r="C117" s="5" t="n">
        <v>1</v>
      </c>
    </row>
    <row r="118" spans="1:10">
      <c r="A118" s="4" t="s">
        <v>882</v>
      </c>
      <c r="C118" s="6" t="n">
        <v>23334</v>
      </c>
    </row>
    <row r="119" spans="1:10">
      <c r="A119" s="4" t="s">
        <v>1171</v>
      </c>
    </row>
    <row r="120" spans="1:10">
      <c r="A120" s="4" t="s">
        <v>885</v>
      </c>
      <c r="C120" s="6" t="n">
        <v>23333</v>
      </c>
    </row>
    <row r="121" spans="1:10">
      <c r="A121" s="4" t="s">
        <v>1172</v>
      </c>
    </row>
    <row r="122" spans="1:10">
      <c r="A122" s="4" t="s">
        <v>885</v>
      </c>
      <c r="C122" s="6" t="n">
        <v>23333</v>
      </c>
    </row>
  </sheetData>
  <mergeCells count="4">
    <mergeCell ref="A1:A2"/>
    <mergeCell ref="B1:D1"/>
    <mergeCell ref="E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v>
      </c>
      <c r="B1" s="2" t="s">
        <v>1</v>
      </c>
      <c r="C1" s="2" t="s">
        <v>71</v>
      </c>
    </row>
    <row r="2" spans="1:3">
      <c r="B2" s="2" t="s">
        <v>2</v>
      </c>
      <c r="C2" s="2" t="s">
        <v>23</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71</v>
      </c>
    </row>
    <row r="2" spans="1:3">
      <c r="B2" s="2" t="s">
        <v>2</v>
      </c>
      <c r="C2" s="2" t="s">
        <v>23</v>
      </c>
    </row>
    <row r="3" spans="1:3">
      <c r="A3" s="3" t="s">
        <v>165</v>
      </c>
    </row>
    <row r="4" spans="1:3">
      <c r="A4" s="4" t="s">
        <v>168</v>
      </c>
      <c r="B4" s="4" t="s">
        <v>169</v>
      </c>
      <c r="C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1</v>
      </c>
      <c r="B1" s="2" t="s">
        <v>1</v>
      </c>
      <c r="C1" s="2" t="s">
        <v>71</v>
      </c>
    </row>
    <row r="2" spans="1:3">
      <c r="B2" s="2" t="s">
        <v>2</v>
      </c>
      <c r="C2" s="2" t="s">
        <v>23</v>
      </c>
    </row>
    <row r="3" spans="1:3">
      <c r="A3" s="3" t="s">
        <v>172</v>
      </c>
    </row>
    <row r="4" spans="1:3">
      <c r="A4" s="4" t="s">
        <v>171</v>
      </c>
      <c r="B4" s="4" t="s">
        <v>173</v>
      </c>
      <c r="C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6T17:22:45Z</dcterms:created>
  <dcterms:modified xmlns:dcterms="http://purl.org/dc/terms/" xmlns:xsi="http://www.w3.org/2001/XMLSchema-instance" xsi:type="dcterms:W3CDTF">2019-09-06T17:22:45Z</dcterms:modified>
</cp:coreProperties>
</file>